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Inco" sheetId="4" r:id="rId4"/>
    <s:sheet name="Consolidated Statements of Comp" sheetId="5" r:id="rId5"/>
    <s:sheet name="Consolidated Statement of Chang" sheetId="6" r:id="rId6"/>
    <s:sheet name="Consolidated Statements of Cash" sheetId="7" r:id="rId7"/>
    <s:sheet name="Organization" sheetId="8" r:id="rId8"/>
    <s:sheet name="Summary of Significant Accounti" sheetId="9" r:id="rId9"/>
    <s:sheet name="Acquisitions" sheetId="10" r:id="rId10"/>
    <s:sheet name="Dispositions, Assets Held for S" sheetId="11" r:id="rId11"/>
    <s:sheet name="Operating Segment Data" sheetId="12" r:id="rId12"/>
    <s:sheet name="Securities, Available for Sale" sheetId="13" r:id="rId13"/>
    <s:sheet name="Investment in Loans" sheetId="14" r:id="rId14"/>
    <s:sheet name="Mortgage Loans Held for Sale (N" sheetId="15" r:id="rId15"/>
    <s:sheet name="Fair Value of Financial Instrum" sheetId="16" r:id="rId16"/>
    <s:sheet name="Notes Receivable" sheetId="17" r:id="rId17"/>
    <s:sheet name="Reinsurance" sheetId="18" r:id="rId18"/>
    <s:sheet name="Real Estate" sheetId="19" r:id="rId19"/>
    <s:sheet name="Goodwill and Intangible Assets," sheetId="20" r:id="rId20"/>
    <s:sheet name="Other Assets (Notes)" sheetId="21" r:id="rId21"/>
    <s:sheet name="Derivative Financial Instrument" sheetId="22" r:id="rId22"/>
    <s:sheet name="Assets and Liabilities of Conso" sheetId="23" r:id="rId23"/>
    <s:sheet name="Debt" sheetId="24" r:id="rId24"/>
    <s:sheet name="Other Liabilities and Accrued E" sheetId="25" r:id="rId25"/>
    <s:sheet name="Stockholders' Equity" sheetId="26" r:id="rId26"/>
    <s:sheet name="Accumulated Other Comprehensive" sheetId="27" r:id="rId27"/>
    <s:sheet name="Stock Based Compensation" sheetId="28" r:id="rId28"/>
    <s:sheet name="Related Party Transactions" sheetId="29" r:id="rId29"/>
    <s:sheet name="Income Taxes" sheetId="30" r:id="rId30"/>
    <s:sheet name="Commitments and Contingencies" sheetId="31" r:id="rId31"/>
    <s:sheet name="Earnings Per Share" sheetId="32" r:id="rId32"/>
    <s:sheet name="Subsequent Events" sheetId="33" r:id="rId33"/>
    <s:sheet name="Summary of Significant Accoun34" sheetId="34" r:id="rId34"/>
    <s:sheet name="Acquisitions (Tables)" sheetId="35" r:id="rId35"/>
    <s:sheet name="Dispositions, Assets Held for36" sheetId="36" r:id="rId36"/>
    <s:sheet name="Operating Segment Data (Tables)" sheetId="37" r:id="rId37"/>
    <s:sheet name="Securities, Available for Sale " sheetId="38" r:id="rId38"/>
    <s:sheet name="Investment in Loans (Tables)" sheetId="39" r:id="rId39"/>
    <s:sheet name="Mortgage Loans Held for Sale (T" sheetId="40" r:id="rId40"/>
    <s:sheet name="Fair Value of Financial Instr41" sheetId="41" r:id="rId41"/>
    <s:sheet name="Reinsurance (Tables)" sheetId="42" r:id="rId42"/>
    <s:sheet name="Real Estate, Net (Tables)" sheetId="43" r:id="rId43"/>
    <s:sheet name="Goodwill and Intangible Asset44" sheetId="44" r:id="rId44"/>
    <s:sheet name="Other Assets (Tables)" sheetId="45" r:id="rId45"/>
    <s:sheet name="Derivative Financial Instrume46" sheetId="46" r:id="rId46"/>
    <s:sheet name="Assets and Liabilites of Consol" sheetId="47" r:id="rId47"/>
    <s:sheet name="Debt, Net (Tables)" sheetId="48" r:id="rId48"/>
    <s:sheet name="Other Liabilities and Accrued49" sheetId="49" r:id="rId49"/>
    <s:sheet name="Accumulated Other Comprehensi50" sheetId="50" r:id="rId50"/>
    <s:sheet name="Stock Based Compensation (Table" sheetId="51" r:id="rId51"/>
    <s:sheet name="Related Party Transactions (Tab" sheetId="52" r:id="rId52"/>
    <s:sheet name="Commitments and Contingencies (" sheetId="53" r:id="rId53"/>
    <s:sheet name="Earnings Per Share (Tables)" sheetId="54" r:id="rId54"/>
    <s:sheet name="Organization Organization Narra" sheetId="55" r:id="rId55"/>
    <s:sheet name="Summary of Significant Accoun56" sheetId="56" r:id="rId56"/>
    <s:sheet name="Acquisitions Business Acquisiti" sheetId="57" r:id="rId57"/>
    <s:sheet name="Acquisitions 2016 Acquisitions " sheetId="58" r:id="rId58"/>
    <s:sheet name="Acquisitions 2015 Acquisitions " sheetId="59" r:id="rId59"/>
    <s:sheet name="Acquisitions Schedule of Finite" sheetId="60" r:id="rId60"/>
    <s:sheet name="Dispositions, Assets Held for61" sheetId="61" r:id="rId61"/>
    <s:sheet name="Dispositions, Assets Held for62" sheetId="62" r:id="rId62"/>
    <s:sheet name="Operating Segment Data Segment " sheetId="63" r:id="rId63"/>
    <s:sheet name="Securities, Available for Sal64" sheetId="64" r:id="rId64"/>
    <s:sheet name="Securities, Available for Sal65" sheetId="65" r:id="rId65"/>
    <s:sheet name="Securities, Available for Sal66" sheetId="66" r:id="rId66"/>
    <s:sheet name="Securities, Available for Sal67" sheetId="67" r:id="rId67"/>
    <s:sheet name="Investment in Loans (Table of t" sheetId="68" r:id="rId68"/>
    <s:sheet name="Investment in Loans (Narrative)" sheetId="69" r:id="rId69"/>
    <s:sheet name="Mortgage Loans Held for Sale (D" sheetId="70" r:id="rId70"/>
    <s:sheet name="Fair Value of Financial Instr71" sheetId="71" r:id="rId71"/>
    <s:sheet name="Fair Value of Financial Instr72" sheetId="72" r:id="rId72"/>
    <s:sheet name="Fair Value of Financial Instr73" sheetId="73" r:id="rId73"/>
    <s:sheet name="Fair Value of Financial Instr74" sheetId="74" r:id="rId74"/>
    <s:sheet name="Fair Value of Financial Instr75" sheetId="75" r:id="rId75"/>
    <s:sheet name="Fair Value of Financial Instr76" sheetId="76" r:id="rId76"/>
    <s:sheet name="Fair Value of Financial Instr77" sheetId="77" r:id="rId77"/>
    <s:sheet name="Notes Receivable, net Narrative" sheetId="78" r:id="rId78"/>
    <s:sheet name="Reinsurance Table of Direct, As" sheetId="79" r:id="rId79"/>
    <s:sheet name="Reinsurance Table of Losses and" sheetId="80" r:id="rId80"/>
    <s:sheet name="Reinsurance Table of the Compon" sheetId="81" r:id="rId81"/>
    <s:sheet name="Reinsurance Table of Reinsuranc" sheetId="82" r:id="rId82"/>
    <s:sheet name="Real Estate, Net Schedule of In" sheetId="83" r:id="rId83"/>
    <s:sheet name="Real Estate, Net Future minimum" sheetId="84" r:id="rId84"/>
    <s:sheet name="Goodwill and Intangible Asset85" sheetId="85" r:id="rId85"/>
    <s:sheet name="Goodwill and Intangible Asset86" sheetId="86" r:id="rId86"/>
    <s:sheet name="Goodwill and Intangible Asset87" sheetId="87" r:id="rId87"/>
    <s:sheet name="Other Assets (Details)" sheetId="88" r:id="rId88"/>
    <s:sheet name="Derivative Financial Instrume89" sheetId="89" r:id="rId89"/>
    <s:sheet name="Derivative Financial Instrume90" sheetId="90" r:id="rId90"/>
    <s:sheet name="Derivative Financial Instrume91" sheetId="91" r:id="rId91"/>
    <s:sheet name="Derivative Financial Instrume92" sheetId="92" r:id="rId92"/>
    <s:sheet name="Derivative Financial Instrume93" sheetId="93" r:id="rId93"/>
    <s:sheet name="Assets and Liabilites of Cons94" sheetId="94" r:id="rId94"/>
    <s:sheet name="Assets and Liabilites of Cons95" sheetId="95" r:id="rId95"/>
    <s:sheet name="Assets and Liabilites of Cons96" sheetId="96" r:id="rId96"/>
    <s:sheet name="Assets and Liabilites of Cons97" sheetId="97" r:id="rId97"/>
    <s:sheet name="Debt, Net Schedule of Debt Tabl" sheetId="98" r:id="rId98"/>
    <s:sheet name="Debt, Net Interest expense on d" sheetId="99" r:id="rId99"/>
    <s:sheet name="Debt, Net Future Maturities of " sheetId="100" r:id="rId100"/>
    <s:sheet name="Debt, Net Operating Company Nar" sheetId="101" r:id="rId101"/>
    <s:sheet name="Debt, Net Fortegra Narrative (D" sheetId="102" r:id="rId102"/>
    <s:sheet name="Debt, Net Luxury Narrative (Det" sheetId="103" r:id="rId103"/>
    <s:sheet name="Debt, Net Reliance Narrative (D" sheetId="104" r:id="rId104"/>
    <s:sheet name="Debt, Net Siena Narrative (Deta" sheetId="105" r:id="rId105"/>
    <s:sheet name="Debt, Net Care Narrative (Detai" sheetId="106" r:id="rId106"/>
    <s:sheet name="Debt, Net Telos Credit Opportun" sheetId="107" r:id="rId107"/>
    <s:sheet name="Other Liabilities and Accrue108" sheetId="108" r:id="rId108"/>
    <s:sheet name="Stockholders' Equity Stockholde" sheetId="109" r:id="rId109"/>
    <s:sheet name="Accumulated Other Comprehens110" sheetId="110" r:id="rId110"/>
    <s:sheet name="Accumulated Other Comprehens111" sheetId="111" r:id="rId111"/>
    <s:sheet name="Stock Based Compensation Equity" sheetId="112" r:id="rId112"/>
    <s:sheet name="Stock Based Compensation Schedu" sheetId="113" r:id="rId113"/>
    <s:sheet name="Stock Based Compensation Summar" sheetId="114" r:id="rId114"/>
    <s:sheet name="Stock Based Compensation Valuat" sheetId="115" r:id="rId115"/>
    <s:sheet name="Stock Based Compensation Stock " sheetId="116" r:id="rId116"/>
    <s:sheet name="Stock Based Compensation Share-" sheetId="117" r:id="rId117"/>
    <s:sheet name="Stock Based Compensation Sch118" sheetId="118" r:id="rId118"/>
    <s:sheet name="Related Party Transactions Narr" sheetId="119" r:id="rId119"/>
    <s:sheet name="Related Party Transactions Sche" sheetId="120" r:id="rId120"/>
    <s:sheet name="Income Taxes Components of Inco" sheetId="121" r:id="rId121"/>
    <s:sheet name="Income Taxes Effective Income T" sheetId="122" r:id="rId122"/>
    <s:sheet name="Income Taxes Components of Defe" sheetId="123" r:id="rId123"/>
    <s:sheet name="Income Taxes Narrative (Details" sheetId="124" r:id="rId124"/>
    <s:sheet name="Commitments and Contingencie125" sheetId="125" r:id="rId125"/>
    <s:sheet name="Earnings Per Share (Details)" sheetId="126" r:id="rId126"/>
    <s:sheet name="Subsequent Events (Details)" sheetId="127" r:id="rId127"/>
  </s:sheets>
  <s:definedNames/>
  <s:calcPr calcId="124519" calcMode="auto" fullCalcOnLoad="1"/>
</s:workbook>
</file>

<file path=xl/sharedStrings.xml><?xml version="1.0" encoding="utf-8"?>
<sst xmlns="http://schemas.openxmlformats.org/spreadsheetml/2006/main" uniqueCount="1333">
  <si>
    <t>Document and Entity Information - shares</t>
  </si>
  <si>
    <t>3 Months Ended</t>
  </si>
  <si>
    <t>Mar. 31, 2016</t>
  </si>
  <si>
    <t>May. 04, 2016</t>
  </si>
  <si>
    <t>Entity Registrant Name</t>
  </si>
  <si>
    <t>Tiptree Financial Inc.</t>
  </si>
  <si>
    <t>Entity Central Index Key</t>
  </si>
  <si>
    <t>Current Fiscal Year End Date</t>
  </si>
  <si>
    <t>--12-31</t>
  </si>
  <si>
    <t>Document Period End Date</t>
  </si>
  <si>
    <t>Mar. 31,
		2016</t>
  </si>
  <si>
    <t>Entity Filer Category</t>
  </si>
  <si>
    <t>Accelerated Filer</t>
  </si>
  <si>
    <t>Document Type</t>
  </si>
  <si>
    <t>10-Q</t>
  </si>
  <si>
    <t>Document Fiscal Year Focus</t>
  </si>
  <si>
    <t>Document Fiscal Period Focus</t>
  </si>
  <si>
    <t>Q1</t>
  </si>
  <si>
    <t>Amendment Flag</t>
  </si>
  <si>
    <t>false</t>
  </si>
  <si>
    <t>Common Stock - Class A</t>
  </si>
  <si>
    <t>Entity Common Stock, Shares Outstanding</t>
  </si>
  <si>
    <t>Common Stock - Class B</t>
  </si>
  <si>
    <t>Consolidated Balance Sheet - USD ($) $ in Thousands</t>
  </si>
  <si>
    <t>Dec. 31, 2015</t>
  </si>
  <si>
    <t>Assets</t>
  </si>
  <si>
    <t>Cash and cash equivalents</t>
  </si>
  <si>
    <t>Restricted cash</t>
  </si>
  <si>
    <t>Securities, available for sale (cost or amortized cost: $182,821 at March 31, 2016 and $185,046 at December 31, 2015)</t>
  </si>
  <si>
    <t>Loans, at fair value</t>
  </si>
  <si>
    <t>Loans owned, at amortized cost, net</t>
  </si>
  <si>
    <t>Mortgage loans held for sale, at fair value (pledged as collateral: $84,745 at March 31, 2016 and $112,743 at December 31, 2015)</t>
  </si>
  <si>
    <t>Notes receivable, net</t>
  </si>
  <si>
    <t>Accounts and premiums receivable, net</t>
  </si>
  <si>
    <t>Reinsurance receivables</t>
  </si>
  <si>
    <t>Deferred acquisition costs</t>
  </si>
  <si>
    <t>Real estate, net</t>
  </si>
  <si>
    <t>Goodwill and intangible assets, net</t>
  </si>
  <si>
    <t>Other receivables</t>
  </si>
  <si>
    <t>Other assets</t>
  </si>
  <si>
    <t>Assets of consolidated CLOs</t>
  </si>
  <si>
    <t>Total assets</t>
  </si>
  <si>
    <t>Liabilities</t>
  </si>
  <si>
    <t>Debt, net</t>
  </si>
  <si>
    <t>Unearned premiums</t>
  </si>
  <si>
    <t>Policy liabilities and unpaid claims</t>
  </si>
  <si>
    <t>Deferred revenue</t>
  </si>
  <si>
    <t>Reinsurance payables</t>
  </si>
  <si>
    <t>Commissions payable</t>
  </si>
  <si>
    <t>Deferred tax liabilities, net</t>
  </si>
  <si>
    <t>Other liabilities and accrued expenses</t>
  </si>
  <si>
    <t>Liabilities of consolidated CLOs</t>
  </si>
  <si>
    <t>Liabilities held for sale and discontinued operations</t>
  </si>
  <si>
    <t>Total liabilities</t>
  </si>
  <si>
    <t>Commitments and contingencies (Note 24)</t>
  </si>
  <si>
    <t xml:space="preserve"> </t>
  </si>
  <si>
    <t>Stockholders’ Equity</t>
  </si>
  <si>
    <t>Preferred stock: $0.001 par value, 100,000,000 shares authorized, none issued or outstanding</t>
  </si>
  <si>
    <t>Additional paid-in capital</t>
  </si>
  <si>
    <t>Accumulated other comprehensive income (loss), net of tax</t>
  </si>
  <si>
    <t>Retained earnings</t>
  </si>
  <si>
    <t>Total stockholders’ equity to Tiptree Financial Inc.</t>
  </si>
  <si>
    <t>Non-controlling interests (including $72,721 and $69,278 attributable to Tiptree Financial Partners, L.P., respectively)</t>
  </si>
  <si>
    <t>Total stockholders’ equity</t>
  </si>
  <si>
    <t>Total liabilities and stockholders’ equity</t>
  </si>
  <si>
    <t>Common stock - Class A: $0.001 par value, 200,000,000 shares authorized, 34,914,772 and 34,899,833 shares issued and outstanding, respectively</t>
  </si>
  <si>
    <t>Common stock</t>
  </si>
  <si>
    <t>Common stock - Class B: $0.001 par value, 50,000,000 shares authorized, 8,049,029 and 8,049,029 shares issued and outstanding, respectively</t>
  </si>
  <si>
    <t>Consolidated Balance Sheet (Parenthetical) - USD ($) $ in Thousands</t>
  </si>
  <si>
    <t>Amortized cost</t>
  </si>
  <si>
    <t>Loans Receivable, Fair Value Disclosure</t>
  </si>
  <si>
    <t>Loans Pledged as Collateral</t>
  </si>
  <si>
    <t>Preferred stock, par value</t>
  </si>
  <si>
    <t>Preferred stock, shares authorized</t>
  </si>
  <si>
    <t>Preferred stock, shares issued</t>
  </si>
  <si>
    <t>Preferred stock, shares outstanding</t>
  </si>
  <si>
    <t>Stockholders' Equity, Including Portion Attributable to Noncontrolling Interest</t>
  </si>
  <si>
    <t>Common stock, par value</t>
  </si>
  <si>
    <t>Common stock, shares authorized</t>
  </si>
  <si>
    <t>Common stock, shares issued</t>
  </si>
  <si>
    <t>Common stock, shares outstanding</t>
  </si>
  <si>
    <t>Noncontrolling interest | Tiptree Financial Partners, L.P.</t>
  </si>
  <si>
    <t>Consolidated Statements of Income (Loss) - USD ($) $ in Thousands</t>
  </si>
  <si>
    <t>Mar. 31, 2015</t>
  </si>
  <si>
    <t>Revenues:</t>
  </si>
  <si>
    <t>Net realized and unrealized (losses) gains</t>
  </si>
  <si>
    <t>Interest income</t>
  </si>
  <si>
    <t>Service and administrative fees</t>
  </si>
  <si>
    <t>Ceding commissions</t>
  </si>
  <si>
    <t>Earned premiums, net</t>
  </si>
  <si>
    <t>Gain on sale of loans held for sale, net</t>
  </si>
  <si>
    <t>Loan fee income</t>
  </si>
  <si>
    <t>Rental revenue</t>
  </si>
  <si>
    <t>Other income</t>
  </si>
  <si>
    <t>Total revenues</t>
  </si>
  <si>
    <t>Expenses:</t>
  </si>
  <si>
    <t>Interest expense</t>
  </si>
  <si>
    <t>Payroll and employee commissions</t>
  </si>
  <si>
    <t>Commission expense</t>
  </si>
  <si>
    <t>Member benefit claims</t>
  </si>
  <si>
    <t>Net losses and loss adjustment expense</t>
  </si>
  <si>
    <t>Professional fees</t>
  </si>
  <si>
    <t>Depreciation and amortization</t>
  </si>
  <si>
    <t>Acquisition and transaction costs</t>
  </si>
  <si>
    <t>Other expenses</t>
  </si>
  <si>
    <t>Total expenses</t>
  </si>
  <si>
    <t>Income attributable to consolidated CLOs</t>
  </si>
  <si>
    <t>Expenses attributable to consolidated CLOs</t>
  </si>
  <si>
    <t>Net income (loss) attributable to consolidated CLOs</t>
  </si>
  <si>
    <t>Income (loss) before taxes from continuing operations</t>
  </si>
  <si>
    <t>Less: provision (benefit) for income taxes</t>
  </si>
  <si>
    <t>Income (loss) from continuing operations</t>
  </si>
  <si>
    <t>Discontinued operations:</t>
  </si>
  <si>
    <t>Income from discontinued operations, net</t>
  </si>
  <si>
    <t>Discontinued operations, net</t>
  </si>
  <si>
    <t>Net Income (Loss) Attributable to Parent [Abstract]</t>
  </si>
  <si>
    <t>Net income (loss) before non-controlling interests</t>
  </si>
  <si>
    <t>Net income (loss) available to common stockholders</t>
  </si>
  <si>
    <t>Noncontrolling interest</t>
  </si>
  <si>
    <t>Less: net (loss) income attributable to non-controlling interests</t>
  </si>
  <si>
    <t>Tiptree Financial Partners, L.P. | Noncontrolling interest</t>
  </si>
  <si>
    <t>Noncontrolling interests - other | Noncontrolling interest</t>
  </si>
  <si>
    <t>Basic:</t>
  </si>
  <si>
    <t>Basic, continuing operations, net</t>
  </si>
  <si>
    <t>Basic, discontinued operations, net</t>
  </si>
  <si>
    <t>Basic earnings per share</t>
  </si>
  <si>
    <t>Diluted:</t>
  </si>
  <si>
    <t>Diluted, continuing operations, net</t>
  </si>
  <si>
    <t>Diluted, discontinued operations, net</t>
  </si>
  <si>
    <t>Diluted earnings per share</t>
  </si>
  <si>
    <t>Weighted average number of Class A common shares:[Abstract]</t>
  </si>
  <si>
    <t>Basic</t>
  </si>
  <si>
    <t>Diluted</t>
  </si>
  <si>
    <t>Consolidated Statements of Comprehensive Income - USD ($) $ in Thousands</t>
  </si>
  <si>
    <t>Other comprehensive income (loss), net of tax:</t>
  </si>
  <si>
    <t>Unrealized gains (losses) on available-for-sale securities:</t>
  </si>
  <si>
    <t>Unrealized holding gains arising during the period</t>
  </si>
  <si>
    <t>Related tax (expense)</t>
  </si>
  <si>
    <t>Reclassification of (gains) included in net income</t>
  </si>
  <si>
    <t>Related tax expense</t>
  </si>
  <si>
    <t>Unrealized gains on available-for-sale securities, net of tax</t>
  </si>
  <si>
    <t>Interest rate swap (cash flow hedge):</t>
  </si>
  <si>
    <t>Unrealized (loss) on interest rate swap</t>
  </si>
  <si>
    <t>Related tax benefit</t>
  </si>
  <si>
    <t>Reclassification of (gains) losses included in net income</t>
  </si>
  <si>
    <t>Related tax expense (benefit)</t>
  </si>
  <si>
    <t>Unrealized (loss) gain on interest rate swap from cash flow hedge, net of tax</t>
  </si>
  <si>
    <t>Period change</t>
  </si>
  <si>
    <t>Comprehensive income</t>
  </si>
  <si>
    <t>Total comprehensive income available to common stockholders</t>
  </si>
  <si>
    <t>Less: comprehensive (loss) income attributable to non-controlling interests</t>
  </si>
  <si>
    <t>Consolidated Statement of Changes in Stockholders' Equity - 3 months ended Mar. 31, 2016 - USD ($) $ in Thousands</t>
  </si>
  <si>
    <t>Total</t>
  </si>
  <si>
    <t>Common stockCommon Stock - Class A</t>
  </si>
  <si>
    <t>Common stockCommon Stock - Class B</t>
  </si>
  <si>
    <t>Accumulated other comprehensive income (loss)</t>
  </si>
  <si>
    <t>Tiptree Financial Partners, L.P.Noncontrolling interest</t>
  </si>
  <si>
    <t>Noncontrolling interests - otherNoncontrolling interest</t>
  </si>
  <si>
    <t>Capital, beginning of period at Dec. 31, 2015</t>
  </si>
  <si>
    <t>Capital, beginning of period, shares at Dec. 31, 2015</t>
  </si>
  <si>
    <t>Total stockholders’ equity to Tiptree Financial Inc. at Dec. 31, 2015</t>
  </si>
  <si>
    <t>Increase (Decrease) in Stockholders' Equity [Roll Forward]</t>
  </si>
  <si>
    <t>Stock-based compensation to directors, employees and other persons for services rendered</t>
  </si>
  <si>
    <t>Stock-based compensation to employees, consultants and directors for services rendered, shares</t>
  </si>
  <si>
    <t>Other Comprehensive Income (Loss), Net of Tax, Portion Attributable to Parent</t>
  </si>
  <si>
    <t>Other Comprehensive (Income) Loss, Net of Tax, Portion Attributable to Noncontrolling Interest</t>
  </si>
  <si>
    <t>Other Comprehensive Income (Loss), Net of Tax</t>
  </si>
  <si>
    <t>Non-controlling interest contributions</t>
  </si>
  <si>
    <t>Non-controlling interest distributions</t>
  </si>
  <si>
    <t>Shares purchased under stock purchase plan</t>
  </si>
  <si>
    <t>Repurchased shares</t>
  </si>
  <si>
    <t>Net changes in non-controlling interest</t>
  </si>
  <si>
    <t>Dividends declared</t>
  </si>
  <si>
    <t>Capital, end of period at Mar. 31, 2016</t>
  </si>
  <si>
    <t>Capital, end of period, shares at Mar. 31, 2016</t>
  </si>
  <si>
    <t>Total stockholders’ equity to Tiptree Financial Inc. at Mar. 31, 2016</t>
  </si>
  <si>
    <t>Consolidated Statements of Cash Flow - USD ($) $ in Thousands</t>
  </si>
  <si>
    <t>12 Months Ended</t>
  </si>
  <si>
    <t>Operating activities:</t>
  </si>
  <si>
    <t>Net income</t>
  </si>
  <si>
    <t>Adjustments to reconcile net income to net cash provided by operating activities from continuing operations:</t>
  </si>
  <si>
    <t>Net realized and unrealized (gain) loss</t>
  </si>
  <si>
    <t>Net unrealized loss (gain) on interest rate swaps</t>
  </si>
  <si>
    <t>Change in fair value of contingent consideration</t>
  </si>
  <si>
    <t>Impairment of goodwill</t>
  </si>
  <si>
    <t>Non cash compensation expense</t>
  </si>
  <si>
    <t>Amortization/accretion of premiums and discounts</t>
  </si>
  <si>
    <t>Depreciation and amortization expense</t>
  </si>
  <si>
    <t>Provision for doubtful accounts</t>
  </si>
  <si>
    <t>Amortization of deferred financing costs</t>
  </si>
  <si>
    <t>(Gain) on sale of loans held for sale</t>
  </si>
  <si>
    <t>Deferred tax (benefit)</t>
  </si>
  <si>
    <t>Mortgage loans originated for sale</t>
  </si>
  <si>
    <t>Proceeds from the sale of mortgage loans originated for sale</t>
  </si>
  <si>
    <t>(Increase) decrease in accounts and premiums receivable</t>
  </si>
  <si>
    <t>(Increase) decrease in reinsurance receivables</t>
  </si>
  <si>
    <t>(Increase) decrease in deferred acquisition costs</t>
  </si>
  <si>
    <t>(Increase) decrease in other receivables</t>
  </si>
  <si>
    <t>(Increase) decrease in other assets</t>
  </si>
  <si>
    <t>Increase (decrease) in unearned premiums</t>
  </si>
  <si>
    <t>Increase (decrease) in policy liabilities</t>
  </si>
  <si>
    <t>Increase (decrease) in deferred revenue</t>
  </si>
  <si>
    <t>Increase (decrease) in reinsurance payable</t>
  </si>
  <si>
    <t>Increase (decrease) in commissions payable</t>
  </si>
  <si>
    <t>Increase (decrease) in other liabilities and accrued expenses</t>
  </si>
  <si>
    <t>Operating activities from CLOs</t>
  </si>
  <si>
    <t>Net cash provided by (used in) operating activities - continuing operations</t>
  </si>
  <si>
    <t>Net cash (used in) provided by operating activities - discontinued operations</t>
  </si>
  <si>
    <t>Net cash provided by operating activities</t>
  </si>
  <si>
    <t>Investing Activities:</t>
  </si>
  <si>
    <t>Purchases of investments</t>
  </si>
  <si>
    <t>Proceeds from sales and maturities of investments</t>
  </si>
  <si>
    <t>(Increase) decrease in loans, net</t>
  </si>
  <si>
    <t>Purchases of real estate capital expenditures</t>
  </si>
  <si>
    <t>Purchases of corporate fixed assets</t>
  </si>
  <si>
    <t>Proceeds from notes receivable</t>
  </si>
  <si>
    <t>Issuance of notes receivable</t>
  </si>
  <si>
    <t>(Increase) decrease in restricted cash</t>
  </si>
  <si>
    <t>Business and asset acquisitions, net of cash and deposits</t>
  </si>
  <si>
    <t>Distributions from equity method investments</t>
  </si>
  <si>
    <t>Deconsolidation of consolidated CLOs</t>
  </si>
  <si>
    <t>Investing activities from CLOs</t>
  </si>
  <si>
    <t>Net cash (used in) investing activities - continuing operations</t>
  </si>
  <si>
    <t>Net cash (used in) investing activities from discontinued operations</t>
  </si>
  <si>
    <t>Net cash (used in) investing activities</t>
  </si>
  <si>
    <t>Financing Activities:</t>
  </si>
  <si>
    <t>Change in non-controlling interest</t>
  </si>
  <si>
    <t>Payment of debt issuance costs</t>
  </si>
  <si>
    <t>Proceeds from borrowings and mortgage notes payable</t>
  </si>
  <si>
    <t>Principal paydowns of borrowings and mortgage notes payable</t>
  </si>
  <si>
    <t>Repurchase of common stock</t>
  </si>
  <si>
    <t>Financing activities from CLOs</t>
  </si>
  <si>
    <t>Net cash provided by financing activities - continuing operations</t>
  </si>
  <si>
    <t>Net cash (used in) financing activities - discontinued operations</t>
  </si>
  <si>
    <t>Net cash provided by financing activities</t>
  </si>
  <si>
    <t>Net increase in cash</t>
  </si>
  <si>
    <t>Cash and cash equivalents – unrestricted – beginning of period - continuing operations</t>
  </si>
  <si>
    <t>Cash and cash equivalents - unrestricted - beginning of period - discontinued operations</t>
  </si>
  <si>
    <t>Cash and cash equivalents – unrestricted – end of period</t>
  </si>
  <si>
    <t>Less: Reclassification of cash to assets held for sale</t>
  </si>
  <si>
    <t>Cash and cash equivalents of continuing operations – unrestricted – end of period</t>
  </si>
  <si>
    <t>Noncash investing and financing activities:</t>
  </si>
  <si>
    <t>Acquiring real estate properties through, or in lieu of, foreclosure of the related loan</t>
  </si>
  <si>
    <t>PFG</t>
  </si>
  <si>
    <t>Net income (loss) attributable to noncontrolling interests</t>
  </si>
  <si>
    <t>Organization</t>
  </si>
  <si>
    <t>Organization, Consolidation and Presentation of Financial Statements [Abstract]</t>
  </si>
  <si>
    <t>Organization, Consolidation and Presentation of Financial Statements Disclosure [Text Block]</t>
  </si>
  <si>
    <t>Organization Tiptree Financial Inc. (Tiptree and, together with its consolidated subsidiaries, collectively, the Company, or We) is a Maryland Corporation that was incorporated on March 19, 2007. Until July 1, 2013, Tiptree operated under the name Care Investment Trust Inc. (which, for the period prior to July 1, 2013, we refer to as Care Inc.). Tiptree is a diversified holding company which conducts its operations through Tiptree Operating Company, LLC (the Operating Company). Tiptree’s primary focus is on five reporting segments: insurance and insurance services, specialty finance, real estate, asset management, and corporate and other. Tiptree’s Class A Common Stock is traded on the NASDAQ Capital Market under the symbol “TIPT”. As of December 31, 2015, Tiptree owned, directly or indirectly, approximately 81% of the assets of Operating Company with the remaining 19% held by non-controlling shareholders through their interests in Tiptree Financial Partners, L.P. (TFP). Effective January 1, 2016, Tiptree, TFP and Operating Company created a consolidated group among themselves and various Operating Company subsidiaries for U.S. federal income tax purposes, with Tiptree being the parent company. In connection with the creation of the consolidated group, TFP and the Operating Company elected to be treated as corporations for U.S. federal income tax purposes, and Tiptree contributed its 28% interest in Operating Company to TFP in exchange for 4,281,624 additional common units of TFP. As a result of these steps, as of January 1, 2016, Tiptree directly owns approximately 81% of TFP and TFP directly owns 100% of Operating Company. There was no change to the relative economic position of the parties to the transactions as a result of this reorganization. See Note 23—Income Taxes. The limited partners of TFP (other than Tiptree itself) have the ability to exchange TFP partnership units for Tiptree Class A common stock at a rate of 2.798 shares of Class A common stock per partnership unit. The percentage of TFP (and therefore Operating Company) owned by Tiptree may increase in the future to the extent TFP’s limited partners choose to exchange their limited partnership units of TFP for Class A common stock of Tiptree.</t>
  </si>
  <si>
    <t>Summary of Significant Accounting Policies (Notes)</t>
  </si>
  <si>
    <t>Accounting Policies [Abstract]</t>
  </si>
  <si>
    <t>Significant Accounting Policies [Text Block]</t>
  </si>
  <si>
    <t>Summary of Significant Accounting Policies Basis of Presentation and Principles of Consolidation The accompanying unaudited consolidated financial statements of Tiptree have been prepared in accordance with generally accepted accounting principles in the United States of America (GAAP) and include the accounts of the Company and its controlled subsidiaries. The consolidated financial statements are presented in U.S. dollars, the main operating currency of the Company. The unaudited consolidated financial statements presented herein should be read in conjunction with the annual audited financial statements included in the Company’s Form 10-K for the fiscal year ended December 31, 2015. In the opinion of management, the accompanying unaudited interim financial information reflects all adjustments, including normal recurring adjustments necessary to present fairly the Company’s financial position, results of operations, comprehensive income and cash flows for each of the interim periods presented. The results of operations for the three months ended March 31, 2016 are not necessarily indicative of the results that may be expected for the full year ending on December 31, 2016. Tiptree consolidates those entities in which it has an investment of 50% or more of voting rights or has control over significant operating, financial and investing decisions of the entity as well as those entities deemed to be variable interest entities (VIEs) in which Tiptree is determined to be the primary beneficiary. VIEs are defined as entities in which equity investors do not have the characteristics of a controlling financial interest or do not have sufficient equity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Generally, Tiptree’s consolidated VIEs are entities which Tiptree is considered the primary beneficiary through its controlling financial interests. Non-controlling interests on the Consolidated Statements of Income represent the ownership interests in certain consolidated subsidiaries held by entities or persons other than Tiptree. Accounts and transactions between consolidated entities have been eliminated. The Company’s Consolidated Statements of Cash Flows for the three months ended March 31, 2015 have been revised primarily to reflect funds used to originate loans as an investing activity rather than an operating activity. These corrections resulted in an increase in cash provided by operating activities of approximately $9,000 , an increase in cash used in investing activities of approximately $5,000 and a decrease in cash provided by financing activities of approximately $4,000 . In addition, certain prior period amounts have been reclassified to conform to the current year presentation. See “Item 4. Controls and Procedures” for actions the Company is taking to remediate certain material weaknesses as of March 31, 2016, and to enhance its control infrastructure as a result. Use of Estimates The preparation of consolidated financial statements in conformity with GAAP requires management to make estimates and assumptions that affect the amounts reported in the Company’s consolidated financial statements and accompanying notes. Management makes estimates and assumptions that include but are not limited to the determination of the following significant items: • Fair value of financial assets and liabilities, including, but not limited to, securities, loans and derivatives • Value of acquired assets and liabilities • Carrying value of goodwill and other intangibles, including estimated amortization period and useful lives • Reserves for unpaid losses and loss adjustment expenses, estimated future claims and losses, potential litigation and other claims • Valuation of contingent share issuances for compensation and purchase consideration, including estimates of number of shares and vesting schedules • Revenue recognition including, but not limited to, the timing and amount of insurance premiums, service, administration fees, and loan origination fees and • Other matters that affect the reported amounts and disclosure of contingencies in the consolidated financial statements Although these and other estimates and assumptions are based on the best available estimates, actual results could differ materially from management’s estimates. Business Combination Accounting The Company accounts for business combinations by applying the acquisition method of accounting. The acquisition method requires, among other things, that the assets acquired and liabilities assumed in a business combination be measured at fair value as of the closing date of the acquisition. The net assets acquired may consist of tangible and intangible assets and the excess of purchase price over the fair value of identifiable net assets acquired, or goodwill. The determination of estimated useful lives and the allocation of the purchase price to the intangible assets requires significant judgment and affects the amount of future amortization and possible impairment charges. Contingent consideration, if any, is measured at fair value on the date of acquisition. The fair value of any contingent consideration liability is remeasured at each reporting date with any change recorded in other income in the Consolidated Statements of Income. Acquisition and transaction costs are related primarily to completed and potential business combinations and include advisory, legal, accounting, valuation and other professional or consulting fees which are expensed as incurred. In certain instances, the Company may acquire less than 100% ownership of an entity, resulting in the recording of a non-controlling interest. The non-controlling interest is initially established at a preliminary estimate of fair value, which may be adjusted during the measurement period based upon the results of a valuation study applicable to the business combination. Fair Value Measurement ASC Topic 820, Fair Value Measure ments and Disclosures , defines fair value, describes the framework for measuring fair value, and addresses fair value measurement disclosures. Fair value is defined as the price that would be received to sell an asset or paid to transfer a liability in an orderly transaction between market participants at the measurement date. ASC Topic 820 establishes a three‑level valuation hierarchy for disclosure of fair value measurements. The valuation hierarchy is based upon the transparency of inputs to the valuation of an asset or liability as of the measurement date. The three levels, from highest to lowest, are defined as follows: • Level 1 – Unadjusted, quoted prices in active markets for identical assets or liabilities that the Company has the ability to access at the measurement date. • Level 2 – Significant inputs other than quoted prices that are observable for the asset or liability, either directly or indirectly through corroboration with observable market data. Level 2 inputs include quoted prices for similar instruments in active markets, and inputs other than quoted prices that are observable for the asset or liability. The types of financial assets and liabilities carried at level 2 are valued based on one or more of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through correlation or other means for substantially the full term of the asset or liability. • Level 3 – Significant inputs that are unobservable inputs for the asset or liability, including the Company’s own data and assumptions that are used in pricing the asset or liability. Fair Value Option The Company has elected the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net realized and unrealized gains (losses) within the Consolidated Statements of Income. The decision to elect the fair value option is determined on an instrument-by-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Recent Accounting Standards Recently Adopted Accounting Pronouncements In April 2014, the Financial Accounting Standards Board (FASB) issued ASU 2014-08, Presentation of Financial Statements (Topic 205) and Property, Plant and Equipment (Topic 360) : Reporting Discontinued Operations and Disclosures of Disposals of Components of an Entity. These amendments change the criteria for reporting discontinued operations while enhancing disclosures in this area. Under the new guidance, only disposals representing a strategic shift in operations should be presented as discontinued operations. In addition, ASU 2014-08 requires expanded disclosures about discontinued operations that will provide financial statement users with more information. ASU 2014-08 is effective for the first quarter of 2015 for the Company. The effects of applying the revised guidance will vary based upon the nature and size of future disposal transactions. It is expected that fewer disposal transactions will meet the new criteria to be reported as discontinued operations. The adoption of ASU 2014-08 did not have an impact on the Company's consolidated financial position, results of operations and cash flows. In June 2014, the FASB issued ASU 2014-12, Compensation - Stock Compensation (Topic 718): Accounting for Share-Based Payments when the Terms of an Award Provide That a Performance Target Could Be Achieved after the Requisite Service Period . The amendments require that a performance target that affects vesting and that could be achieved after the requisite service period shall be treated as a performance condition. The adoption of this standard did not have an impact on its Consolidated Balance Sheets, results of operations or cash flows. In January 2015, the FASB issued ASU 2015-01, Income Statement - Extraordinary and Unusual Items (Subtopic 225-20): Simplifying Income Statement Presentation by Eliminating the Concept of Extraordinary Items . The pronouncement eliminates the concept of extraordinary items from GAAP. However, the presentation and disclosure guidance for items that are unusual in nature or occur infrequently will be retained and will be expanded to include items that are both unusual in nature and infrequently occurring. ASU 2015-01 will be effective for the annual and interim periods beginning after December 15, 2015 with early adoption permitted. The adoption of this standard did not have an impact on the Company’s Consolidated Balance Sheets, results of operations or cash flows. In April 2015, the FASB issued ASU 2015-03, Simplifying the Presentation of Debt Issuance Costs , which requires that debt issuance costs related to a recognized debt liability to be presented in the balance sheet as a direct deduction from the carrying amount of that debt liability and consistent with debt discounts. ASU 2015-03 requires retrospective adoption and will be effective for the Company on January 1, 2016 and early adoption is permitted. Accordingly “Debt, net” is reported net of deferred financing costs as of March 31, 2016 and December 31, 2015, respectively in the Consolidated Balance Sheets. See Note 17—Debt, net. In April 2015, the FASB issued ASU 2015-05, Intangibles -Goodwill and Other -Internal-Use Software (Subtopic 350-40) which will help entities evaluate the accounting for fees paid by a customer in a cloud computing arrangement by providing guidance as to whether an arrangement includes the sale or license of software. The adoption of this standard did not have an impact on the Company’s Consolidated Balance Sheets, results of operations and cash flows. In May 2015, the FASB issued ASU 2015-07, Disclosures for Investments in Certain Entities That Calculate Net Asset Value per Share (or Its Equivalent) , which eliminates the requirement for entities to categorize within the fair value hierarchy investments for which fair values are measured at net asset value (NAV) per share (FASB ASC Subtopic 820-10). ASU 2015-07 also removes the requirement to make certain disclosures for all investments that are eligible to be measured at fair value using the NAV per share practical expedient, instead limiting disclosures to investments for which the entity has elected the expedient. ASU 2015-07 is effective for the Company on January 1, 2016 and early adoption is permitted and retrospective adoption is required. The adoption of this standard did not have an impact on the Company’s Consolidated Balance Sheets, results of operations or cash flows. In June 2015, the FASB issued ASU 2015-10, Technical Corrections and Improvements , which covers a wide range of Topics in the Codification. The amendments in ASU 2015-10 represent changes to clarify the Codification, correct unintended application of guidance, or make minor improvements to the Codification that are not expected to have a significant effect on current accounting practice or create a significant administrative cost on most entities. Amendments with transition guidance are effective for fiscal years, and interim periods within those fiscal years, beginning after December 15, 2015. All other amendments are effective upon the ASU’s issuance (June 12, 2015). The adoption of this standard did not have a material impact on the Company’s Consolidated Balance Sheets, results of operations or cash flows. Recently Issued Accounting Pronouncements In May 2014, the FASB issued ASU 2014-09, Revenue from Contracts with Customers (Topic 606). The amendments in this standard affects any entity that either enters into contracts with customers to transfer goods and services or enters into contracts for the transfer of nonfinancial assets unless those contracts are within the scope of other standards. The core principle of the guidance is that an entity should recognize revenue to depict the transfer of goods or services to customers in an amount that reflects the consideration to which the entity expects to be entitled in exchange for those goods and services. This standard was originally effective for the Company on January 1, 2017. On July 9, 2015, the FASB decided to delay the effective date of ASU 2014-09 by one year. Reporting entities may choose to adopt the standard as of the original effective date. The deferral results in ASU 2014-09 being effective for fiscal years, and interim periods within those fiscal years, beginning after December 15, 2017. The Company is currently reviewing ASU 2014-09 and is assessing the potential effects on its consolidated financial position, results of operations and cash flows. In May 2015, the FASB issued ASU 2015-09, Financial Services—Insurance (Topic 944): Disclosures about Short-Duration Contracts, which expands the disclosure requirements for insurance companies that issue short-duration contracts (typically one year or less) to provide users with additional disclosures about the liability for unpaid claims and claim adjustment expenses and to increase the transparency of the significant estimates management makes in measuring those liabilities. In addition, the disclosures will serve to increase insight into an insurance entity’s ability to underwrite and anticipate costs associated with claims as well as provide users of the financial statements a better understanding of the amount and uncertainty of cash flows arising from insurance liabilities, the nature and extent of risks on short-duration contracts and the timing of cash flows arising from insurance liabilities. ASU 2015-09 will be effective for the Company for the annual period beginning after December 15, 2015, and for interim periods within annual periods beginning after December 15, 2016. Early adoption is permitted. The Company is currently evaluating the effect upon its financial statements. In January 2016, the FASB issued ASU No. 2016-01, Financial Instruments-Overall (Subtopic 825-10): Recognition and Measurement of Financial Assets and Financial Liabilities (ASU 2016-01), which makes targeted improvements to the recognition, measurement, presentation and disclosure of certain financial instruments. ASU 2016-01 focuses primarily on the accounting for equity investments, financial liabilities under the fair value option, and the presentation and disclosure requirements for certain financial instruments. Among its provisions for public business entities, ASU 2016-01 eliminates the requirement to disclose the method(s) and significant assumptions used to estimate the fair value of financial instruments measured at amortized cost, requires the use of the exit price notion when measuring the fair value of financial instruments for disclosure purposes, requires the separate presentation in other comprehensive income of the change in fair value of a liability due to instrument-specific credit risk for a liability for which the reporting entity has elected the fair value option, requires separate presentation of financial assets and financial liabilities by measurement category and form of financial asset (that is, securities or loans and receivables) and clarifies guidance related to the valuation allowance assessment when recognizing deferred tax assets resulting from unrealized losses on available-for-sale debt securities. ASU 2016-1 is effective for fiscal years beginning after December 15, 2017, including interim periods within those fiscal years. Early application is permitted for a limited number of provisions. The Company is currently evaluating the effect on its financial statements.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The standard is effective on January 1, 2019, with early adoption permitted. The Company is in the process of evaluating the impact the adoption of ASU 2016-02 will have on our financial position or results of operations. In March 2016, the FASB issued ASU 2016-05, Derivatives and Hedging (Topic 815): Effect of Derivative Contract Novations on Existing Hedge Accounting Relationships which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The standard is effective for financial statements issued for fiscal years beginning after December 15, 2016, and interim periods within those fiscal years. The Company is currently evaluating the effect upon its financial statements. In March 2016, the FASB issued ASU 2016-07 , Investments -Equity Method and Joint Ventures (Topic 323) which eliminates the requirement in Topic 323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standard is effective for financial statements issued for fiscal years beginning after December 15, 2016 and should be applied prospectively upon their effective date to increases in the level of ownership interest or degree of influence that result in the adoption of the equity method. Early adoption is permitted. The Company is currently evaluating the effect upon its financial statements. In March 2016, the FASB issued ASU 2016-08 , Revenue from Contracts with Customers (Topic 606): Principal versus Agent Considerations (Reporting Revenue Gross versus Net) which clarify the implementation guidance on principal versus net considerations. The effective date and transition requirements for this standard are the same as the effective date and transition requirements of ASU 2014-09. The Company is currently evaluating the effect upon its financial statements. In March 2016, the FASB issued ASU 2016-09 , Stock Compensation (Topic 718): Improvements to Employee Share-Based Payment Accounting which simplifies several aspects of the accounting for employee share-based payment transactions, including the income tax consequences, classification of awards as either equity or liabilities, and classification on the statement of cash flows. Some of the areas for simplification apply only to nonpublic entities. In addition, the amendments in this Update eliminate the guidance in Topic 718 that was indefinitely deferred shortly after the issuance of FASB Statement No. 123 (revised 2004), Share-Based Payment. The standard is effective for financial statements issued for fiscal years beginning after December 15, 2016 and interim periods within those annual periods. Early adoption is permitted. The Company is currently evaluating the effect upon its financial statements. In April 2016, the FASB issued ASU 2016-10, Revenue from Contracts with Customers (Topic 606): Identifying Performance Obligations and Licensing which clarifies guidance related to identifying performance obligations and licensing implementation guidance contained in the new revenue recognition standard. The Update includes targeted improvements based on input the Board received from the Transition Resource Group for Revenue Recognition and other stakeholders. The Update seeks to proactively address areas in which diversity in practice potentially could arise, as well as to reduce the cost and complexity of applying certain aspects of the guidance both at implementation and on an ongoing basis. The effective date and transition requirements for the amendments in this Update are the same as the effective date and transition requirements in Topic 606 (and any other Topic amended by Update 2014-09). The Company is currently evaluating the effect upon its financial statements.</t>
  </si>
  <si>
    <t>Acquisitions</t>
  </si>
  <si>
    <t>Business Combinations [Abstract]</t>
  </si>
  <si>
    <t>Acquisitions Acquisitions during the three months ended March 31, 2016 Real Estate Managed Properties During the three months ended March 31, 2016 , Care and affiliates of Care’s partners entered into agreements to acquire and operate two senior housing communities for total consideration of $55,074 (which includes deposits of $125 paid in the fourth quarter of 2015) of which $39,217 was financed through mortgage debt issued in connection with the acquisitions, $3,885 was financed by contributions from the affiliates of Care’s partners, and the remainder was paid with cash on hand. Affiliates of Care’s partners provide management services to the communities under management contracts. The primary reason for the Company’s acquisition of the senior housing communities is to expand its real estate operations. For the period from acquisition until March 31, 2016 , revenue and the net loss in the aggregate for the two managed properties acquired were $1,580 and $1,065 , respectively. The following table summarizes the consideration paid and the amounts of estimated fair value of the assets acquired and the liabilities assumed for the acquisitions completed during the three months ended March 31, 2016 : 2016 Acquisitions Real Estate Consideration: Cash $ 52,854 Equity 2,220 Fair value of total consideration $ 55,074 Acquisition costs $ 383 Recognized amounts of identifiable assets acquired and liabilities assumed: Assets: Real estate, net $ 51,285 Intangible assets, net 3,940 Other assets 117 Liabilities: Deferred revenue (261 ) Other liabilities and accrued expenses (7 ) Total identifiable net assets assumed $ 55,074 The following table shows the values recorded by the Company, as of the acquisition date, for finite-lived intangible assets and their estimated amortization period: Intangible Assets Weighted Average Amortization Period (in Years) Real Estate In-place Lease 1.3 $ 3,940 The Company's acquisition accounting for transactions completed through March 31, 2016 is still preliminary pending the completion of various analyses and the finalization of estimates used in the determination of fair values. During the measurement period, additional assets or liabilities may be recognized if new information is obtained about facts and circumstances that existed as of the acquisition date that, if known, would have resulted in the recognition of those assets or liabilities as of that date. The preliminary measurement of net assets acquired may be adjusted after obtaining additional information regarding, among other things, asset valuations (including market and other information with which to determine fair values), liabilities assumed, the analysis of assumed contracts, and revisions of previous estimates. These adjustments may be significant and will be accounted for within the allowable 1 year measurement period. Supplemental pro forma results of operations have not been presented for the above 2016 business acquisitions as they are not material in relation to the Company’s reported results. Acquisitions during the three months ended March 31, 2015 Real Estate Managed Properties During the three months ended March 31, 2015 , the Company and one of Care’s partners entered into agreements to acquire and operate five senior housing communities for total consideration of $29,251 (which includes deposits of $587 paid in the fourth quarter of 2014) of which $19,943 was financed through mortgage debt issued in connection with the acquisitions, $1,861 was financed by a contribution of cash from the partner, and the remainder was paid with cash on hand. Affiliates of the partner provide management services to the communities under a management contract. Triple Net Lease Properties During the three months ended March 31, 2015 , the Company acquired the assets of six seniors housing communities for total consideration of $54,536 (which includes deposits of $1,490 paid in the fourth quarter of 2014) of which $39,500 was financed through mortgage debt issued in connection with the acquisitions, and the remainder was paid with cash on hand. The primary reason for the Company’s acquisition of the senior housing communities was to expand its real estate operations. For the period from acquisition until March 31, 2015 , revenue and the net loss in aggregate for the properties acquired were $1,553 and $1,675 respectively. The following table summarizes the consideration paid and the amounts of estimated fair value of the assets acquired and the liabilities assumed for the acquisitions completed during the three months ended March 31, 2015: 2015 Acquisitions Real Estate Fair value of total consideration $ 83,787 Acquisition costs $ 1,567 Recognized amounts of identifiable assets acquired and liabilities assumed: Assets: Real estate, net $ 76,003 Intangible assets, net 8,800 Other assets 92 Liabilities: Deferred revenue (589 ) Other liabilities and accrued expenses (519 ) Total identifiable net assets assumed $ 83,787 Supplemental pro forma results of operations have not been presented for the above 2015 business acquisitions as they are not material in relation to the Company’s reported results. The following table shows the values recorded by the Company, as of the acquisition date, for finite-lived intangible assets and their estimated amortization period: Intangible Assets Weighted Average Amortization Period (in Years) Real Estate In-place Lease 8.7 $ 8,800 Insurance and Insurance Services - Purchase of Non-controlling Interests On January 1, 2015, Fortegra Financial Corporation (Fortegra) exercised an option to purchase the remaining 37.6% ownership interest in ProtectCELL it did not own and now owns 100% of ProtectCELL. Upon exercising the option, Fortegra made an initial payment of $3,000 . Fortegra has accrued an additional $4,100 .</t>
  </si>
  <si>
    <t>Dispositions, Assets Held for Sale and Discontinued Operations</t>
  </si>
  <si>
    <t>Discontinued Operations and Disposal Groups [Abstract]</t>
  </si>
  <si>
    <t>Dispositions, Assets Held for Sale and Discontinued Operations The Company classified its Philadelphia Financial Group (PFG) subsidiary as held for sale as of December 31, 2014. At the time of such classification, the pending sale of PFG also met the requirements to be classified as a discontinued operation. The sale of PFG was completed on June 30, 2015. As a result, the Company has reclassified the income and expenses attributable to PFG to income from discontinued operations, net for the three months ended March 31, 2015 . The following table represents detail of revenues and expenses of discontinued operations in the Consolidated Statements of Income for the three months ended March 31, 2015: Three months ended March 31, 2015 Revenues: Net realized gain $ 20 Interest income 1,174 Separate account fees 6,226 Service and administrative fees 12,659 Other income 2 Total revenues 20,081 Expenses: Interest expense 2,654 Payroll expense 4,612 Professional fees 319 Change in future policy benefits 1,102 Mortality expenses 2,805 Commission expense 808 Depreciation and amortization 457 Other expenses 2,237 Total expenses 14,994 Less: provision for income taxes 2,742 Income from discontinued operations, net $ 2,345 The following table presents the cash flows from discontinued operations for the periods indicated: Three Months Ended March 31, 2015 Net cash provided by (used in): Operating activities $ 30,950 Investing activities (1,738 ) Financing activities (2,500 ) Net cash flows provided by discontinued operations $ 26,712</t>
  </si>
  <si>
    <t>Operating Segment Data</t>
  </si>
  <si>
    <t>Segment Reporting [Abstract]</t>
  </si>
  <si>
    <t>Operating Segment Data The Company has five reportable operating segments, which are: (i) insurance and insurance services, (ii) specialty finance, (iii) real estate, (iv) asset management and (v) corporate and other. The Company’s operating segments are organized in a manner that reflects how management views these strategic business units. Each reportable segment’s income (loss) is reported before income taxes, discontinued operations and non-controlling interests. Descriptions of each of the reportable segments are as follows: Insurance and Insurance Services operations are conducted through Fortegra, a specialized insurance company that offers a wide array of consumer related protection products, including credit-related insurance, mobile device protection, and warranty and service contracts. Fortegra also provides third party administration services to insurance companies, retailers, automobile dealers, insurance brokers and agents and financial services companies. Specialty Finance is comprised of Siena Capital Finance LLC (Siena), which commenced operations in April 2013, and the Company’s mortgage businesses which consists of Luxury, which was acquired in January 2014 and Reliance which was acquired in July 2015. The Company’s mortgage origination business originated loans primarily for sale to institutional investors, including GSEs, FHA/VA, prime jumbo and super jumbo mortgages, through both retail and wholesale channels and through a call center model, primarily focused on re-financings. Segment results incorporate the revenues and expenses of these subsidiaries since they commenced operations or were acquired. Siena’s business consists of structuring asset-based loan facilities across diversified industries which include manufacturing, distribution, wholesale, and service companies. Our mortgage origination business includes Luxury, a residential mortgage lender that originates loans, including prime jumbo and super jumbo mortgages for sale to institutional investors and Reliance, a residential mortgage lender that originates loans, primarily GSE and FHA/VA mortgages, focusing on refinancing with a call center model. Real Estate operations include Care LLC (Care), a wholly-owned subsidiary of Tiptree which has a geographically diverse portfolio of seniors housing properties including senior apartments, assisted living, independent living, memory care and skilled nursing facilities in the U.S. Asset Management operations is primarily comprised of Telos Asset Management’s (Telos) management of CLOs. Telos is a subsidiary of Tiptree Asset Management Company, LLC (TAMCO), an SEC-registered investment advisor owned by the Company. Corporate and other operations include the Company’s principal investments and corporate expenses. The tables below present the components of revenue, expense pre-tax income or loss, and segment assets for each of the operating segments for the following periods: Three months ended March 31, 2016 Insurance and insurance services Specialty finance Real estate Asset management Corporate and other Total Total revenue 89,312 16,566 13,890 2,006 10,032 131,806 Total expense 80,315 17,549 17,749 1,346 10,977 127,936 Net income attributable to consolidated CLOs — — — 1,000 105 1,105 Pre-tax income (loss) $ 8,997 $ (983 ) $ (3,859 ) $ 1,660 $ (840 ) $ 4,975 Less: provision for income taxes (2,439 ) Discontinued operations, net — Net income before non-controlling interests $ 7,414 Less: net income attributable to non-controlling interests from continuing operations and discontinued operations 1,859 Net income available to common stockholders $ 5,555 Segment Assets as of March 31, 2016 Segment assets $ 981,412 $ 186,260 $ 278,634 $ 1,966 $ 429,219 $ 1,877,491 Assets of consolidated CLOs 722,418 Total assets $ 2,599,909 Three months ended March 31, 2015 Insurance and insurance services Specialty finance Real estate Asset management Corporate and other Total Total revenue 72,379 6,255 9,424 1,047 (42 ) 89,063 Total expense 68,353 5,820 13,605 1,010 (1 ) 5,824 (1 ) 94,612 Net income (loss) attributable to consolidated CLOs — — — 1,837 (2,148 ) (311 ) Pre-tax income (loss) $ 4,026 $ 435 $ (4,181 ) $ 1,874 $ (8,014 ) $ (5,860 ) Less: (benefit) for income taxes (1,496 ) Discontinued operations 2,345 Net (loss) before non-controlling interests $ (2,019 ) Three months ended March 31, 2015 Insurance and insurance services Specialty finance Real estate Asset management Corporate and other Total Less: net (loss) attributable to non-controlling interests from continuing operations and discontinued operations (1,040 ) Net (loss) available to common stockholders $ (979 ) Segment Assets as of December 31, 2015 Segment assets $ 929,054 $ 208,201 $ 230,546 $ 1,820 $ 396,537 $ 1,766,158 Assets of consolidated CLOs 728,812 Total assets $ 2,494,970 (1) Bonus of $300 was reclassified from Corporate and other to Asset management to conform to the current period presentation.</t>
  </si>
  <si>
    <t>Securities, Available for Sale</t>
  </si>
  <si>
    <t>Investments, Debt and Equity Securities [Abstract]</t>
  </si>
  <si>
    <t>Investments in Available for Sale Securities</t>
  </si>
  <si>
    <t>Securities, Available for Sale All of the Company’s investments in available for sale securities as of March 31, 2016 and December 31, 2015 are held by Fortegra. The following tables present the Company's investments in available for sale securities: As of March 31, 2016 Cost or Amortized Cost Gross Gross Fair value U.S. Treasury securities and obligations of U.S. government authorities and agencies $ 51,082 $ 779 $ (15 ) $ 51,846 Obligations of state and political subdivisions 54,271 892 (18 ) 55,145 Corporate securities 66,087 679 (214 ) 66,552 Asset backed securities 1,490 41 — 1,531 Certificates of deposit 892 — — 892 Equity securities 6,081 183 (64 ) 6,200 Obligations of foreign governments 2,918 14 (6 ) 2,926 Total $ 182,821 $ 2,588 $ (317 ) $ 185,092 As of December 31, 2015 Cost or Amortized Cost Gross Gross Fair value U.S. Treasury securities and obligations of U.S. government authorities and agencies $ 53,274 $ 83 $ (221 ) $ 53,136 Obligations of state and political subdivisions 51,942 466 (73 ) 52,335 Corporate securities 68,400 89 (651 ) 67,838 Asset backed securities 1,525 4 — 1,529 Certificates of deposit 893 — — 893 Equity securities 6,081 106 (79 ) 6,108 Obligations of foreign governments 2,931 — (67 ) 2,864 Total $ 185,046 $ 748 $ (1,091 ) $ 184,703 The following tables summarize the gross unrealized losses on available for sale securities in an unrealized loss position: As of March 31, 2016 Less Than or Equal to One Year More Than One Year Fair value Gross # of Securities Fair value Gross unrealized losses # of Securities U.S. Treasury securities and obligations of U.S. government authorities and agencies $ 10,772 $ (14 ) 57 $ 19 $ (1 ) 2 Obligations of state and political subdivisions 8,198 (14 ) 25 898 (4 ) 3 Corporate securities 19,006 (198 ) 106 1,179 (16 ) 8 Equity securities 1,078 (11 ) 4 936 (53 ) 4 Obligations of foreign governments 568 (6 ) 8 — — — Total $ 39,622 $ (243 ) 200 $ 3,032 $ (74 ) 17 As of December 31, 2015 Less Than or Equal to One Year More Than One Year Fair value Gross # of Securities Fair value Gross unrealized losses # of Securities U.S. Treasury securities and obligations of U.S. government authorities and agencies $ 35,588 $ (221 ) 146 $ — $ — — Obligations of state and political subdivisions 18,500 (59 ) 45 400 (14 ) 2 Corporate securities 56,373 (634 ) 302 267 (17 ) 6 Equity securities 1,998 (79 ) 8 — — — Obligations of foreign governments 2,863 (67 ) 18 — — — Total $ 115,322 $ (1,060 ) 519 $ 667 $ (31 ) 8 The Company does not intend to sell the investments that were in an unrealized loss position at March 31, 2016 , and management believes that it is more likely than not that the Company will be able to hold these securities until full recovery of their amortized cost basis for fixed maturity securities or cost for equity securities. The unrealized losses were attributable to changes in interest rates and not credit-related issues. As of March 31, 2016 , based on the Company's review, none of the fixed maturity or equity securities were deemed to be other-than-temporarily impaired based on the Company's analysis of the securities and its intent to hold the securities until recovery. There have been no other-than-temporary impairments recorded by the Company for the three months ended March 31, 2016 . The amortized cost and fair values of investments in debt securities, by contractual maturity date, are shown below. Expected maturities may differ from contractual maturities because borrowers may have the right to call or prepay obligations with or without call or prepayment penalties. Excluded from this table are equity securities since they have no contractual maturity. As of March 31, 2016 December 31, 2015 Amortized Cost Fair Value Amortized Cost Fair Value Due in one year or less $ 22,888 $ 22,874 $ 20,347 $ 20,319 Due after one year through five years 75,012 75,348 76,967 76,578 Due after five years through ten years 57,391 58,892 56,133 56,240 Due after ten years 19,959 20,247 23,993 23,929 Asset backed securities 1,490 1,531 1,525 1,529 Total $ 176,740 $ 178,892 $ 178,965 $ 178,595 Purchases of available for sale securities were $7,898 and $13,466 for the three months ended March 31, 2016 and 2015 , respectively. Proceeds from maturities, calls and prepayments of available for sale securities were $9,535 and $8,170 with associated gains of $57 and $4 , for the three months ended March 31, 2016 and 2015 , respectively. Proceeds from the sale of available for sale securities for the three months ended March 31, 2016 and 2015 , were $0 and $722 with associated gains of $0 and losses of $9 , respectively.</t>
  </si>
  <si>
    <t>Investment in Loans</t>
  </si>
  <si>
    <t>Receivables [Abstract]</t>
  </si>
  <si>
    <t>Investment in Loans The following table presents the Company’s loans, measured at fair value and amortized cost: As of March 31, 2016 December 31, 2015 Loans, at fair value Corporate loans $ 275,604 $ 233,861 Non-performing residential loans 48,899 38,289 Other loans receivable 1,409 1,409 Total loans, at fair value $ 325,912 $ 273,559 Loans owned at amortized cost, net Asset backed loans and other loans 59,400 52,994 Less: Allowance for loan losses 503 463 Total loans owned, held at amortized cost, net $ 58,897 $ 52,531 Net deferred loan origination fees included in asset backed loans $ 4,011 $ 3,520 Loans, at fair value Corporate Loans Corporate loans primarily include syndicated leveraged loans held by the Company as principal investments, which consist of $275,604 in loans primarily held by the Company’s warehouse credit facility in anticipation of launching a new CLO, Telos CLO 2016-7, Ltd. (Telos 7), and the Telos Credit Opportunities fund at March 31, 2016 . As of March 31, 2016 , the unpaid principal balance on these loans was $285,805 . The difference between fair value of the Corporate loans and the unpaid principal balance was $10,201 . Non-performing Residential Loans As of March 31, 2016 , the Company’s investments included $48,899 of loans collateralized by real estate in the process of foreclosure of which the unpaid principal balance was $79,142 . The difference between the fair value of the NPLs and the unpaid principal balance was $30,243 . Included in other assets are $3,677 of foreclosed residential real estate property. Loans Owned at amortized cost, net Asset backed loans Siena structures asset-based loan facilities in the $1,000 to $25,000 range across diversified industries, which include manufacturing distribution, wholesale, and service companies. As of March 31, 2016 and December 31, 2015 , the Company carried $58,197 and $51,831 in loans receivable on its Consolidated Balance Sheets. Collateral for asset-backed loan receivables, as of March 31, 2016 and December 31, 2015 consisted of inventory, equipment and accounts receivable. Management reviews collateral for these loans on at least a monthly basis or more frequently if a draw is requested and has determined that no impairment existed as of March 31, 2016 . As of March 31, 2016 , there were no delinquencies in the Siena portfolio and all loans were classified as performing.</t>
  </si>
  <si>
    <t>Mortgage Loans Held for Sale (Notes)</t>
  </si>
  <si>
    <t>Loans, Notes, Trade and Other Receivables Disclosure [Text Block]</t>
  </si>
  <si>
    <t xml:space="preserve"> Mortgage Loans Held for Sale The following table summarized the total mortgage loans held for sale, at fair value: As of March 31, 2016 December 31, 2015 Mortgage loans held for sale, unpaid principal $ 90,248 $ 117,039 Change in fair value 3,284 3,797 Total mortgage loans held for sale, at fair value $ 93,532 $ 120,836 The unpaid principal balance and fair value of held for sales that are 90 days or more past due were $142 and $66 , respectively, as of March 31, 2016 . The unpaid principal balance and fair value of held for sales that are 90 days or more past due were $142 and $82 , respectively, as of December 31, 2015 . The Company discontinues accruing interest on all loans that are 90 days or more past due. Notes Receivable, net Real estate Care owns a 75% interest in a Managed Property. In connection therewith, subsidiaries of Care received notes from affiliates of the 25% partner. The cost basis of the notes at March 31, 2016 and December 31, 2015 was approximately $3,857 and $3,807 , respectively. As of March 31, 2016 , all of these notes were performing. Insurance and insurance services As of March 31, 2016 , Fortegra held $17,675 in notes receivable, net. The majority of these notes totaling $12,593 consist of receivables from Fortegra’s premium financing program. A total of $948 was for notes receivable under its Pay us Later Program, which allows customers to finance the cost of electronic mobile devices and or protection programs on these devices. The remaining $4,134 represents unsecured notes receivable issued to various business partners in order to solidify relationships and grow its business. The Company has established a valuation allowance against its notes receivable of $1,320 as of March 31, 2016 . As of March 31, 2016 , there were $1,720 in balances classified as 90 days plus past due.</t>
  </si>
  <si>
    <t>Fair Value of Financial Instruments</t>
  </si>
  <si>
    <t>Fair Value Disclosures [Abstract]</t>
  </si>
  <si>
    <t>Fair Value of Financial Instruments The Company maximizes the use of observable inputs and minimizes the use of unobservable inputs by requiring that the most observable inputs be used to measure a financial instrument’s fair value. Observable inputs reflect the assumptions market participants would use in pricing the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 is based on a market approach, which utilizes prices and other relevant information generated by market transactions involving identical or comparable financial instruments. Sources of inputs to the market approach include third-party pricing services, independent broker quotations and pricing matrices. Management analyzes the third 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vailable for sale securities are generally classified within either Level 1 or Level 2 of the fair value hierarchy and are based on prices provided by an independent pricing service and a third party investment manager who provide a single price or quote per security. The following details the methods and assumptions used to estimate the fair value of each class of available for sale securities and the applicable level each security falls within the fair value hierarchy: U.S Treasury Securities, Obligations of U.S. Government Authorities and Agencies, Municipal Securities, Corporate Securities, and Obligations of Foreign Governments: Fair values were obtained from an independent pricing service and a third party investment manager. The prices provided by the independent pricing service are based on quoted market prices, when available, non-binding broker quotes, or matrix pricing and fall under Level 2 of the fair value hierarchy. Certificates of Deposit: The estimated fair value of certificates of deposit approximate carrying value and fall under Level 1 of the fair value hierarchy. Equity Securities: The fair values of publicly traded common and preferred stocks were obtained from market value quotations provided by an independent pricing service and fall under Level 1 of the fair value hierarchy. The fair values of non-publicly traded common and preferred stocks were based on prices obtained from an independent pricing service using unobservable inputs and fall under Level 3 of the fair value hierarchy. Derivative Assets and Liabilities: Derivatives are comprised of credit default swaps (CDS), index credit default swaps (CDX), interest rate lock commitments (IRLC), to be announced mortgage backed securities (TBA) and interest rate swaps (IRS). The fair value of these instruments is based upon valuation pricing models, which represent the amount the Company would expect to receive or pay at the balance sheet date to exit the position. In general, the fair value of CDSs and CDXs are based on dealer quotes. Because significant inputs, other than unadjusted quoted prices in active markets are used to determine the dealer quotes, such as price volatility, the Company classifies them as Level 2 in the fair value hierarchy. The fair value of IRS is based upon either valuation pricing models, which represent the amount the Company would expect to pay at the balance sheet date if the contracts were exited, or by obtaining broker or counterparty quotes. Because there are observable inputs used to arrive at these prices, the Company has classified IRS within Level 2 of the fair value hierarchy. Our mortgage origination subsidiaries issue IRLCs to its customers, which are carried at estimated fair value on the Company’s Consolidated Balance Sheet. The estimated fair values of these commitments are generally calculated by reference to the value of the underlying loan associated with the IRLC net of an expected fall out assumption. The fair values of these commitments generally result in a Level 3 classification. Our mortgage origination subsidiaries manage their exposure by entering into best efforts delivery commitments with loan investors referred to as “best efforts lock”. For loans not locked with investors on a best efforts basis, the Company enters into hedge instruments, to protect against movements in interest rates. The fair values of these hedge instruments generally result in a Level 2 classification. The Company uses certain of its IRS as part of its risk management strategy to manage interest rate risk and cash flow risk that may arise in connection with the variable interest rate provision of the Company's preferred trust securities. These derivatives are classified as cash flow hedges. Trading Assets and Liabilities: Trading assets and liabilities consist primarily of privately held equity securities, exchange-traded equity securities, CLOs, collateralized debt obligations (CDOs), derivative assets and liabilities, tax exempt securities, and U.S. Treasury short positions. The fair value of privately held equity securities are based on quotes obtained from dealers or internally developed valuation models. Because significant inputs used to determine the dealer quotes or model values are not observable, such as projected future earnings and price volatility, the Company has classified them within Level 3 of the fair value hierarchy. The Company’s U.S. Treasury short position is priced through dealer indicative quotes and as such is classified as Level 2. Positions in securitized products such as CLOs and CDOs are based on quotes obtained from dealers and valuation models. When these quotes are based directly or indirectly on observable inputs such as quoted prices for similar assets exchanged in an active or inactive market, the Company has classified them within Level 2 of the fair value hierarchy. If these quotes are based on valuation models using unobservable inputs such as expected future cash flows, default rates, supply and demand considerations, and market volatility, the Company has classified them within Level 3 of the fair value hierarchy. The fair value of tax exempt securities is determined by obtaining quotes from independent pricing services. In most cases, quotes are obtained from two pricing services and the average of both quotes is used. The independent pricing services determine their quotes using observable inputs such as current interest rates, specific issuer information and other market data for such securities. Therefore, the estimate of fair value is subject to a high degree of variability based upon market conditions, the availability of issuer information and the assumptions made. The valuation inputs used to arrive at fair value for such debt obligations are generally classified within Level 2 or Level 3 of the fair value hierarchy. The Company determines the purchase price for NPLs at the time of acquisition and for each subsequent valuation by using a discounted cash flow valuation model and considering alternate loan resolution probabilities, including modification, liquidation, or conversion to REO. Observable inputs to the model include loan amounts, payment history, and property types. Our NPLs are on nonaccrual status at the time of purchase as it is probable that principal or interest is not fully collectible. NPLs converted to REOs were measured at fair value on a non-recurring basis during the three months ended March 31, 2016 (the Company did not have investments in REO status in prior year period). The carrying value of REOs at March 31, 2016 was $3,677 . Upon conversion to REO the fair value is estimated using broker price opinion (BPO).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The following tables present the Company’s fair value hierarchies for financial assets and liabilities, including the balances associated with the consolidated CLOs, measured on a recurring basis: As of March 31, 2016 Quoted prices in active markets Level 1 Other significant observable inputs Level 2 Significant unobservable inputs Level 3 Fair value Assets: Trading assets: Equity securities $ 21,261 $ — $ 12,911 $ 34,172 CLO — — 1,490 1,490 Total trading securities 21,261 — 14,401 35,662 Derivative assets: Interest rate lock commitments — — 3,488 3,488 TBA – mortgage backed securities — 194 — 194 Foreign currency forward contracts — 4 — 4 Credit derivatives — 12,121 — 12,121 Total derivative assets — 12,319 3,488 15,807 Total trading assets (included in other assets) 21,261 12,319 17,889 51,469 Available for sale securities: Equity securities 6,152 — 48 6,200 U.S. Treasury securities and U.S. government agencies — 51,846 — 51,846 Obligations of state and political subdivisions — 55,145 — 55,145 Obligations of foreign governments — 2,926 — 2,926 Certificates of deposit 892 — — 892 Asset backed securities — 1,531 — 1,531 Corporate bonds — 66,552 — 66,552 Total available for sale securities 7,044 178,000 48 185,092 Mortgage loans held for sale — 93,532 — 93,532 Investments in loans, at fair value: Corporate loans — 52,774 222,830 275,604 Non-performing loans — — 48,899 48,899 Other loans receivable — 125 1,284 1,409 Total investments in loans, at fair value — 52,899 273,013 325,912 As of March 31, 2016 Quoted prices in active markets Level 1 Other significant observable inputs Level 2 Significant unobservable inputs Level 3 Fair value Total financial instruments attributable to Non-CLOs included in consolidated assets 28,305 336,750 290,950 656,005 Financial instruments included in assets of consolidated CLOs: Investments in loans, at fair value — 145,085 551,279 696,364 Total financial instruments included in assets of consolidated CLOs — 145,085 551,279 696,364 Total $ 28,305 $ 481,835 $ 842,229 $ 1,352,369 Liabilities: Trading liabilities: U.S. Treasury securities $ — $ 20,345 $ — $ 20,345 Total trading securities — 20,345 — 20,345 Derivative liabilities: Interest rate swaps — 3,602 — 3,602 Forward delivery contracts — 92 11 103 TBA-mortgage backed securities — 612 — 612 Total derivative liabilities — 4,306 11 4,317 Total trading liabilities (included in other liabilities) — 24,651 11 24,662 Contingent consideration payable — — 952 952 Preferred notes payable — — 1,386 1,386 Total financial instruments attributable to Non-CLOs included in consolidated liabilities — 24,651 2,349 27,000 Financial instruments included in liabilities of consolidated CLOs: Notes payable of CLOs — — 683,947 683,947 Total financial instruments included in liabilities of consolidated CLOs — — 683,947 683,947 Total $ — $ 24,651 $ 686,296 $ 710,947 As of December 31, 2015 Quoted prices in active markets Level 1 Other significant observable inputs Level 2 Significant unobservable inputs Level 3 Fair value Assets: Trading assets: Equity securities $ 3,786 $ — $ 8,941 $ 12,727 Tax exempt securities — 1,732 8,314 10,046 CLO — — 1,768 1,768 Total trading securities 3,786 1,732 19,023 24,541 As of December 31, 2015 Quoted prices in active markets Level 1 Other significant observable inputs Level 2 Significant unobservable inputs Level 3 Fair value Derivative assets: Interest rate lock commitments — — 3,384 3,384 TBA - mortgage backed securities — 179 — 179 Forward delivery contracts — — 11 11 Credit derivatives — 11,945 — 11,945 Total derivative assets — 12,124 3,395 15,519 Total trading assets (included in other assets) 3,786 13,856 22,418 40,060 Available for sale securities: Equity securities 6,060 — 48 6,108 U.S. Treasury securities and U.S. government agencies — 53,136 — 53,136 Obligations of state and political subdivisions — 52,335 — 52,335 Obligations of foreign governments — 2,864 — 2,864 Certificates of deposit 893 — — 893 Asset backed securities — 1,529 — 1,529 Corporate bonds — 67,838 — 67,838 Total available for sale securities 6,953 177,702 48 184,703 Mortgage loans held for sale — 120,836 — 120,836 Investments in loans, at fair value Corporate loans — 55,956 177,905 233,861 Non-performing loans — — 38,289 38,289 Other loans receivable — 125 1,284 1,409 Total investments in loans, at fair value — 56,081 217,478 273,559 Total financial instruments attributable to Non-CLOs included in consolidated assets 10,739 368,475 239,944 619,158 Financial instruments included in assets of consolidated CLOs: Investments in loans, at fair value — 159,892 520,892 680,784 Total financial instruments included in assets of consolidated CLOs — 159,892 520,892 680,784 Total $ 10,739 $ 528,367 $ 760,836 $ 1,299,942 Liabilities: Trading liabilities: U.S. Treasury securities $ — $ 19,679 $ — $ 19,679 Total trading securities — 19,679 — 19,679 Derivative liabilities: Interest rate swaps — 2,310 — 2,310 Forward delivery contracts — 8 — 8 TBA-mortgage backed securities — 150 — 150 Foreign currency forward contracts — 5 — 5 Total derivative liabilities — 2,473 — 2,473 As of December 31, 2015 Quoted prices in active markets Level 1 Other significant observable inputs Level 2 Significant unobservable inputs Level 3 Fair value Total trading liabilities (included in other liabilities) — 22,152 — 22,152 Contingent consideration payable — — 936 936 Preferred notes payable — — 1,562 1,562 Total financial instruments attributable to Non-CLOs included in consolidated liabilities — 22,152 2,498 24,650 Financial instruments included in liabilities of consolidated CLOs: Notes payable of CLOs — — 683,827 683,827 Total financial instruments included in liabilities of consolidated CLOs — — 683,827 683,827 Total $ — $ 22,152 $ 686,325 $ 708,477 The following table represents additional information about assets that are measured at fair value on a recurring basis for which the Company has utilized Level 3 inputs to determine fair value for the following periods: Three Months Ended March 31, 2016 2015 Non-CLO assets CLO assets Non-CLO assets CLO assets Assets held for sale Balance at January 1, $ 239,944 $ 520,892 $ 11,577 $ 576,811 $ 3,771,458 Net realized gains (losses) (1,641 ) 33 2,445 591 — Net unrealized gains (losses) 8,838 (5,173 ) 740 (2,765 ) — Purchases 21,624 15,805 — 8,897 47,633 Sales (13,377 ) (9,962 ) (109 ) (28,281 ) (35,352 ) Issuances 313 393 — 429 — Transfer into Level 3 (1) 51,637 66,012 — 88,333 — Transfer adjustments (out of) Level 3 (1) (14,712 ) (36,721 ) (2,904 ) (159,247 ) — Adoption of ASU 2015-02 — — — (169,214 ) — Attributable to policyowner — — — — 23,918 Conversion to real estate owned and mortgage held for sale (1,676 ) — — — — Balance at March 31, $ 290,950 $ 551,279 $ 11,749 $ 315,554 $ 3,807,657 Changes in unrealized gains (losses) included in earnings related to assets still held at period end $ 3,492 $ (5,716 ) $ (113 ) $ (2,074 ) $ — (1) All transfers are deemed to occur at end of period. Transfers between Level 2 and 3 were a result of subjecting third-party pricing on both CLO and Non-CLO assets to various liquidity, depth, bid-ask spread and benchmarking criteria as well as assessing the availability of observable inputs affecting their fair valuation. The following table represents additional information about liabilities that are measured at fair value on a recurring basis for which the Company has utilized Level 3 inputs to determine fair value for the following periods: Three Months Ended March 31, 2016 2015 Non-CLO Liabilities CLO Liabilities Non-CLO Liabilities CLO Liabilities Balance at January 1, $ 2,498 $ 683,827 $ 2,802 $ 1,785,207 Net unrealized gains (losses) (149 ) 120 — 14,392 Purchases — — — — Dispositions — — — (19,853 ) Adoption of ASU 2015-02 — — — (543,191 ) Balance at March 31, $ 2,349 $ 683,947 $ 2,802 $ 1,236,555 Changes in unrealized (losses) gains included in earnings related to liabilities still held at period end $ (149 ) $ 120 $ — $ 14,392 The following is quantitative information about Level 3 significant unobservable inputs used in fair valuation. Disclosure of this information is not required in circumstances where a valuation (unadjusted) is obtained from a third-party pricing service and the information regarding the unobservable inputs is not readily available to the Company. Fair Value as of Actual or Range (Weighted average) Assets (1) March 31, 2016 December 31, 2015 Valuation Technique Unobservable input(s) March 31, 2016 December 31, 2015 Tax exempt security $ — $ 121 Discounted cash flow Short term cash flows N/A 0.0% Tax exempt security — 8,193 Market yield analysis Yield to maturity N/A 6.50% Interest rate lock commitments 3,488 3,384 Internal model Pull through rate 45% - 95% 55% - 95% Forward delivery contracts — 11 Internal model Pull through rate N/A 80% - 100% NPLs 48,899 38,289 Discounted cash flow See table below (2) See table below See table below Total $ 52,387 $ 49,998 (1) Financial assets classified as Level 3 and fair valued using significant unobservable inputs classified as Level 3 have not been provided as these are not readily available to the Company (including servicing release premium for interest rate lock commitments and forward delivery contracts). (2) The significant unobservable inputs used in the fair value measurement of our NPLs are discount rates, loan resolution timeline, and the value of underlying properties.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timeline. An increase in the loan resolution timeline in isolation would decrease the fair value. A decrease in the value of underlying properties in isolation would decrease the fair value. The following table sets forth quantitative information about the significant unobservable inputs used to measure the fair value of our NPLs as of March 31, 2016 (the Company did not invest in NPLs in the prior year period): Unobservable inputs High Low Average (1) Discount rate 30.0% 16.0% 22.5% Loan resolution time-line (Years) 2.3 0.5 1.3 Value of underlying properties $1,800 $20 $256 Holding costs 48.9% 5.3% 8.7% Liquidation costs 29.6% 7.5% 9.4% (1) Weighted based on value of underlying properties. Fair Value as of Actual or Range (Weighted average) Liabilities (1) March 31, 2016 December 31, 2015 Valuation Technique Unobservable input(s) March 31, 2016 December 31, 2015 Contingent consideration payable - Reliance $ 900 $ 900 Internal model Forecast EBITDA $481 - $3,367 $1,326 - $3,517 Book value growth rate 5.0% 5.0% Asset volatility 1.6% - 17.9% 2.4% - 20.1% Contingent consideration payable - Luxury 52 36 Internal model Projected cash available for distribution $81,501 - $306,917 $828 - $1,281 Preferred notes payable 1,386 1,562 Internal model Discount rate 13.96% 12.0% Forward delivery contracts 11 — Internal model Pull through rate 80% - 100% N/A Total $ 2,349 $ 2,498 (1) Not included in this table are the debt obligations of consolidated CLOs, measured and leveled on the basis of the fair value of the (more observable) financial assets of the consolidated CLOs. See Note 16—Assets and Liabilities of Consolidated CLOs. The following table presents the carrying amounts and estimated fair values of financial assets and liabilities that are not recorded at fair value on a recurring or non-recurring basis and their respective levels within the fair value hierarchy: As of March 31, 2016 Level within Fair Value Hierarchy Fair Value Carrying Value Assets: Notes receivable, net 2 $ 20,225 $ 21,532 Total Assets $ 20,225 $ 21,532 Liabilities: Debt, net 3 $ 720,708 $ 711,686 Total Liabilities $ 720,708 $ 711,686 As of December 31, 2015 Level within Fair Value Hierarchy Fair Value Carrying Value Assets: Notes receivable, net 2 $ 20,250 $ 21,696 Total Assets $ 20,250 $ 21,696 Liabilities: Debt, net 3 $ 672,096 $ 671,648 Total Liabilities $ 672,096 $ 671,648 Notes receivable: To the extent that carrying amounts differ from fair value, fair value is determined based on contractual cash flows discounted at market rates for similar credits. Categorized as Level 2 of the fair value hierarchy. Debt: The fair value of notes payable is determined based on contractual cash flows discounted at market rates for mortgage notes payable and either dealer quotes or contractual cash flows discounted at market rates for other notes payable. Categorized as Level 3 of the fair value hierarchy. Additionally, the following financial assets and liabilities on the Consolidated Balance Sheets are not carried at fair value, but whose carrying amounts approximate their fair value: Cash and Cash Equivalents: The carrying amounts of cash and cash equivalents are carried at cost which approximates fair value. Categorized as Level 1 of the fair value hierarchy. Due from Brokers, Dealers, and Trustees and Due to Brokers, Dealers and Trustees: The carrying amounts are included in other assets and other liabilities and accrued expenses an approximate their fair value due to their short‑term nature. Categorized as Level 2 of the fair value hierarchy. Accounts and premiums receivable, net, and other receivables: The carrying amounts approximate fair value since no interest rate is charged on these short duration assets. Categorized as Level 2 of the fair value hierarchy. Loans Owned, at Amortized Cost: The fair value of loans owned, at amortized cost approximates its carrying value because the interest rates on the loans are based on a variable market interest rate. Categorized as Level 3 of the fair value hierarchy.</t>
  </si>
  <si>
    <t>Notes Receivable</t>
  </si>
  <si>
    <t>Reinsurance</t>
  </si>
  <si>
    <t>Supplemental Schedule of Reinsurance Premiums for Insurance Companies [Abstract]</t>
  </si>
  <si>
    <t>Reinsurance [Text Block]</t>
  </si>
  <si>
    <t>Reinsurance Receivables The following table presents the effect of reinsurance on premiums written and earned by Fortegra for the following period: Premiums Three Months Ended March 31, 2016 Three Months Ended March 31, 2015 Written Earned Written Earned Direct and assumed $ 182,500 $ 168,099 $ 144,284 $ 137,054 Ceded (135,109 ) (123,484 ) (112,341 ) (99,701 ) Net $ 47,391 $ 44,615 $ 31,943 $ 37,353 The following table presents the effect of reinsurance on losses and loss adjustment expenses (LAE) incurred by Fortegra for the following period: Three Months Ended March 31, Losses and LAE incurred 2016 2015 Direct and assumed $ 64,049 $ 38,158 Ceded (46,101 ) (25,708 ) Net losses &amp; LAE incurred $ 17,948 $ 12,450 The following table presents the components of the reinsurance receivables: As of March 31, 2016 December 31, 2015 Prepaid reinsurance premiums: Life (1) $ 61,028 $ 61,919 Accident and health (1) 51,281 54,357 Property 195,565 180,236 Total 307,874 296,512 Ceded claim reserves: Life 2,722 2,664 Accident and health 8,922 8,889 Property 37,912 30,911 Total ceded claim reserves recoverable 49,556 42,464 Other reinsurance settlements recoverable 16,424 13,950 Reinsurance receivables $ 373,854 $ 352,926 (1) Including policyholder account balances ceded. The following table presents the aggregate amount included in reinsurance receivables that is comprised of the three largest receivable balances from unrelated reinsurers: As of March 31, 2016 Total of the three largest receivable balances from unrelated reinsurers $ 158,165 At March 31, 2016 , the three unrelated reinsurers from whom Fortegra has the largest receivable balances were: London Life Reinsurance Company (A. M. Best Rating: A); London Life International Reinsurance Corporation (A. M. Best Rating: not rated); and MFI Insurance Company, LTD (A. M. Best Rating: Not rated). The related receivables of London Life International Reinsurance Corporation and MFI Insurance Company, LTD are collateralized by assets held in trust accounts and letters of credit due to their offshore relationships. At March 31, 2016 , the Company does not believe there is a risk of loss as a result of the concentration of credit risk in the reinsurance program.</t>
  </si>
  <si>
    <t>Real Estate</t>
  </si>
  <si>
    <t>Real Estate [Abstract]</t>
  </si>
  <si>
    <t>Real Estate Investments, Net</t>
  </si>
  <si>
    <t>Real Estate, Net The following table contains information regarding the Company’s investment in real estate as of the following periods: As of March 31, 2016 Land Buildings Accumulated depreciation Total Triple Net Lease Properties $ 12,173 $ 77,161 $ (4,707 ) $ 84,627 Managed Properties 15,040 160,065 (6,931 ) 168,174 Other real estate (1) — 1,675 (404 ) 1,271 Total $ 27,213 $ 238,901 $ (12,042 ) $ 254,072 As of December 31, 2015 Land Buildings Accumulated depreciation Total Triple Net Lease Properties $ 12,173 $ 77,161 $ (4,118 ) $ 85,216 Managed Properties 9,905 113,396 (5,842 ) 117,459 Other real estate (1) — 1,675 (389 ) 1,286 Total $ 22,078 $ 192,232 $ (10,349 ) $ 203,961 (1) Represents a single family residential property located in Connecticut that is being rented through the Company's subsidiary, Luxury. Future Minimum Rental Revenue The following table presents the future minimum annual rental revenue under the noncancelable terms of all operating leases as of: March 31, 2016 Remainder of 2016 $ 5,357 2017 7,232 2018 7,335 2019 7,441 2020 7,550 Thereafter 37,833 Total $ 72,748 The schedule of minimum future rental revenue excludes residential lease agreements, generally having terms of one year or less. Rental revenues from residential leases were $10,880 and $8,311 for the three months ended March 31, 2016 and 2015 , respectively.</t>
  </si>
  <si>
    <t>Goodwill and Intangible Assets, Net</t>
  </si>
  <si>
    <t>Goodwill and Intangible Assets Disclosure [Abstract]</t>
  </si>
  <si>
    <t>Goodwill and Intangible Assets</t>
  </si>
  <si>
    <t>Goodwill and Intangible Assets, Net The following table presents identifiable intangible assets, accumulated amortization, and goodwill by segment: As of As of March 31, 2016 December 31, 2015 Insurance and insurance services Real estate Specialty finance Total Insurance and insurance services Real estate Specialty finance Total Customer relationships $ 50,500 $ — $ — $ 50,500 $ 50,500 $ — $ — $ 50,500 Accumulated amortization (1,846 ) — — (1,846 ) (1,200 ) — — (1,200 ) Trade names 6,500 — 800 7,300 6,500 — 800 7,300 Accumulated amortization (949 ) — (60 ) (1,009 ) (771 ) — (40 ) (811 ) Software licensing 8,500 — 640 9,140 8,500 — 640 9,140 Accumulated amortization (2,267 ) — (69 ) (2,336 ) (1,842 ) — (46 ) (1,888 ) Insurance policies and contracts acquired 36,500 — — 36,500 36,500 — — 36,500 Accumulated amortization (30,802 ) — — (30,802 ) (28,510 ) — — (28,510 ) Insurance licensing agreements (1) 13,000 — — 13,000 13,000 — — 13,000 Leases in place — 27,344 — 27,344 — 23,404 — 23,404 Accumulated amortization — (16,537 ) — (16,537 ) — (14,095 ) — (14,095 ) Intangible assets, net 79,136 10,807 1,311 91,254 82,677 9,309 1,354 93,340 Goodwill 89,854 — 2,913 92,767 89,854 — 2,913 92,767 Total $ 168,990 $ 10,807 $ 4,224 $ 184,021 $ 172,531 $ 9,309 $ 4,267 $ 186,107 (1) Represents intangible assets with an indefinite useful life. Impairment tests are performed at least annually on these assets . Amortization expense on intangible assets was $6,026 and $14,022 for the three months ended March 31, 2016 and 2015 , respectively. The Company conducts annual impairment tests of its goodwill as of December 31 . For the three months ended March 31, 2016, no impairment was recorded on the Company’s goodwill or intangibles. As of December 31, 2015, the Company recorded an impairment of $699 associated with Luxury within the Specialty Finance segment as a result of qualitative and quantitative procedures associated with our annual impairment testing. The following table presents the amortization expense on intangible assets for the next five years by relevant segment: As of March 31, 2016 Insurance and insurance services (VOBA) Insurance and insurance services (other) Real estate Specialty finance Remainder of 2016 $ 3,381 $ 4,578 $ 3,452 $ 128 2017 1,250 9,865 1,935 171 2018 465 9,077 621 171 2019 217 7,509 621 171 2020 123 5,027 621 171 2021 and thereafter 262 24,382 3,557 499 Total $ 5,698 $ 60,438 $ 10,807 $ 1,311</t>
  </si>
  <si>
    <t>Other Assets (Notes)</t>
  </si>
  <si>
    <t>Deferred Costs, Capitalized, Prepaid, and Other Assets Disclosure [Abstract]</t>
  </si>
  <si>
    <t>Other Assets The following table presents the components of Other assets as reported in the Consolidated Balance Sheets: As of March 31, 2016 December 31, 2015 Trading assets, at fair value $ 51,469 $ 40,060 Due from brokers and trustees 23,124 29,052 Furnitures, fixtures and equipment, net 6,521 7,024 Inventory 2,065 2,449 Prepaids 5,475 2,690 Income tax receivable 5,028 5,810 Other 17,483 17,415 Total other assets $ 111,165 $ 104,500 Unrealized gains recognized during the three months ended March 31, 2016 on trading assets still held at March 31, 2016 was $7,788 .</t>
  </si>
  <si>
    <t>Derivative Financial Instruments and Hedging</t>
  </si>
  <si>
    <t>Derivative Instruments and Hedging Activities Disclosure [Abstract]</t>
  </si>
  <si>
    <t>Derivative Financial Instruments and Hedging The Company utilizes derivative financial instruments as part of its overall investment and hedging activities. Derivative contracts are subject to additional risk that can result in a loss of all or part of an investment. The Company’s derivative activities are primarily classified by underlying credit risk and interest rate risk. In addition, the Company is also subject to additional counterparty risk should its counterparties fail to meet the contract terms. The derivative financial instruments are located within trading assets at fair value within Other assets and trading liabilities within Other liabilities and accrued expenses on the Consolidated Balance Sheets. Derivatives, at fair value Credit Derivatives Credit derivatives are generally defined as over‑the‑counter contracts between a buyer and seller of protection against the risk of default on a set of obligations issued by a specified reference entity. Credit Default Swap Indices (CDX) are credit derivatives that reference multiple names through underlying baskets or portfolios of single name credit default swaps. The Company enters into these contracts as both a buyer of protection and seller of protection to manage the credit risk exposure of its investment portfolio. The Company is required to deposit cash collateral for these positions equal to an initial 2.25% of the notional amount of the sold protection side, subject to increase based on additional maintenance margin as a result of decreases in value. As of March 31, 2016 , the total margin was $6,750 . Foreign Currency Forward Contracts Foreign currency forward contracts are used as a foreign currency hedge where the Company has an obligation to either make or take a foreign currency payment at a future date. If the date of the foreign currency payment and the last trading date of the foreign currency forwards contract are matched, the Company has in effect “locked in” the exchange rate payment amount. The Company, through its subsidiary Siena, has entered into a foreign exchange forward contract to protect its position on its foreign loans receivable. Interest Rate Lock Commitments The Company enters into interest rate lock commitments (IRLCs) in connection with its mortgage banking activities to fund residential mortgage loans with certain terms at specified times in the future. IRLCs that relate to the origination of mortgage loans that will be classified as held-for-sale are considered derivative instruments under applicable accounting guidance. As such, these IRLCs are recorded at fair value with changes in fair value typically resulting in recognition of a gain when the Company enters into IRLCs. In estimating the fair value of an IRLC, the Company assigns a probability that the loan commitment will be exercised and the loan will be funded. The fair value of the commitments is derived from the fair value of related mortgage loans, net of estimated costs to complete. Outstanding IRLCs expose the Company to the risk that the price of the loans underlying the commitments might decline from inception of the rate lock to funding of the loan. To manage this risk, the Company utilizes forward delivery contracts and TBA mortgage backed securities to economically hedge the risk of potential changes in the value of the loans that would result from the commitments. Forward Delivery Contracts The Company enters into forward delivery contracts with investors to manage the interest rate risk associated with IRLCs and loans held for sale. TBA Mortgage Backed Securities The Company enters into to be announced (TBA) mortgage backed securities which facilitate hedging and funding by allowing the Company to prearrange prices for mortgages that are in the process of originating. The Company utilizes these hedging instruments for Agency (Fannie Mae and Freddie Mac) and FHA/VA (Ginnie Mae) eligible IRLCs and typically commit them to investors at prices higher than otherwise available. Interest Rate Swaps The Company is exposed to interest rate risk when there is an unfavorable change in the value of investments as a result of adverse movements in the market interest rates. The Company enters into interest rate swaps (IRS) to protect against such adverse movements in interest rates. The Company is required to post collateral for the benefit of the counterparty. This is included in other assets in the Consolidated Balance Sheet. The Company is party to interest rate swaps in order to economically hedge interest rate risk associated with its real estate portfolio. All of these swaps have the same counterparty. T he following table summarizes the gross notional and fair value amounts of derivatives (on a gross basis) categorized by underlying risk: Notional Asset Liability As of March 31, 2016 Credit risk: Credit derivatives $ 598,141 $ 38,643 $ 24,890 Foreign currency risk: Foreign currency forward contracts 736 4 — Interest rate risk: Interest rate lock commitments 140,186 3,488 — Forward delivery contracts 50,216 — 103 TBA mortgage backed securities 147,250 194 612 Interest rate swaps 106,988 — 3,602 Sub-total 444,640 3,682 4,317 Total $ 1,043,517 $ 42,329 $ 29,207 As of December 31, 2015 Credit risk: Credit derivatives $ 598,141 $ 41,232 $ 27,655 Foreign currency risk: Foreign currency forward contracts 683 — 5 Interest rate risk: Interest rate lock commitments 156,309 3,384 — Forward delivery contracts 52,054 11 8 TBA mortgage backed securities 136,750 179 150 Interest rate swaps 78,988 — 2,310 Sub-total 424,101 3,574 2,468 Total $ 1,022,925 $ 44,806 $ 30,128 The Company nets the credit derivative assets and liabilities as these credit derivatives are subject to legally enforceable netting arrangements with the same party. The following table presents derivative instruments that are subject to offset by a master netting agreement: As of March 31, 2016 December 31, 2015 Derivatives subject to netting arrangements: Credit default swap indices sold protection $ 38,643 $ 41,232 Credit default swap indices bought protection (24,890 ) (27,655 ) Gross assets recognized 13,753 13,577 Collateral payable (1,632 ) (1,632 ) Net assets recognized (included in other assets) $ 12,121 $ 11,945 Derivatives designated as cash flow hedging instruments Fortegra has an IRS with a counterparty, pursuant to which Fortegra swapped the floating rate portion of its outstanding preferred trust securities to a fixed rate. This IRS is designated as a cash flow hedge and expires in June 2017. As of the December 4, 2014 acquisition date, the IRS was considered a new hedging relationship, and has been redesignated as a hedge. As of March 31, 2016 , the notional amount of this cash flow hedge was $35,000 , with a fair value of $(1,159) . Based on analysis under the long-haul method, the IRS has an unrealized loss net of tax of $185 , and a variable rate of interest of 0.63% and a fixed rate of 3.47% . For the three months ended March 31, 2016 , the pretax loss recognized in AOCI on the derivative-effective portion was $136 , with a pretax gain reclassified from AOCI into income-effective portion of $319 . The amount estimated to be reclassified to earnings from AOCI during the next 12 months is $57 . These net losses reclassified into earnings are primarily expected to increase net interest expense related to the respective hedged item.</t>
  </si>
  <si>
    <t>Assets and Liabilities of Consolidated CLOs</t>
  </si>
  <si>
    <t>Assets and Liabilities of Consolidated CLOs The term CLO generally refers to a special purpose vehicle that owns a portfolio of investments and issues various tranches of debt and subordinated note securities to finance the purchase of those investments. The investment activities of a CLO are governed by extensive investment guidelines, generally contained within a CLO’s “indenture” and other governing documents which limit, among other things, the CLO’s exposure to any single industry or obligor and provide that the CLO’s assets satisfy certain ratings requirements. Most CLOs have a defined investment period during which they are allowed to make investments and reinvest capital as it becomes available. The CLOs are considered variable interest entities (VIE). The assets of each of the CLOs, including cash and cash equivalents, are held solely as collateral to satisfy the obligations of the CLOs. The Company does not own and has no right to the benefits from, nor does it bear the risks associated with, the assets held by the CLOs, beyond its direct investments in, and investment advisory fees generated from, the CLOs. If the Company were to liquidate, the assets of the CLOs would not be available to its general creditors, and as a result, the Company does not consider these assets available for the benefit of its investors. Additionally, the investors in the CLOs have no recourse to the Company’s general assets for the debt issued by the CLOs. Therefore, this debt is not the Company’s obligation. The Company consolidates entities when it is determined to be the primary beneficiary under current VIE accounting guidance. The table below represents the assets and liabilities of the consolidated CLOs that are included in the Company’s Consolidated Balance Sheet as of the dates indicated: As of March 31, 2016 December 31, 2015 Assets: Cash and cash equivalents $ 22,543 $ 38,716 Loans, at fair value (1) 696,364 680,784 Other assets 3,511 9,312 Total assets of consolidated CLOs $ 722,418 $ 728,812 Liabilities: Debt $ 683,947 $ 683,827 Other liabilities and accrued expenses 10,065 14,489 Total liabilities of consolidated CLOs $ 694,012 $ 698,316 Net $ 28,406 $ 30,496 (1) The unpaid principal balance for these loans is $749,085 and $727,357 and the difference between their fair value and UPB is $52,721 and $46,573 at March 31, 2016 and December 31, 2015 respectively. The Company’s beneficial interests and maximum exposure to loss related to the Consolidated CLOs are limited to (i) ownership in the subordinated notes and related participations in management fees of the CLOs and (ii) accrued management fees. Although these beneficial interests are eliminated upon consolidation, the application of the measurement alternative results in the net amount of the CLOs shown above to be equivalent to the beneficial interests retained by Tiptree as illustrated in the below table: Beneficial interests: As of March 31, 2016 December 31, 2015 Subordinated notes $ 27,773 $ 29,857 Accrued management fees 633 639 Total beneficial interests $ 28,406 $ 30,496 The following table represents revenue and expenses of the consolidated CLOs included in the Company’s Consolidated Statements of Income for the periods indicated: Three Months Ended March 31, 2016 2015 Income: Net realized and unrealized losses $ (2,765 ) $ (8,484 ) Interest income 10,442 17,534 Total revenue 7,677 9,050 Expenses: Interest expense 6,338 8,900 Other expense 234 461 Total expense 6,572 9,361 Net income (loss) attributable to consolidated CLOs $ 1,105 $ (311 ) As summarized in the table below, the application of the measurement alternative results in the consolidated net income summarized above to be equivalent to Tiptree’s own economic interests in the CLOs which are eliminated upon consolidation: Economic interests: Three Months Ended March 31, 2016 2015 Distributions received and realized and unrealized gains (losses) on the subordinated notes held by the Company, net $ 436 $ (2,149 ) Management fee income 669 1,838 Total economic interests $ 1,105 $ (311 )</t>
  </si>
  <si>
    <t>Debt</t>
  </si>
  <si>
    <t>Debt Disclosure [Abstract]</t>
  </si>
  <si>
    <t>Debt, Net</t>
  </si>
  <si>
    <t>Debt, Net The following table summarizes the balance of the Company’s debt holdings, net of discounts and deferred financing costs, excluding notes payable of consolidated CLOs. See Note 16—Assets and Liabilities of Consolidated CLOs, for notes payable of the consolidated CLOs: Maximum Borrowing Capacity as of March 31, 2016 As of March 31, 2016 December 31, 2015 Operating Company: CLO warehouse borrowing $ 306,250 $ 119,480 $ 119,480 Secured credit agreement 125,000 45,000 45,500 Original issue discount on secured credit agreement (426 ) (476 ) Deferred financing costs, net (628 ) (691 ) Subtotal Operating Company 163,426 163,813 Fortegra: Secured credit agreement- revolving credit facility 90,000 68,334 46,500 Secured credit agreement- term loan 43,750 43,750 45,000 Revolving line of credit 15,000 8,192 8,303 Preferred trust securities 35,000 35,000 35,000 Deferred financing costs, net (1,890 ) (2,019 ) Subtotal Fortegra 153,386 132,784 Luxury: Mortgage warehouse borrowing 90,500 46,701 66,858 Preferred notes payable 1,386 1,386 1,562 Mortgage borrowing 712 712 717 Subtotal Luxury 48,799 69,137 Reliance: Mortgage warehouse borrowing 51,000 35,898 43,456 Deferred financing costs, net (5 ) (15 ) Subtotal Reliance 35,893 43,441 Siena: Revolving line of credit 75,000 44,428 36,192 Subordinated debt 3,500 3,500 3,500 Deferred financing costs, net (565 ) (624 ) Subtotal Siena 47,363 39,068 Care: Mortgage borrowings 208,716 205,414 166,664 Unamortized (discount) premium on mortgage borrowings 52 54 Deferred financing costs, net (2,318 ) (2,020 ) Subtotal Care 203,148 164,698 Telos Credit Opportunities Fund, L.P.: Secured credit agreement 100,000 61,896 54,900 Deferred financing costs, net (840 ) (889 ) Subtotal Telos 61,056 54,011 Total debt outstanding, net $ 713,071 $ 666,952 The table below presents the amount of interest expense the Company incurred on its debt for the following periods: Three Months Ended March 31, 2016 2015 Interest expense $ 6,389 $ 4,963 The following table presents the future maturities of the unpaid principal balance on the Company’s long-term debt (excluding preferred notes payable) as of: March 31, 2016 Remainder of 2016 $ 142,148 2017 129,529 2018 50,981 2019 134,497 2020 135,362 Thereafter 125,788 Total $ 718,305 Operating Company Secured Credit Agreement - Fortress On September 18, 2013, Operating Company entered into a Credit Agreement with Fortress and borrowed $50,000 thereunder, with an associated original issue discount of $1,000 , which is being amortized over the term of the agreement. The Credit Agreement allows Operating Company to borrow additional amounts up to a maximum aggregate of $125,000 , subject to satisfaction of certain customary conditions. The obligations of Operating Company under the Credit Agreement are secured by liens on substantially all of the assets of Operating Company. The principal of, and all accrued and unpaid interest on, all loans under the Credit Agreement become immediately due and payable on September 18, 2018 . Loans under the Credit Agreement bear interest at a variable rate per annum equal to one-month LIBOR with a LIBOR floor of 1.25% , plus a margin of 6.50% per annum. The weighted average rate paid for the three months ended March 31, 2016 was 7.75% . The principal amount of the loan is to be repaid in quarterly installments, the amount of which may be adjusted based on the Net Leverage Ratio (as defined in the Credit Agreement) at the end of each fiscal quarter. On January 26, 2015, Tiptree entered into the Amendment to its existing Credit Agreement with Fortress providing for additional term loans in an aggregate principal amount of $25,000 to Tiptree. Tiptree was required to repay and did repay $25,000 of all the aggregate outstanding additional term loans under the Fortress credit agreement upon the closing of the PFG sale on June 30, 2015. The Company is obligated to pay interest on a monthly basis and has incurred interest expense of $891 and $1,265 for the three months ended March 31, 2016 and 2015 respectively. The remaining amortization of the original issue discount totaled $493 and $693 for the three months ended March 31, 2016 and 2015 , respectively. The Company capitalized an aggregate of approximately $1,456 of costs associated with the original transaction and the amendment discussed in the preceding paragraph. The Company is amortizing the costs over the life of the facility. The Company recorded approximately $63 and $139 of expense for the three months ended March 31, 2016 and 2015 , respectively, related to these capitalized costs. CLO Warehouse Borrowing Also included in debt are any warehouse lines outstanding associated with the Company’s CLOs. As of March 31, 2016 there was $119,480 outstanding for Telos 7 with a maturity date, unless earlier repaid, of January 9, 2017. Operating Company believes it was in compliance with all of the financial covenants contained in the Credit Agreement as of March 31, 2016 . Fortegra Secured Credit Agreement - Wells Fargo Bank, N.A. On December 4, 2014 , Fortegra entered into an amended and restated $140,000 secured credit agreement (the Credit Agreement) among: (i) Fortegra and its wholly owned subsidiary LOTS Intermediate Co. (LOTS), as borrowers (Fortegra and LOTS, collectively, the Borrowers); (ii) the initial lenders named therein; and (iii) Wells Fargo Bank, National Association, as administrative agent, swingline lender, and issuing lender. The Credit Agreement provides for a $50,000 term loan facility and a $90,000 revolving credit facility. Subject to earlier termination, the Credit Agreement matures on December 4, 2019 . The weighted average rate paid for the three months ended March 31, 2016 was 3.22% . The Borrowers are required to repay the aggregate outstanding principal amount of the initial $50,000 term loan facility in consecutive quarterly installments of $1,250 that commenced on March 2015 . Fortegra believes it was in compliance with the covenants required by the respective Credit Agreement in effect at March 31, 2016 . Revolving Line of Credit - Synovus Bank Fortegra has a $15,000 revolving line of credit agreement (the Line of Credit) with Synovus Bank, entered into on October 9, 2013 , with a maturity date of April 30, 2017 . The Line of Credit bears interest at a rate of 300 basis points plus 90-day LIBOR, and is available specifically for the South Bay premium financing product. The weighted average rate paid for the three months ended March 31, 2016 was 3.62% . At March 31, 2016 , Fortegra believes it was in compliance with the covenants required by the Line of Credit. Preferred Trust Securities Fortegra has $35,000 of preferred trust securities due June 15, 2037 . The preferred trust securities bear interest at a floating rate of 3-month LIBOR plus the annual base rate of 4.10% . Interest is payable quarterly. In 2012, Fortegra entered into an interest rate swap that exchanges the floating rate for a fixed rate, as further described in Note 15—Derivative Financial Instruments and Hedging. The Company may redeem the preferred trust securities, in whole or in part, at a price equal to the full outstanding principal amount of such preferred trust securities outstanding plus accrued and unpaid interest. Luxury Mortgage Warehouse Borrowing As of March 31, 2016 , Luxury has three separate uncommitted warehouse lines of credit in place with a combined maximum borrowing amount of $90,500 . The credit agreements pay a floating rate of LIBOR plus 2.75% (with a minimum LIBOR of 3.00% ) one of which matures on May 2016 and the other two on June 2016. Luxury’s three credit agreements contain customary financial covenants that require, among other items, minimum amounts of tangible net worth, profitability, maximum indebtedness ratios, and minimum liquid assets. As of March 31, 2016, Luxury believes it was in compliance or had obtained waivers of compliance with such financial covenants. Luxury’s ability to borrow under the warehouse line of credit agreements is not adversely affected by the waivers. Notes Payable On January 31, 2014, Luxury issued a series of notes to pay several former shareholders of Luxury as part of the acquisition of Luxury by Tiptree. Although the notes accrue interest at a rate of 12.0% per annum, payments to former shareholders are subject to cash available for distribution based on the profitability of Luxury subject to stipulations governed by the note agreements. The notes all mature on January 31, 2021 . Mortgage Borrowing In December 2013, Luxury entered into a mortgage note agreement with the Bank of Danbury. The mortgage note matures on January 2024 and the monthly payments are based upon a twenty-five year amortization schedule. The mortgage note has a floating rate of Prime plus 1.00% . The mortgage note is secured by the underlying rental property, a guaranty by Luxury, and a personal guaranty by one of the shareholders of Luxury. Reliance As of March 31, 2016 , Reliance has an uncommitted warehouse line of credit with a maximum aggregate borrowing amount of $50,000 and a maturity date of June 2016. The credit agreement, with Citibank, is collateralized by specific mortgage loans held for sale and pays a rate of one - month LIBOR plus margin . For the three months ended March 31, 2016 , Reliance utilized approximately $35,898 of this line of credit. Independently of the original line of credit Reliance entered into an agreement for an additional $1,000 with an expiration of August 31, 2016. As of March 31, 2016 there have been no amounts drawn on this facility. In addition to the Citibank line of credit, a subsidiary of Tiptree entered into a warehouse credit facility with Reliance pursuant to which Tiptree may provide up to $20,000 to Reliance for the purpose of originating mortgage loans. As of the date of this report, no amounts are outstanding under this warehouse credit facility. Siena Revolving line of credit - Wells Fargo Bank On July 25, 2013 Siena established a revolving line of credit with Wells Fargo Bank. As of March 31, 2016 , this revolving line has a maximum borrowing amount of $75,000 with an interest rate of LIBOR plus 2.25% and a maturity date of October 17, 2019 . Subordinated note - Solaia Credit On April 9, 2015 , Siena entered into a $3,500 subordinated promissory note with Solaia Credit Strategies LLC, an affiliate of Solaia Capital Management LLC, which owns approximately 38% of Siena. The note has a maturity date of April 9, 2020 or six months following maturity of the Wells Fargo facility described above. The note has an interest rate of 12.50% . Siena may prepay the note following the first anniversary of issuance but is required to pay a prepayment premium expensed as a percentage of the prepayment amount as follows: 3.0% prior to the second anniversary of issuance; 2.0% after the second but before the third anniversary and 1.0% after the third but before the fourth anniversary. Care Mortgage Borrowings The three separate loans (each, a Greenfield VA Lease Loan and, collectively, the Greenfield VA Lease Loans) with KeyCorp Real Estate Capital Markets, Inc. (KeyCorp) have an aggregate balance of $14,729 as of March 31, 2016 . The Greenfield VA Lease Loans bear interest at a fixed rate of 4.76% , amortize over a thirty -year period, provide for monthly interest and principal payments and mature on May 1, 2022 . The Greenfield VA Lease Loans are secured by separate cross-collateralized, cross-defaulted first priority deeds of trust on each of the Greenfield VA Lease properties. As of March 31, 2016 , management believes Care is in compliance with the representations and covenants for this loan transaction. The two separate loans from Liberty Bank for the Calamar Properties have an aggregate balance of $17,286 as of March 31, 2016 . Both of these loans amortize over a thirty year period at a weighted average fixed rate of 4.21% with one maturing on August 2019 and the other on February 2020. These loans are secured by separate first priority mortgages on each of the properties. As of March 31, 2016 , management believes Care is in compliance with the representations and covenants for this loan transaction. The two separate loans from First Niagara Bank for the Terraces Portfolio have an aggregate balance of $15,201 as of March 31, 2016 . Both of these loans amortize over a twenty-five year period at a floating rate of LIBOR plus 2.50% and mature on December 2020. These loans are secured by separate first priority mortgages on each of the properties. As of March 31, 2016 , management believes Care is in compliance with the representations and covenants for this loan transaction. The two separate loans from First Niagara Bank for the Heritage Portfolio have an aggregate balance of $31,278 as of March 31, 2016 . Both of these loans amortize over a twenty-five year period at a floating rate of LIBOR plus 2.75% and mature on November 2020. These loans are secured by separate first priority mortgages on each of the properties. As of March 31, 2016 , management believes Care is in compliance with the representations and covenants for this loan transaction. The loan with Synovus Bank for the Greenfield Portfolio Managed Properties has an aggregate balance of $23,095 as of March 31, 2016 . The loan includes 36 months of interest only payments and amortizes over a thirty year period at a floating rate of LIBOR plus 3.20% and matures on October 2019. The loan is secured by first priority mortgages on each of the properties. As of March 31, 2016 , management believes Care is in compliance with the representations and covenants for this loan transaction. The Housing and Urban Development loan from Red Mortgage Capital for the additional Heritage Portfolio seniors housing community has an aggregate balance of $5,909 as of March 31, 2016 . The loan amortizes over a thirty year period at a fixed rate of 4.72% and matures on May 2040. The loan is secured by a first priority mortgage on the property. As of March 31, 2016 , management believes Care is in compliance with the representations and covenants for this loan transaction. Effective February 9, 2015, in connection with Care and Royal’s acquisition of five seniors housing communities, the parties entered into a $22,500 , five year loan (subject to a holdback). The agreement includes 36 months of interest only payments and a $2,000 commitment which will be available to be drawn on between February 9, 2016 and February 9, 2019, subject to certain conditions. As of March 31, 2016 , the loan had an aggregate balance of $19,998 and matures on February 2020. As of March 31, 2016 , management believes Care is in compliance with the representations and covenants for this loan transaction. Effective March 30, 2015, affiliates of Care secured a $39,500 , 10 year loan (subject to a holdback), in connection with its acquisition of six seniors housing communities. The mortgage debt carries a fixed rate of 4.25% and matures on April 1, 2025. As of March 31, 2016 , the loan had an aggregate balance of $38,700 . As of March 31, 2016 , management believes Care is in compliance with the representations and covenants for this loan transaction. Effective January 20, 2016, in connection with Care and Heritage’s acquisition of one seniors housing community, the parties entered into a $28,000 , 7 year loan, which includes 24 months of interest only payments. The loan carries a variable rate of 30-day LIBOR plus 2.05% and matures on January 31, 2023. As of March 31, 2016 , the loan had an aggregate balance of $28,000 . As of March 31, 2016 , management believes Care is in compliance with the representations and covenants for this loan transaction. Effective March 1, 2016, in connection with Care and Royal’s acquisition of one seniors housing community, the parties entered into a $11,218 , 5 year loan, which includes 36 months of interest only payments and a $1,000 commitment which will be available to be drawn on one year after closing, subject to certain conditions. The loan carries a variable rate of 30-day LIBOR plus 2.75% and matures on February 29, 2021. As of March 31, 2016, the loan had an aggregate balance of $11,218 . As of March 31, 2016 , management believes Care is in compliance with the representations and covenants for this loan transaction. Telos Credit Opportunities Fund On May 5, 2015 , a subsidiary of Telos Credit Opportunities Fund, L.P. (Telos Credit Opportunities), a leveraged loan fund in which Tiptree is the sole investor and which is managed by Tiptree’s Telos Asset Management LLC subsidiary, entered into an asset based secured credit facility of up to $100,000 with Capital One, N.A. as administrative agent and the lenders party thereto. The credit agreement has a maturity date of May 5, 2020 . As of March 31, 2016 , $61,896 was outstanding under the credit agreement with a weighted average interest rate of 2.92% for the period ended March 31, 2016 . On January 14, 2016, Telos COF I, LLC, a subsidiary of Telos Credit Opportunities, amended its existing credit agreement with Capital One, N.A., as administrative agent, and the other lenders party thereto. The amendment reduced the maximum size of the facility to $100,000 and increased advance rates on certain types of loans. Telos Credit Opportunities may prepay borrowings under the facility but is required to pay a prepayment premium expressed as a percentage of the amount prepaid as follows: 1.5% if prior to May 5, 2016 and 1% if prior to May 5, 2017. Consolidated CLOs The Company includes in its Consolidated Balance Sheets, as part of liabilities of consolidated CLOs, the debt obligations used to finance the investment in corporate loans and other investments owned by the CLOs that it manages. See Note 16—Assets and Liabilities of Consolidated CLOs, for additional information.</t>
  </si>
  <si>
    <t>Other Liabilities and Accrued Expenses (Notes)</t>
  </si>
  <si>
    <t>Other Liabilities Disclosure [Abstract]</t>
  </si>
  <si>
    <t>Other Liabilities and Accrued Expenses The following table presents the components of Other liabilities and accrued expenses as reported in the Consolidated Balance Sheets: As of March 31, 2016 December 31, 2015 Trading liabilities, at fair value $ 24,662 $ 22,152 Accrued interest payable 1,748 1,354 Due to broker and trustee 35,979 8,622 Accounts payable and accrued expenses 50,108 53,594 Other liabilities 10,845 8,698 Total other liabilities and accrued expenses $ 123,342 $ 94,420 Unrealized losses recognized during the three months ended March 31, 2016 on trading liabilities still held at March 31, 2016 was $2,516 .</t>
  </si>
  <si>
    <t>Stockholders' Equity</t>
  </si>
  <si>
    <t>Equity [Abstract]</t>
  </si>
  <si>
    <t>Stockholders’ Equity As of March 31, 2016 , Tiptree’s authorized capital stock consists of 100,000,000 shares of preferred stock, $0.001 par value, 200,000,000 shares of Class A common stock, $0.001 par value, and 50,000,000 shares of Class B common stock, $0.001 par value. As of March 31, 2016 and December 31, 2015 , no shares of preferred stock were issued and outstanding. As of March 31, 2016 and December 31, 2015 , there were 34,914,772 and 34,899,833 shares of Class A common stock issued and outstanding, respectively. As of March 31, 2016 and December 31, 2015 , there were 8,049,029 shares of Class B common stock issued and outstanding, respectively. TFP owns a warrant to purchase 652,500 shares of Class A common stock at $11.33 per share which is immediately exercisable and expires on September 30, 2018. All shares of our Class A common stock have equal rights as to earnings, assets, dividends and voting. Shares of Class B common stock have equal voting rights but no economic rights (including no right to receive dividends or other distributions upon liquidation, dissolution or otherwise). Distributions may be paid to holders of Class A common stock if, as and when duly authorized by our board of directors and declared out of assets legally available therefor. For the three months ended March 31, 2016 and 2015, the Company declared dividends of $0.025 , per common share of Class A stock, respectively on March 15, 2016 and March 31, 2015. The Company paid such dividends after the quarter end, on April 1, 2016 and April 23, 2015, respectively.</t>
  </si>
  <si>
    <t>Accumulated Other Comprehensive Income (Loss)</t>
  </si>
  <si>
    <t xml:space="preserve">Accumulated Other Comprehensive Income (Loss) The following table presents the activity in accumulated other comprehensive income (loss) (AOCI), net of tax, for the following periods: Unrealized gains (losses) on Available for sale securities Interest rate swap Total Balance at December 31, 2015 $ (222 ) $ 111 $ (111 ) Other comprehensive income (losses) before reclassifications 1,721 (89 ) 1,632 Amounts reclassified from AOCI (37 ) (207 ) (244 ) Period change 1,684 (296 ) 1,388 Balance at March 31, 2016 $ 1,462 $ (185 ) $ 1,277 The following table presents the reclassification adjustments out of AOCI included in net income and the impacted line items on the Consolidated Statement of Income (Loss) for the following periods: Three Months Ended March 31, Components of AOCI 2016 2015 Affected line item in Consolidated Statement of Income (Loss) Unrealized gains (losses) on available for sale securities $ 57 $ 15 Net realized and unrealized gains (losses) Related tax (expense) benefit (20 ) (5 ) Provision for income tax Net of tax $ 37 $ 10 Unrealized gains (losses) on interest rate swap $ 319 $ (281 ) Interest expense Related tax (expense) benefit (112 ) 98 Provision for income tax Net of tax $ 207 $ (183 ) </t>
  </si>
  <si>
    <t>Stock Based Compensation</t>
  </si>
  <si>
    <t>Disclosure of Compensation Related Costs, Share-based Payments [Abstract]</t>
  </si>
  <si>
    <t>Stock Based Compensation Equity Plans 2007 Manager Equity Plan The Care Investment Trust Inc. Manager Equity Plan was adopted in June 2007 and will automatically expire on the 10 th anniversary of the date it was adopted. As of March 31, 2016 , 134,629 common shares remain available for future issuances. No shares have been issued since March 30, 2012 from this plan. 2013 Omnibus Incentive Plan The Company adopted the Tiptree 2013 Omnibus Incentive Plan (2013 Equity Plan) on August 8, 2013 which permits the grant of stock units, stock, and stock options up to a maximum of 2,000,000 shares of Class A common stock. The general purpose of the 2013 Equity Plan is to attract, motivate and retain selected employees and directors for the Company, to provide them with incentives and rewards for performance and to better align their interests with the interests of the Company’s stockholders. Unless otherwise extended, the 2013 Equity Plan terminates automatically on the tenth anniversary of its adoption. The table below summarizes changes to the issuances under the Company’s 2013 Equity Plan for the periods indicated: Number of shares available 2013 Equity Plan Available for issuance as of December 31, 2015 1,582,339 Shares and options issued and granted (527,582 ) Available for issuance as of March 31, 2016 1,054,757 Restricted stock units and restricted stock A holder of the restricted stock units (RSUs), pursuant to the terms of the restricted stock unit agreement governing the awards, have all of the rights of a stockholder, including the right to vote and receive distributions. Generally, the RSUs shall vest and become nonforfeitable with respect to one-third of Tiptree shares granted on each of the first, second and third anniversaries of the date of the grant, and expensed using the straight-line method over the requisite service period as if the award was, in-substance, multiple awards. A holder of restricted stock, pursuant to the terms of the restricted stock award agreement governing the awards have all of the rights of a stockholder, including the right to vote and receive distributions. The restricted stock is subject to forfeiture as set forth in the agreement governing the award. The following table summarizes changes to the issuances of Class A common stock, restricted stock, and RSUs under the 2013 Equity Plan for the periods indicated: Number of shares issuable Weighted Average Grant Date Fair Value Unvested units as of December 31, 2015 128,323 $ 7.68 Granted (1) 276,345 5.76 Vested (1) (164,191 ) 6.10 Unvested units as of March 31, 2016 240,477 $ 6.55 (1) Includes 130,946 of immediately vested Class A common stock with a grant date fair value of $750 to settle compensation accrued during the year ended December 31, 2015. The Company values RSUs at their grant-date fair value as measured by Tiptree’s common stock price. Included in vested shares for 2016 are 646 shares surrendered to pay taxes on behalf of the employees with shares vesting. During the three months ended March 31, 2016 , the Company granted 145,383 RSUs to employees of the Company, of which 111,759 vest over a period of three years that began in January 2016, and the remainder will vest over a period of two years beginning January 2016. Stock Options Option awards have been granted to the Executive Committee with an exercise price equal to the fair market value of our common stock on the date of grant; those option awards have a 10 -year term and are subject the recipient’s continuous service, a market requirement, and generally vest over 5 years beginning on the 3 rd anniversary of the grant date. Options granted during the quarter contained a market requirement that at any time during the option term, the 20-day volume weighted average stock price must exceed the December 31, 2015 book value per share. The market requirement may be met any time before the option expires and it only needs to be met once for the option to remain exercisable for the remainder of its term. If the market requirement is not met, but the service condition is met, the full amount of the compensation expense will be recognized over the appropriate vesting period. The fair value of each option grant was estimated on the date of grant using a Black-Scholes-Merton option pricing formula embedded within a Monte Carlo model used to simulate the future stock prices of the Company, which assumes that the market requirement is achieved. Historical volatility was computed based on historical daily returns of the Company’s stock over a lookback period equal to 2.5 years from the grant date. The valuation is done under a risk-neutral framework using the 10-year zero-coupon risk-free interest rate derived from the Treasury Constant Maturities yield curve on the grant date. The current quarterly dividend of $0.025 was used to calculate a spot dividend yield as of the date of grant for use in the model. The following table presents the assumptions used to estimate the fair values of the stock options granted for the following period: Valuation Input Three Months Ended March 31, 2016 Range Low High Weighted Average Historical Volatility 50.19 % 50.46 % N/A Risk-free Rate 1.93 % 2.28 % N/A Dividend Yield 1.70 % 1.76 % N/A Expected term (years) 6.5 The following table presents the Company's stock option activity for the current period: Options Outstanding Weighted Average Exercise Price (in dollars per stock option) Weighted Average Grant Date Value (in dollars per stock option) Options Exercisable Balance, December 31, 2015 — $ — $ — — Granted 251,237 5.69 2.62 — Balance, March 31, 2016 251,237 $ 5.69 $ 2.62 — Weighted average remaining contractual term at March 31, 2016 (in years) 9.8 Reliance Incentive Plan In July 2015, Tiptree and Reliance established the Reliance Restricted Units Program under which Reliance is authorized to issue restricted stock units representing equity of Reliance to employees of Reliance. Two-thirds of the restricted stock units issued are subject to vesting based on the performance of Reliance and one-third vest annually in four equal installments, subject to continued employment. Following the fourth anniversary of issuance, vested restricted stock of Reliance may be exchanged at fair market value, at the option of the holder, for Tiptree Class A common stock. The Company has determined that the straight-line method will be used to recognize compensation expense for the time vesting Reliance restricted stock over the requisite service period of four years beginning in July 2015. The Company has determined that the graded-vesting method will be used to recognize compensation expense for the performance vesting Reliance restricted stock. Compensation expense will be recognized if it is probable that the performance condition will be achieved and shall not be accrued if it is not probable that the performance condition will be achieved. The Company must reassess the probability of satisfaction of the performance condition for the performance vesting Reliance restricted stock for each reporting period. Stock-based Compensation Expense The following table presents the total time-based and performance-based stock-based compensation expense and the related income tax benefit recognized on the Consolidated Statements of Income: Three Months Ended March 31, 2016 2015 Payroll and employee commissions $ 353 $ 69 Professional fees 35 38 Income tax benefit (137 ) (38 ) Net stock-based compensation expense $ 251 $ 69 Additional information on total non-vested stock-based compensation is as follows: At March 31, 2016 Stock Options Restricted Stock Awards and RSUs Unrecognized compensation cost related to non-vested awards $ 619 $ 1,406 Weighted - average recognition period (in years) 3.8 2.3</t>
  </si>
  <si>
    <t>Related Party Transactions</t>
  </si>
  <si>
    <t>Related Party Transactions [Abstract]</t>
  </si>
  <si>
    <t>Related Party Transactions Tricadia Holdings, L.P. On June 30, 2012, TAMCO, TFP and Tricadia Holdings LP (Tricadia) entered into a transition services agreement in connection with the internalization of the management of Tiptree (TSA). Pursuant to the TSA, Tricadia currently provides the Company with the services of its Executive Chairman as well as certain administrative and information technology. The TSA was assigned to the Company in connection with the Contribution Transactions. The Company pays Tricadia specified prices per service (detailed below) which totaled $114 and $333 for the three months ended March 31, 2016 and 2015 , respectively. The fees paid to Tricadia for services provided consisted of the following: Fees paid Three Months Ended March 31, Service Provided 2016 2015 Personnel, including services of our Executive Chairman and personnel providing accounting services $ 25 $ 113 Incentive compensation for providing services (1) — 93 Legal and compliance services — 38 Human resources, information technology and other personnel 28 28 Office space 61 61 (1) Represents cash bonuses and grant date fair value of immediately vested stock granted to Tricadia or its employees providing services to Tiptree pursuant to the TSA. Mariner Investment Group LLC TFP and Back Office Services Group, Inc. (BOSG) entered into an administrative services agreement on June 12, 2007 (Administrative Services Agreement), which was assigned to the Operating Company on July 1, 2013 in connection with the Contribution Transactions, under which BOSG provides certain back office, administrative and accounting services to the Company including the services of the Company’s Chief Accounting Officer. BOSG is an affiliate of Mariner Investment Group (Mariner). Under the Administrative Services Agreement, the Company pays BOSG a quarterly fee of 0.025% of the Company’s Net Assets, defined as the Company’s total assets less total liabilities, including accrued income and expense, calculated in accordance with GAAP. This fee totaled $100 and $95 for the three months ended March 31, 2016 and 2015 , respectively. The Administrative Services Agreement has successive one year terms but may be terminated by the Company or BOSG upon 60 days prior notice. The amount of receivable and payables as of the balance sheet date was not material.</t>
  </si>
  <si>
    <t>Income Taxes</t>
  </si>
  <si>
    <t>Income Tax Disclosure [Abstract]</t>
  </si>
  <si>
    <t xml:space="preserve">Income Taxes The total income tax benefit of $2,439 and benefit of $1,496 for the three months ended March 31, 2016 and 2015, respectively, is reflected as a component of income/(loss) from continuing operations. For the three months ended March 31, 2016 , the Company’s effective tax rate (“ETR”) on income from continuing operations was equal to (49.0)% which does not bear a customary relationship to statutory income tax rates. The ETR for the three months ended March 31, 2016 is negative and lower than the U.S. federal statutory income tax rate of 35.0% primarily due to $ 4,044 of the discrete tax benefits for the period, primarily related to the tax restructuring that resulted in a consolidated corporate tax group effective January 1, 2016. See Note 1—Organization. The ETR on income from continuing operations for the three months ended March 31, 2016 before the tax restructuring was 32.3% . This 32.3% ETR is lower than the U.S. federal statutory income tax rate of 35.0% primarily due to (i) the release of valuation allowances on net operating losses earned by on certain subsidiaries, offset by (ii) valuation allowances on net operating losses incurred by other subsidiaries and (iii) the impact of certain gains and losses treated discretely for the period. </t>
  </si>
  <si>
    <t>Commitments and Contingencies</t>
  </si>
  <si>
    <t>Commitments and Contingencies Disclosure [Abstract]</t>
  </si>
  <si>
    <t>Commitments and Contingencies Contractual Obligations The table below summarizes the Company’s contractual obligations by period that payments are due: As of March 31, 2016 Less than one year 1-3 years 3-5 years More than 5 years Total Operating lease obligations (1) $ 5,186 $ 8,519 $ 5,376 $ 1,741 $ 20,822 Total $ 5,186 $ 8,519 $ 5,376 $ 1,741 $ 20,822 (1) Minimum rental obligations for Tiptree, Care, MFCA, Siena, Luxury, Reliance and Fortegra office leases. For the three months ended March 31, 2016 and 2015 , rent expense for the Company’s office leases were $1,691 and $986 , respectively. In addition, Tiptree’s subsidiary Siena issues standby letters of credit for credit enhancements that are required by their borrower’s respective businesses. As of March 31, 2016 there was $400 outstanding relating to these letters of credit. Litigation Tiptree’s Fortegra subsidiary is a defendant in Mullins v. Southern Financial Life Insurance Co., which was filed on February 2, 2006, in the Pike Circuit Court, in the Commonwealth of Kentucky. A class was certified on June 25, 2010. At issue is the duration or term of coverage under certain policies. The action alleges violations of the Consumer Protection Act and certain insurance statutes, as well as common law fraud. The action seeks compensatory and punitive damages, attorney fees and interest. Plaintiffs filed a Motion for Sanctions on April 5, 2012 in connection with Fortegra's efforts to locate and gather certificates and other documents from Fortegra's agents. While the court did not award sanctions, it did order Fortegra to subpoena certain records from its agents. Although Fortegra appealed the order on numerous grounds, the Kentucky Supreme Court ultimately denied the appeal in April 2014. Consequently, the court has appointed a special master to facilitate the collection of certificates and other documents from Fortegra's agents. On January 29, 2015, the trial court issued an Order denying Fortegra’s motion to decertify the class, which Fortegra has appealed. On July 8, 2015, the Kentucky Court of Appeals dismissed Fortegra’s appeal, on the grounds that the court lacked subject-matter jurisdiction. The Company appealed, and the Supreme Court of Kentucky denied discretionary review. No trial or hearings are currently scheduled. Tiptree considers such litigation customary in Fortegra’s lines of business. In management's opinion, based on information available at this time, the ultimate resolution of such litigation, which it is vigorously defending, should not be materially adverse to the financial position of Tiptree. It should be noted that large punitive damage awards, bearing little relation to actual damages sustained by plaintiffs, have been awarded in certain states against other companies in the credit insurance business. At this time, the Company cannot estimate a range of loss that is reasonably possible. Tiptree and its subsidiaries are parties to other legal proceedings in the ordinary course of business. Although Tiptree’s legal and financial liability with respect to such proceedings cannot be estimated with certainty, Tiptree does not believe that these proceedings, either individually or in the aggregate, are likely to have a material adverse effect on Tiptree’s financial position.</t>
  </si>
  <si>
    <t>Earnings Per Share</t>
  </si>
  <si>
    <t>Earnings Per Share [Abstract]</t>
  </si>
  <si>
    <t>Earnings Per Share The Company calculates basic net income per Class A common share based on the weighted average number of Class A common shares outstanding (inclusive of vested restricted share units). The unvested restricted share units have the non-forfeitable right to participate in dividends declared and paid on the Company’s common stock on an as vested basis and are therefore considered a participating security. The Company calculates basic earnings per share using the “two-class” method, and for the three months ended March 31, 2015 , the loss from continuing operations available to common stockholders was not allocated to the unvested restricted stock units as those holders do not have a contractual obligation to share in net losses. Diluted net income per Class A common shares for the period includes the effect of potential equity of Siena, Reliance, and Operating Company as well as potential Class A common stock, if dilutive. For the three months ended March 31, 2015 , the assumed exercise of all dilutive instruments were anti-dilutive, and therefore, were not included in the diluted net income per Class A common share calculation. The following table presents a reconciliation of basic and diluted net income per common share for the following periods: Three Months Ended March 31, 2016 2015 Net income (loss) from continuing operations $ 7,414 $ (4,364 ) Less: Net income (loss) from continuing operations attributable to non-controlling interests (1) 1,859 (1,739 ) Net income from continuing operations allocated to participating securities 34 — Net income (loss) from continuing operations available to Class A common shares 5,521 (2,625 ) Discontinued operations, net — 2,345 Less: Net income from discontinued operations attributable to non-controlling interests (1) — 699 Net income from discontinued operations available to Class A common shares — 1,646 Net income (loss) available to Class A common shares - basic $ 5,521 $ (979 ) Basic: Income (loss) from continuing operations $ 0.16 $ (0.08 ) Income from discontinued operations — 0.05 Net income available to Class A common shares 0.16 (0.03 ) Diluted: Income (loss) from continuing operations 0.16 (0.08 ) Income from discontinued operations — 0.05 Net income (loss) available to Class A common shares $ 0.16 $ (0.03 ) Weighted average Class A common shares outstanding: Basic 34,976,485 32,138,455 Diluted 35,084,505 32,138,455 (1) For the three months ended March 31, 2016 , the total net income (loss) attributable to non-controlling interest was $1,859 , comprised of $1,859 due to continuing operations and $0 attributable to discontinued operations. For the three months ended March 31, 2015 , the total net income attributable to non-controlling interest was $(1,040) , comprised of $(1,739) due to continuing operations and $699 attributable to discontinued operations.</t>
  </si>
  <si>
    <t>Subsequent Events</t>
  </si>
  <si>
    <t>Subsequent Events [Abstract]</t>
  </si>
  <si>
    <t>Subsequent Events On May 5, 2016, the Company’s board of directors declared a quarterly cash dividend of $0.025 per share to Class A stockholders with a record date of May 23, 2016, and a payment date of May 30, 2016.</t>
  </si>
  <si>
    <t>Summary of Significant Accounting Policies (Policies)</t>
  </si>
  <si>
    <t>Basis of Presentation</t>
  </si>
  <si>
    <t>Basis of Presentation and Principles of Consolidation The accompanying unaudited consolidated financial statements of Tiptree have been prepared in accordance with generally accepted accounting principles in the United States of America (GAAP) and include the accounts of the Company and its controlled subsidiaries. The consolidated financial statements are presented in U.S. dollars, the main operating currency of the Company. The unaudited consolidated financial statements presented herein should be read in conjunction with the annual audited financial statements included in the Company’s Form 10-K for the fiscal year ended December 31, 2015. In the opinion of management, the accompanying unaudited interim financial information reflects all adjustments, including normal recurring adjustments necessary to present fairly the Company’s financial position, results of operations, comprehensive income and cash flows for each of the interim periods presented. The results of operations for the three months ended March 31, 2016 are not necessarily indicative of the results that may be expected for the full year ending on December 31, 2016.</t>
  </si>
  <si>
    <t>Principles of Consolidation</t>
  </si>
  <si>
    <t>Tiptree consolidates those entities in which it has an investment of 50% or more of voting rights or has control over significant operating, financial and investing decisions of the entity as well as those entities deemed to be variable interest entities (VIEs) in which Tiptree is determined to be the primary beneficiary. VIEs are defined as entities in which equity investors do not have the characteristics of a controlling financial interest or do not have sufficient equity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Generally, Tiptree’s consolidated VIEs are entities which Tiptree is considered the primary beneficiary through its controlling financial interests. Non-controlling interests on the Consolidated Statements of Income represent the ownership interests in certain consolidated subsidiaries held by entities or persons other than Tiptree. Accounts and transactions between consolidated entities have been eliminated. The Company’s Consolidated Statements of Cash Flows for the three months ended March 31, 2015 have been revised primarily to reflect funds used to originate loans as an investing activity rather than an operating activity. These corrections resulted in an increase in cash provided by operating activities of approximately $9,000 , an increase in cash used in investing activities of approximately $5,000 and a decrease in cash provided by financing activities of approximately $4,000 . In addition, certain prior period amounts have been reclassified to conform to the current year presentation. See “Item 4. Controls and Procedures” for actions the Company is taking to remediate certain material weaknesses as of March 31, 2016, and to enhance its control infrastructure as a result.</t>
  </si>
  <si>
    <t>Use of Estimates</t>
  </si>
  <si>
    <t>Use of Estimates The preparation of consolidated financial statements in conformity with GAAP requires management to make estimates and assumptions that affect the amounts reported in the Company’s consolidated financial statements and accompanying notes. Management makes estimates and assumptions that include but are not limited to the determination of the following significant items: • Fair value of financial assets and liabilities, including, but not limited to, securities, loans and derivatives • Value of acquired assets and liabilities • Carrying value of goodwill and other intangibles, including estimated amortization period and useful lives • Reserves for unpaid losses and loss adjustment expenses, estimated future claims and losses, potential litigation and other claims • Valuation of contingent share issuances for compensation and purchase consideration, including estimates of number of shares and vesting schedules • Revenue recognition including, but not limited to, the timing and amount of insurance premiums, service, administration fees, and loan origination fees and • Other matters that affect the reported amounts and disclosure of contingencies in the consolidated financial statements Although these and other estimates and assumptions are based on the best available estimates, actual results could differ materially from management’s estimates.</t>
  </si>
  <si>
    <t>Acquisition Accounting</t>
  </si>
  <si>
    <t xml:space="preserve">Business Combination Accounting The Company accounts for business combinations by applying the acquisition method of accounting. The acquisition method requires, among other things, that the assets acquired and liabilities assumed in a business combination be measured at fair value as of the closing date of the acquisition. The net assets acquired may consist of tangible and intangible assets and the excess of purchase price over the fair value of identifiable net assets acquired, or goodwill. The determination of estimated useful lives and the allocation of the purchase price to the intangible assets requires significant judgment and affects the amount of future amortization and possible impairment charges. Contingent consideration, if any, is measured at fair value on the date of acquisition. The fair value of any contingent consideration liability is remeasured at each reporting date with any change recorded in other income in the Consolidated Statements of Income. Acquisition and transaction costs are related primarily to completed and potential business combinations and include advisory, legal, accounting, valuation and other professional or consulting fees which are expensed as incurred. In certain instances, the Company may acquire less than 100% ownership of an entity, resulting in the recording of a non-controlling interest. The non-controlling interest is initially established at a preliminary estimate of fair value, which may be adjusted during the measurement period based upon the results of a valuation study applicable to the business combination. </t>
  </si>
  <si>
    <t>Fair Value Measurement</t>
  </si>
  <si>
    <t xml:space="preserve">Fair Value Measurement ASC Topic 820, Fair Value Measure ments and Disclosures , defines fair value, describes the framework for measuring fair value, and addresses fair value measurement disclosures. Fair value is defined as the price that would be received to sell an asset or paid to transfer a liability in an orderly transaction between market participants at the measurement date. ASC Topic 820 establishes a three‑level valuation hierarchy for disclosure of fair value measurements. The valuation hierarchy is based upon the transparency of inputs to the valuation of an asset or liability as of the measurement date. The three levels, from highest to lowest, are defined as follows: • Level 1 – Unadjusted, quoted prices in active markets for identical assets or liabilities that the Company has the ability to access at the measurement date. • Level 2 – Significant inputs other than quoted prices that are observable for the asset or liability, either directly or indirectly through corroboration with observable market data. Level 2 inputs include quoted prices for similar instruments in active markets, and inputs other than quoted prices that are observable for the asset or liability. The types of financial assets and liabilities carried at level 2 are valued based on one or more of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through correlation or other means for substantially the full term of the asset or liability. • Level 3 – Significant inputs that are unobservable inputs for the asset or liability, including the Company’s own data and assumptions that are used in pricing the asset or liability. Fair Value Option The Company has elected the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net realized and unrealized gains (losses) within the Consolidated Statements of Income. The decision to elect the fair value option is determined on an instrument-by-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t>
  </si>
  <si>
    <t>Recent Accounting Standards</t>
  </si>
  <si>
    <t>Recent Accounting Standards Recently Adopted Accounting Pronouncements In April 2014, the Financial Accounting Standards Board (FASB) issued ASU 2014-08, Presentation of Financial Statements (Topic 205) and Property, Plant and Equipment (Topic 360) : Reporting Discontinued Operations and Disclosures of Disposals of Components of an Entity. These amendments change the criteria for reporting discontinued operations while enhancing disclosures in this area. Under the new guidance, only disposals representing a strategic shift in operations should be presented as discontinued operations. In addition, ASU 2014-08 requires expanded disclosures about discontinued operations that will provide financial statement users with more information. ASU 2014-08 is effective for the first quarter of 2015 for the Company. The effects of applying the revised guidance will vary based upon the nature and size of future disposal transactions. It is expected that fewer disposal transactions will meet the new criteria to be reported as discontinued operations. The adoption of ASU 2014-08 did not have an impact on the Company's consolidated financial position, results of operations and cash flows. In June 2014, the FASB issued ASU 2014-12, Compensation - Stock Compensation (Topic 718): Accounting for Share-Based Payments when the Terms of an Award Provide That a Performance Target Could Be Achieved after the Requisite Service Period . The amendments require that a performance target that affects vesting and that could be achieved after the requisite service period shall be treated as a performance condition. The adoption of this standard did not have an impact on its Consolidated Balance Sheets, results of operations or cash flows. In January 2015, the FASB issued ASU 2015-01, Income Statement - Extraordinary and Unusual Items (Subtopic 225-20): Simplifying Income Statement Presentation by Eliminating the Concept of Extraordinary Items . The pronouncement eliminates the concept of extraordinary items from GAAP. However, the presentation and disclosure guidance for items that are unusual in nature or occur infrequently will be retained and will be expanded to include items that are both unusual in nature and infrequently occurring. ASU 2015-01 will be effective for the annual and interim periods beginning after December 15, 2015 with early adoption permitted. The adoption of this standard did not have an impact on the Company’s Consolidated Balance Sheets, results of operations or cash flows. In April 2015, the FASB issued ASU 2015-03, Simplifying the Presentation of Debt Issuance Costs , which requires that debt issuance costs related to a recognized debt liability to be presented in the balance sheet as a direct deduction from the carrying amount of that debt liability and consistent with debt discounts. ASU 2015-03 requires retrospective adoption and will be effective for the Company on January 1, 2016 and early adoption is permitted. Accordingly “Debt, net” is reported net of deferred financing costs as of March 31, 2016 and December 31, 2015, respectively in the Consolidated Balance Sheets. See Note 17—Debt, net. In April 2015, the FASB issued ASU 2015-05, Intangibles -Goodwill and Other -Internal-Use Software (Subtopic 350-40) which will help entities evaluate the accounting for fees paid by a customer in a cloud computing arrangement by providing guidance as to whether an arrangement includes the sale or license of software. The adoption of this standard did not have an impact on the Company’s Consolidated Balance Sheets, results of operations and cash flows. In May 2015, the FASB issued ASU 2015-07, Disclosures for Investments in Certain Entities That Calculate Net Asset Value per Share (or Its Equivalent) , which eliminates the requirement for entities to categorize within the fair value hierarchy investments for which fair values are measured at net asset value (NAV) per share (FASB ASC Subtopic 820-10). ASU 2015-07 also removes the requirement to make certain disclosures for all investments that are eligible to be measured at fair value using the NAV per share practical expedient, instead limiting disclosures to investments for which the entity has elected the expedient. ASU 2015-07 is effective for the Company on January 1, 2016 and early adoption is permitted and retrospective adoption is required. The adoption of this standard did not have an impact on the Company’s Consolidated Balance Sheets, results of operations or cash flows. In June 2015, the FASB issued ASU 2015-10, Technical Corrections and Improvements , which covers a wide range of Topics in the Codification. The amendments in ASU 2015-10 represent changes to clarify the Codification, correct unintended application of guidance, or make minor improvements to the Codification that are not expected to have a significant effect on current accounting practice or create a significant administrative cost on most entities. Amendments with transition guidance are effective for fiscal years, and interim periods within those fiscal years, beginning after December 15, 2015. All other amendments are effective upon the ASU’s issuance (June 12, 2015). The adoption of this standard did not have a material impact on the Company’s Consolidated Balance Sheets, results of operations or cash flows. Recently Issued Accounting Pronouncements In May 2014, the FASB issued ASU 2014-09, Revenue from Contracts with Customers (Topic 606). The amendments in this standard affects any entity that either enters into contracts with customers to transfer goods and services or enters into contracts for the transfer of nonfinancial assets unless those contracts are within the scope of other standards. The core principle of the guidance is that an entity should recognize revenue to depict the transfer of goods or services to customers in an amount that reflects the consideration to which the entity expects to be entitled in exchange for those goods and services. This standard was originally effective for the Company on January 1, 2017. On July 9, 2015, the FASB decided to delay the effective date of ASU 2014-09 by one year. Reporting entities may choose to adopt the standard as of the original effective date. The deferral results in ASU 2014-09 being effective for fiscal years, and interim periods within those fiscal years, beginning after December 15, 2017. The Company is currently reviewing ASU 2014-09 and is assessing the potential effects on its consolidated financial position, results of operations and cash flows. In May 2015, the FASB issued ASU 2015-09, Financial Services—Insurance (Topic 944): Disclosures about Short-Duration Contracts, which expands the disclosure requirements for insurance companies that issue short-duration contracts (typically one year or less) to provide users with additional disclosures about the liability for unpaid claims and claim adjustment expenses and to increase the transparency of the significant estimates management makes in measuring those liabilities. In addition, the disclosures will serve to increase insight into an insurance entity’s ability to underwrite and anticipate costs associated with claims as well as provide users of the financial statements a better understanding of the amount and uncertainty of cash flows arising from insurance liabilities, the nature and extent of risks on short-duration contracts and the timing of cash flows arising from insurance liabilities. ASU 2015-09 will be effective for the Company for the annual period beginning after December 15, 2015, and for interim periods within annual periods beginning after December 15, 2016. Early adoption is permitted. The Company is currently evaluating the effect upon its financial statements. In January 2016, the FASB issued ASU No. 2016-01, Financial Instruments-Overall (Subtopic 825-10): Recognition and Measurement of Financial Assets and Financial Liabilities (ASU 2016-01), which makes targeted improvements to the recognition, measurement, presentation and disclosure of certain financial instruments. ASU 2016-01 focuses primarily on the accounting for equity investments, financial liabilities under the fair value option, and the presentation and disclosure requirements for certain financial instruments. Among its provisions for public business entities, ASU 2016-01 eliminates the requirement to disclose the method(s) and significant assumptions used to estimate the fair value of financial instruments measured at amortized cost, requires the use of the exit price notion when measuring the fair value of financial instruments for disclosure purposes, requires the separate presentation in other comprehensive income of the change in fair value of a liability due to instrument-specific credit risk for a liability for which the reporting entity has elected the fair value option, requires separate presentation of financial assets and financial liabilities by measurement category and form of financial asset (that is, securities or loans and receivables) and clarifies guidance related to the valuation allowance assessment when recognizing deferred tax assets resulting from unrealized losses on available-for-sale debt securities. ASU 2016-1 is effective for fiscal years beginning after December 15, 2017, including interim periods within those fiscal years. Early application is permitted for a limited number of provisions. The Company is currently evaluating the effect on its financial statements.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The standard is effective on January 1, 2019, with early adoption permitted. The Company is in the process of evaluating the impact the adoption of ASU 2016-02 will have on our financial position or results of operations. In March 2016, the FASB issued ASU 2016-05, Derivatives and Hedging (Topic 815): Effect of Derivative Contract Novations on Existing Hedge Accounting Relationships which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The standard is effective for financial statements issued for fiscal years beginning after December 15, 2016, and interim periods within those fiscal years. The Company is currently evaluating the effect upon its financial statements. In March 2016, the FASB issued ASU 2016-07 , Investments -Equity Method and Joint Ventures (Topic 323) which eliminates the requirement in Topic 323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standard is effective for financial statements issued for fiscal years beginning after December 15, 2016 and should be applied prospectively upon their effective date to increases in the level of ownership interest or degree of influence that result in the adoption of the equity method. Early adoption is permitted. The Company is currently evaluating the effect upon its financial statements. In March 2016, the FASB issued ASU 2016-08 , Revenue from Contracts with Customers (Topic 606): Principal versus Agent Considerations (Reporting Revenue Gross versus Net) which clarify the implementation guidance on principal versus net considerations. The effective date and transition requirements for this standard are the same as the effective date and transition requirements of ASU 2014-09. The Company is currently evaluating the effect upon its financial statements. In March 2016, the FASB issued ASU 2016-09 , Stock Compensation (Topic 718): Improvements to Employee Share-Based Payment Accounting which simplifies several aspects of the accounting for employee share-based payment transactions, including the income tax consequences, classification of awards as either equity or liabilities, and classification on the statement of cash flows. Some of the areas for simplification apply only to nonpublic entities. In addition, the amendments in this Update eliminate the guidance in Topic 718 that was indefinitely deferred shortly after the issuance of FASB Statement No. 123 (revised 2004), Share-Based Payment. The standard is effective for financial statements issued for fiscal years beginning after December 15, 2016 and interim periods within those annual periods. Early adoption is permitted. The Company is currently evaluating the effect upon its financial statements. In April 2016, the FASB issued ASU 2016-10, Revenue from Contracts with Customers (Topic 606): Identifying Performance Obligations and Licensing which clarifies guidance related to identifying performance obligations and licensing implementation guidance contained in the new revenue recognition standard. The Update includes targeted improvements based on input the Board received from the Transition Resource Group for Revenue Recognition and other stakeholders. The Update seeks to proactively address areas in which diversity in practice potentially could arise, as well as to reduce the cost and complexity of applying certain aspects of the guidance both at implementation and on an ongoing basis. The effective date and transition requirements for the amendments in this Update are the same as the effective date and transition requirements in Topic 606 (and any other Topic amended by Update 2014-09). The Company is currently evaluating the effect upon its financial statements.</t>
  </si>
  <si>
    <t>The Company maximizes the use of observable inputs and minimizes the use of unobservable inputs by requiring that the most observable inputs be used to measure a financial instrument’s fair value. Observable inputs reflect the assumptions market participants would use in pricing the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 is based on a market approach, which utilizes prices and other relevant information generated by market transactions involving identical or comparable financial instruments. Sources of inputs to the market approach include third-party pricing services, independent broker quotations and pricing matrices. Management analyzes the third 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vailable for sale securities are generally classified within either Level 1 or Level 2 of the fair value hierarchy and are based on prices provided by an independent pricing service and a third party investment manager who provide a single price or quote per security. The following details the methods and assumptions used to estimate the fair value of each class of available for sale securities and the applicable level each security falls within the fair value hierarchy: U.S Treasury Securities, Obligations of U.S. Government Authorities and Agencies, Municipal Securities, Corporate Securities, and Obligations of Foreign Governments: Fair values were obtained from an independent pricing service and a third party investment manager. The prices provided by the independent pricing service are based on quoted market prices, when available, non-binding broker quotes, or matrix pricing and fall under Level 2 of the fair value hierarchy. Certificates of Deposit: The estimated fair value of certificates of deposit approximate carrying value and fall under Level 1 of the fair value hierarchy. Equity Securities: The fair values of publicly traded common and preferred stocks were obtained from market value quotations provided by an independent pricing service and fall under Level 1 of the fair value hierarchy. The fair values of non-publicly traded common and preferred stocks were based on prices obtained from an independent pricing service using unobservable inputs and fall under Level 3 of the fair value hierarchy. Derivative Assets and Liabilities: Derivatives are comprised of credit default swaps (CDS), index credit default swaps (CDX), interest rate lock commitments (IRLC), to be announced mortgage backed securities (TBA) and interest rate swaps (IRS). The fair value of these instruments is based upon valuation pricing models, which represent the amount the Company would expect to receive or pay at the balance sheet date to exit the position. In general, the fair value of CDSs and CDXs are based on dealer quotes. Because significant inputs, other than unadjusted quoted prices in active markets are used to determine the dealer quotes, such as price volatility, the Company classifies them as Level 2 in the fair value hierarchy. The fair value of IRS is based upon either valuation pricing models, which represent the amount the Company would expect to pay at the balance sheet date if the contracts were exited, or by obtaining broker or counterparty quotes. Because there are observable inputs used to arrive at these prices, the Company has classified IRS within Level 2 of the fair value hierarchy. Our mortgage origination subsidiaries issue IRLCs to its customers, which are carried at estimated fair value on the Company’s Consolidated Balance Sheet. The estimated fair values of these commitments are generally calculated by reference to the value of the underlying loan associated with the IRLC net of an expected fall out assumption. The fair values of these commitments generally result in a Level 3 classification. Our mortgage origination subsidiaries manage their exposure by entering into best efforts delivery commitments with loan investors referred to as “best efforts lock”. For loans not locked with investors on a best efforts basis, the Company enters into hedge instruments, to protect against movements in interest rates. The fair values of these hedge instruments generally result in a Level 2 classification. The Company uses certain of its IRS as part of its risk management strategy to manage interest rate risk and cash flow risk that may arise in connection with the variable interest rate provision of the Company's preferred trust securities. These derivatives are classified as cash flow hedges. Trading Assets and Liabilities: Trading assets and liabilities consist primarily of privately held equity securities, exchange-traded equity securities, CLOs, collateralized debt obligations (CDOs), derivative assets and liabilities, tax exempt securities, and U.S. Treasury short positions. The fair value of privately held equity securities are based on quotes obtained from dealers or internally developed valuation models. Because significant inputs used to determine the dealer quotes or model values are not observable, such as projected future earnings and price volatility, the Company has classified them within Level 3 of the fair value hierarchy. The Company’s U.S. Treasury short position is priced through dealer indicative quotes and as such is classified as Level 2. Positions in securitized products such as CLOs and CDOs are based on quotes obtained from dealers and valuation models. When these quotes are based directly or indirectly on observable inputs such as quoted prices for similar assets exchanged in an active or inactive market, the Company has classified them within Level 2 of the fair value hierarchy. If these quotes are based on valuation models using unobservable inputs such as expected future cash flows, default rates, supply and demand considerations, and market volatility, the Company has classified them within Level 3 of the fair value hierarchy. The fair value of tax exempt securities is determined by obtaining quotes from independent pricing services. In most cases, quotes are obtained from two pricing services and the average of both quotes is used. The independent pricing services determine their quotes using observable inputs such as current interest rates, specific issuer information and other market data for such securities. Therefore, the estimate of fair value is subject to a high degree of variability based upon market conditions, the availability of issuer information and the assumptions made. The valuation inputs used to arrive at fair value for such debt obligations are generally classified within Level 2 or Level 3 of the fair value hierarchy. Notes receivable: To the extent that carrying amounts differ from fair value, fair value is determined based on contractual cash flows discounted at market rates for similar credits. Categorized as Level 2 of the fair value hierarchy. Debt: The fair value of notes payable is determined based on contractual cash flows discounted at market rates for mortgage notes payable and either dealer quotes or contractual cash flows discounted at market rates for other notes payable. Categorized as Level 3 of the fair value hierarchy. Additionally, the following financial assets and liabilities on the Consolidated Balance Sheets are not carried at fair value, but whose carrying amounts approximate their fair value: Cash and Cash Equivalents: The carrying amounts of cash and cash equivalents are carried at cost which approximates fair value. Categorized as Level 1 of the fair value hierarchy. Due from Brokers, Dealers, and Trustees and Due to Brokers, Dealers and Trustees: The carrying amounts are included in other assets and other liabilities and accrued expenses an approximate their fair value due to their short‑term nature. Categorized as Level 2 of the fair value hierarchy. Accounts and premiums receivable, net, and other receivables: The carrying amounts approximate fair value since no interest rate is charged on these short duration assets. Categorized as Level 2 of the fair value hierarchy. Loans Owned, at Amortized Cost: The fair value of loans owned, at amortized cost approximates its carrying value because the interest rates on the loans are based on a variable market interest rate. Categorized as Level 3 of the fair value hierarchy.</t>
  </si>
  <si>
    <t>Acquisitions (Tables)</t>
  </si>
  <si>
    <t>Schedule of Business Acquisitions, by Acquisition [Table Text Block]</t>
  </si>
  <si>
    <t>The following table summarizes the consideration paid and the amounts of estimated fair value of the assets acquired and the liabilities assumed for the acquisitions completed during the three months ended March 31, 2016 : 2016 Acquisitions Real Estate Consideration: Cash $ 52,854 Equity 2,220 Fair value of total consideration $ 55,074 Acquisition costs $ 383 Recognized amounts of identifiable assets acquired and liabilities assumed: Assets: Real estate, net $ 51,285 Intangible assets, net 3,940 Other assets 117 Liabilities: Deferred revenue (261 ) Other liabilities and accrued expenses (7 ) Total identifiable net assets assumed $ 55,074 The following table summarizes the consideration paid and the amounts of estimated fair value of the assets acquired and the liabilities assumed for the acquisitions completed during the three months ended March 31, 2015: 2015 Acquisitions Real Estate Fair value of total consideration $ 83,787 Acquisition costs $ 1,567 Recognized amounts of identifiable assets acquired and liabilities assumed: Assets: Real estate, net $ 76,003 Intangible assets, net 8,800 Other assets 92 Liabilities: Deferred revenue (589 ) Other liabilities and accrued expenses (519 ) Total identifiable net assets assumed $ 83,787</t>
  </si>
  <si>
    <t>Schedule of Finite-Lived Intangible Assets Acquired as Part of Business Combination [Table Text Block]</t>
  </si>
  <si>
    <t>The following table shows the values recorded by the Company, as of the acquisition date, for finite-lived intangible assets and their estimated amortization period: Intangible Assets Weighted Average Amortization Period (in Years) Real Estate In-place Lease 8.7 $ 8,800 The following table shows the values recorded by the Company, as of the acquisition date, for finite-lived intangible assets and their estimated amortization period: Intangible Assets Weighted Average Amortization Period (in Years) Real Estate In-place Lease 1.3 $ 3,940</t>
  </si>
  <si>
    <t>Dispositions, Assets Held for Sale and Discontinued Operations Tables (Tables)</t>
  </si>
  <si>
    <t>Income Statement, Balance Sheet and Additional Disclosures by Disposal Groups, Including Discontinued Operations [Line Items]</t>
  </si>
  <si>
    <t>Disposal Groups, Including Discontinued Operations [Table Text Block]</t>
  </si>
  <si>
    <t>The following table represents detail of revenues and expenses of discontinued operations in the Consolidated Statements of Income for the three months ended March 31, 2015: Three months ended March 31, 2015 Revenues: Net realized gain $ 20 Interest income 1,174 Separate account fees 6,226 Service and administrative fees 12,659 Other income 2 Total revenues 20,081 Expenses: Interest expense 2,654 Payroll expense 4,612 Professional fees 319 Change in future policy benefits 1,102 Mortality expenses 2,805 Commission expense 808 Depreciation and amortization 457 Other expenses 2,237 Total expenses 14,994 Less: provision for income taxes 2,742 Income from discontinued operations, net $ 2,345</t>
  </si>
  <si>
    <t>Condensed Cash Flow Statement [Table Text Block]</t>
  </si>
  <si>
    <t>The following table presents the cash flows from discontinued operations for the periods indicated: Three Months Ended March 31, 2015 Net cash provided by (used in): Operating activities $ 30,950 Investing activities (1,738 ) Financing activities (2,500 ) Net cash flows provided by discontinued operations $ 26,712</t>
  </si>
  <si>
    <t>Operating Segment Data (Tables)</t>
  </si>
  <si>
    <t>Schedule of segment profit (loss), and segment assets</t>
  </si>
  <si>
    <t xml:space="preserve"> The tables below present the components of revenue, expense pre-tax income or loss, and segment assets for each of the operating segments for the following periods: Three months ended March 31, 2016 Insurance and insurance services Specialty finance Real estate Asset management Corporate and other Total Total revenue 89,312 16,566 13,890 2,006 10,032 131,806 Total expense 80,315 17,549 17,749 1,346 10,977 127,936 Net income attributable to consolidated CLOs — — — 1,000 105 1,105 Pre-tax income (loss) $ 8,997 $ (983 ) $ (3,859 ) $ 1,660 $ (840 ) $ 4,975 Less: provision for income taxes (2,439 ) Discontinued operations, net — Net income before non-controlling interests $ 7,414 Less: net income attributable to non-controlling interests from continuing operations and discontinued operations 1,859 Net income available to common stockholders $ 5,555 Segment Assets as of March 31, 2016 Segment assets $ 981,412 $ 186,260 $ 278,634 $ 1,966 $ 429,219 $ 1,877,491 Assets of consolidated CLOs 722,418 Total assets $ 2,599,909 Three months ended March 31, 2015 Insurance and insurance services Specialty finance Real estate Asset management Corporate and other Total Total revenue 72,379 6,255 9,424 1,047 (42 ) 89,063 Total expense 68,353 5,820 13,605 1,010 (1 ) 5,824 (1 ) 94,612 Net income (loss) attributable to consolidated CLOs — — — 1,837 (2,148 ) (311 ) Pre-tax income (loss) $ 4,026 $ 435 $ (4,181 ) $ 1,874 $ (8,014 ) $ (5,860 ) Less: (benefit) for income taxes (1,496 ) Discontinued operations 2,345 Net (loss) before non-controlling interests $ (2,019 ) Three months ended March 31, 2015 Insurance and insurance services Specialty finance Real estate Asset management Corporate and other Total Less: net (loss) attributable to non-controlling interests from continuing operations and discontinued operations (1,040 ) Net (loss) available to common stockholders $ (979 ) Segment Assets as of December 31, 2015 Segment assets $ 929,054 $ 208,201 $ 230,546 $ 1,820 $ 396,537 $ 1,766,158 Assets of consolidated CLOs 728,812 Total assets $ 2,494,970 (1) Bonus of $300 was reclassified from Corporate and other to Asset management to conform to the current period presentation.</t>
  </si>
  <si>
    <t>Securities, Available for Sale (Tables)</t>
  </si>
  <si>
    <t>Schedule of available-for-sale securities reconciliation</t>
  </si>
  <si>
    <t>The following tables present the Company's investments in available for sale securities: As of March 31, 2016 Cost or Amortized Cost Gross Gross Fair value U.S. Treasury securities and obligations of U.S. government authorities and agencies $ 51,082 $ 779 $ (15 ) $ 51,846 Obligations of state and political subdivisions 54,271 892 (18 ) 55,145 Corporate securities 66,087 679 (214 ) 66,552 Asset backed securities 1,490 41 — 1,531 Certificates of deposit 892 — — 892 Equity securities 6,081 183 (64 ) 6,200 Obligations of foreign governments 2,918 14 (6 ) 2,926 Total $ 182,821 $ 2,588 $ (317 ) $ 185,092 As of December 31, 2015 Cost or Amortized Cost Gross Gross Fair value U.S. Treasury securities and obligations of U.S. government authorities and agencies $ 53,274 $ 83 $ (221 ) $ 53,136 Obligations of state and political subdivisions 51,942 466 (73 ) 52,335 Corporate securities 68,400 89 (651 ) 67,838 Asset backed securities 1,525 4 — 1,529 Certificates of deposit 893 — — 893 Equity securities 6,081 106 (79 ) 6,108 Obligations of foreign governments 2,931 — (67 ) 2,864 Total $ 185,046 $ 748 $ (1,091 ) $ 184,703</t>
  </si>
  <si>
    <t>Schedule of available-for-sale securities, continuous unrealized loss position</t>
  </si>
  <si>
    <t>The following tables summarize the gross unrealized losses on available for sale securities in an unrealized loss position: As of March 31, 2016 Less Than or Equal to One Year More Than One Year Fair value Gross # of Securities Fair value Gross unrealized losses # of Securities U.S. Treasury securities and obligations of U.S. government authorities and agencies $ 10,772 $ (14 ) 57 $ 19 $ (1 ) 2 Obligations of state and political subdivisions 8,198 (14 ) 25 898 (4 ) 3 Corporate securities 19,006 (198 ) 106 1,179 (16 ) 8 Equity securities 1,078 (11 ) 4 936 (53 ) 4 Obligations of foreign governments 568 (6 ) 8 — — — Total $ 39,622 $ (243 ) 200 $ 3,032 $ (74 ) 17 As of December 31, 2015 Less Than or Equal to One Year More Than One Year Fair value Gross # of Securities Fair value Gross unrealized losses # of Securities U.S. Treasury securities and obligations of U.S. government authorities and agencies $ 35,588 $ (221 ) 146 $ — $ — — Obligations of state and political subdivisions 18,500 (59 ) 45 400 (14 ) 2 Corporate securities 56,373 (634 ) 302 267 (17 ) 6 Equity securities 1,998 (79 ) 8 — — — Obligations of foreign governments 2,863 (67 ) 18 — — — Total $ 115,322 $ (1,060 ) 519 $ 667 $ (31 ) 8</t>
  </si>
  <si>
    <t>Schedule of amortized cost and fair value by contractual maturity date</t>
  </si>
  <si>
    <t>The amortized cost and fair values of investments in debt securities, by contractual maturity date, are shown below. Expected maturities may differ from contractual maturities because borrowers may have the right to call or prepay obligations with or without call or prepayment penalties. Excluded from this table are equity securities since they have no contractual maturity. As of March 31, 2016 December 31, 2015 Amortized Cost Fair Value Amortized Cost Fair Value Due in one year or less $ 22,888 $ 22,874 $ 20,347 $ 20,319 Due after one year through five years 75,012 75,348 76,967 76,578 Due after five years through ten years 57,391 58,892 56,133 56,240 Due after ten years 19,959 20,247 23,993 23,929 Asset backed securities 1,490 1,531 1,525 1,529 Total $ 176,740 $ 178,892 $ 178,965 $ 178,595</t>
  </si>
  <si>
    <t>Investment in Loans (Tables)</t>
  </si>
  <si>
    <t>Components of the Company's loan portfolio</t>
  </si>
  <si>
    <t>The following table presents the Company’s loans, measured at fair value and amortized cost: As of March 31, 2016 December 31, 2015 Loans, at fair value Corporate loans $ 275,604 $ 233,861 Non-performing residential loans 48,899 38,289 Other loans receivable 1,409 1,409 Total loans, at fair value $ 325,912 $ 273,559 Loans owned at amortized cost, net Asset backed loans and other loans 59,400 52,994 Less: Allowance for loan losses 503 463 Total loans owned, held at amortized cost, net $ 58,897 $ 52,531 Net deferred loan origination fees included in asset backed loans $ 4,011 $ 3,520 The following table summarized the total mortgage loans held for sale, at fair value: As of March 31, 2016 December 31, 2015 Mortgage loans held for sale, unpaid principal $ 90,248 $ 117,039 Change in fair value 3,284 3,797 Total mortgage loans held for sale, at fair value $ 93,532 $ 120,836</t>
  </si>
  <si>
    <t>Mortgage Loans Held for Sale (Tables)</t>
  </si>
  <si>
    <t>Mortage Loans held for sale, at fair value [Table Text Block]</t>
  </si>
  <si>
    <t>Fair Value of Financial Instruments (Tables)</t>
  </si>
  <si>
    <t>Schedule of fair values and carrying values of assets and liabilities and the fair value level(s) associated with them</t>
  </si>
  <si>
    <t>The following tables present the Company’s fair value hierarchies for financial assets and liabilities, including the balances associated with the consolidated CLOs, measured on a recurring basis: As of March 31, 2016 Quoted prices in active markets Level 1 Other significant observable inputs Level 2 Significant unobservable inputs Level 3 Fair value Assets: Trading assets: Equity securities $ 21,261 $ — $ 12,911 $ 34,172 CLO — — 1,490 1,490 Total trading securities 21,261 — 14,401 35,662 Derivative assets: Interest rate lock commitments — — 3,488 3,488 TBA – mortgage backed securities — 194 — 194 Foreign currency forward contracts — 4 — 4 Credit derivatives — 12,121 — 12,121 Total derivative assets — 12,319 3,488 15,807 Total trading assets (included in other assets) 21,261 12,319 17,889 51,469 Available for sale securities: Equity securities 6,152 — 48 6,200 U.S. Treasury securities and U.S. government agencies — 51,846 — 51,846 Obligations of state and political subdivisions — 55,145 — 55,145 Obligations of foreign governments — 2,926 — 2,926 Certificates of deposit 892 — — 892 Asset backed securities — 1,531 — 1,531 Corporate bonds — 66,552 — 66,552 Total available for sale securities 7,044 178,000 48 185,092 Mortgage loans held for sale — 93,532 — 93,532 Investments in loans, at fair value: Corporate loans — 52,774 222,830 275,604 Non-performing loans — — 48,899 48,899 Other loans receivable — 125 1,284 1,409 Total investments in loans, at fair value — 52,899 273,013 325,912 As of March 31, 2016 Quoted prices in active markets Level 1 Other significant observable inputs Level 2 Significant unobservable inputs Level 3 Fair value Total financial instruments attributable to Non-CLOs included in consolidated assets 28,305 336,750 290,950 656,005 Financial instruments included in assets of consolidated CLOs: Investments in loans, at fair value — 145,085 551,279 696,364 Total financial instruments included in assets of consolidated CLOs — 145,085 551,279 696,364 Total $ 28,305 $ 481,835 $ 842,229 $ 1,352,369 Liabilities: Trading liabilities: U.S. Treasury securities $ — $ 20,345 $ — $ 20,345 Total trading securities — 20,345 — 20,345 Derivative liabilities: Interest rate swaps — 3,602 — 3,602 Forward delivery contracts — 92 11 103 TBA-mortgage backed securities — 612 — 612 Total derivative liabilities — 4,306 11 4,317 Total trading liabilities (included in other liabilities) — 24,651 11 24,662 Contingent consideration payable — — 952 952 Preferred notes payable — — 1,386 1,386 Total financial instruments attributable to Non-CLOs included in consolidated liabilities — 24,651 2,349 27,000 Financial instruments included in liabilities of consolidated CLOs: Notes payable of CLOs — — 683,947 683,947 Total financial instruments included in liabilities of consolidated CLOs — — 683,947 683,947 Total $ — $ 24,651 $ 686,296 $ 710,947 As of December 31, 2015 Quoted prices in active markets Level 1 Other significant observable inputs Level 2 Significant unobservable inputs Level 3 Fair value Assets: Trading assets: Equity securities $ 3,786 $ — $ 8,941 $ 12,727 Tax exempt securities — 1,732 8,314 10,046 CLO — — 1,768 1,768 Total trading securities 3,786 1,732 19,023 24,541 As of December 31, 2015 Quoted prices in active markets Level 1 Other significant observable inputs Level 2 Significant unobservable inputs Level 3 Fair value Derivative assets: Interest rate lock commitments — — 3,384 3,384 TBA - mortgage backed securities — 179 — 179 Forward delivery contracts — — 11 11 Credit derivatives — 11,945 — 11,945 Total derivative assets — 12,124 3,395 15,519 Total trading assets (included in other assets) 3,786 13,856 22,418 40,060 Available for sale securities: Equity securities 6,060 — 48 6,108 U.S. Treasury securities and U.S. government agencies — 53,136 — 53,136 Obligations of state and political subdivisions — 52,335 — 52,335 Obligations of foreign governments — 2,864 — 2,864 Certificates of deposit 893 — — 893 Asset backed securities — 1,529 — 1,529 Corporate bonds — 67,838 — 67,838 Total available for sale securities 6,953 177,702 48 184,703 Mortgage loans held for sale — 120,836 — 120,836 Investments in loans, at fair value Corporate loans — 55,956 177,905 233,861 Non-performing loans — — 38,289 38,289 Other loans receivable — 125 1,284 1,409 Total investments in loans, at fair value — 56,081 217,478 273,559 Total financial instruments attributable to Non-CLOs included in consolidated assets 10,739 368,475 239,944 619,158 Financial instruments included in assets of consolidated CLOs: Investments in loans, at fair value — 159,892 520,892 680,784 Total financial instruments included in assets of consolidated CLOs — 159,892 520,892 680,784 Total $ 10,739 $ 528,367 $ 760,836 $ 1,299,942 Liabilities: Trading liabilities: U.S. Treasury securities $ — $ 19,679 $ — $ 19,679 Total trading securities — 19,679 — 19,679 Derivative liabilities: Interest rate swaps — 2,310 — 2,310 Forward delivery contracts — 8 — 8 TBA-mortgage backed securities — 150 — 150 Foreign currency forward contracts — 5 — 5 Total derivative liabilities — 2,473 — 2,473 As of December 31, 2015 Quoted prices in active markets Level 1 Other significant observable inputs Level 2 Significant unobservable inputs Level 3 Fair value Total trading liabilities (included in other liabilities) — 22,152 — 22,152 Contingent consideration payable — — 936 936 Preferred notes payable — — 1,562 1,562 Total financial instruments attributable to Non-CLOs included in consolidated liabilities — 22,152 2,498 24,650 Financial instruments included in liabilities of consolidated CLOs: Notes payable of CLOs — — 683,827 683,827 Total financial instruments included in liabilities of consolidated CLOs — — 683,827 683,827 Total $ — $ 22,152 $ 686,325 $ 708,477</t>
  </si>
  <si>
    <t>Schedule of additional information about assets that are measured at fair value on a recurring basis for which the company utilized Level 3 inputs to determine fair value</t>
  </si>
  <si>
    <t xml:space="preserve">The following table represents additional information about assets that are measured at fair value on a recurring basis for which the Company has utilized Level 3 inputs to determine fair value for the following periods: Three Months Ended March 31, 2016 2015 Non-CLO assets CLO assets Non-CLO assets CLO assets Assets held for sale Balance at January 1, $ 239,944 $ 520,892 $ 11,577 $ 576,811 $ 3,771,458 Net realized gains (losses) (1,641 ) 33 2,445 591 — Net unrealized gains (losses) 8,838 (5,173 ) 740 (2,765 ) — Purchases 21,624 15,805 — 8,897 47,633 Sales (13,377 ) (9,962 ) (109 ) (28,281 ) (35,352 ) Issuances 313 393 — 429 — Transfer into Level 3 (1) 51,637 66,012 — 88,333 — Transfer adjustments (out of) Level 3 (1) (14,712 ) (36,721 ) (2,904 ) (159,247 ) — Adoption of ASU 2015-02 — — — (169,214 ) — Attributable to policyowner — — — — 23,918 Conversion to real estate owned and mortgage held for sale (1,676 ) — — — — Balance at March 31, $ 290,950 $ 551,279 $ 11,749 $ 315,554 $ 3,807,657 Changes in unrealized gains (losses) included in earnings related to assets still held at period end $ 3,492 $ (5,716 ) $ (113 ) $ (2,074 ) $ — (1) All transfers are deemed to occur at end of period. Transfers between Level 2 and 3 were a result of subjecting third-party pricing on both CLO and Non-CLO assets to various liquidity, depth, bid-ask spread and benchmarking criteria as well as assessing the availability of observable inputs affecting their fair valuation. </t>
  </si>
  <si>
    <t>Fair Value, Liabilities Measured on Recurring Basis, Unobservable Input Reconciliation [Table Text Block]</t>
  </si>
  <si>
    <t>The following table represents additional information about liabilities that are measured at fair value on a recurring basis for which the Company has utilized Level 3 inputs to determine fair value for the following periods: Three Months Ended March 31, 2016 2015 Non-CLO Liabilities CLO Liabilities Non-CLO Liabilities CLO Liabilities Balance at January 1, $ 2,498 $ 683,827 $ 2,802 $ 1,785,207 Net unrealized gains (losses) (149 ) 120 — 14,392 Purchases — — — — Dispositions — — — (19,853 ) Adoption of ASU 2015-02 — — — (543,191 ) Balance at March 31, $ 2,349 $ 683,947 $ 2,802 $ 1,236,555 Changes in unrealized (losses) gains included in earnings related to liabilities still held at period end $ (149 ) $ 120 $ — $ 14,392</t>
  </si>
  <si>
    <t>Schedule of quantitative information about significant observable inputs used in the valuation of privately held securities and credit default assets</t>
  </si>
  <si>
    <t>The following is quantitative information about Level 3 significant unobservable inputs used in fair valuation. Disclosure of this information is not required in circumstances where a valuation (unadjusted) is obtained from a third-party pricing service and the information regarding the unobservable inputs is not readily available to the Company. Fair Value as of Actual or Range (Weighted average) Assets (1) March 31, 2016 December 31, 2015 Valuation Technique Unobservable input(s) March 31, 2016 December 31, 2015 Tax exempt security $ — $ 121 Discounted cash flow Short term cash flows N/A 0.0% Tax exempt security — 8,193 Market yield analysis Yield to maturity N/A 6.50% Interest rate lock commitments 3,488 3,384 Internal model Pull through rate 45% - 95% 55% - 95% Forward delivery contracts — 11 Internal model Pull through rate N/A 80% - 100% NPLs 48,899 38,289 Discounted cash flow See table below (2) See table below See table below Total $ 52,387 $ 49,998 (1) Financial assets classified as Level 3 and fair valued using significant unobservable inputs classified as Level 3 have not been provided as these are not readily available to the Company (including servicing release premium for interest rate lock commitments and forward delivery contracts). (2) The significant unobservable inputs used in the fair value measurement of our NPLs are discount rates, loan resolution timeline, and the value of underlying properties.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timeline. An increase in the loan resolution timeline in isolation would decrease the fair value. A decrease in the value of underlying properties in isolation would decrease the fair value. The following table sets forth quantitative information about the significant unobservable inputs used to measure the fair value of our NPLs as of March 31, 2016 (the Company did not invest in NPLs in the prior year period): Unobservable inputs High Low Average (1) Discount rate 30.0% 16.0% 22.5% Loan resolution time-line (Years) 2.3 0.5 1.3 Value of underlying properties $1,800 $20 $256 Holding costs 48.9% 5.3% 8.7% Liquidation costs 29.6% 7.5% 9.4% (1) Weighted based on value of underlying properties.</t>
  </si>
  <si>
    <t>Fair Value Inputs, Liabilities, Quantitative Information</t>
  </si>
  <si>
    <t xml:space="preserve"> Fair Value as of Actual or Range (Weighted average) Liabilities (1) March 31, 2016 December 31, 2015 Valuation Technique Unobservable input(s) March 31, 2016 December 31, 2015 Contingent consideration payable - Reliance $ 900 $ 900 Internal model Forecast EBITDA $481 - $3,367 $1,326 - $3,517 Book value growth rate 5.0% 5.0% Asset volatility 1.6% - 17.9% 2.4% - 20.1% Contingent consideration payable - Luxury 52 36 Internal model Projected cash available for distribution $81,501 - $306,917 $828 - $1,281 Preferred notes payable 1,386 1,562 Internal model Discount rate 13.96% 12.0% Forward delivery contracts 11 — Internal model Pull through rate 80% - 100% N/A Total $ 2,349 $ 2,498 (1) Not included in this table are the debt obligations of consolidated CLOs, measured and leveled on the basis of the fair value of the (more observable) financial assets of the consolidated CLOs. See Note 16—Assets and Liabilities of Consolidated CLOs.</t>
  </si>
  <si>
    <t>Schedule of fair values and carrying values of financial assets and liabilities, and fair value hierarchy</t>
  </si>
  <si>
    <t>The following table presents the carrying amounts and estimated fair values of financial assets and liabilities that are not recorded at fair value on a recurring or non-recurring basis and their respective levels within the fair value hierarchy: As of March 31, 2016 Level within Fair Value Hierarchy Fair Value Carrying Value Assets: Notes receivable, net 2 $ 20,225 $ 21,532 Total Assets $ 20,225 $ 21,532 Liabilities: Debt, net 3 $ 720,708 $ 711,686 Total Liabilities $ 720,708 $ 711,686 As of December 31, 2015 Level within Fair Value Hierarchy Fair Value Carrying Value Assets: Notes receivable, net 2 $ 20,250 $ 21,696 Total Assets $ 20,250 $ 21,696 Liabilities: Debt, net 3 $ 672,096 $ 671,648 Total Liabilities $ 672,096 $ 671,648</t>
  </si>
  <si>
    <t>Reinsurance (Tables)</t>
  </si>
  <si>
    <t>Effects of Reinsurance [Table Text Block]</t>
  </si>
  <si>
    <t>The following table presents the effect of reinsurance on premiums written and earned by Fortegra for the following period: Premiums Three Months Ended March 31, 2016 Three Months Ended March 31, 2015 Written Earned Written Earned Direct and assumed $ 182,500 $ 168,099 $ 144,284 $ 137,054 Ceded (135,109 ) (123,484 ) (112,341 ) (99,701 ) Net $ 47,391 $ 44,615 $ 31,943 $ 37,353 The following table presents the effect of reinsurance on losses and loss adjustment expenses (LAE) incurred by Fortegra for the following period: Three Months Ended March 31, Losses and LAE incurred 2016 2015 Direct and assumed $ 64,049 $ 38,158 Ceded (46,101 ) (25,708 ) Net losses &amp; LAE incurred $ 17,948 $ 12,450 The following table presents the components of the reinsurance receivables: As of March 31, 2016 December 31, 2015 Prepaid reinsurance premiums: Life (1) $ 61,028 $ 61,919 Accident and health (1) 51,281 54,357 Property 195,565 180,236 Total 307,874 296,512 Ceded claim reserves: Life 2,722 2,664 Accident and health 8,922 8,889 Property 37,912 30,911 Total ceded claim reserves recoverable 49,556 42,464 Other reinsurance settlements recoverable 16,424 13,950 Reinsurance receivables $ 373,854 $ 352,926 (1) Including policyholder account balances ceded.</t>
  </si>
  <si>
    <t>Components of Reinsurance Receivable [Table Text Block]</t>
  </si>
  <si>
    <t>The following table presents the aggregate amount included in reinsurance receivables that is comprised of the three largest receivable balances from unrelated reinsurers: As of March 31, 2016 Total of the three largest receivable balances from unrelated reinsurers $ 158,165</t>
  </si>
  <si>
    <t>Real Estate, Net (Tables)</t>
  </si>
  <si>
    <t>Schedule of real estate assets</t>
  </si>
  <si>
    <t>The following table contains information regarding the Company’s investment in real estate as of the following periods: As of March 31, 2016 Land Buildings Accumulated depreciation Total Triple Net Lease Properties $ 12,173 $ 77,161 $ (4,707 ) $ 84,627 Managed Properties 15,040 160,065 (6,931 ) 168,174 Other real estate (1) — 1,675 (404 ) 1,271 Total $ 27,213 $ 238,901 $ (12,042 ) $ 254,072 As of December 31, 2015 Land Buildings Accumulated depreciation Total Triple Net Lease Properties $ 12,173 $ 77,161 $ (4,118 ) $ 85,216 Managed Properties 9,905 113,396 (5,842 ) 117,459 Other real estate (1) — 1,675 (389 ) 1,286 Total $ 22,078 $ 192,232 $ (10,349 ) $ 203,961 (1) Represents a single family residential property located in Connecticut that is being rented through the Company's subsidiary, Luxury.</t>
  </si>
  <si>
    <t>Schedule of future minimum annual rental revenue</t>
  </si>
  <si>
    <t>The following table presents the future minimum annual rental revenue under the noncancelable terms of all operating leases as of: March 31, 2016 Remainder of 2016 $ 5,357 2017 7,232 2018 7,335 2019 7,441 2020 7,550 Thereafter 37,833 Total $ 72,748</t>
  </si>
  <si>
    <t>Goodwill and Intangible Assets, Net (Tables)</t>
  </si>
  <si>
    <t>Schedule of identifiable intangible assets</t>
  </si>
  <si>
    <t>The following table presents identifiable intangible assets, accumulated amortization, and goodwill by segment: As of As of March 31, 2016 December 31, 2015 Insurance and insurance services Real estate Specialty finance Total Insurance and insurance services Real estate Specialty finance Total Customer relationships $ 50,500 $ — $ — $ 50,500 $ 50,500 $ — $ — $ 50,500 Accumulated amortization (1,846 ) — — (1,846 ) (1,200 ) — — (1,200 ) Trade names 6,500 — 800 7,300 6,500 — 800 7,300 Accumulated amortization (949 ) — (60 ) (1,009 ) (771 ) — (40 ) (811 ) Software licensing 8,500 — 640 9,140 8,500 — 640 9,140 Accumulated amortization (2,267 ) — (69 ) (2,336 ) (1,842 ) — (46 ) (1,888 ) Insurance policies and contracts acquired 36,500 — — 36,500 36,500 — — 36,500 Accumulated amortization (30,802 ) — — (30,802 ) (28,510 ) — — (28,510 ) Insurance licensing agreements (1) 13,000 — — 13,000 13,000 — — 13,000 Leases in place — 27,344 — 27,344 — 23,404 — 23,404 Accumulated amortization — (16,537 ) — (16,537 ) — (14,095 ) — (14,095 ) Intangible assets, net 79,136 10,807 1,311 91,254 82,677 9,309 1,354 93,340 Goodwill 89,854 — 2,913 92,767 89,854 — 2,913 92,767 Total $ 168,990 $ 10,807 $ 4,224 $ 184,021 $ 172,531 $ 9,309 $ 4,267 $ 186,107 (1) Represents intangible assets with an indefinite useful life. Impairment tests are performed at least annually on these assets .</t>
  </si>
  <si>
    <t>Schedule of Finite-Lived Intangible Assets, Future Amortization Expense [Table Text Block]</t>
  </si>
  <si>
    <t>The following table presents the amortization expense on intangible assets for the next five years by relevant segment: As of March 31, 2016 Insurance and insurance services (VOBA) Insurance and insurance services (other) Real estate Specialty finance Remainder of 2016 $ 3,381 $ 4,578 $ 3,452 $ 128 2017 1,250 9,865 1,935 171 2018 465 9,077 621 171 2019 217 7,509 621 171 2020 123 5,027 621 171 2021 and thereafter 262 24,382 3,557 499 Total $ 5,698 $ 60,438 $ 10,807 $ 1,311</t>
  </si>
  <si>
    <t>Other Assets (Tables)</t>
  </si>
  <si>
    <t>Schedule of Other Assets</t>
  </si>
  <si>
    <t>The following table presents the components of Other assets as reported in the Consolidated Balance Sheets: As of March 31, 2016 December 31, 2015 Trading assets, at fair value $ 51,469 $ 40,060 Due from brokers and trustees 23,124 29,052 Furnitures, fixtures and equipment, net 6,521 7,024 Inventory 2,065 2,449 Prepaids 5,475 2,690 Income tax receivable 5,028 5,810 Other 17,483 17,415 Total other assets $ 111,165 $ 104,500 Unrealized gains recognized during the three months ended March 31, 2016 on trading assets still held at March 31, 2016 was $7,788 .</t>
  </si>
  <si>
    <t>Derivative Financial Instruments and Hedging (Tables)</t>
  </si>
  <si>
    <t>Schedule of Derivative Instruments [Table Text Block]</t>
  </si>
  <si>
    <t>T he following table summarizes the gross notional and fair value amounts of derivatives (on a gross basis) categorized by underlying risk: Notional Asset Liability As of March 31, 2016 Credit risk: Credit derivatives $ 598,141 $ 38,643 $ 24,890 Foreign currency risk: Foreign currency forward contracts 736 4 — Interest rate risk: Interest rate lock commitments 140,186 3,488 — Forward delivery contracts 50,216 — 103 TBA mortgage backed securities 147,250 194 612 Interest rate swaps 106,988 — 3,602 Sub-total 444,640 3,682 4,317 Total $ 1,043,517 $ 42,329 $ 29,207 As of December 31, 2015 Credit risk: Credit derivatives $ 598,141 $ 41,232 $ 27,655 Foreign currency risk: Foreign currency forward contracts 683 — 5 Interest rate risk: Interest rate lock commitments 156,309 3,384 — Forward delivery contracts 52,054 11 8 TBA mortgage backed securities 136,750 179 150 Interest rate swaps 78,988 — 2,310 Sub-total 424,101 3,574 2,468 Total $ 1,022,925 $ 44,806 $ 30,128</t>
  </si>
  <si>
    <t>Offsetting Assets</t>
  </si>
  <si>
    <t>The following table presents derivative instruments that are subject to offset by a master netting agreement: As of March 31, 2016 December 31, 2015 Derivatives subject to netting arrangements: Credit default swap indices sold protection $ 38,643 $ 41,232 Credit default swap indices bought protection (24,890 ) (27,655 ) Gross assets recognized 13,753 13,577 Collateral payable (1,632 ) (1,632 ) Net assets recognized (included in other assets) $ 12,121 $ 11,945</t>
  </si>
  <si>
    <t>Assets and Liabilites of Consolidated CLOs (Tables)</t>
  </si>
  <si>
    <t>Schedule Of Variable Interest Entities</t>
  </si>
  <si>
    <t>The table below represents the assets and liabilities of the consolidated CLOs that are included in the Company’s Consolidated Balance Sheet as of the dates indicated: As of March 31, 2016 December 31, 2015 Assets: Cash and cash equivalents $ 22,543 $ 38,716 Loans, at fair value (1) 696,364 680,784 Other assets 3,511 9,312 Total assets of consolidated CLOs $ 722,418 $ 728,812 Liabilities: Debt $ 683,947 $ 683,827 Other liabilities and accrued expenses 10,065 14,489 Total liabilities of consolidated CLOs $ 694,012 $ 698,316 Net $ 28,406 $ 30,496 (1) The unpaid principal balance for these loans is $749,085 and $727,357 and the difference between their fair value and UPB is $52,721 and $46,573 at March 31, 2016 and December 31, 2015 respectively. The Company’s beneficial interests and maximum exposure to loss related to the Consolidated CLOs are limited to (i) ownership in the subordinated notes and related participations in management fees of the CLOs and (ii) accrued management fees. Although these beneficial interests are eliminated upon consolidation, the application of the measurement alternative results in the net amount of the CLOs shown above to be equivalent to the beneficial interests retained by Tiptree as illustrated in the below table: Beneficial interests: As of March 31, 2016 December 31, 2015 Subordinated notes $ 27,773 $ 29,857 Accrued management fees 633 639 Total beneficial interests $ 28,406 $ 30,496 As summarized in the table below, the application of the measurement alternative results in the consolidated net income summarized above to be equivalent to Tiptree’s own economic interests in the CLOs which are eliminated upon consolidation: Economic interests: Three Months Ended March 31, 2016 2015 Distributions received and realized and unrealized gains (losses) on the subordinated notes held by the Company, net $ 436 $ (2,149 ) Management fee income 669 1,838 Total economic interests $ 1,105 $ (311 ) The following table represents revenue and expenses of the consolidated CLOs included in the Company’s Consolidated Statements of Income for the periods indicated: Three Months Ended March 31, 2016 2015 Income: Net realized and unrealized losses $ (2,765 ) $ (8,484 ) Interest income 10,442 17,534 Total revenue 7,677 9,050 Expenses: Interest expense 6,338 8,900 Other expense 234 461 Total expense 6,572 9,361 Net income (loss) attributable to consolidated CLOs $ 1,105 $ (311 )</t>
  </si>
  <si>
    <t>Debt, Net (Tables)</t>
  </si>
  <si>
    <t>Schedule of Debt [Table Text Block]</t>
  </si>
  <si>
    <t>The following table summarizes the balance of the Company’s debt holdings, net of discounts and deferred financing costs, excluding notes payable of consolidated CLOs. See Note 16—Assets and Liabilities of Consolidated CLOs, for notes payable of the consolidated CLOs: Maximum Borrowing Capacity as of March 31, 2016 As of March 31, 2016 December 31, 2015 Operating Company: CLO warehouse borrowing $ 306,250 $ 119,480 $ 119,480 Secured credit agreement 125,000 45,000 45,500 Original issue discount on secured credit agreement (426 ) (476 ) Deferred financing costs, net (628 ) (691 ) Subtotal Operating Company 163,426 163,813 Fortegra: Secured credit agreement- revolving credit facility 90,000 68,334 46,500 Secured credit agreement- term loan 43,750 43,750 45,000 Revolving line of credit 15,000 8,192 8,303 Preferred trust securities 35,000 35,000 35,000 Deferred financing costs, net (1,890 ) (2,019 ) Subtotal Fortegra 153,386 132,784 Luxury: Mortgage warehouse borrowing 90,500 46,701 66,858 Preferred notes payable 1,386 1,386 1,562 Mortgage borrowing 712 712 717 Subtotal Luxury 48,799 69,137 Reliance: Mortgage warehouse borrowing 51,000 35,898 43,456 Deferred financing costs, net (5 ) (15 ) Subtotal Reliance 35,893 43,441 Siena: Revolving line of credit 75,000 44,428 36,192 Subordinated debt 3,500 3,500 3,500 Deferred financing costs, net (565 ) (624 ) Subtotal Siena 47,363 39,068 Care: Mortgage borrowings 208,716 205,414 166,664 Unamortized (discount) premium on mortgage borrowings 52 54 Deferred financing costs, net (2,318 ) (2,020 ) Subtotal Care 203,148 164,698 Telos Credit Opportunities Fund, L.P.: Secured credit agreement 100,000 61,896 54,900 Deferred financing costs, net (840 ) (889 ) Subtotal Telos 61,056 54,011 Total debt outstanding, net $ 713,071 $ 666,952</t>
  </si>
  <si>
    <t>Schedule of Other Nonoperating Income (Expense) [Table Text Block]</t>
  </si>
  <si>
    <t>The table below presents the amount of interest expense the Company incurred on its debt for the following periods: Three Months Ended March 31, 2016 2015 Interest expense $ 6,389 $ 4,963</t>
  </si>
  <si>
    <t>Schedule of Maturities of Long-term Debt [Table Text Block]</t>
  </si>
  <si>
    <t>The following table presents the future maturities of the unpaid principal balance on the Company’s long-term debt (excluding preferred notes payable) as of: March 31, 2016 Remainder of 2016 $ 142,148 2017 129,529 2018 50,981 2019 134,497 2020 135,362 Thereafter 125,788 Total $ 718,305</t>
  </si>
  <si>
    <t>Other Liabilities and Accrued Expenses (Tables)</t>
  </si>
  <si>
    <t>Other Liabilities</t>
  </si>
  <si>
    <t>The following table presents the components of Other liabilities and accrued expenses as reported in the Consolidated Balance Sheets: As of March 31, 2016 December 31, 2015 Trading liabilities, at fair value $ 24,662 $ 22,152 Accrued interest payable 1,748 1,354 Due to broker and trustee 35,979 8,622 Accounts payable and accrued expenses 50,108 53,594 Other liabilities 10,845 8,698 Total other liabilities and accrued expenses $ 123,342 $ 94,420 Unrealized losses recognized during the three months ended March 31, 2016 on trading liabilities still held at March 31, 2016 was $2,516 .</t>
  </si>
  <si>
    <t>Accumulated Other Comprehensive Income (Loss) (Tables)</t>
  </si>
  <si>
    <t>Schedule of Accumulated Other Comprehensive Income (Loss)</t>
  </si>
  <si>
    <t>The following table presents the activity in accumulated other comprehensive income (loss) (AOCI), net of tax, for the following periods: Unrealized gains (losses) on Available for sale securities Interest rate swap Total Balance at December 31, 2015 $ (222 ) $ 111 $ (111 ) Other comprehensive income (losses) before reclassifications 1,721 (89 ) 1,632 Amounts reclassified from AOCI (37 ) (207 ) (244 ) Period change 1,684 (296 ) 1,388 Balance at March 31, 2016 $ 1,462 $ (185 ) $ 1,277</t>
  </si>
  <si>
    <t>Reclassification out of Accumulated Other Comprehensive Income</t>
  </si>
  <si>
    <t xml:space="preserve">The following table presents the reclassification adjustments out of AOCI included in net income and the impacted line items on the Consolidated Statement of Income (Loss) for the following periods: Three Months Ended March 31, Components of AOCI 2016 2015 Affected line item in Consolidated Statement of Income (Loss) Unrealized gains (losses) on available for sale securities $ 57 $ 15 Net realized and unrealized gains (losses) Related tax (expense) benefit (20 ) (5 ) Provision for income tax Net of tax $ 37 $ 10 Unrealized gains (losses) on interest rate swap $ 319 $ (281 ) Interest expense Related tax (expense) benefit (112 ) 98 Provision for income tax Net of tax $ 207 $ (183 ) </t>
  </si>
  <si>
    <t>Stock Based Compensation (Tables)</t>
  </si>
  <si>
    <t>Schedule of Share-based Compensation, Activity [Table Text Block]</t>
  </si>
  <si>
    <t>The table below summarizes changes to the issuances under the Company’s 2013 Equity Plan for the periods indicated: Number of shares available 2013 Equity Plan Available for issuance as of December 31, 2015 1,582,339 Shares and options issued and granted (527,582 ) Available for issuance as of March 31, 2016 1,054,757</t>
  </si>
  <si>
    <t>Schedule of Share-based Compensation, Stock Options, Activity [Table Text Block]</t>
  </si>
  <si>
    <t xml:space="preserve">The following table summarizes changes to the issuances of Class A common stock, restricted stock, and RSUs under the 2013 Equity Plan for the periods indicated: Number of shares issuable Weighted Average Grant Date Fair Value Unvested units as of December 31, 2015 128,323 $ 7.68 Granted (1) 276,345 5.76 Vested (1) (164,191 ) 6.10 Unvested units as of March 31, 2016 240,477 $ 6.55 (1) Includes 130,946 of immediately vested Class A common stock with a grant date fair value of $750 to settle compensation accrued during the year ended December 31, 2015. he following table presents the Company's stock option activity for the current period: Options Outstanding Weighted Average Exercise Price (in dollars per stock option) Weighted Average Grant Date Value (in dollars per stock option) Options Exercisable Balance, December 31, 2015 — $ — $ — — Granted 251,237 5.69 2.62 — Balance, March 31, 2016 251,237 $ 5.69 $ 2.62 — Weighted average remaining contractual term at March 31, 2016 (in years) 9.8 </t>
  </si>
  <si>
    <t>Schedule of Share-based Payment Award, Stock Options, Valuation Assumptions [Table Text Block]</t>
  </si>
  <si>
    <t>The following table presents the assumptions used to estimate the fair values of the stock options granted for the following period: Valuation Input Three Months Ended March 31, 2016 Range Low High Weighted Average Historical Volatility 50.19 % 50.46 % N/A Risk-free Rate 1.93 % 2.28 % N/A Dividend Yield 1.70 % 1.76 % N/A Expected term (years) 6.5</t>
  </si>
  <si>
    <t>Schedule of Compensation Cost for Share-based Payment Arrangements, Allocation of Share-based Compensation Costs by Plan [Table Text Block]</t>
  </si>
  <si>
    <t>The following table presents the total time-based and performance-based stock-based compensation expense and the related income tax benefit recognized on the Consolidated Statements of Income: Three Months Ended March 31, 2016 2015 Payroll and employee commissions $ 353 $ 69 Professional fees 35 38 Income tax benefit (137 ) (38 ) Net stock-based compensation expense $ 251 $ 69</t>
  </si>
  <si>
    <t>Schedule of Unrecognized Compensation Cost, Nonvested Awards [Table Text Block]</t>
  </si>
  <si>
    <t>Additional information on total non-vested stock-based compensation is as follows: At March 31, 2016 Stock Options Restricted Stock Awards and RSUs Unrecognized compensation cost related to non-vested awards $ 619 $ 1,406 Weighted - average recognition period (in years) 3.8 2.3</t>
  </si>
  <si>
    <t>Related Party Transactions (Tables)</t>
  </si>
  <si>
    <t>Schedule of Related Party Transactions [Table Text Block]</t>
  </si>
  <si>
    <t xml:space="preserve">The fees paid to Tricadia for services provided consisted of the following: Fees paid Three Months Ended March 31, Service Provided 2016 2015 Personnel, including services of our Executive Chairman and personnel providing accounting services $ 25 $ 113 Incentive compensation for providing services (1) — 93 Legal and compliance services — 38 Human resources, information technology and other personnel 28 28 Office space 61 61 (1) Represents cash bonuses and grant date fair value of immediately vested stock granted to Tricadia or its employees providing services to Tiptree pursuant to the TSA. </t>
  </si>
  <si>
    <t>Commitments and Contingencies (Tables)</t>
  </si>
  <si>
    <t>Schedule of contractual obligations</t>
  </si>
  <si>
    <t>The table below summarizes the Company’s contractual obligations by period that payments are due: As of March 31, 2016 Less than one year 1-3 years 3-5 years More than 5 years Total Operating lease obligations (1) $ 5,186 $ 8,519 $ 5,376 $ 1,741 $ 20,822 Total $ 5,186 $ 8,519 $ 5,376 $ 1,741 $ 20,822 (1) Minimum rental obligations for Tiptree, Care, MFCA, Siena, Luxury, Reliance and Fortegra office leases. For the three months ended March 31, 2016 and 2015 , rent expense for the Company’s office leases were $1,691 and $986 , respectively.</t>
  </si>
  <si>
    <t>Earnings Per Share (Tables)</t>
  </si>
  <si>
    <t>Schedule of reconciliation of basic and diluted net income per common share</t>
  </si>
  <si>
    <t>The following table presents a reconciliation of basic and diluted net income per common share for the following periods: Three Months Ended March 31, 2016 2015 Net income (loss) from continuing operations $ 7,414 $ (4,364 ) Less: Net income (loss) from continuing operations attributable to non-controlling interests (1) 1,859 (1,739 ) Net income from continuing operations allocated to participating securities 34 — Net income (loss) from continuing operations available to Class A common shares 5,521 (2,625 ) Discontinued operations, net — 2,345 Less: Net income from discontinued operations attributable to non-controlling interests (1) — 699 Net income from discontinued operations available to Class A common shares — 1,646 Net income (loss) available to Class A common shares - basic $ 5,521 $ (979 ) Basic: Income (loss) from continuing operations $ 0.16 $ (0.08 ) Income from discontinued operations — 0.05 Net income available to Class A common shares 0.16 (0.03 ) Diluted: Income (loss) from continuing operations 0.16 (0.08 ) Income from discontinued operations — 0.05 Net income (loss) available to Class A common shares $ 0.16 $ (0.03 ) Weighted average Class A common shares outstanding: Basic 34,976,485 32,138,455 Diluted 35,084,505 32,138,455 (1) For the three months ended March 31, 2016 , the total net income (loss) attributable to non-controlling interest was $1,859 , comprised of $1,859 due to continuing operations and $0 attributable to discontinued operations. For the three months ended March 31, 2015 , the total net income attributable to non-controlling interest was $(1,040) , comprised of $(1,739) due to continuing operations and $699 attributable to discontinued operations.</t>
  </si>
  <si>
    <t>Organization Organization Narrative (Details) $ in Thousands</t>
  </si>
  <si>
    <t>Jan. 01, 2016shares</t>
  </si>
  <si>
    <t>Mar. 31, 2016USD ($)shares</t>
  </si>
  <si>
    <t>Mar. 31, 2015USD ($)</t>
  </si>
  <si>
    <t>Schedule of Equity Method Investments [Line Items]</t>
  </si>
  <si>
    <t>Less: Provision for income taxes | $</t>
  </si>
  <si>
    <t>Number of Reportable Segments</t>
  </si>
  <si>
    <t>Other Units Authorized, Units Acquired</t>
  </si>
  <si>
    <t>Ownership percentage</t>
  </si>
  <si>
    <t>81.00%</t>
  </si>
  <si>
    <t>Noncontrolling Interest, Ownership Percentage by Noncontrolling Owners</t>
  </si>
  <si>
    <t>19.00%</t>
  </si>
  <si>
    <t>Limited Liability Company (LLC) or Limited Partnership (LP), Managing Member or General Partner, Ownership Interest</t>
  </si>
  <si>
    <t>Partnership Units', Conversion Rate</t>
  </si>
  <si>
    <t>TFP [Member]</t>
  </si>
  <si>
    <t>28.00%</t>
  </si>
  <si>
    <t>Affiliated Entity [Member] | TFP [Member]</t>
  </si>
  <si>
    <t>100.00%</t>
  </si>
  <si>
    <t>Summary of Significant Accounting Policies Reclassification Adjustments to Prior Period Cash Flow Statement (Details) - USD ($) $ in Thousands</t>
  </si>
  <si>
    <t>Error Corrections and Prior Period Adjustments Restatement [Line Items]</t>
  </si>
  <si>
    <t>Net Cash Provided by (Used in) Operating Activities</t>
  </si>
  <si>
    <t>Net Cash Provided by (Used in) Investing Activities</t>
  </si>
  <si>
    <t>Net Cash Provided by (Used in) Financing Activities</t>
  </si>
  <si>
    <t>Reclassifications [Member]</t>
  </si>
  <si>
    <t>Acquisitions Business Acquisition Narrative (Details) $ in Thousands</t>
  </si>
  <si>
    <t>Jan. 20, 2016USD ($)unit</t>
  </si>
  <si>
    <t>Mar. 30, 2015USD ($)unit</t>
  </si>
  <si>
    <t>Feb. 09, 2015USD ($)unit</t>
  </si>
  <si>
    <t>Jan. 01, 2015USD ($)Rate</t>
  </si>
  <si>
    <t>Mar. 31, 2016USD ($)</t>
  </si>
  <si>
    <t>Dec. 31, 2015USD ($)</t>
  </si>
  <si>
    <t>Dec. 31, 2014USD ($)</t>
  </si>
  <si>
    <t>Mar. 01, 2016USD ($)</t>
  </si>
  <si>
    <t>Business Acquisition [Line Items]</t>
  </si>
  <si>
    <t>2016 Acquisitions</t>
  </si>
  <si>
    <t>Fair value of total consideration</t>
  </si>
  <si>
    <t>Payments to Acquire Businesses, Gross</t>
  </si>
  <si>
    <t>Business Combination, Pro Forma Information, Revenue of Acquiree since Acquisition Date, Actual</t>
  </si>
  <si>
    <t>Business Combination, Pro Forma Information, Earnings or Loss of Acquiree since Acquisition Date, Actual</t>
  </si>
  <si>
    <t>Number of Real Estate Properties | unit</t>
  </si>
  <si>
    <t>Greenfield Holdings, LLC 3/30/2015</t>
  </si>
  <si>
    <t>2015 Acquisitions</t>
  </si>
  <si>
    <t>Royal Senior Care Management</t>
  </si>
  <si>
    <t>Mortgages | 2016 Acquisitions</t>
  </si>
  <si>
    <t>Debt instrument, maximum borrowing capacity</t>
  </si>
  <si>
    <t>Mortgages | Greenfield Holdings, LLC 3/30/2015</t>
  </si>
  <si>
    <t>Mortgage borrowing</t>
  </si>
  <si>
    <t>Mortgages | Royal Senior Care Management</t>
  </si>
  <si>
    <t>Care Investment Trust LLC | Mortgages</t>
  </si>
  <si>
    <t>Care Investment Trust LLC | Mortgages | Heritage 1/20/2016 Joint Venture [Member]</t>
  </si>
  <si>
    <t>Care Investment Trust LLC | Mortgages | Royal 3/1/2016 Joint Venture [Member]</t>
  </si>
  <si>
    <t>ProtectCell | Noncontrolling interest</t>
  </si>
  <si>
    <t>Noncontrolling Interest, Ownership Percentage by Noncontrolling Owners | Rate</t>
  </si>
  <si>
    <t>37.60%</t>
  </si>
  <si>
    <t>Percentage of voting interest | Rate</t>
  </si>
  <si>
    <t>Payments to Acquire Additional Interest in Subsidiaries</t>
  </si>
  <si>
    <t>Acquisitions 2016 Acquisitions table (Details) - USD ($) $ in Thousands</t>
  </si>
  <si>
    <t>Jan. 20, 2016</t>
  </si>
  <si>
    <t>Deferred Revenue</t>
  </si>
  <si>
    <t>Stockholders' Equity Attributable to Noncontrolling Interest</t>
  </si>
  <si>
    <t>Real estate | 2016 Acquisitions</t>
  </si>
  <si>
    <t>Acquisition Costs</t>
  </si>
  <si>
    <t>Intangible assets, net</t>
  </si>
  <si>
    <t>Total identifiable net assets assumed</t>
  </si>
  <si>
    <t>Parent | Real estate | 2016 Acquisitions</t>
  </si>
  <si>
    <t>Noncontrolling interest | Real estate | 2016 Acquisitions</t>
  </si>
  <si>
    <t>Acquisitions 2015 Acquisitions Table (Details) - USD ($) $ in Thousands</t>
  </si>
  <si>
    <t>Real estate | 2015 Acquisitions</t>
  </si>
  <si>
    <t>Acquisitions Schedule of Finite Lived Intangibles Acquired (Details) - Leases in place - USD ($) $ in Thousands</t>
  </si>
  <si>
    <t>Acquired Finite-Lived Intangible Assets [Line Items]</t>
  </si>
  <si>
    <t>Weighted Average Amortization Period (in Years)</t>
  </si>
  <si>
    <t>1 year 3 months 18 days</t>
  </si>
  <si>
    <t>2016 Acquisitions | Real estate</t>
  </si>
  <si>
    <t>Gross Carrying Amount</t>
  </si>
  <si>
    <t>8 years 7 months 26 days</t>
  </si>
  <si>
    <t>2015 Acquisitions | Real estate</t>
  </si>
  <si>
    <t>Dispositions, Assets Held for Sale and Discontinued Operations Income Statement of Discontinued Operations(Details) - USD ($) $ in Thousands</t>
  </si>
  <si>
    <t>Separate account fees</t>
  </si>
  <si>
    <t>Administrative service fees</t>
  </si>
  <si>
    <t>Payroll expense</t>
  </si>
  <si>
    <t>Change in future policy benefits</t>
  </si>
  <si>
    <t>Mortality Expenses</t>
  </si>
  <si>
    <t>Dispositions, Assets Held for Sale and Discontinued Operations Condensed Cash Flows (Details) - USD ($) $ in Thousands</t>
  </si>
  <si>
    <t>Operating Activities</t>
  </si>
  <si>
    <t>Investing Activities</t>
  </si>
  <si>
    <t>Financing Activities</t>
  </si>
  <si>
    <t>Net cash flows provided by discontinued operations</t>
  </si>
  <si>
    <t>Operating Segment Data Segment Results Table(Details) $ in Thousands</t>
  </si>
  <si>
    <t>Segment Reporting Information [Line Items]</t>
  </si>
  <si>
    <t>Pre-tax income (loss)</t>
  </si>
  <si>
    <t>Less: Provision for income taxes</t>
  </si>
  <si>
    <t>Segment assets</t>
  </si>
  <si>
    <t>Operating Segments</t>
  </si>
  <si>
    <t>Corporate and other</t>
  </si>
  <si>
    <t>[1]</t>
  </si>
  <si>
    <t>Insurance and insurance services | Operating Segments</t>
  </si>
  <si>
    <t>Specialty finance | Operating Segments</t>
  </si>
  <si>
    <t>Real estate | Operating Segments</t>
  </si>
  <si>
    <t>Asset management | Operating Segments</t>
  </si>
  <si>
    <t>Noncontrolling interest | Noncontrolling interests - other</t>
  </si>
  <si>
    <t>Restatement Adjustment [Member] | Asset management | Operating Segments</t>
  </si>
  <si>
    <t>Restatement Adjustment [Member] | Reclassifications [Member] | Corporate and other</t>
  </si>
  <si>
    <t>(1) Bonus of $300 was reclassified from Corporate and other to Asset management to conform to the current period presentation.</t>
  </si>
  <si>
    <t>Securities, Available for Sale (Schedule of Available-for-sale Securities Reconciliation) (Details) - USD ($) $ in Thousands</t>
  </si>
  <si>
    <t>Schedule of Available-for-sale Securities [Line Items]</t>
  </si>
  <si>
    <t>Gross unrealized gains</t>
  </si>
  <si>
    <t>Gross unrealized losses</t>
  </si>
  <si>
    <t>Fair value</t>
  </si>
  <si>
    <t>U.S. Treasury securities and obligations of U.S. government authorities and agencies</t>
  </si>
  <si>
    <t>Obligations of states and political subdivisions</t>
  </si>
  <si>
    <t>Corporate securities</t>
  </si>
  <si>
    <t>Asset-backed Securities</t>
  </si>
  <si>
    <t>Certificates of deposit</t>
  </si>
  <si>
    <t>Equity securities</t>
  </si>
  <si>
    <t>Obligations of foreign governments</t>
  </si>
  <si>
    <t>Securities, Available for Sale (Schedule of Available-for-sale Securities in Continuous Unrealized Loss Position) (Details) $ in Thousands</t>
  </si>
  <si>
    <t>Gross Unrealized Losses:</t>
  </si>
  <si>
    <t>Fair Value, Less Than or Equal to One Year</t>
  </si>
  <si>
    <t>Gross Unrealized Losses, Less Than or Equal to One Year</t>
  </si>
  <si>
    <t>Available-for-sale, Securities in Unrealized Loss Positions, Qualitative Disclosure, Number of Positions, Less Than Or Equal to One Year</t>
  </si>
  <si>
    <t>Fair Value, More Than One Year</t>
  </si>
  <si>
    <t>Gross Unrealized Losses, More Than One Year</t>
  </si>
  <si>
    <t>Available-for-sale, Securities in Unrealized Loss Positions, Qualitative Disclosure, Number of Positions, More Than One Year</t>
  </si>
  <si>
    <t>Securities, Available for Sale (Schedule of Amortized Cost and Fair Value by Contractual Maturity) (Details) - USD ($) $ in Thousands</t>
  </si>
  <si>
    <t>Amortized Cost</t>
  </si>
  <si>
    <t>Due in one year or less</t>
  </si>
  <si>
    <t>Due after one year through five years</t>
  </si>
  <si>
    <t>Due after five years through ten years</t>
  </si>
  <si>
    <t>Due after ten years</t>
  </si>
  <si>
    <t>Asset backed securities</t>
  </si>
  <si>
    <t>Fair Value</t>
  </si>
  <si>
    <t>Securities, Available for Sale Purchases, Proceeds and Gains &amp; Losses (Narrative) (Details) - USD ($) $ in Thousands</t>
  </si>
  <si>
    <t>Available-for-sale Securities [Abstract]</t>
  </si>
  <si>
    <t>Purchases of available-for-sale securities</t>
  </si>
  <si>
    <t>Proceeds from maturities, calls, and prepayments of available for sale securities</t>
  </si>
  <si>
    <t>Available-for-sale Securities, Gross Realized Gain (Loss) on Redemptions</t>
  </si>
  <si>
    <t>Proceeds from sale of available-for-sale securities</t>
  </si>
  <si>
    <t>Gain (loss) on sale of available-for-sale securities</t>
  </si>
  <si>
    <t>Investment in Loans (Table of the Company's Loan Portfolio) (Details) - USD ($) $ in Thousands</t>
  </si>
  <si>
    <t>Accounts, Notes, Loans and Financing Receivable [Line Items]</t>
  </si>
  <si>
    <t>Non-performing residential loans</t>
  </si>
  <si>
    <t>Other loans receivable</t>
  </si>
  <si>
    <t>Asset backed loans and other loans</t>
  </si>
  <si>
    <t>Less: Allowance for loan losses</t>
  </si>
  <si>
    <t>Loans owned</t>
  </si>
  <si>
    <t>Net deferred loan origination fees included in total loans, net</t>
  </si>
  <si>
    <t>Telos Asset Management LLC</t>
  </si>
  <si>
    <t>Investment in Loans (Narrative) (Details) - USD ($) $ in Thousands</t>
  </si>
  <si>
    <t>Financing Receivable, Recorded Investment, Past Due</t>
  </si>
  <si>
    <t>Real Estate Acquired Through Foreclosure</t>
  </si>
  <si>
    <t>Mortgage Loans in Process of Foreclosure, Face Amount</t>
  </si>
  <si>
    <t>Real Estate Acquired Through Foreclosure, Difference between face amount fair value</t>
  </si>
  <si>
    <t>Fair Value, Option, Aggregate Differences, Loans and Long-term Receivables</t>
  </si>
  <si>
    <t>Asset-backed investment | Siena Capital Finance LLC</t>
  </si>
  <si>
    <t>Asset-backed investment | Siena Capital Finance LLC | Minimum</t>
  </si>
  <si>
    <t>Asset-backed investment | Siena Capital Finance LLC | Maximum</t>
  </si>
  <si>
    <t>Mortgage Loans Held for Sale (Details) - USD ($) $ in Thousands</t>
  </si>
  <si>
    <t>Mortgage loans held for sale, unpaid principal</t>
  </si>
  <si>
    <t>Change in fair value</t>
  </si>
  <si>
    <t>Total mortgage loans held for sale, at fair value</t>
  </si>
  <si>
    <t>Fair Value, Option, Loans Held as Assets, 90 Days or More Past Due</t>
  </si>
  <si>
    <t>Fair Value of Financial Instruments (Fair Value and Carrying Value of Financial Instruments Measured on a Recurring Basis) (Details) - USD ($) $ in Thousands</t>
  </si>
  <si>
    <t>Fair Value, Assets and Liabilities Measured on Recurring and Nonrecurring Basis [Line Items]</t>
  </si>
  <si>
    <t>Asset Derivatives</t>
  </si>
  <si>
    <t>Total trading assets</t>
  </si>
  <si>
    <t>Investments in available for sale securities</t>
  </si>
  <si>
    <t>Debt Instrument, Fair Value Disclosure</t>
  </si>
  <si>
    <t>Liability Derivatives</t>
  </si>
  <si>
    <t>Investment liabilities, at fair value</t>
  </si>
  <si>
    <t>Significant unobservable inputs Level 3</t>
  </si>
  <si>
    <t>Recurring | Quoted prices in active markets Level 1</t>
  </si>
  <si>
    <t>Recurring | Other significant observable inputs Level 2</t>
  </si>
  <si>
    <t>Recurring | Significant unobservable inputs Level 3</t>
  </si>
  <si>
    <t>Non-Collateralized Loans Obligations | Recurring | Quoted prices in active markets Level 1</t>
  </si>
  <si>
    <t>Trading assets</t>
  </si>
  <si>
    <t>Trading Liabilities and Payables, Fair Value Disclosure</t>
  </si>
  <si>
    <t>Non-Collateralized Loans Obligations | Recurring | Quoted prices in active markets Level 1 | U.S. Treasury securities</t>
  </si>
  <si>
    <t>Non-Collateralized Loans Obligations | Recurring | Quoted prices in active markets Level 1 | Interest Rate Swap</t>
  </si>
  <si>
    <t>Non-Collateralized Loans Obligations | Recurring | Quoted prices in active markets Level 1 | Forward Delivery Contracts</t>
  </si>
  <si>
    <t>Non-Collateralized Loans Obligations | Recurring | Quoted prices in active markets Level 1 | Interest Rate Lock Commitments</t>
  </si>
  <si>
    <t>Non-Collateralized Loans Obligations | Recurring | Quoted prices in active markets Level 1 | Foreign currency forward contracts</t>
  </si>
  <si>
    <t>Non-Collateralized Loans Obligations | Recurring | Quoted prices in active markets Level 1 | Privately held equity securities</t>
  </si>
  <si>
    <t>Non-Collateralized Loans Obligations | Recurring | Quoted prices in active markets Level 1 | Tax exempt securities</t>
  </si>
  <si>
    <t>Non-Collateralized Loans Obligations | Recurring | Quoted prices in active markets Level 1 | Notes payable of CLOs</t>
  </si>
  <si>
    <t>Non-Collateralized Loans Obligations | Recurring | Quoted prices in active markets Level 1 | Credit Derivatives</t>
  </si>
  <si>
    <t>Non-Collateralized Loans Obligations | Recurring | Quoted prices in active markets Level 1 | Equity securities</t>
  </si>
  <si>
    <t>Non-Collateralized Loans Obligations | Recurring | Quoted prices in active markets Level 1 | Obligations of states and political subdivisions</t>
  </si>
  <si>
    <t>Non-Collateralized Loans Obligations | Recurring | Quoted prices in active markets Level 1 | Obligations of foreign governments</t>
  </si>
  <si>
    <t>Non-Collateralized Loans Obligations | Recurring | Quoted prices in active markets Level 1 | Certificates of deposit</t>
  </si>
  <si>
    <t>Non-Collateralized Loans Obligations | Recurring | Quoted prices in active markets Level 1 | Asset-backed Securities</t>
  </si>
  <si>
    <t>Non-Collateralized Loans Obligations | Recurring | Quoted prices in active markets Level 1 | Corporate bonds</t>
  </si>
  <si>
    <t>Non-Collateralized Loans Obligations | Recurring | Quoted prices in active markets Level 1 | Corporate Loans [Member]</t>
  </si>
  <si>
    <t>Non-Collateralized Loans Obligations | Recurring | Quoted prices in active markets Level 1 | Nonperforming Financial Instruments</t>
  </si>
  <si>
    <t>Non-Collateralized Loans Obligations | Recurring | Quoted prices in active markets Level 1 | Other Loans [Member]</t>
  </si>
  <si>
    <t>Non-Collateralized Loans Obligations | Recurring | Other significant observable inputs Level 2</t>
  </si>
  <si>
    <t>Non-Collateralized Loans Obligations | Recurring | Other significant observable inputs Level 2 | U.S. Treasury securities</t>
  </si>
  <si>
    <t>Non-Collateralized Loans Obligations | Recurring | Other significant observable inputs Level 2 | Interest Rate Swap</t>
  </si>
  <si>
    <t>Non-Collateralized Loans Obligations | Recurring | Other significant observable inputs Level 2 | Forward Delivery Contracts</t>
  </si>
  <si>
    <t>Non-Collateralized Loans Obligations | Recurring | Other significant observable inputs Level 2 | Interest Rate Lock Commitments</t>
  </si>
  <si>
    <t>Non-Collateralized Loans Obligations | Recurring | Other significant observable inputs Level 2 | Foreign currency forward contracts</t>
  </si>
  <si>
    <t>Non-Collateralized Loans Obligations | Recurring | Other significant observable inputs Level 2 | Privately held equity securities</t>
  </si>
  <si>
    <t>Non-Collateralized Loans Obligations | Recurring | Other significant observable inputs Level 2 | Tax exempt securities</t>
  </si>
  <si>
    <t>Non-Collateralized Loans Obligations | Recurring | Other significant observable inputs Level 2 | Notes payable of CLOs</t>
  </si>
  <si>
    <t>Non-Collateralized Loans Obligations | Recurring | Other significant observable inputs Level 2 | Credit Derivatives</t>
  </si>
  <si>
    <t>Non-Collateralized Loans Obligations | Recurring | Other significant observable inputs Level 2 | Equity securities</t>
  </si>
  <si>
    <t>Non-Collateralized Loans Obligations | Recurring | Other significant observable inputs Level 2 | Obligations of states and political subdivisions</t>
  </si>
  <si>
    <t>Non-Collateralized Loans Obligations | Recurring | Other significant observable inputs Level 2 | Obligations of foreign governments</t>
  </si>
  <si>
    <t>Non-Collateralized Loans Obligations | Recurring | Other significant observable inputs Level 2 | Certificates of deposit</t>
  </si>
  <si>
    <t>Non-Collateralized Loans Obligations | Recurring | Other significant observable inputs Level 2 | Asset-backed Securities</t>
  </si>
  <si>
    <t>Non-Collateralized Loans Obligations | Recurring | Other significant observable inputs Level 2 | Corporate bonds</t>
  </si>
  <si>
    <t>Non-Collateralized Loans Obligations | Recurring | Other significant observable inputs Level 2 | Corporate Loans [Member]</t>
  </si>
  <si>
    <t>Non-Collateralized Loans Obligations | Recurring | Other significant observable inputs Level 2 | Nonperforming Financial Instruments</t>
  </si>
  <si>
    <t>Non-Collateralized Loans Obligations | Recurring | Other significant observable inputs Level 2 | Other Loans [Member]</t>
  </si>
  <si>
    <t>Non-Collateralized Loans Obligations | Recurring | Significant unobservable inputs Level 3</t>
  </si>
  <si>
    <t>Other Notes Payable</t>
  </si>
  <si>
    <t>Non-Collateralized Loans Obligations | Recurring | Significant unobservable inputs Level 3 | U.S. Treasury securities</t>
  </si>
  <si>
    <t>Non-Collateralized Loans Obligations | Recurring | Significant unobservable inputs Level 3 | Interest Rate Swap</t>
  </si>
  <si>
    <t>Non-Collateralized Loans Obligations | Recurring | Significant unobservable inputs Level 3 | Forward Delivery Contracts</t>
  </si>
  <si>
    <t>Non-Collateralized Loans Obligations | Recurring | Significant unobservable inputs Level 3 | Interest Rate Lock Commitments</t>
  </si>
  <si>
    <t>Non-Collateralized Loans Obligations | Recurring | Significant unobservable inputs Level 3 | Foreign currency forward contracts</t>
  </si>
  <si>
    <t>Non-Collateralized Loans Obligations | Recurring | Significant unobservable inputs Level 3 | Contingent Consideration Payable</t>
  </si>
  <si>
    <t>Contingent consideration payable - Reliance</t>
  </si>
  <si>
    <t>Non-Collateralized Loans Obligations | Recurring | Significant unobservable inputs Level 3 | Privately held equity securities</t>
  </si>
  <si>
    <t>Non-Collateralized Loans Obligations | Recurring | Significant unobservable inputs Level 3 | Tax exempt securities</t>
  </si>
  <si>
    <t>Non-Collateralized Loans Obligations | Recurring | Significant unobservable inputs Level 3 | Notes payable of CLOs</t>
  </si>
  <si>
    <t>Non-Collateralized Loans Obligations | Recurring | Significant unobservable inputs Level 3 | Credit Derivatives</t>
  </si>
  <si>
    <t>Non-Collateralized Loans Obligations | Recurring | Significant unobservable inputs Level 3 | Equity securities</t>
  </si>
  <si>
    <t>Non-Collateralized Loans Obligations | Recurring | Significant unobservable inputs Level 3 | Obligations of states and political subdivisions</t>
  </si>
  <si>
    <t>Non-Collateralized Loans Obligations | Recurring | Significant unobservable inputs Level 3 | Obligations of foreign governments</t>
  </si>
  <si>
    <t>Non-Collateralized Loans Obligations | Recurring | Significant unobservable inputs Level 3 | Certificates of deposit</t>
  </si>
  <si>
    <t>Non-Collateralized Loans Obligations | Recurring | Significant unobservable inputs Level 3 | Asset-backed Securities</t>
  </si>
  <si>
    <t>Non-Collateralized Loans Obligations | Recurring | Significant unobservable inputs Level 3 | Corporate bonds</t>
  </si>
  <si>
    <t>Non-Collateralized Loans Obligations | Recurring | Significant unobservable inputs Level 3 | Corporate Loans [Member]</t>
  </si>
  <si>
    <t>Non-Collateralized Loans Obligations | Recurring | Significant unobservable inputs Level 3 | Nonperforming Financial Instruments</t>
  </si>
  <si>
    <t>Non-Collateralized Loans Obligations | Recurring | Significant unobservable inputs Level 3 | Other Loans [Member]</t>
  </si>
  <si>
    <t>Telos Asset Management LLC | Primary beneficiary | Recurring | Quoted prices in active markets Level 1</t>
  </si>
  <si>
    <t>Telos Asset Management LLC | Primary beneficiary | Recurring | Quoted prices in active markets Level 1 | Notes payable of CLOs</t>
  </si>
  <si>
    <t>Notes Payable, Fair Value Disclosure</t>
  </si>
  <si>
    <t>Telos Asset Management LLC | Primary beneficiary | Recurring | Quoted prices in active markets Level 1 | Investment in Loans</t>
  </si>
  <si>
    <t>Telos Asset Management LLC | Primary beneficiary | Recurring | Other significant observable inputs Level 2</t>
  </si>
  <si>
    <t>Telos Asset Management LLC | Primary beneficiary | Recurring | Other significant observable inputs Level 2 | Notes payable of CLOs</t>
  </si>
  <si>
    <t>Telos Asset Management LLC | Primary beneficiary | Recurring | Other significant observable inputs Level 2 | Investment in Loans</t>
  </si>
  <si>
    <t>Telos Asset Management LLC | Primary beneficiary | Recurring | Significant unobservable inputs Level 3</t>
  </si>
  <si>
    <t>Telos Asset Management LLC | Primary beneficiary | Recurring | Significant unobservable inputs Level 3 | Notes payable of CLOs</t>
  </si>
  <si>
    <t>Telos Asset Management LLC | Primary beneficiary | Recurring | Significant unobservable inputs Level 3 | Investment in Loans</t>
  </si>
  <si>
    <t>Fair Value | Recurring</t>
  </si>
  <si>
    <t>Fair Value | Non-Collateralized Loans Obligations | Recurring</t>
  </si>
  <si>
    <t>Fair Value | Non-Collateralized Loans Obligations | Recurring | U.S. Treasury securities</t>
  </si>
  <si>
    <t>Fair Value | Non-Collateralized Loans Obligations | Recurring | Interest Rate Swap</t>
  </si>
  <si>
    <t>Fair Value | Non-Collateralized Loans Obligations | Recurring | Forward Delivery Contracts</t>
  </si>
  <si>
    <t>Fair Value | Non-Collateralized Loans Obligations | Recurring | Interest Rate Lock Commitments</t>
  </si>
  <si>
    <t>Fair Value | Non-Collateralized Loans Obligations | Recurring | Foreign currency forward contracts</t>
  </si>
  <si>
    <t>Fair Value | Non-Collateralized Loans Obligations | Recurring | Contingent Consideration Payable</t>
  </si>
  <si>
    <t>Fair Value | Non-Collateralized Loans Obligations | Recurring | Privately held equity securities</t>
  </si>
  <si>
    <t>Fair Value | Non-Collateralized Loans Obligations | Recurring | Tax exempt securities</t>
  </si>
  <si>
    <t>Fair Value | Non-Collateralized Loans Obligations | Recurring | Notes payable of CLOs</t>
  </si>
  <si>
    <t>Fair Value | Non-Collateralized Loans Obligations | Recurring | Credit Derivatives</t>
  </si>
  <si>
    <t>Fair Value | Non-Collateralized Loans Obligations | Recurring | Equity securities</t>
  </si>
  <si>
    <t>Fair Value | Non-Collateralized Loans Obligations | Recurring | Obligations of states and political subdivisions</t>
  </si>
  <si>
    <t>Fair Value | Non-Collateralized Loans Obligations | Recurring | Obligations of foreign governments</t>
  </si>
  <si>
    <t>Fair Value | Non-Collateralized Loans Obligations | Recurring | Certificates of deposit</t>
  </si>
  <si>
    <t>Fair Value | Non-Collateralized Loans Obligations | Recurring | Asset-backed Securities</t>
  </si>
  <si>
    <t>Fair Value | Non-Collateralized Loans Obligations | Recurring | Corporate bonds</t>
  </si>
  <si>
    <t>Fair Value | Non-Collateralized Loans Obligations | Recurring | Corporate Loans [Member]</t>
  </si>
  <si>
    <t>Fair Value | Non-Collateralized Loans Obligations | Recurring | Nonperforming Financial Instruments</t>
  </si>
  <si>
    <t>Fair Value | Non-Collateralized Loans Obligations | Recurring | Other Loans [Member]</t>
  </si>
  <si>
    <t>Fair Value | Telos Asset Management LLC | Primary beneficiary | Recurring</t>
  </si>
  <si>
    <t>Fair Value | Telos Asset Management LLC | Primary beneficiary | Recurring | Notes payable of CLOs</t>
  </si>
  <si>
    <t>Fair Value | Telos Asset Management LLC | Primary beneficiary | Recurring | Investment in Loans</t>
  </si>
  <si>
    <t>Carrying value</t>
  </si>
  <si>
    <t>Mortgage Backed Securities, Other | Non-Collateralized Loans Obligations | Recurring | Quoted prices in active markets Level 1 | Interest Rate Lock Commitments</t>
  </si>
  <si>
    <t>Mortgage Backed Securities, Other | Non-Collateralized Loans Obligations | Recurring | Other significant observable inputs Level 2 | Interest Rate Lock Commitments</t>
  </si>
  <si>
    <t>Mortgage Backed Securities, Other | Non-Collateralized Loans Obligations | Recurring | Significant unobservable inputs Level 3 | Interest Rate Lock Commitments</t>
  </si>
  <si>
    <t>Mortgage Backed Securities, Other | Fair Value | Non-Collateralized Loans Obligations | Recurring | Interest Rate Lock Commitments</t>
  </si>
  <si>
    <t>Fair Value of Financial Instruments (Level 3 Rollforward, Assets Measured on Recurring Basis Utilizing Level 3 Inputs) (Details) - USD ($) $ in Thousands</t>
  </si>
  <si>
    <t>Fair Value, Assets Measured on Recurring Basis, Unobservable Input Reconciliation [Line Items]</t>
  </si>
  <si>
    <t>fair value,measurement with unobservable inputs reconciliation,changes in unrealized gains included in earnings related to assets still held at period end</t>
  </si>
  <si>
    <t>Fair Value, Assets Measured on Recurring Basis, Unobservable Input Reconciliation, Calculation [Roll Forward]</t>
  </si>
  <si>
    <t>Balance at beginning of period</t>
  </si>
  <si>
    <t>Net realized gains/(losses)</t>
  </si>
  <si>
    <t>Net unrealized gains/(losses)</t>
  </si>
  <si>
    <t>Purchases</t>
  </si>
  <si>
    <t>Sales</t>
  </si>
  <si>
    <t>Issuances</t>
  </si>
  <si>
    <t>Transfers into Level 3</t>
  </si>
  <si>
    <t>Transfer adjustments (out of) Level 3</t>
  </si>
  <si>
    <t>Balance at end of period</t>
  </si>
  <si>
    <t>Attributable to policyowner</t>
  </si>
  <si>
    <t>Primary beneficiary</t>
  </si>
  <si>
    <t>Other real estate</t>
  </si>
  <si>
    <t>Assets of Consolidated CLOs [Member] | Primary beneficiary</t>
  </si>
  <si>
    <t>Adoption of ASU 2015-02</t>
  </si>
  <si>
    <t>All transfers are deemed to occur at end of period. Transfers between Level 2 and 3 were a result of subjecting third-party pricing on both CLO and Non-CLO assets to various liquidity, depth, bid-ask spread and benchmarking criteria as well as assessing the availability of observable inputs affecting their fair valuation.</t>
  </si>
  <si>
    <t>Fair Value of Financial Instruments Level 3 Rollforward, Liabilities Measured on Recurring Basis Utilizing Level 3 Inputs (Details) - USD ($) $ in Thousands</t>
  </si>
  <si>
    <t>Fair Value, Liabilities Measured on Recurring Basis, Unobservable Input Reconciliation [Line Items]</t>
  </si>
  <si>
    <t>Changes in unrealized (losses) gains included in earnings related to liabilities still held at period end</t>
  </si>
  <si>
    <t>Fair Value, Liabilities Measured on Recurring Basis, Unobservable Input Reconciliation, Calculation [Roll Forward]</t>
  </si>
  <si>
    <t>Net unrealized gains (losses)</t>
  </si>
  <si>
    <t>Dispositions</t>
  </si>
  <si>
    <t>Liabilities of Consolidated CLOs | Primary beneficiary</t>
  </si>
  <si>
    <t>Fair Value of Financial Instruments (Significant Observable Inputs used in the Valuation Level 3 Assets(Details) - USD ($) $ in Thousands</t>
  </si>
  <si>
    <t>Fair Value Inputs, Assets, Quantitative Information [Line Items]</t>
  </si>
  <si>
    <t>Significant unobservable inputs Level 3 | Tax exempt security | Discounted cash flow</t>
  </si>
  <si>
    <t>Significant unobservable inputs Level 3 | Tax exempt security | Discounted cash flow | Weighted Average</t>
  </si>
  <si>
    <t>Short and long term cash flows</t>
  </si>
  <si>
    <t>0.00%</t>
  </si>
  <si>
    <t>Significant unobservable inputs Level 3 | Tax exempt security | Market Approach Valuation Technique</t>
  </si>
  <si>
    <t>Significant unobservable inputs Level 3 | Tax exempt security | Market Approach Valuation Technique | Weighted Average</t>
  </si>
  <si>
    <t>Fair Value Assumptions, Yield To Maturity</t>
  </si>
  <si>
    <t>6.50%</t>
  </si>
  <si>
    <t>Significant unobservable inputs Level 3 | Interest Rate Lock Commitments | Internal valuation model</t>
  </si>
  <si>
    <t>Significant unobservable inputs Level 3 | Interest Rate Lock Commitments | Internal valuation model | Minimum</t>
  </si>
  <si>
    <t>Fair Value Assumptions, Pull Through Rate</t>
  </si>
  <si>
    <t>45.00%</t>
  </si>
  <si>
    <t>55.00%</t>
  </si>
  <si>
    <t>Significant unobservable inputs Level 3 | Interest Rate Lock Commitments | Internal valuation model | Maximum</t>
  </si>
  <si>
    <t>95.00%</t>
  </si>
  <si>
    <t>Significant unobservable inputs Level 3 | Forward Delivery Contracts | Internal valuation model | Minimum</t>
  </si>
  <si>
    <t>80.00%</t>
  </si>
  <si>
    <t>Significant unobservable inputs Level 3 | Forward Delivery Contracts | Internal valuation model | Maximum</t>
  </si>
  <si>
    <t>Significant unobservable inputs Level 3 | Forward Delivery Contracts | Internal Model [Member]</t>
  </si>
  <si>
    <t>Nonperforming Financial Instruments | Significant unobservable inputs Level 3 | Investment in Loans</t>
  </si>
  <si>
    <t>[2]</t>
  </si>
  <si>
    <t>Financial assets classified as Level 3 and fair valued using significant unobservable inputs classified as Level 3 have not been provided as these are not readily available to the Company (including servicing release premium for interest rate lock commitments and forward delivery contracts)</t>
  </si>
  <si>
    <t>The significant unobservable inputs used in the fair value measurement of our NPLs are discount rates, loan resolution timeline, and the value of underlying properties.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timeline. An increase in the loan resolution timeline in isolation would decrease the fair value. A decrease in the value of underlying properties in isolation would decrease the fair value.</t>
  </si>
  <si>
    <t>Fair Value of Financial Instruments (Fair Values and Carrying Values of Assets and Liabilities) (Details) - USD ($) $ in Thousands</t>
  </si>
  <si>
    <t>Dec. 31, 2014</t>
  </si>
  <si>
    <t>Assets, Fair Value Disclosure [Abstract]</t>
  </si>
  <si>
    <t>Liabilities, Fair Value Disclosure [Abstract]</t>
  </si>
  <si>
    <t>Fair Value of Financial Instruments (Significant Observable Inputs used in the Valuation of Nonperforming Loans (Details) (Details) - Nonperforming Financial Instruments - Investment in Loans - Significant unobservable inputs Level 3 $ in Thousands</t>
  </si>
  <si>
    <t>Mar. 31, 2016USD ($)Rate</t>
  </si>
  <si>
    <t>Maximum</t>
  </si>
  <si>
    <t>Discount rate | Rate</t>
  </si>
  <si>
    <t>30.00%</t>
  </si>
  <si>
    <t>Loan resolution time-line (Years)</t>
  </si>
  <si>
    <t>2 years 3 months 18 days</t>
  </si>
  <si>
    <t>Value of underlying properties | $</t>
  </si>
  <si>
    <t>Holding costs</t>
  </si>
  <si>
    <t>48.90%</t>
  </si>
  <si>
    <t>Liquidation costs</t>
  </si>
  <si>
    <t>29.60%</t>
  </si>
  <si>
    <t>Minimum</t>
  </si>
  <si>
    <t>16.00%</t>
  </si>
  <si>
    <t>6 months</t>
  </si>
  <si>
    <t>5.30%</t>
  </si>
  <si>
    <t>7.50%</t>
  </si>
  <si>
    <t>Weighted Average</t>
  </si>
  <si>
    <t>22.50%</t>
  </si>
  <si>
    <t>8.70%</t>
  </si>
  <si>
    <t>9.40%</t>
  </si>
  <si>
    <t>Weighted based on value of underlying properties.</t>
  </si>
  <si>
    <t>Fair Value of Financial Instruments Significant Observable Inputs used in the Valuation of Level 3 Liabilities (Details) - USD ($) $ in Thousands</t>
  </si>
  <si>
    <t>Fair Value Inputs, Liabilities, Quantitative Information [Line Items]</t>
  </si>
  <si>
    <t>Fair Value, Inputs, Level 3 [Member]</t>
  </si>
  <si>
    <t>Forward Contracts [Member] | Minimum | Internal valuation model | Fair Value, Inputs, Level 3 [Member]</t>
  </si>
  <si>
    <t>Forward Contracts [Member] | Maximum | Internal valuation model | Fair Value, Inputs, Level 3 [Member]</t>
  </si>
  <si>
    <t>Forward Contracts [Member] | Internal Model [Member] | Fair Value, Inputs, Level 3 [Member]</t>
  </si>
  <si>
    <t>Recurring | Fair Value, Inputs, Level 3 [Member]</t>
  </si>
  <si>
    <t>Non-Collateralized Loans Obligations | Recurring | Fair Value, Inputs, Level 3 [Member]</t>
  </si>
  <si>
    <t>Non-Collateralized Loans Obligations | Recurring | Other Liabilities | Fair Value, Inputs, Level 3 [Member]</t>
  </si>
  <si>
    <t>Non-Collateralized Loans Obligations | Recurring | Forward Contracts [Member] | Fair Value, Inputs, Level 3 [Member]</t>
  </si>
  <si>
    <t>Reliance | Other Liabilities | Internal valuation model | Fair Value, Inputs, Level 3 [Member]</t>
  </si>
  <si>
    <t>Reliance | Other Liabilities | Weighted Average | Internal valuation model | Fair Value, Inputs, Level 3 [Member]</t>
  </si>
  <si>
    <t>Fair Value Inputs, Book Value Growth Rate</t>
  </si>
  <si>
    <t>5.00%</t>
  </si>
  <si>
    <t>Reliance | Other Liabilities | Minimum | Internal valuation model | Fair Value, Inputs, Level 3 [Member]</t>
  </si>
  <si>
    <t>Fair Value Inputs, Earnings Before Interest, Taxes, Depreciation and Amortization</t>
  </si>
  <si>
    <t>Fair Value Inputs, Asset Volatility</t>
  </si>
  <si>
    <t>1.60%</t>
  </si>
  <si>
    <t>2.40%</t>
  </si>
  <si>
    <t>Reliance | Other Liabilities | Maximum | Internal valuation model | Fair Value, Inputs, Level 3 [Member]</t>
  </si>
  <si>
    <t>17.90%</t>
  </si>
  <si>
    <t>20.10%</t>
  </si>
  <si>
    <t>Luxury Mortgage Corp | Other Liabilities | Internal valuation model | Fair Value, Inputs, Level 3 [Member]</t>
  </si>
  <si>
    <t>Luxury [Member] | Other Liabilities | Minimum | Internal valuation model | Fair Value, Inputs, Level 3 [Member]</t>
  </si>
  <si>
    <t>Fair Value Inputs, Projected Cash Available for Distributions</t>
  </si>
  <si>
    <t>Luxury [Member] | Other Liabilities | Maximum | Internal valuation model | Fair Value, Inputs, Level 3 [Member]</t>
  </si>
  <si>
    <t>Luxury [Member] | Preferred Notes Payable [Member] | Weighted Average | Internal valuation model | Fair Value, Inputs, Level 3 [Member]</t>
  </si>
  <si>
    <t>Discount rate</t>
  </si>
  <si>
    <t>13.96%</t>
  </si>
  <si>
    <t>12.00%</t>
  </si>
  <si>
    <t>Notes Receivable, net Narrative (Details) - USD ($) $ in Thousands</t>
  </si>
  <si>
    <t>Feb. 28, 2013</t>
  </si>
  <si>
    <t>Cost Basis of Notes Issued to Affiliates</t>
  </si>
  <si>
    <t>Fortegra Financial Corporation | Notes Receivable</t>
  </si>
  <si>
    <t>Valuation Allowances and Reserves, Balance</t>
  </si>
  <si>
    <t>Fortegra Financial Corporation | Consumer Financing, Premium Financing Program | Notes Receivable</t>
  </si>
  <si>
    <t>Fortegra Financial Corporation | Consumer Financing, Pay Us Later Program | Notes Receivable</t>
  </si>
  <si>
    <t>Fortegra Financial Corporation | Consumer Other Financing Receivable | Notes Receivable</t>
  </si>
  <si>
    <t>Care Cal JV LLC | Calamar Enterprises, Inc.</t>
  </si>
  <si>
    <t>Percentage of voting interest</t>
  </si>
  <si>
    <t>75.00%</t>
  </si>
  <si>
    <t>25.00%</t>
  </si>
  <si>
    <t>Financing Receivables, Equal to Greater than 90 Days Past Due [Member] | Fortegra Financial Corporation | Notes Receivable</t>
  </si>
  <si>
    <t>Financing Receivable, Recorded Investment, Equal to Greater than 90 Days Past Due</t>
  </si>
  <si>
    <t>Reinsurance Table of Direct, Assumed and Ceded (Details) - USD ($) $ in Thousands</t>
  </si>
  <si>
    <t>Premiums Earned, Net [Abstract]</t>
  </si>
  <si>
    <t>Net</t>
  </si>
  <si>
    <t>Fortegra Financial Corporation</t>
  </si>
  <si>
    <t>Premiums Written, Net [Abstract]</t>
  </si>
  <si>
    <t>Direct and assumed</t>
  </si>
  <si>
    <t>Ceded</t>
  </si>
  <si>
    <t>Reinsurance Table of Losses and LAE Incurred (Details) - USD ($) $ in Thousands</t>
  </si>
  <si>
    <t>Effects of Reinsurance [Line Items]</t>
  </si>
  <si>
    <t>Net losses and LAE incurred</t>
  </si>
  <si>
    <t>Reinsurance Table of the Components of Reinsurance Receivables (Details) - USD ($) $ in Thousands</t>
  </si>
  <si>
    <t>Prepaid reinsurance premiums:</t>
  </si>
  <si>
    <t>Fortegra Financial Corporation | Life</t>
  </si>
  <si>
    <t>Ceded claim reserves:</t>
  </si>
  <si>
    <t>Fortegra Financial Corporation | Accident and health</t>
  </si>
  <si>
    <t>Fortegra Financial Corporation | Property</t>
  </si>
  <si>
    <t>Fortegra Financial Corporation | Total ceded claim reserves recoverable</t>
  </si>
  <si>
    <t>Fortegra Financial Corporation | Other reinsurance settlements recoverable</t>
  </si>
  <si>
    <t>Other reinsurance settlements recoverable</t>
  </si>
  <si>
    <t>Including policyholder account balances ceded.</t>
  </si>
  <si>
    <t>Reinsurance Table of Reinsurance Concentration of Credit Risk (Details) - USD ($) $ in Thousands</t>
  </si>
  <si>
    <t>Concentration Risk [Line Items]</t>
  </si>
  <si>
    <t>Total of the three largest receivable balances from unrelated reinsurers</t>
  </si>
  <si>
    <t>Fortegra Financial Corporation | Customer Concentration Risk</t>
  </si>
  <si>
    <t>Real Estate, Net Schedule of Investment in Real Estate (Details) - USD ($) $ in Thousands</t>
  </si>
  <si>
    <t>Real Estate Properties [Line Items]</t>
  </si>
  <si>
    <t>Land</t>
  </si>
  <si>
    <t>Buildings</t>
  </si>
  <si>
    <t>Accumulated Depreciation</t>
  </si>
  <si>
    <t>Triple Net Leases</t>
  </si>
  <si>
    <t>Managed Properties</t>
  </si>
  <si>
    <t>Represents a single family residential property located in Connecticut that is being rented through the Company's subsidiary, Luxury.</t>
  </si>
  <si>
    <t>Real Estate, Net Future minimum rental payments receivable (Details) - USD ($) $ in Thousands</t>
  </si>
  <si>
    <t>Operating Leases, Future Minimum Payments Receivable [Abstract]</t>
  </si>
  <si>
    <t>Remainder of 2016</t>
  </si>
  <si>
    <t>Thereafter</t>
  </si>
  <si>
    <t>Operating Leases, Income Statement, Lease Revenue [Abstract]</t>
  </si>
  <si>
    <t>Residential leases rental revenue</t>
  </si>
  <si>
    <t>Goodwill and Intangible Assets, Net Identifiable Intangible Assets and Goodwill (Details) - USD ($) $ in Thousands</t>
  </si>
  <si>
    <t>Schedule of Intangible Assets, Net [Line Items]</t>
  </si>
  <si>
    <t>Intangible Assets, Net</t>
  </si>
  <si>
    <t>Goodwill</t>
  </si>
  <si>
    <t>Goodwill, Impairment Loss</t>
  </si>
  <si>
    <t>Insurance licensing agreements</t>
  </si>
  <si>
    <t>Indefinite-Lived License Agreements</t>
  </si>
  <si>
    <t>Customer relationships</t>
  </si>
  <si>
    <t>Finite-Lived Intangible Assets, Gross</t>
  </si>
  <si>
    <t>Accumulated amortization</t>
  </si>
  <si>
    <t>Trade Names</t>
  </si>
  <si>
    <t>Software licensing</t>
  </si>
  <si>
    <t>Insurance policies and contracts acquired</t>
  </si>
  <si>
    <t>Leases in place</t>
  </si>
  <si>
    <t>Insurance and insurance services</t>
  </si>
  <si>
    <t>Insurance and insurance services | Insurance licensing agreements</t>
  </si>
  <si>
    <t>Insurance and insurance services | Customer relationships</t>
  </si>
  <si>
    <t>Insurance and insurance services | Trade Names</t>
  </si>
  <si>
    <t>Insurance and insurance services | Software licensing</t>
  </si>
  <si>
    <t>Insurance and insurance services | Insurance policies and contracts acquired</t>
  </si>
  <si>
    <t>Insurance and insurance services | Leases in place</t>
  </si>
  <si>
    <t>Real estate</t>
  </si>
  <si>
    <t>Real estate | Insurance licensing agreements</t>
  </si>
  <si>
    <t>Real estate | Customer relationships</t>
  </si>
  <si>
    <t>Real estate | Trade Names</t>
  </si>
  <si>
    <t>Real estate | Software licensing</t>
  </si>
  <si>
    <t>Real estate | Insurance policies and contracts acquired</t>
  </si>
  <si>
    <t>Real estate | Leases in place</t>
  </si>
  <si>
    <t>Specialty finance</t>
  </si>
  <si>
    <t>Specialty finance | Insurance licensing agreements</t>
  </si>
  <si>
    <t>Specialty finance | Customer relationships</t>
  </si>
  <si>
    <t>Specialty finance | Trade Names</t>
  </si>
  <si>
    <t>Specialty finance | Software licensing</t>
  </si>
  <si>
    <t>Specialty finance | Insurance policies and contracts acquired</t>
  </si>
  <si>
    <t>Specialty finance | Leases in place</t>
  </si>
  <si>
    <t>Luxury Mortgage Corp</t>
  </si>
  <si>
    <t>Represents intangible assets with an indefinite useful life. Impairment tests are performed at least annually on these assets.</t>
  </si>
  <si>
    <t>Goodwill and Intangible Assets, Net Table of Future Amortization Expense (Details) $ in Thousands</t>
  </si>
  <si>
    <t>Finite-Lived Intangible Assets [Line Items]</t>
  </si>
  <si>
    <t>2021 and thereafter</t>
  </si>
  <si>
    <t>Insurance policies and contracts acquired | Insurance and insurance services</t>
  </si>
  <si>
    <t>Goodwill and Intangible Assets, Net Amoritzation Expense (Details) - USD ($) $ in Thousands</t>
  </si>
  <si>
    <t>Amortization expense</t>
  </si>
  <si>
    <t>Other Assets (Details) - USD ($) $ in Thousands</t>
  </si>
  <si>
    <t>Trading assets, at fair value</t>
  </si>
  <si>
    <t>Due from brokers and trustees</t>
  </si>
  <si>
    <t>Furnitures, fixtures and equipment, net</t>
  </si>
  <si>
    <t>Inventory</t>
  </si>
  <si>
    <t>Prepaids</t>
  </si>
  <si>
    <t>Income tax receivable</t>
  </si>
  <si>
    <t>Other</t>
  </si>
  <si>
    <t>Total other assets</t>
  </si>
  <si>
    <t>Trading Securities, Unrealized Holding Gain</t>
  </si>
  <si>
    <t>Derivative Financial Instruments and Hedging Derivative Narrative (Details) - Credit Default Swap $ in Thousands</t>
  </si>
  <si>
    <t>Derivative [Line Items]</t>
  </si>
  <si>
    <t>Derivative, percent cash collateral required | Rate</t>
  </si>
  <si>
    <t>2.25%</t>
  </si>
  <si>
    <t>Collateral already posted, aggregate fair value | $</t>
  </si>
  <si>
    <t>Derivative Financial Instruments and Hedging Derivative Table - Gross notional and fair value amounts of derivatives (Details) - USD ($) $ in Thousands</t>
  </si>
  <si>
    <t>Notional Values</t>
  </si>
  <si>
    <t>Credit Risk Contract</t>
  </si>
  <si>
    <t>Foreign currency forward contracts</t>
  </si>
  <si>
    <t>Interest Risk, Interest Rate Lock Commitments</t>
  </si>
  <si>
    <t>Interest Risk, Forward Delivery Contracts</t>
  </si>
  <si>
    <t>Interest Risk, TBA Mortgage Backed Securities</t>
  </si>
  <si>
    <t>Interest Risk, Interest Rate Swaps</t>
  </si>
  <si>
    <t>Interest Rate Risk</t>
  </si>
  <si>
    <t>Derivative Financial Instruments and Hedging Schedule of Derivatives subject to netting agreement (Details) - USD ($) $ in Thousands</t>
  </si>
  <si>
    <t>Derivative assets</t>
  </si>
  <si>
    <t>Credit Default Swap, Selling Protection | Credit Default Swap</t>
  </si>
  <si>
    <t>Gross assets recognized</t>
  </si>
  <si>
    <t>Credit Default Swap, Buying Protection | Credit Default Swap</t>
  </si>
  <si>
    <t>Credit Index Product | Credit Default Swap</t>
  </si>
  <si>
    <t>Collateral payable</t>
  </si>
  <si>
    <t>Derivative Financial Instruments and Hedging Derivatives designated as cash flow hedging instrument Narrative (Details) - USD ($) $ in Thousands</t>
  </si>
  <si>
    <t>Derivative Instruments, Gain (Loss) [Line Items]</t>
  </si>
  <si>
    <t>Interest Rate Swap | Cash Flow Hedging</t>
  </si>
  <si>
    <t>Interest Rate Cash Flow Hedge Liability at Fair Value</t>
  </si>
  <si>
    <t>Cash Flow Hedges Derivative Instruments at Fair Value, Net</t>
  </si>
  <si>
    <t>Derivative, Variable Interest Rate</t>
  </si>
  <si>
    <t>0.63%</t>
  </si>
  <si>
    <t>Derivative, Fixed Interest Rate</t>
  </si>
  <si>
    <t>3.47%</t>
  </si>
  <si>
    <t>Derivative Financial Instruments and Hedging Amount to be Reclassified from AOCI during the next 12 months (Details) - USD ($) $ in Thousands</t>
  </si>
  <si>
    <t>Reclassification Adjustment out of Accumulated Other Comprehensive Income on Derivatives [Line Items]</t>
  </si>
  <si>
    <t>Interest Rate Swap | Cash Flow Hedging | Amount reclassified from AOCI</t>
  </si>
  <si>
    <t>Estimated loss to be reclassified to earnings from AOCI during the next 12 months</t>
  </si>
  <si>
    <t>Assets and Liabilites of Consolidated CLOs Schedule of Assets and Liabilities of the Consolidated CLOs (Details) - USD ($) $ in Thousands</t>
  </si>
  <si>
    <t>Assets:</t>
  </si>
  <si>
    <t>Total assets of consolidated CLOs</t>
  </si>
  <si>
    <t>Liabilities:</t>
  </si>
  <si>
    <t>Total liabilities of consolidated CLOs</t>
  </si>
  <si>
    <t>Telos Asset Management LLC | Primary beneficiary</t>
  </si>
  <si>
    <t>Preferred notes payable</t>
  </si>
  <si>
    <t>Assets, Net</t>
  </si>
  <si>
    <t>Loans Receivable Held-for-sale, Unpaid Principal Balance</t>
  </si>
  <si>
    <t>(1) The unpaid principal balance for these loans is $749,085 and $727,357 and the difference between their fair value and UPB is $52,721 and $46,573 at March 31, 2016 and December 31, 2015 respectively.</t>
  </si>
  <si>
    <t>Assets and Liabilites of Consolidated CLOs Beneficial Interests (Details) - USD ($) $ in Thousands</t>
  </si>
  <si>
    <t>Variable Interest Entity [Line Items]</t>
  </si>
  <si>
    <t>Accrued management fees</t>
  </si>
  <si>
    <t>Subordinated notes</t>
  </si>
  <si>
    <t>Variable Interest Entity, Consolidated, Carrying Amount, Assets and Liabilities, Net</t>
  </si>
  <si>
    <t>Assets and Liabilites of Consolidated CLOs Revenues and Expenses of CLO's (Details) - USD ($) $ in Thousands</t>
  </si>
  <si>
    <t>Income:</t>
  </si>
  <si>
    <t>Total revenue</t>
  </si>
  <si>
    <t>Total expense</t>
  </si>
  <si>
    <t>Net realized and unrealized losses</t>
  </si>
  <si>
    <t>Assets and Liabilites of Consolidated CLOs Economic Interests (Details) - USD ($) $ in Thousands</t>
  </si>
  <si>
    <t>Distributions received and realized and unrealized gains (losses) on the subordinated notes held by the Company, net</t>
  </si>
  <si>
    <t>Management fee income</t>
  </si>
  <si>
    <t>Debt, Net Schedule of Debt Table (Details) - USD ($) $ in Thousands</t>
  </si>
  <si>
    <t>Debt Instrument [Line Items]</t>
  </si>
  <si>
    <t>Long-term Debt</t>
  </si>
  <si>
    <t>Total debt</t>
  </si>
  <si>
    <t>Operating Subsidiary</t>
  </si>
  <si>
    <t>CLO warehouse borrowing</t>
  </si>
  <si>
    <t>Line of Credit Facility, Maximum Borrowing Capacity</t>
  </si>
  <si>
    <t>Reliance</t>
  </si>
  <si>
    <t>Siena Capital Finance LLC</t>
  </si>
  <si>
    <t>Telos Credit Opportunities Fund, L.P.</t>
  </si>
  <si>
    <t>Line of Credit Facility, Amount Outstanding</t>
  </si>
  <si>
    <t>Deferred Financing Costs, Net</t>
  </si>
  <si>
    <t>Line of Credit | Operating Subsidiary</t>
  </si>
  <si>
    <t>Secured Debt | Operating Subsidiary</t>
  </si>
  <si>
    <t>Original issue discount on secured credit agreement</t>
  </si>
  <si>
    <t>Revolving Credit Facility | Siena Capital Finance LLC</t>
  </si>
  <si>
    <t>Junior Subordinated Debt | Fortegra Financial Corporation</t>
  </si>
  <si>
    <t>Preferred trust securities</t>
  </si>
  <si>
    <t>Warehouse Agreement Borrowings | Luxury Mortgage Corp</t>
  </si>
  <si>
    <t>Warehouse Agreement Borrowings | Reliance</t>
  </si>
  <si>
    <t>Notes Payable | Luxury Mortgage Corp</t>
  </si>
  <si>
    <t>Mortgages | Luxury Mortgage Corp</t>
  </si>
  <si>
    <t>Mortgages | Care Investment Trust LLC</t>
  </si>
  <si>
    <t>Unamortized (discount) premium on mortgage borrowings</t>
  </si>
  <si>
    <t>Subordinated | Siena Capital Finance LLC</t>
  </si>
  <si>
    <t>Wells Fargo Bank, N.A. credit facility | Fortegra Financial Corporation</t>
  </si>
  <si>
    <t>Wells Fargo Bank, N.A. credit facility | Revolving Credit Facility | Fortegra Financial Corporation</t>
  </si>
  <si>
    <t>Wells Fargo Bank, N.A. credit facility | Medium-term Notes | Fortegra Financial Corporation</t>
  </si>
  <si>
    <t>Secured credit agreement- term loan</t>
  </si>
  <si>
    <t>Synovus Bank, Line of credit | Revolving Credit Facility | Fortegra Financial Corporation</t>
  </si>
  <si>
    <t>Citibank | Reliance</t>
  </si>
  <si>
    <t>Citibank | Warehouse Agreement Borrowings | Reliance</t>
  </si>
  <si>
    <t>Debt, Net Interest expense on debt (Details) - USD ($) $ in Thousands</t>
  </si>
  <si>
    <t>Other Income and Expenses [Abstract]</t>
  </si>
  <si>
    <t>Debt, Net Future Maturities of the Company’s Long-term Debt (Details) $ in Thousands</t>
  </si>
  <si>
    <t>Debt, Net Operating Company Narrative (Details) - USD ($) $ in Thousands</t>
  </si>
  <si>
    <t>Jan. 26, 2015</t>
  </si>
  <si>
    <t>Sep. 18, 2013</t>
  </si>
  <si>
    <t>Tiptree Operating Company, LLC | Revolving Credit Facility | Credit Agreement</t>
  </si>
  <si>
    <t>Debt Instrument, Unamortized Discount</t>
  </si>
  <si>
    <t>Debt Instrument, Maturity Date</t>
  </si>
  <si>
    <t>Sep. 18,
		2018</t>
  </si>
  <si>
    <t>Debt Instrument, Description of Variable Rate Basis</t>
  </si>
  <si>
    <t>one-month LIBOR</t>
  </si>
  <si>
    <t>Debt Instrument, Basis Spread on Variable Rate</t>
  </si>
  <si>
    <t>Long-term Debt, Weighted Average Interest Rate</t>
  </si>
  <si>
    <t>7.75%</t>
  </si>
  <si>
    <t>Amortization of Debt Discount (Premium)</t>
  </si>
  <si>
    <t>Unamortized Debt Issuance Expense</t>
  </si>
  <si>
    <t>Debt Related Commitment Fees and Debt Issuance Costs</t>
  </si>
  <si>
    <t>Tiptree Operating Company, LLC | Revolving Credit Facility | Credit Agreement | London Interbank Offered Rate (LIBOR)</t>
  </si>
  <si>
    <t>Debt Instrument, Interest Rate, Stated Percentage</t>
  </si>
  <si>
    <t>1.25%</t>
  </si>
  <si>
    <t>Tiptree Operating Company, LLC | Fortress credit agreement, First Amendment, January 2015</t>
  </si>
  <si>
    <t>Increase in maximum borrowing capacity</t>
  </si>
  <si>
    <t>Debt Instrument, Periodic Payment</t>
  </si>
  <si>
    <t>Debt, Net Fortegra Narrative (Details) - Fortegra Financial Corporation - USD ($) $ in Thousands</t>
  </si>
  <si>
    <t>Dec. 04, 2014</t>
  </si>
  <si>
    <t>Junior Subordinated Debt</t>
  </si>
  <si>
    <t>Jun. 15,
		2037</t>
  </si>
  <si>
    <t>3-month LIBOR</t>
  </si>
  <si>
    <t>4.10%</t>
  </si>
  <si>
    <t>Revolving Credit Facility | Wells Fargo Bank, N.A. credit facility</t>
  </si>
  <si>
    <t>Line of Credit Facility, Initiation Date</t>
  </si>
  <si>
    <t>Dec. 4,
		2014</t>
  </si>
  <si>
    <t>Line of Credit Facility, Current Borrowing Capacity</t>
  </si>
  <si>
    <t>Line of Credit Facility, Expiration Date</t>
  </si>
  <si>
    <t>Dec. 4,
		2019</t>
  </si>
  <si>
    <t>3.22%</t>
  </si>
  <si>
    <t>Line of Credit Facility, Periodic Payment, Principal</t>
  </si>
  <si>
    <t>Debt Instrument, Redemption Period, Start Date</t>
  </si>
  <si>
    <t>Mar. 31,
		2015</t>
  </si>
  <si>
    <t>Revolving Credit Facility | Synovus Bank, Line of credit</t>
  </si>
  <si>
    <t>Oct. 9,
		2013</t>
  </si>
  <si>
    <t>Apr. 30,
		2017</t>
  </si>
  <si>
    <t>3.62%</t>
  </si>
  <si>
    <t>Revolving Credit Facility | Synovus Bank, Line of credit | London Interbank Offered Rate (LIBOR)</t>
  </si>
  <si>
    <t>3.00%</t>
  </si>
  <si>
    <t>Debt, Net Luxury Narrative (Details) $ in Thousands</t>
  </si>
  <si>
    <t>Number of credit agreements</t>
  </si>
  <si>
    <t>Line of Credit Facility, Maximum Borrowing Capacity | $</t>
  </si>
  <si>
    <t>Bank of Danbury | Luxury Mortgage Corp | Mortgages</t>
  </si>
  <si>
    <t>Term of loan</t>
  </si>
  <si>
    <t>10 years</t>
  </si>
  <si>
    <t>Amortization Period | Bank of Danbury | Luxury Mortgage Corp | Mortgages</t>
  </si>
  <si>
    <t>25 years</t>
  </si>
  <si>
    <t>London Interbank Offered Rate (LIBOR) | Luxury Mortgage Corp</t>
  </si>
  <si>
    <t>2.75%</t>
  </si>
  <si>
    <t>London Interbank Offered Rate (LIBOR) | Minimum | Luxury Mortgage Corp</t>
  </si>
  <si>
    <t>Prime Rate [Member] | Bank of Danbury | Luxury Mortgage Corp | Mortgages</t>
  </si>
  <si>
    <t>1.00%</t>
  </si>
  <si>
    <t>Debt, Net Reliance Narrative (Details) $ in Thousands</t>
  </si>
  <si>
    <t>Tiptree Operating Company, LLC</t>
  </si>
  <si>
    <t>one - month LIBOR plus margin</t>
  </si>
  <si>
    <t>Citibank, additional line | Reliance</t>
  </si>
  <si>
    <t>Debt, Net Siena Narrative (Details) - USD ($) $ in Thousands</t>
  </si>
  <si>
    <t>Apr. 09, 2015</t>
  </si>
  <si>
    <t>Oct. 17,
		2019</t>
  </si>
  <si>
    <t>38.00%</t>
  </si>
  <si>
    <t>Revolving Credit Facility | Solaia Credit | Siena Capital Finance LLC</t>
  </si>
  <si>
    <t>Apr. 9,
		2020</t>
  </si>
  <si>
    <t>Debt Instrument, Issuance Date</t>
  </si>
  <si>
    <t>Apr. 9,
		2015</t>
  </si>
  <si>
    <t>12.50%</t>
  </si>
  <si>
    <t>Revolving Credit Facility | Solaia Credit | Siena Capital Finance LLC | Debt Instrument, Redemption, Period One</t>
  </si>
  <si>
    <t>Prepayment premium (percent)</t>
  </si>
  <si>
    <t>Revolving Credit Facility | Solaia Credit | Siena Capital Finance LLC | Debt Instrument, Redemption, Period Two</t>
  </si>
  <si>
    <t>2.00%</t>
  </si>
  <si>
    <t>Revolving Credit Facility | Solaia Credit | Siena Capital Finance LLC | Debt Instrument, Redemption, Period Three</t>
  </si>
  <si>
    <t>London Interbank Offered Rate (LIBOR) | Siena Capital Finance LLC</t>
  </si>
  <si>
    <t>Debt, Net Care Narrative (Details) $ in Thousands</t>
  </si>
  <si>
    <t>Mar. 01, 2016USD ($)Rate</t>
  </si>
  <si>
    <t>Jan. 20, 2016USD ($)Rate</t>
  </si>
  <si>
    <t>Mar. 31, 2016USD ($)loanRate</t>
  </si>
  <si>
    <t>Royal 3/1/2016 Joint Venture [Member] | Care Investment Trust LLC</t>
  </si>
  <si>
    <t>Interest only payment term, in months</t>
  </si>
  <si>
    <t>36 months</t>
  </si>
  <si>
    <t>Royal 3/1/2016 Joint Venture [Member] | Care Investment Trust LLC | Mortgages</t>
  </si>
  <si>
    <t>5 years</t>
  </si>
  <si>
    <t>Other Commitment</t>
  </si>
  <si>
    <t>Other Commitments, Description</t>
  </si>
  <si>
    <t>P1Y</t>
  </si>
  <si>
    <t>Royal Senior Care Management | Mortgages</t>
  </si>
  <si>
    <t>Debt, earn out amount</t>
  </si>
  <si>
    <t>Greenfield Holdings, LLC 3/30/2015 | Mortgages</t>
  </si>
  <si>
    <t>4.25%</t>
  </si>
  <si>
    <t>Heritage 1/20/2016 Joint Venture [Member] | Care Investment Trust LLC</t>
  </si>
  <si>
    <t>7 years</t>
  </si>
  <si>
    <t>24 months</t>
  </si>
  <si>
    <t>Heritage 1/20/2016 Joint Venture [Member] | Care Investment Trust LLC | Mortgages</t>
  </si>
  <si>
    <t>Greenfield VA Lease properties | KeyCorp Real Estate Capital Market | Mortgages | Mortgage Note Due 2022</t>
  </si>
  <si>
    <t>Mortgage Loans on Real Estate, Number of Loans | loan</t>
  </si>
  <si>
    <t>4.76%</t>
  </si>
  <si>
    <t>May 1,
		2022</t>
  </si>
  <si>
    <t>30 years</t>
  </si>
  <si>
    <t>Joint ventures | Liberty Bank | Mortgages</t>
  </si>
  <si>
    <t>Long-term Debt, Weighted Average Interest Rate | Rate</t>
  </si>
  <si>
    <t>4.21%</t>
  </si>
  <si>
    <t>Terraces Portfolio | Niagara Bank | Mortgages</t>
  </si>
  <si>
    <t>Debt Instrument, Face Amount</t>
  </si>
  <si>
    <t>Debt Instrument, Basis Spread on Variable Rate | Rate</t>
  </si>
  <si>
    <t>2.50%</t>
  </si>
  <si>
    <t>Heritage | Niagara Bank | Mortgages</t>
  </si>
  <si>
    <t>Greenfield Portfolio - JV | Synovus Bank | Mortgages</t>
  </si>
  <si>
    <t>3.20%</t>
  </si>
  <si>
    <t>Belle Reve [Member] | Red Mortgage Capital | Mortgages</t>
  </si>
  <si>
    <t>Debt Instrument, Interest Rate, Stated Percentage | Rate</t>
  </si>
  <si>
    <t>4.72%</t>
  </si>
  <si>
    <t>London Interbank Offered Rate (LIBOR) | Royal 3/1/2016 Joint Venture [Member] | Care Investment Trust LLC | Mortgages</t>
  </si>
  <si>
    <t>30-day LIBOR</t>
  </si>
  <si>
    <t>London Interbank Offered Rate (LIBOR) | Heritage 1/20/2016 Joint Venture [Member] | Care Investment Trust LLC | Mortgages</t>
  </si>
  <si>
    <t>2.05%</t>
  </si>
  <si>
    <t>Debt, Net Telos Credit Opportunities Fund, L.P. (Details) - Telos Credit Opportunities Fund, L.P. - USD ($) $ in Thousands</t>
  </si>
  <si>
    <t>May. 05, 2015</t>
  </si>
  <si>
    <t>Jan. 14, 2016</t>
  </si>
  <si>
    <t>Long-term Line of Credit</t>
  </si>
  <si>
    <t>Revolving Credit Facility | Capital One, N.A.</t>
  </si>
  <si>
    <t>May 5,
		2020</t>
  </si>
  <si>
    <t>May 5,
		2015</t>
  </si>
  <si>
    <t>2.92%</t>
  </si>
  <si>
    <t>Revolving Credit Facility | Capital One, N.A. | Debt Instrument, Redemption, Period One</t>
  </si>
  <si>
    <t>1.50%</t>
  </si>
  <si>
    <t>Revolving Credit Facility | Capital One, N.A. | Debt Instrument, Redemption, Period Two</t>
  </si>
  <si>
    <t>Other Liabilities and Accrued Expenses (Details) - USD ($) $ in Thousands</t>
  </si>
  <si>
    <t>Trading liabilities, unrealized gains losses recognized</t>
  </si>
  <si>
    <t>Trading liabilities, at fair value</t>
  </si>
  <si>
    <t>Accrued interest payable</t>
  </si>
  <si>
    <t>Due to broker and trustee</t>
  </si>
  <si>
    <t>Accounts payable and accrued expenses</t>
  </si>
  <si>
    <t>Other liabilities</t>
  </si>
  <si>
    <t>Total other liabilities and accrued expenses</t>
  </si>
  <si>
    <t>Stockholders' Equity Stockholders’ Equity  Narrative (Details) - $ / shares</t>
  </si>
  <si>
    <t>Preferred Stock, Number of Shares, Par Value and Other Disclosures [Abstract]</t>
  </si>
  <si>
    <t>Common Stock, Number of Shares, Par Value and Other Disclosures [Abstract]</t>
  </si>
  <si>
    <t>Warrants and Rights Outstanding</t>
  </si>
  <si>
    <t>Class of Warrant or Right, Exercise Price of Warrants or Rights</t>
  </si>
  <si>
    <t>Dividends, Common Stock [Abstract]</t>
  </si>
  <si>
    <t>Dividends declared per share</t>
  </si>
  <si>
    <t>Dividends paid per share</t>
  </si>
  <si>
    <t>Accumulated Other Comprehensive Income (Loss) Schedule of Activity in AOCI (Details) - USD ($) $ in Thousands</t>
  </si>
  <si>
    <t>Accumulated Other Comprehensive Income (Loss), Net of Tax [Roll Forward]</t>
  </si>
  <si>
    <t>Beginning balance</t>
  </si>
  <si>
    <t>Other comprehensive gain (loss) before reclassification</t>
  </si>
  <si>
    <t>Amounts reclassified from AOCI</t>
  </si>
  <si>
    <t>Ending balance</t>
  </si>
  <si>
    <t>Available for sale securities</t>
  </si>
  <si>
    <t>Interest rate swap</t>
  </si>
  <si>
    <t>Accumulated Other Comprehensive Income (Loss) Schedule of Reclassifications Out of AOCI into Net Income (Details) - USD ($) $ in Thousands</t>
  </si>
  <si>
    <t>Reclassification Adjustment out of Accumulated Other Comprehensive Income [Line Items]</t>
  </si>
  <si>
    <t>Related tax (expense) benefit</t>
  </si>
  <si>
    <t>Available for sale securities | Amount reclassified from AOCI</t>
  </si>
  <si>
    <t>Unrealized gains (losses) on available for sale securities</t>
  </si>
  <si>
    <t>Net change after tax</t>
  </si>
  <si>
    <t>Interest rate swap | Amount reclassified from AOCI</t>
  </si>
  <si>
    <t>Unrealized gains (losses) on interest rate swap</t>
  </si>
  <si>
    <t>Interest Expense</t>
  </si>
  <si>
    <t>Derivative Instruments, Income Statement Location of Gain (Loss) Reclassified from Accumulated OCI</t>
  </si>
  <si>
    <t>Provision for income taxes</t>
  </si>
  <si>
    <t>Provision for income tax</t>
  </si>
  <si>
    <t>Stock Based Compensation Equity Plans Narrative (Details) - Common Stock - Class A - shares</t>
  </si>
  <si>
    <t>Aug. 08, 2013</t>
  </si>
  <si>
    <t>Care Investment Trust Inc. Manger Equity Plan</t>
  </si>
  <si>
    <t>Share-based Compensation Arrangement by Share-based Payment Award [Line Items]</t>
  </si>
  <si>
    <t>Share-based Compensation Arrangement by Share-based Payment Award, Expiration Period</t>
  </si>
  <si>
    <t>Share-based Compensation Arrangement by Share-based Payment Award, Number of Shares Available for Grant</t>
  </si>
  <si>
    <t>Tiptree Financial Inc. 2013 Omnibus Incentive Plan</t>
  </si>
  <si>
    <t>Share-based Compensation Arrangement by Share-based Payment Award, Number of Shares Authorized</t>
  </si>
  <si>
    <t>Stock Based Compensation Schedule of Changes to Equity Plan  (Details)</t>
  </si>
  <si>
    <t>Mar. 31, 2016shares</t>
  </si>
  <si>
    <t>Options Outstanding</t>
  </si>
  <si>
    <t>Granted</t>
  </si>
  <si>
    <t>Stock Compensation Plan [Member] | Tiptree Financial Inc. 2013 Omnibus Incentive Plan</t>
  </si>
  <si>
    <t>Available for issuance as of December 31, 2015</t>
  </si>
  <si>
    <t>Shares issued</t>
  </si>
  <si>
    <t>Available for issuance as of March 31, 2016</t>
  </si>
  <si>
    <t>Stock Based Compensation Summary of Changes to Restricted Stock Units and Restricted Stock (Details) - USD ($)</t>
  </si>
  <si>
    <t>6 Months Ended</t>
  </si>
  <si>
    <t>Number of shares issuable [Roll Forward]</t>
  </si>
  <si>
    <t>Unvested units at beginning of period</t>
  </si>
  <si>
    <t>Vested</t>
  </si>
  <si>
    <t>Unvested units at end of period</t>
  </si>
  <si>
    <t>Share-based Compensation Arrangement by Share-based Payment Award, Equity Instruments Other than Options, Nonvested, Weighted Average Grant Date Fair Value [Abstract]</t>
  </si>
  <si>
    <t>Tiptree Financial Inc. 2013 Omnibus Incentive Plan | Restricted Stock Units (RSUs)</t>
  </si>
  <si>
    <t>Shares Paid for Tax Withholding for Share Based Compensation</t>
  </si>
  <si>
    <t>Employees | Tiptree Financial Inc. 2013 Omnibus Incentive Plan | Restricted Stock Units (RSUs)</t>
  </si>
  <si>
    <t>Immediate Vesting, Class A Common [Member] | Tiptree Financial Inc. 2013 Omnibus Incentive Plan</t>
  </si>
  <si>
    <t>Share-based Compensation Arrangement by Share-based Payment Award, Equity Instruments Other than Options, Vested in Period, Fair Value</t>
  </si>
  <si>
    <t>Three year vesting period, Starting January 1, 2016 [Member] | Employees | Tiptree Financial Inc. 2013 Omnibus Incentive Plan | Restricted Stock Units (RSUs)</t>
  </si>
  <si>
    <t>Share-based Compensation Arrangement by Share-based Payment Award, Award Vesting Period</t>
  </si>
  <si>
    <t>3 years</t>
  </si>
  <si>
    <t>Two year vesting period, Starting January 1, 2016 [Member] | Employees | Tiptree Financial Inc. 2013 Omnibus Incentive Plan | Restricted Stock Units (RSUs)</t>
  </si>
  <si>
    <t>2 years</t>
  </si>
  <si>
    <t>Share-based Compensation Award, Tranche One [Member] | Restricted Stock Units (RSUs)</t>
  </si>
  <si>
    <t>Share-based Compensation Arrangement by Share-based Payment Award, Equity Instruments Other than Options, Vested and Nonforfeitable in Period, Percentage</t>
  </si>
  <si>
    <t>33.33%</t>
  </si>
  <si>
    <t>Share-based Compensation Award, Tranche One [Member] | Reliance Restricted Stock Units Program [Member] | Restricted Stock Units (RSUs)</t>
  </si>
  <si>
    <t>Share-based Compensation Arrangement by Share-based Payment Award, Award Vesting Rights, Percentage</t>
  </si>
  <si>
    <t>66.67%</t>
  </si>
  <si>
    <t>Share-based Compensation Award, Tranche Two [Member] | Restricted Stock Units (RSUs)</t>
  </si>
  <si>
    <t>Share-based Compensation Award, Tranche Two [Member] | Reliance Restricted Stock Units Program [Member] | Restricted Stock Units (RSUs)</t>
  </si>
  <si>
    <t>8.33%</t>
  </si>
  <si>
    <t>Share-based Compensation Award, Tranche Three [Member] | Restricted Stock Units (RSUs)</t>
  </si>
  <si>
    <t>Share-based Compensation Award, Tranche Three [Member] | Reliance Restricted Stock Units Program [Member] | Restricted Stock Units (RSUs)</t>
  </si>
  <si>
    <t>Share-based Compensation Award, Tranche Four [Member] | Reliance Restricted Stock Units Program [Member] | Restricted Stock Units (RSUs)</t>
  </si>
  <si>
    <t>Share-based Compensation Award, Tranche Five [Member] | Reliance Restricted Stock Units Program [Member] | Restricted Stock Units (RSUs)</t>
  </si>
  <si>
    <t>Includes 130,946 of immediately vested Class A common stock with a grant date fair value of $750 to settle compensation accrued during the year ended December 31, 2015.</t>
  </si>
  <si>
    <t>Stock Based Compensation Valuation Assumptions Table (Details) - $ / shares</t>
  </si>
  <si>
    <t>Share-based Compensation Arrangement by Share-based Payment Award, Fair Value Assumptions and Methodology [Abstract]</t>
  </si>
  <si>
    <t>Historical Volatility</t>
  </si>
  <si>
    <t>50.19%</t>
  </si>
  <si>
    <t>50.46%</t>
  </si>
  <si>
    <t>Risk-free Rate</t>
  </si>
  <si>
    <t>1.93%</t>
  </si>
  <si>
    <t>2.28%</t>
  </si>
  <si>
    <t>Expected term (years)</t>
  </si>
  <si>
    <t>6 years 6 months</t>
  </si>
  <si>
    <t>Dividend Yield</t>
  </si>
  <si>
    <t>.0176</t>
  </si>
  <si>
    <t>.0170</t>
  </si>
  <si>
    <t>Employee Stock Option [Member]</t>
  </si>
  <si>
    <t>Share-based Compensation Arrangement by Share-based Payment Award, Award Requisite Service Period</t>
  </si>
  <si>
    <t>Share-based Compensation Arrangement by Share-based Payment Award, Fair Value Assumptions, Historical Volatility based on Historical Daily Returns, Look-back Period</t>
  </si>
  <si>
    <t>2 years 6 months</t>
  </si>
  <si>
    <t>Employee Stock Option [Member] | Common stock - Class A: $0.001 par value, 200,000,000 shares authorized, 34,914,772 and 34,899,833 shares issued and outstanding, respectively</t>
  </si>
  <si>
    <t>Stock Based Compensation Stock Option Activity Rollforward (Details) - $ / shares</t>
  </si>
  <si>
    <t>Weighted Average Exercise Price (in dollars per stock option)</t>
  </si>
  <si>
    <t>Weighted average exercise price, beginning balance</t>
  </si>
  <si>
    <t>Weighted average exercise price, ending balance</t>
  </si>
  <si>
    <t>Weighted Average Grant Date Value (in dollars per stock option)</t>
  </si>
  <si>
    <t>Weighted average grant date value, beginning balance</t>
  </si>
  <si>
    <t>Weighted average grant date value, ending balance</t>
  </si>
  <si>
    <t>Options Exercisable</t>
  </si>
  <si>
    <t>Weighted average remaining contractual term at March 31, 2016 (in years)</t>
  </si>
  <si>
    <t>9 years 9 months 15 days</t>
  </si>
  <si>
    <t>Stock Based Compensation Share-based compensation expense table (Details) - USD ($) $ in Thousands</t>
  </si>
  <si>
    <t>Share-based Compensation Arrangement by Share-based Payment Award, Compensation Cost [Line Items]</t>
  </si>
  <si>
    <t>Employee Service Share-based Compensation, Tax Benefit from Compensation Expense</t>
  </si>
  <si>
    <t>Net stock-based compensation expense</t>
  </si>
  <si>
    <t>Payroll and employee commissions [Member]</t>
  </si>
  <si>
    <t>Allocated Share-based Compensation Expense</t>
  </si>
  <si>
    <t>Professional fees expense [Member]</t>
  </si>
  <si>
    <t>Stock Based Compensation Schedule of Unrecognized Compensation costs related to non-vested awards (Details) $ in Thousands</t>
  </si>
  <si>
    <t>Unrecognized compensation cost related to non-vested awards</t>
  </si>
  <si>
    <t>Weighted - average recognition period (in years)</t>
  </si>
  <si>
    <t>3 years 9 months</t>
  </si>
  <si>
    <t>Restricted Stock Units (RSUs)</t>
  </si>
  <si>
    <t>2 years 3 months</t>
  </si>
  <si>
    <t>Related Party Transactions Narrative  (Details) - USD ($) $ in Thousands</t>
  </si>
  <si>
    <t>Tricadia Holdings, L.P.</t>
  </si>
  <si>
    <t>Related Party Transaction [Line Items]</t>
  </si>
  <si>
    <t>Related Party Transaction, Expenses from Transactions with Related Party</t>
  </si>
  <si>
    <t>Mariner Invesment Group LLC</t>
  </si>
  <si>
    <t>Management Fee, Percentage of Company's Net Assets</t>
  </si>
  <si>
    <t>0.025%</t>
  </si>
  <si>
    <t>Successive terms (in years)</t>
  </si>
  <si>
    <t>1 year</t>
  </si>
  <si>
    <t>Notice period (in days)</t>
  </si>
  <si>
    <t>60 days</t>
  </si>
  <si>
    <t>Related Party Transactions Schedule of Related Party Transactions (Details) - Tricadia Holdings, L.P. - USD ($) $ in Thousands</t>
  </si>
  <si>
    <t>Personnel services</t>
  </si>
  <si>
    <t>Incentive compensation for providing services</t>
  </si>
  <si>
    <t>Legal and compliance services</t>
  </si>
  <si>
    <t>Human resources, information technology and other personnel</t>
  </si>
  <si>
    <t>Rental expense - Office Space</t>
  </si>
  <si>
    <t>Represents cash bonuses and grant date fair value of immediately vested stock granted to Tricadia or its employees providing services to Tiptree pursuant to the TSA.</t>
  </si>
  <si>
    <t>Income Taxes Components of Income Tax Expense (Details) - USD ($) $ in Thousands</t>
  </si>
  <si>
    <t>Deferred tax expense (benefit):</t>
  </si>
  <si>
    <t>Total income tax expense</t>
  </si>
  <si>
    <t>Federal statutory income tax rate</t>
  </si>
  <si>
    <t>35.00%</t>
  </si>
  <si>
    <t>Income Taxes Effective Income Tax Rate Reconciliation (Details) - USD ($) $ in Thousands</t>
  </si>
  <si>
    <t>Effective tax rate</t>
  </si>
  <si>
    <t>(49.00%)</t>
  </si>
  <si>
    <t>Income Taxes Components of Deferred Tax Assets and Liabilities (Details) - USD ($) $ in Thousands</t>
  </si>
  <si>
    <t>Deferred tax liabilities:</t>
  </si>
  <si>
    <t>Net deferred tax liability</t>
  </si>
  <si>
    <t>Income Taxes Narrative (Details) $ in Thousands</t>
  </si>
  <si>
    <t>Income Tax Examination [Line Items]</t>
  </si>
  <si>
    <t>Effective Income Tax Rate Reconciliation, Tax Restructuring, Amount</t>
  </si>
  <si>
    <t>Effective Income Tax Rate Reconciliation, Before Tax Restructuring, Percent</t>
  </si>
  <si>
    <t>32.30%</t>
  </si>
  <si>
    <t>Commitments and Contingencies (Details) - USD ($) $ in Thousands</t>
  </si>
  <si>
    <t>Contractual Obligation, Fiscal Year Maturity [Abstract]</t>
  </si>
  <si>
    <t>Less than one year</t>
  </si>
  <si>
    <t>1-3 years</t>
  </si>
  <si>
    <t>3-5 years</t>
  </si>
  <si>
    <t>More than 5 years</t>
  </si>
  <si>
    <t>Rent expense for office leases</t>
  </si>
  <si>
    <t>Letters of Credit Outstanding, Amount</t>
  </si>
  <si>
    <t>Operating lease obligations</t>
  </si>
  <si>
    <t>Minimum rental obligations for Tiptree, Care, MFCA, Siena, Luxury, Reliance and Fortegra office leases. For the three months ended March 31, 2016 and 2015, rent expense for the Company’s office leases were $1,691 and $986, respectively.</t>
  </si>
  <si>
    <t>Earnings Per Share (Details) - USD ($) $ / shares in Units, $ in Thousands</t>
  </si>
  <si>
    <t>Earnings Per Share, Basic, by Common Class, Including Two Class Method [Line Items]</t>
  </si>
  <si>
    <t>Net income (loss) from continuing operations</t>
  </si>
  <si>
    <t>Net income from continuing operations attributable to non-controlling interests</t>
  </si>
  <si>
    <t>Net income from continuing operations allocated to participating securities</t>
  </si>
  <si>
    <t>Net income from discontinued operations attributable to non-controlling interests</t>
  </si>
  <si>
    <t>Earnings Per Share, Diluted, Other Disclosures [Abstract]</t>
  </si>
  <si>
    <t>Income (Loss) Attributable to Noncontrolling Interest</t>
  </si>
  <si>
    <t>Income (loss) from discontinued operations attributable to non-controlling interest</t>
  </si>
  <si>
    <t>Net (loss) income from continuing operations available to Class A common shares</t>
  </si>
  <si>
    <t>Net income from discontinued operations available to Class A common shares</t>
  </si>
  <si>
    <t>Income from discontinued operations</t>
  </si>
  <si>
    <t>Weighted Average Number of Shares Outstanding, Basic [Abstract]</t>
  </si>
  <si>
    <t>Weighted Average Number of Shares Outstanding, Diluted [Abstract]</t>
  </si>
  <si>
    <t>For the three months ended March 31, 2016, the total net income (loss) attributable to non-controlling interest was $1,859, comprised of $1,859 due to continuing operations and $0 attributable to discontinued operations. For the three months ended March 31, 2015, the total net income attributable to non-controlling interest was $(1,040), comprised of $(1,739) due to continuing operations and $699 attributable to discontinued operations.</t>
  </si>
  <si>
    <t>Subsequent Events (Details) - Common Stock - Class A - $ / shares</t>
  </si>
  <si>
    <t>May. 05, 2016</t>
  </si>
  <si>
    <t>Subsequent Event [Line Items]</t>
  </si>
  <si>
    <t>Subsequent Event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_);(#,##0.000)" numFmtId="168"/>
    <numFmt formatCode="_(&quot;Granted &quot;#,##0_);_(&quot;Granted &quot;(#,##0)" numFmtId="169"/>
    <numFmt formatCode="_(&quot;Vested &quot;#,##0_);_(&quot;Veste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sharedStrings.xml" Type="http://schemas.openxmlformats.org/officeDocument/2006/relationships/sharedStrings"/><ns0:Relationship Id="rId129" Target="styles.xml" Type="http://schemas.openxmlformats.org/officeDocument/2006/relationships/styles"/><ns0:Relationship Id="rId1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3"/>
    <col customWidth="1" max="3" min="3" width="14"/>
  </cols>
  <sheetData>
    <row r="1" spans="1:3">
      <c r="A1" s="1" t="s">
        <v>0</v>
      </c>
      <c r="B1" s="2" t="s">
        <v>1</v>
      </c>
    </row>
    <row r="2" spans="1:3">
      <c r="B2" s="2" t="s">
        <v>2</v>
      </c>
      <c r="C2" s="2" t="s">
        <v>3</v>
      </c>
    </row>
    <row r="3" spans="1:3">
      <c r="A3" s="3" t="s">
        <v>4</v>
      </c>
      <c r="B3" s="3" t="s">
        <v>5</v>
      </c>
    </row>
    <row r="4" spans="1:3">
      <c r="A4" s="3" t="s">
        <v>6</v>
      </c>
      <c r="B4" s="5" t="n">
        <v>1393726</v>
      </c>
    </row>
    <row r="5" spans="1:3">
      <c r="A5" s="3" t="s">
        <v>7</v>
      </c>
      <c r="B5" s="3" t="s">
        <v>8</v>
      </c>
    </row>
    <row r="6" spans="1:3">
      <c r="A6" s="3" t="s">
        <v>9</v>
      </c>
      <c r="B6" s="3" t="s">
        <v>10</v>
      </c>
    </row>
    <row r="7" spans="1:3">
      <c r="A7" s="3" t="s">
        <v>11</v>
      </c>
      <c r="B7" s="3" t="s">
        <v>12</v>
      </c>
    </row>
    <row r="8" spans="1:3">
      <c r="A8" s="3" t="s">
        <v>13</v>
      </c>
      <c r="B8" s="3" t="s">
        <v>14</v>
      </c>
    </row>
    <row r="9" spans="1:3">
      <c r="A9" s="3" t="s">
        <v>15</v>
      </c>
      <c r="B9" s="5" t="n">
        <v>2016</v>
      </c>
    </row>
    <row r="10" spans="1:3">
      <c r="A10" s="3" t="s">
        <v>16</v>
      </c>
      <c r="B10" s="4" t="s">
        <v>17</v>
      </c>
    </row>
    <row r="11" spans="1:3">
      <c r="A11" s="3" t="s">
        <v>18</v>
      </c>
      <c r="B11" s="3" t="s">
        <v>19</v>
      </c>
    </row>
    <row r="12" spans="1:3">
      <c r="A12" s="3" t="s">
        <v>20</v>
      </c>
    </row>
    <row r="13" spans="1:3">
      <c r="A13" s="3" t="s">
        <v>21</v>
      </c>
      <c r="C13" s="5" t="n">
        <v>34900783</v>
      </c>
    </row>
    <row r="14" spans="1:3">
      <c r="A14" s="3" t="s">
        <v>22</v>
      </c>
    </row>
    <row r="15" spans="1:3">
      <c r="A15" s="3" t="s">
        <v>21</v>
      </c>
      <c r="C15" s="5" t="n">
        <v>80490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017</v>
      </c>
      <c r="B1" s="2" t="s">
        <v>469</v>
      </c>
    </row>
    <row r="2" spans="1:2">
      <c r="A2" s="6" t="s">
        <v>297</v>
      </c>
    </row>
    <row r="3" spans="1:2">
      <c r="A3" s="3" t="s">
        <v>869</v>
      </c>
      <c r="B3" s="7" t="n">
        <v>142148</v>
      </c>
    </row>
    <row r="4" spans="1:2">
      <c r="A4" s="5" t="n">
        <v>2017</v>
      </c>
      <c r="B4" s="5" t="n">
        <v>129529</v>
      </c>
    </row>
    <row r="5" spans="1:2">
      <c r="A5" s="5" t="n">
        <v>2018</v>
      </c>
      <c r="B5" s="5" t="n">
        <v>50981</v>
      </c>
    </row>
    <row r="6" spans="1:2">
      <c r="A6" s="5" t="n">
        <v>2019</v>
      </c>
      <c r="B6" s="5" t="n">
        <v>134497</v>
      </c>
    </row>
    <row r="7" spans="1:2">
      <c r="A7" s="5" t="n">
        <v>2020</v>
      </c>
      <c r="B7" s="5" t="n">
        <v>135362</v>
      </c>
    </row>
    <row r="8" spans="1:2">
      <c r="A8" s="3" t="s">
        <v>870</v>
      </c>
      <c r="B8" s="5" t="n">
        <v>125788</v>
      </c>
    </row>
    <row r="9" spans="1:2">
      <c r="A9" s="3" t="s">
        <v>152</v>
      </c>
      <c r="B9" s="7" t="n">
        <v>71830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r="1" spans="1:5">
      <c r="A1" s="1" t="s">
        <v>1018</v>
      </c>
      <c r="B1" s="2" t="s">
        <v>1019</v>
      </c>
      <c r="C1" s="2" t="s">
        <v>1020</v>
      </c>
      <c r="D1" s="2" t="s">
        <v>2</v>
      </c>
      <c r="E1" s="2" t="s">
        <v>83</v>
      </c>
    </row>
    <row r="2" spans="1:5">
      <c r="A2" s="6" t="s">
        <v>984</v>
      </c>
    </row>
    <row r="3" spans="1:5">
      <c r="A3" s="3" t="s">
        <v>96</v>
      </c>
      <c r="D3" s="7" t="n">
        <v>6389</v>
      </c>
      <c r="E3" s="7" t="n">
        <v>4963</v>
      </c>
    </row>
    <row r="4" spans="1:5">
      <c r="A4" s="3" t="s">
        <v>1021</v>
      </c>
    </row>
    <row r="5" spans="1:5">
      <c r="A5" s="6" t="s">
        <v>984</v>
      </c>
    </row>
    <row r="6" spans="1:5">
      <c r="A6" s="3" t="s">
        <v>993</v>
      </c>
      <c r="C6" s="7" t="n">
        <v>50000</v>
      </c>
    </row>
    <row r="7" spans="1:5">
      <c r="A7" s="3" t="s">
        <v>1022</v>
      </c>
      <c r="C7" s="5" t="n">
        <v>1000</v>
      </c>
    </row>
    <row r="8" spans="1:5">
      <c r="A8" s="3" t="s">
        <v>989</v>
      </c>
      <c r="C8" s="7" t="n">
        <v>125000</v>
      </c>
    </row>
    <row r="9" spans="1:5">
      <c r="A9" s="3" t="s">
        <v>1023</v>
      </c>
      <c r="C9" s="3" t="s">
        <v>1024</v>
      </c>
    </row>
    <row r="10" spans="1:5">
      <c r="A10" s="3" t="s">
        <v>1025</v>
      </c>
      <c r="C10" s="3" t="s">
        <v>1026</v>
      </c>
    </row>
    <row r="11" spans="1:5">
      <c r="A11" s="3" t="s">
        <v>1027</v>
      </c>
      <c r="C11" s="3" t="s">
        <v>749</v>
      </c>
    </row>
    <row r="12" spans="1:5">
      <c r="A12" s="3" t="s">
        <v>1028</v>
      </c>
      <c r="D12" s="3" t="s">
        <v>1029</v>
      </c>
    </row>
    <row r="13" spans="1:5">
      <c r="A13" s="3" t="s">
        <v>96</v>
      </c>
      <c r="D13" s="7" t="n">
        <v>891</v>
      </c>
      <c r="E13" s="5" t="n">
        <v>1265</v>
      </c>
    </row>
    <row r="14" spans="1:5">
      <c r="A14" s="3" t="s">
        <v>1030</v>
      </c>
      <c r="D14" s="5" t="n">
        <v>493</v>
      </c>
      <c r="E14" s="5" t="n">
        <v>693</v>
      </c>
    </row>
    <row r="15" spans="1:5">
      <c r="A15" s="3" t="s">
        <v>1031</v>
      </c>
      <c r="C15" s="7" t="n">
        <v>1456</v>
      </c>
    </row>
    <row r="16" spans="1:5">
      <c r="A16" s="3" t="s">
        <v>1032</v>
      </c>
      <c r="D16" s="7" t="n">
        <v>63</v>
      </c>
      <c r="E16" s="7" t="n">
        <v>139</v>
      </c>
    </row>
    <row r="17" spans="1:5">
      <c r="A17" s="3" t="s">
        <v>1033</v>
      </c>
    </row>
    <row r="18" spans="1:5">
      <c r="A18" s="6" t="s">
        <v>984</v>
      </c>
    </row>
    <row r="19" spans="1:5">
      <c r="A19" s="3" t="s">
        <v>1034</v>
      </c>
      <c r="C19" s="3" t="s">
        <v>1035</v>
      </c>
    </row>
    <row r="20" spans="1:5">
      <c r="A20" s="3" t="s">
        <v>1036</v>
      </c>
    </row>
    <row r="21" spans="1:5">
      <c r="A21" s="6" t="s">
        <v>984</v>
      </c>
    </row>
    <row r="22" spans="1:5">
      <c r="A22" s="3" t="s">
        <v>1037</v>
      </c>
      <c r="B22" s="7" t="n">
        <v>25000</v>
      </c>
    </row>
    <row r="23" spans="1:5">
      <c r="A23" s="3" t="s">
        <v>1038</v>
      </c>
      <c r="B23" s="7" t="n">
        <v>25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039</v>
      </c>
      <c r="B1" s="2" t="s">
        <v>1040</v>
      </c>
      <c r="C1" s="2" t="s">
        <v>2</v>
      </c>
      <c r="D1" s="2" t="s">
        <v>24</v>
      </c>
    </row>
    <row r="2" spans="1:4">
      <c r="A2" s="3" t="s">
        <v>1041</v>
      </c>
    </row>
    <row r="3" spans="1:4">
      <c r="A3" s="6" t="s">
        <v>984</v>
      </c>
    </row>
    <row r="4" spans="1:4">
      <c r="A4" s="3" t="s">
        <v>1000</v>
      </c>
      <c r="C4" s="7" t="n">
        <v>35000</v>
      </c>
      <c r="D4" s="7" t="n">
        <v>35000</v>
      </c>
    </row>
    <row r="5" spans="1:4">
      <c r="A5" s="3" t="s">
        <v>1023</v>
      </c>
      <c r="C5" s="3" t="s">
        <v>1042</v>
      </c>
    </row>
    <row r="6" spans="1:4">
      <c r="A6" s="3" t="s">
        <v>1025</v>
      </c>
      <c r="C6" s="3" t="s">
        <v>1043</v>
      </c>
    </row>
    <row r="7" spans="1:4">
      <c r="A7" s="3" t="s">
        <v>1034</v>
      </c>
      <c r="C7" s="3" t="s">
        <v>1044</v>
      </c>
    </row>
    <row r="8" spans="1:4">
      <c r="A8" s="3" t="s">
        <v>1045</v>
      </c>
    </row>
    <row r="9" spans="1:4">
      <c r="A9" s="6" t="s">
        <v>984</v>
      </c>
    </row>
    <row r="10" spans="1:4">
      <c r="A10" s="3" t="s">
        <v>1046</v>
      </c>
      <c r="B10" s="3" t="s">
        <v>1047</v>
      </c>
    </row>
    <row r="11" spans="1:4">
      <c r="A11" s="3" t="s">
        <v>989</v>
      </c>
      <c r="B11" s="7" t="n">
        <v>140000</v>
      </c>
    </row>
    <row r="12" spans="1:4">
      <c r="A12" s="3" t="s">
        <v>1011</v>
      </c>
      <c r="B12" s="5" t="n">
        <v>50000</v>
      </c>
    </row>
    <row r="13" spans="1:4">
      <c r="A13" s="3" t="s">
        <v>1048</v>
      </c>
      <c r="B13" s="7" t="n">
        <v>90000</v>
      </c>
    </row>
    <row r="14" spans="1:4">
      <c r="A14" s="3" t="s">
        <v>1049</v>
      </c>
      <c r="B14" s="3" t="s">
        <v>1050</v>
      </c>
    </row>
    <row r="15" spans="1:4">
      <c r="A15" s="3" t="s">
        <v>1028</v>
      </c>
      <c r="C15" s="3" t="s">
        <v>1051</v>
      </c>
    </row>
    <row r="16" spans="1:4">
      <c r="A16" s="3" t="s">
        <v>1052</v>
      </c>
      <c r="C16" s="7" t="n">
        <v>1250</v>
      </c>
    </row>
    <row r="17" spans="1:4">
      <c r="A17" s="3" t="s">
        <v>1053</v>
      </c>
      <c r="C17" s="3" t="s">
        <v>1054</v>
      </c>
    </row>
    <row r="18" spans="1:4">
      <c r="A18" s="3" t="s">
        <v>1055</v>
      </c>
    </row>
    <row r="19" spans="1:4">
      <c r="A19" s="6" t="s">
        <v>984</v>
      </c>
    </row>
    <row r="20" spans="1:4">
      <c r="A20" s="3" t="s">
        <v>1046</v>
      </c>
      <c r="C20" s="3" t="s">
        <v>1056</v>
      </c>
    </row>
    <row r="21" spans="1:4">
      <c r="A21" s="3" t="s">
        <v>989</v>
      </c>
      <c r="C21" s="7" t="n">
        <v>15000</v>
      </c>
    </row>
    <row r="22" spans="1:4">
      <c r="A22" s="3" t="s">
        <v>1049</v>
      </c>
      <c r="C22" s="3" t="s">
        <v>1057</v>
      </c>
    </row>
    <row r="23" spans="1:4">
      <c r="A23" s="3" t="s">
        <v>1028</v>
      </c>
      <c r="C23" s="3" t="s">
        <v>1058</v>
      </c>
    </row>
    <row r="24" spans="1:4">
      <c r="A24" s="3" t="s">
        <v>1059</v>
      </c>
    </row>
    <row r="25" spans="1:4">
      <c r="A25" s="6" t="s">
        <v>984</v>
      </c>
    </row>
    <row r="26" spans="1:4">
      <c r="A26" s="3" t="s">
        <v>1027</v>
      </c>
      <c r="C26" s="3" t="s">
        <v>106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3"/>
    <col customWidth="1" max="2" min="2" width="25"/>
  </cols>
  <sheetData>
    <row r="1" spans="1:2">
      <c r="A1" s="1" t="s">
        <v>1061</v>
      </c>
      <c r="B1" s="2" t="s">
        <v>1</v>
      </c>
    </row>
    <row r="2" spans="1:2">
      <c r="B2" s="2" t="s">
        <v>770</v>
      </c>
    </row>
    <row r="3" spans="1:2">
      <c r="A3" s="6" t="s">
        <v>984</v>
      </c>
    </row>
    <row r="4" spans="1:2">
      <c r="A4" s="3" t="s">
        <v>1062</v>
      </c>
      <c r="B4" s="5" t="n">
        <v>3</v>
      </c>
    </row>
    <row r="5" spans="1:2">
      <c r="A5" s="3" t="s">
        <v>908</v>
      </c>
    </row>
    <row r="6" spans="1:2">
      <c r="A6" s="6" t="s">
        <v>984</v>
      </c>
    </row>
    <row r="7" spans="1:2">
      <c r="A7" s="3" t="s">
        <v>1062</v>
      </c>
      <c r="B7" s="5" t="n">
        <v>3</v>
      </c>
    </row>
    <row r="8" spans="1:2">
      <c r="A8" s="3" t="s">
        <v>1063</v>
      </c>
      <c r="B8" s="7" t="n">
        <v>90500</v>
      </c>
    </row>
    <row r="9" spans="1:2">
      <c r="A9" s="3" t="s">
        <v>1034</v>
      </c>
      <c r="B9" s="3" t="s">
        <v>820</v>
      </c>
    </row>
    <row r="10" spans="1:2">
      <c r="A10" s="3" t="s">
        <v>1064</v>
      </c>
    </row>
    <row r="11" spans="1:2">
      <c r="A11" s="6" t="s">
        <v>984</v>
      </c>
    </row>
    <row r="12" spans="1:2">
      <c r="A12" s="3" t="s">
        <v>1065</v>
      </c>
      <c r="B12" s="3" t="s">
        <v>1066</v>
      </c>
    </row>
    <row r="13" spans="1:2">
      <c r="A13" s="3" t="s">
        <v>1067</v>
      </c>
    </row>
    <row r="14" spans="1:2">
      <c r="A14" s="6" t="s">
        <v>984</v>
      </c>
    </row>
    <row r="15" spans="1:2">
      <c r="A15" s="3" t="s">
        <v>1065</v>
      </c>
      <c r="B15" s="3" t="s">
        <v>1068</v>
      </c>
    </row>
    <row r="16" spans="1:2">
      <c r="A16" s="3" t="s">
        <v>1069</v>
      </c>
    </row>
    <row r="17" spans="1:2">
      <c r="A17" s="6" t="s">
        <v>984</v>
      </c>
    </row>
    <row r="18" spans="1:2">
      <c r="A18" s="3" t="s">
        <v>1027</v>
      </c>
      <c r="B18" s="3" t="s">
        <v>1070</v>
      </c>
    </row>
    <row r="19" spans="1:2">
      <c r="A19" s="3" t="s">
        <v>1071</v>
      </c>
    </row>
    <row r="20" spans="1:2">
      <c r="A20" s="6" t="s">
        <v>984</v>
      </c>
    </row>
    <row r="21" spans="1:2">
      <c r="A21" s="3" t="s">
        <v>1027</v>
      </c>
      <c r="B21" s="3" t="s">
        <v>1060</v>
      </c>
    </row>
    <row r="22" spans="1:2">
      <c r="A22" s="3" t="s">
        <v>1072</v>
      </c>
    </row>
    <row r="23" spans="1:2">
      <c r="A23" s="6" t="s">
        <v>984</v>
      </c>
    </row>
    <row r="24" spans="1:2">
      <c r="A24" s="3" t="s">
        <v>1027</v>
      </c>
      <c r="B24" s="3" t="s">
        <v>107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30"/>
  </cols>
  <sheetData>
    <row r="1" spans="1:2">
      <c r="A1" s="1" t="s">
        <v>1074</v>
      </c>
      <c r="B1" s="2" t="s">
        <v>1</v>
      </c>
    </row>
    <row r="2" spans="1:2">
      <c r="B2" s="2" t="s">
        <v>469</v>
      </c>
    </row>
    <row r="3" spans="1:2">
      <c r="A3" s="3" t="s">
        <v>1075</v>
      </c>
    </row>
    <row r="4" spans="1:2">
      <c r="A4" s="6" t="s">
        <v>984</v>
      </c>
    </row>
    <row r="5" spans="1:2">
      <c r="A5" s="3" t="s">
        <v>988</v>
      </c>
      <c r="B5" s="7" t="n">
        <v>119480</v>
      </c>
    </row>
    <row r="6" spans="1:2">
      <c r="A6" s="3" t="s">
        <v>990</v>
      </c>
    </row>
    <row r="7" spans="1:2">
      <c r="A7" s="6" t="s">
        <v>984</v>
      </c>
    </row>
    <row r="8" spans="1:2">
      <c r="A8" s="3" t="s">
        <v>989</v>
      </c>
      <c r="B8" s="5" t="n">
        <v>20000</v>
      </c>
    </row>
    <row r="9" spans="1:2">
      <c r="A9" s="3" t="s">
        <v>1013</v>
      </c>
    </row>
    <row r="10" spans="1:2">
      <c r="A10" s="6" t="s">
        <v>984</v>
      </c>
    </row>
    <row r="11" spans="1:2">
      <c r="A11" s="3" t="s">
        <v>989</v>
      </c>
      <c r="B11" s="7" t="n">
        <v>50000</v>
      </c>
    </row>
    <row r="12" spans="1:2">
      <c r="A12" s="3" t="s">
        <v>1025</v>
      </c>
      <c r="B12" s="3" t="s">
        <v>1076</v>
      </c>
    </row>
    <row r="13" spans="1:2">
      <c r="A13" s="3" t="s">
        <v>988</v>
      </c>
      <c r="B13" s="7" t="n">
        <v>35898</v>
      </c>
    </row>
    <row r="14" spans="1:2">
      <c r="A14" s="3" t="s">
        <v>1077</v>
      </c>
    </row>
    <row r="15" spans="1:2">
      <c r="A15" s="6" t="s">
        <v>984</v>
      </c>
    </row>
    <row r="16" spans="1:2">
      <c r="A16" s="3" t="s">
        <v>989</v>
      </c>
      <c r="B16" s="7" t="n">
        <v>1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078</v>
      </c>
      <c r="B1" s="2" t="s">
        <v>1079</v>
      </c>
      <c r="C1" s="2" t="s">
        <v>2</v>
      </c>
      <c r="D1" s="2" t="s">
        <v>24</v>
      </c>
    </row>
    <row r="2" spans="1:4">
      <c r="A2" s="6" t="s">
        <v>984</v>
      </c>
    </row>
    <row r="3" spans="1:4">
      <c r="A3" s="3" t="s">
        <v>450</v>
      </c>
      <c r="D3" s="3" t="s">
        <v>451</v>
      </c>
    </row>
    <row r="4" spans="1:4">
      <c r="A4" s="3" t="s">
        <v>991</v>
      </c>
    </row>
    <row r="5" spans="1:4">
      <c r="A5" s="6" t="s">
        <v>984</v>
      </c>
    </row>
    <row r="6" spans="1:4">
      <c r="A6" s="3" t="s">
        <v>989</v>
      </c>
      <c r="C6" s="7" t="n">
        <v>75000</v>
      </c>
    </row>
    <row r="7" spans="1:4">
      <c r="A7" s="3" t="s">
        <v>1023</v>
      </c>
      <c r="C7" s="3" t="s">
        <v>1080</v>
      </c>
    </row>
    <row r="8" spans="1:4">
      <c r="A8" s="3" t="s">
        <v>450</v>
      </c>
      <c r="C8" s="3" t="s">
        <v>1081</v>
      </c>
    </row>
    <row r="9" spans="1:4">
      <c r="A9" s="3" t="s">
        <v>1082</v>
      </c>
    </row>
    <row r="10" spans="1:4">
      <c r="A10" s="6" t="s">
        <v>984</v>
      </c>
    </row>
    <row r="11" spans="1:4">
      <c r="A11" s="3" t="s">
        <v>1023</v>
      </c>
      <c r="B11" s="3" t="s">
        <v>1083</v>
      </c>
    </row>
    <row r="12" spans="1:4">
      <c r="A12" s="3" t="s">
        <v>1084</v>
      </c>
      <c r="B12" s="3" t="s">
        <v>1085</v>
      </c>
    </row>
    <row r="13" spans="1:4">
      <c r="A13" s="3" t="s">
        <v>973</v>
      </c>
      <c r="B13" s="7" t="n">
        <v>3500</v>
      </c>
    </row>
    <row r="14" spans="1:4">
      <c r="A14" s="3" t="s">
        <v>1034</v>
      </c>
      <c r="B14" s="3" t="s">
        <v>1086</v>
      </c>
    </row>
    <row r="15" spans="1:4">
      <c r="A15" s="3" t="s">
        <v>1087</v>
      </c>
    </row>
    <row r="16" spans="1:4">
      <c r="A16" s="6" t="s">
        <v>984</v>
      </c>
    </row>
    <row r="17" spans="1:4">
      <c r="A17" s="3" t="s">
        <v>1088</v>
      </c>
      <c r="B17" s="3" t="s">
        <v>1060</v>
      </c>
    </row>
    <row r="18" spans="1:4">
      <c r="A18" s="3" t="s">
        <v>1089</v>
      </c>
    </row>
    <row r="19" spans="1:4">
      <c r="A19" s="6" t="s">
        <v>984</v>
      </c>
    </row>
    <row r="20" spans="1:4">
      <c r="A20" s="3" t="s">
        <v>1088</v>
      </c>
      <c r="B20" s="3" t="s">
        <v>1090</v>
      </c>
    </row>
    <row r="21" spans="1:4">
      <c r="A21" s="3" t="s">
        <v>1091</v>
      </c>
    </row>
    <row r="22" spans="1:4">
      <c r="A22" s="6" t="s">
        <v>984</v>
      </c>
    </row>
    <row r="23" spans="1:4">
      <c r="A23" s="3" t="s">
        <v>1088</v>
      </c>
      <c r="B23" s="3" t="s">
        <v>1073</v>
      </c>
    </row>
    <row r="24" spans="1:4">
      <c r="A24" s="3" t="s">
        <v>1092</v>
      </c>
    </row>
    <row r="25" spans="1:4">
      <c r="A25" s="6" t="s">
        <v>984</v>
      </c>
    </row>
    <row r="26" spans="1:4">
      <c r="A26" s="3" t="s">
        <v>1027</v>
      </c>
      <c r="C26" s="3" t="s">
        <v>929</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G8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9"/>
    <col customWidth="1" max="7" min="7" width="21"/>
  </cols>
  <sheetData>
    <row r="1" spans="1:7">
      <c r="A1" s="1" t="s">
        <v>1093</v>
      </c>
      <c r="B1" s="2" t="s">
        <v>1094</v>
      </c>
      <c r="C1" s="2" t="s">
        <v>1095</v>
      </c>
      <c r="D1" s="2" t="s">
        <v>466</v>
      </c>
      <c r="E1" s="2" t="s">
        <v>467</v>
      </c>
      <c r="F1" s="2" t="s">
        <v>1096</v>
      </c>
      <c r="G1" s="2" t="s">
        <v>470</v>
      </c>
    </row>
    <row r="2" spans="1:7">
      <c r="A2" s="3" t="s">
        <v>488</v>
      </c>
    </row>
    <row r="3" spans="1:7">
      <c r="A3" s="6" t="s">
        <v>984</v>
      </c>
    </row>
    <row r="4" spans="1:7">
      <c r="A4" s="3" t="s">
        <v>486</v>
      </c>
      <c r="F4" s="7" t="n">
        <v>205414</v>
      </c>
      <c r="G4" s="7" t="n">
        <v>166664</v>
      </c>
    </row>
    <row r="5" spans="1:7">
      <c r="A5" s="3" t="s">
        <v>484</v>
      </c>
      <c r="F5" s="5" t="n">
        <v>208716</v>
      </c>
    </row>
    <row r="6" spans="1:7">
      <c r="A6" s="3" t="s">
        <v>1097</v>
      </c>
    </row>
    <row r="7" spans="1:7">
      <c r="A7" s="6" t="s">
        <v>984</v>
      </c>
    </row>
    <row r="8" spans="1:7">
      <c r="A8" s="3" t="s">
        <v>1098</v>
      </c>
      <c r="B8" s="3" t="s">
        <v>1099</v>
      </c>
    </row>
    <row r="9" spans="1:7">
      <c r="A9" s="3" t="s">
        <v>1100</v>
      </c>
    </row>
    <row r="10" spans="1:7">
      <c r="A10" s="6" t="s">
        <v>984</v>
      </c>
    </row>
    <row r="11" spans="1:7">
      <c r="A11" s="3" t="s">
        <v>484</v>
      </c>
      <c r="B11" s="7" t="n">
        <v>11218</v>
      </c>
      <c r="F11" s="5" t="n">
        <v>11218</v>
      </c>
    </row>
    <row r="12" spans="1:7">
      <c r="A12" s="3" t="s">
        <v>1065</v>
      </c>
      <c r="B12" s="3" t="s">
        <v>1101</v>
      </c>
    </row>
    <row r="13" spans="1:7">
      <c r="A13" s="3" t="s">
        <v>1102</v>
      </c>
      <c r="B13" s="7" t="n">
        <v>1000</v>
      </c>
    </row>
    <row r="14" spans="1:7">
      <c r="A14" s="3" t="s">
        <v>1103</v>
      </c>
      <c r="B14" s="3" t="s">
        <v>1104</v>
      </c>
    </row>
    <row r="15" spans="1:7">
      <c r="A15" s="3" t="s">
        <v>482</v>
      </c>
    </row>
    <row r="16" spans="1:7">
      <c r="A16" s="6" t="s">
        <v>984</v>
      </c>
    </row>
    <row r="17" spans="1:7">
      <c r="A17" s="3" t="s">
        <v>479</v>
      </c>
      <c r="E17" s="5" t="n">
        <v>5</v>
      </c>
    </row>
    <row r="18" spans="1:7">
      <c r="A18" s="3" t="s">
        <v>1105</v>
      </c>
    </row>
    <row r="19" spans="1:7">
      <c r="A19" s="6" t="s">
        <v>984</v>
      </c>
    </row>
    <row r="20" spans="1:7">
      <c r="A20" s="3" t="s">
        <v>486</v>
      </c>
      <c r="E20" s="7" t="n">
        <v>19943</v>
      </c>
      <c r="F20" s="5" t="n">
        <v>19998</v>
      </c>
    </row>
    <row r="21" spans="1:7">
      <c r="A21" s="3" t="s">
        <v>484</v>
      </c>
      <c r="E21" s="7" t="n">
        <v>22500</v>
      </c>
    </row>
    <row r="22" spans="1:7">
      <c r="A22" s="3" t="s">
        <v>1065</v>
      </c>
      <c r="E22" s="3" t="s">
        <v>1101</v>
      </c>
    </row>
    <row r="23" spans="1:7">
      <c r="A23" s="3" t="s">
        <v>1098</v>
      </c>
      <c r="E23" s="3" t="s">
        <v>1099</v>
      </c>
    </row>
    <row r="24" spans="1:7">
      <c r="A24" s="3" t="s">
        <v>1106</v>
      </c>
      <c r="E24" s="7" t="n">
        <v>2000</v>
      </c>
    </row>
    <row r="25" spans="1:7">
      <c r="A25" s="3" t="s">
        <v>480</v>
      </c>
    </row>
    <row r="26" spans="1:7">
      <c r="A26" s="6" t="s">
        <v>984</v>
      </c>
    </row>
    <row r="27" spans="1:7">
      <c r="A27" s="3" t="s">
        <v>479</v>
      </c>
      <c r="D27" s="5" t="n">
        <v>6</v>
      </c>
    </row>
    <row r="28" spans="1:7">
      <c r="A28" s="3" t="s">
        <v>1107</v>
      </c>
    </row>
    <row r="29" spans="1:7">
      <c r="A29" s="6" t="s">
        <v>984</v>
      </c>
    </row>
    <row r="30" spans="1:7">
      <c r="A30" s="3" t="s">
        <v>486</v>
      </c>
      <c r="F30" s="5" t="n">
        <v>38700</v>
      </c>
    </row>
    <row r="31" spans="1:7">
      <c r="A31" s="3" t="s">
        <v>484</v>
      </c>
      <c r="D31" s="7" t="n">
        <v>39500</v>
      </c>
    </row>
    <row r="32" spans="1:7">
      <c r="A32" s="3" t="s">
        <v>1034</v>
      </c>
      <c r="D32" s="3" t="s">
        <v>1108</v>
      </c>
    </row>
    <row r="33" spans="1:7">
      <c r="A33" s="3" t="s">
        <v>1065</v>
      </c>
      <c r="D33" s="3" t="s">
        <v>1066</v>
      </c>
    </row>
    <row r="34" spans="1:7">
      <c r="A34" s="3" t="s">
        <v>479</v>
      </c>
      <c r="D34" s="5" t="n">
        <v>6</v>
      </c>
    </row>
    <row r="35" spans="1:7">
      <c r="A35" s="3" t="s">
        <v>1109</v>
      </c>
    </row>
    <row r="36" spans="1:7">
      <c r="A36" s="6" t="s">
        <v>984</v>
      </c>
    </row>
    <row r="37" spans="1:7">
      <c r="A37" s="3" t="s">
        <v>1065</v>
      </c>
      <c r="C37" s="3" t="s">
        <v>1110</v>
      </c>
    </row>
    <row r="38" spans="1:7">
      <c r="A38" s="3" t="s">
        <v>1098</v>
      </c>
      <c r="C38" s="3" t="s">
        <v>1111</v>
      </c>
    </row>
    <row r="39" spans="1:7">
      <c r="A39" s="3" t="s">
        <v>1112</v>
      </c>
    </row>
    <row r="40" spans="1:7">
      <c r="A40" s="6" t="s">
        <v>984</v>
      </c>
    </row>
    <row r="41" spans="1:7">
      <c r="A41" s="3" t="s">
        <v>486</v>
      </c>
      <c r="F41" s="7" t="n">
        <v>28000</v>
      </c>
    </row>
    <row r="42" spans="1:7">
      <c r="A42" s="3" t="s">
        <v>484</v>
      </c>
      <c r="C42" s="7" t="n">
        <v>28000</v>
      </c>
    </row>
    <row r="43" spans="1:7">
      <c r="A43" s="3" t="s">
        <v>1113</v>
      </c>
    </row>
    <row r="44" spans="1:7">
      <c r="A44" s="6" t="s">
        <v>984</v>
      </c>
    </row>
    <row r="45" spans="1:7">
      <c r="A45" s="3" t="s">
        <v>1114</v>
      </c>
      <c r="F45" s="5" t="n">
        <v>3</v>
      </c>
    </row>
    <row r="46" spans="1:7">
      <c r="A46" s="3" t="s">
        <v>486</v>
      </c>
      <c r="F46" s="7" t="n">
        <v>14729</v>
      </c>
    </row>
    <row r="47" spans="1:7">
      <c r="A47" s="3" t="s">
        <v>1034</v>
      </c>
      <c r="F47" s="3" t="s">
        <v>1115</v>
      </c>
    </row>
    <row r="48" spans="1:7">
      <c r="A48" s="3" t="s">
        <v>1023</v>
      </c>
      <c r="F48" s="3" t="s">
        <v>1116</v>
      </c>
    </row>
    <row r="49" spans="1:7">
      <c r="A49" s="3" t="s">
        <v>1065</v>
      </c>
      <c r="F49" s="3" t="s">
        <v>1117</v>
      </c>
    </row>
    <row r="50" spans="1:7">
      <c r="A50" s="3" t="s">
        <v>1118</v>
      </c>
    </row>
    <row r="51" spans="1:7">
      <c r="A51" s="6" t="s">
        <v>984</v>
      </c>
    </row>
    <row r="52" spans="1:7">
      <c r="A52" s="3" t="s">
        <v>1114</v>
      </c>
      <c r="F52" s="5" t="n">
        <v>2</v>
      </c>
    </row>
    <row r="53" spans="1:7">
      <c r="A53" s="3" t="s">
        <v>486</v>
      </c>
      <c r="F53" s="7" t="n">
        <v>17286</v>
      </c>
    </row>
    <row r="54" spans="1:7">
      <c r="A54" s="3" t="s">
        <v>1065</v>
      </c>
      <c r="F54" s="3" t="s">
        <v>1117</v>
      </c>
    </row>
    <row r="55" spans="1:7">
      <c r="A55" s="3" t="s">
        <v>1119</v>
      </c>
      <c r="F55" s="3" t="s">
        <v>1120</v>
      </c>
    </row>
    <row r="56" spans="1:7">
      <c r="A56" s="3" t="s">
        <v>1121</v>
      </c>
    </row>
    <row r="57" spans="1:7">
      <c r="A57" s="6" t="s">
        <v>984</v>
      </c>
    </row>
    <row r="58" spans="1:7">
      <c r="A58" s="3" t="s">
        <v>1114</v>
      </c>
      <c r="F58" s="5" t="n">
        <v>2</v>
      </c>
    </row>
    <row r="59" spans="1:7">
      <c r="A59" s="3" t="s">
        <v>1122</v>
      </c>
      <c r="F59" s="7" t="n">
        <v>15201</v>
      </c>
    </row>
    <row r="60" spans="1:7">
      <c r="A60" s="3" t="s">
        <v>1065</v>
      </c>
      <c r="F60" s="3" t="s">
        <v>1068</v>
      </c>
    </row>
    <row r="61" spans="1:7">
      <c r="A61" s="3" t="s">
        <v>1123</v>
      </c>
      <c r="F61" s="3" t="s">
        <v>1124</v>
      </c>
    </row>
    <row r="62" spans="1:7">
      <c r="A62" s="3" t="s">
        <v>1125</v>
      </c>
    </row>
    <row r="63" spans="1:7">
      <c r="A63" s="6" t="s">
        <v>984</v>
      </c>
    </row>
    <row r="64" spans="1:7">
      <c r="A64" s="3" t="s">
        <v>1114</v>
      </c>
      <c r="F64" s="5" t="n">
        <v>2</v>
      </c>
    </row>
    <row r="65" spans="1:7">
      <c r="A65" s="3" t="s">
        <v>486</v>
      </c>
      <c r="F65" s="7" t="n">
        <v>31278</v>
      </c>
    </row>
    <row r="66" spans="1:7">
      <c r="A66" s="3" t="s">
        <v>1065</v>
      </c>
      <c r="F66" s="3" t="s">
        <v>1068</v>
      </c>
    </row>
    <row r="67" spans="1:7">
      <c r="A67" s="3" t="s">
        <v>1123</v>
      </c>
      <c r="F67" s="3" t="s">
        <v>1070</v>
      </c>
    </row>
    <row r="68" spans="1:7">
      <c r="A68" s="3" t="s">
        <v>1126</v>
      </c>
    </row>
    <row r="69" spans="1:7">
      <c r="A69" s="6" t="s">
        <v>984</v>
      </c>
    </row>
    <row r="70" spans="1:7">
      <c r="A70" s="3" t="s">
        <v>486</v>
      </c>
      <c r="F70" s="7" t="n">
        <v>23095</v>
      </c>
    </row>
    <row r="71" spans="1:7">
      <c r="A71" s="3" t="s">
        <v>1065</v>
      </c>
      <c r="F71" s="3" t="s">
        <v>1117</v>
      </c>
    </row>
    <row r="72" spans="1:7">
      <c r="A72" s="3" t="s">
        <v>1123</v>
      </c>
      <c r="F72" s="3" t="s">
        <v>1127</v>
      </c>
    </row>
    <row r="73" spans="1:7">
      <c r="A73" s="3" t="s">
        <v>1098</v>
      </c>
      <c r="F73" s="3" t="s">
        <v>1099</v>
      </c>
    </row>
    <row r="74" spans="1:7">
      <c r="A74" s="3" t="s">
        <v>1128</v>
      </c>
    </row>
    <row r="75" spans="1:7">
      <c r="A75" s="6" t="s">
        <v>984</v>
      </c>
    </row>
    <row r="76" spans="1:7">
      <c r="A76" s="3" t="s">
        <v>486</v>
      </c>
      <c r="F76" s="7" t="n">
        <v>5909</v>
      </c>
    </row>
    <row r="77" spans="1:7">
      <c r="A77" s="3" t="s">
        <v>1129</v>
      </c>
      <c r="F77" s="3" t="s">
        <v>1130</v>
      </c>
    </row>
    <row r="78" spans="1:7">
      <c r="A78" s="3" t="s">
        <v>1065</v>
      </c>
      <c r="F78" s="3" t="s">
        <v>1117</v>
      </c>
    </row>
    <row r="79" spans="1:7">
      <c r="A79" s="3" t="s">
        <v>1131</v>
      </c>
    </row>
    <row r="80" spans="1:7">
      <c r="A80" s="6" t="s">
        <v>984</v>
      </c>
    </row>
    <row r="81" spans="1:7">
      <c r="A81" s="3" t="s">
        <v>1123</v>
      </c>
      <c r="B81" s="3" t="s">
        <v>1070</v>
      </c>
    </row>
    <row r="82" spans="1:7">
      <c r="A82" s="3" t="s">
        <v>1025</v>
      </c>
      <c r="B82" s="3" t="s">
        <v>1132</v>
      </c>
    </row>
    <row r="83" spans="1:7">
      <c r="A83" s="3" t="s">
        <v>1133</v>
      </c>
    </row>
    <row r="84" spans="1:7">
      <c r="A84" s="6" t="s">
        <v>984</v>
      </c>
    </row>
    <row r="85" spans="1:7">
      <c r="A85" s="3" t="s">
        <v>1123</v>
      </c>
      <c r="C85" s="3" t="s">
        <v>1134</v>
      </c>
    </row>
    <row r="86" spans="1:7">
      <c r="A86" s="3" t="s">
        <v>1025</v>
      </c>
      <c r="C86" s="3" t="s">
        <v>1132</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135</v>
      </c>
      <c r="B1" s="2" t="s">
        <v>1136</v>
      </c>
      <c r="C1" s="2" t="s">
        <v>2</v>
      </c>
      <c r="D1" s="2" t="s">
        <v>1137</v>
      </c>
      <c r="E1" s="2" t="s">
        <v>24</v>
      </c>
    </row>
    <row r="2" spans="1:5">
      <c r="A2" s="6" t="s">
        <v>984</v>
      </c>
    </row>
    <row r="3" spans="1:5">
      <c r="A3" s="3" t="s">
        <v>1138</v>
      </c>
      <c r="C3" s="7" t="n">
        <v>61896</v>
      </c>
      <c r="E3" s="7" t="n">
        <v>54900</v>
      </c>
    </row>
    <row r="4" spans="1:5">
      <c r="A4" s="3" t="s">
        <v>989</v>
      </c>
      <c r="C4" s="5" t="n">
        <v>100000</v>
      </c>
    </row>
    <row r="5" spans="1:5">
      <c r="A5" s="3" t="s">
        <v>1139</v>
      </c>
    </row>
    <row r="6" spans="1:5">
      <c r="A6" s="6" t="s">
        <v>984</v>
      </c>
    </row>
    <row r="7" spans="1:5">
      <c r="A7" s="3" t="s">
        <v>1138</v>
      </c>
      <c r="C7" s="7" t="n">
        <v>61896</v>
      </c>
    </row>
    <row r="8" spans="1:5">
      <c r="A8" s="3" t="s">
        <v>1049</v>
      </c>
      <c r="B8" s="3" t="s">
        <v>1140</v>
      </c>
    </row>
    <row r="9" spans="1:5">
      <c r="A9" s="3" t="s">
        <v>1046</v>
      </c>
      <c r="B9" s="3" t="s">
        <v>1141</v>
      </c>
    </row>
    <row r="10" spans="1:5">
      <c r="A10" s="3" t="s">
        <v>989</v>
      </c>
      <c r="B10" s="7" t="n">
        <v>100000</v>
      </c>
      <c r="D10" s="7" t="n">
        <v>100000</v>
      </c>
    </row>
    <row r="11" spans="1:5">
      <c r="A11" s="3" t="s">
        <v>1028</v>
      </c>
      <c r="C11" s="3" t="s">
        <v>1142</v>
      </c>
    </row>
    <row r="12" spans="1:5">
      <c r="A12" s="3" t="s">
        <v>1143</v>
      </c>
    </row>
    <row r="13" spans="1:5">
      <c r="A13" s="6" t="s">
        <v>984</v>
      </c>
    </row>
    <row r="14" spans="1:5">
      <c r="A14" s="3" t="s">
        <v>1088</v>
      </c>
      <c r="B14" s="3" t="s">
        <v>1144</v>
      </c>
    </row>
    <row r="15" spans="1:5">
      <c r="A15" s="3" t="s">
        <v>1145</v>
      </c>
    </row>
    <row r="16" spans="1:5">
      <c r="A16" s="6" t="s">
        <v>984</v>
      </c>
    </row>
    <row r="17" spans="1:5">
      <c r="A17" s="3" t="s">
        <v>1088</v>
      </c>
      <c r="B17" s="3" t="s">
        <v>1073</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1146</v>
      </c>
      <c r="B1" s="2" t="s">
        <v>1</v>
      </c>
    </row>
    <row r="2" spans="1:3">
      <c r="B2" s="2" t="s">
        <v>2</v>
      </c>
      <c r="C2" s="2" t="s">
        <v>24</v>
      </c>
    </row>
    <row r="3" spans="1:3">
      <c r="A3" s="6" t="s">
        <v>301</v>
      </c>
    </row>
    <row r="4" spans="1:3">
      <c r="A4" s="3" t="s">
        <v>1147</v>
      </c>
      <c r="B4" s="7" t="n">
        <v>-2516</v>
      </c>
    </row>
    <row r="5" spans="1:3">
      <c r="A5" s="3" t="s">
        <v>1148</v>
      </c>
      <c r="B5" s="5" t="n">
        <v>24662</v>
      </c>
      <c r="C5" s="7" t="n">
        <v>22152</v>
      </c>
    </row>
    <row r="6" spans="1:3">
      <c r="A6" s="3" t="s">
        <v>1149</v>
      </c>
      <c r="B6" s="5" t="n">
        <v>1748</v>
      </c>
      <c r="C6" s="5" t="n">
        <v>1354</v>
      </c>
    </row>
    <row r="7" spans="1:3">
      <c r="A7" s="3" t="s">
        <v>1150</v>
      </c>
      <c r="B7" s="5" t="n">
        <v>35979</v>
      </c>
      <c r="C7" s="5" t="n">
        <v>8622</v>
      </c>
    </row>
    <row r="8" spans="1:3">
      <c r="A8" s="3" t="s">
        <v>1151</v>
      </c>
      <c r="B8" s="5" t="n">
        <v>50108</v>
      </c>
      <c r="C8" s="5" t="n">
        <v>53594</v>
      </c>
    </row>
    <row r="9" spans="1:3">
      <c r="A9" s="3" t="s">
        <v>1152</v>
      </c>
      <c r="B9" s="5" t="n">
        <v>10845</v>
      </c>
      <c r="C9" s="5" t="n">
        <v>8698</v>
      </c>
    </row>
    <row r="10" spans="1:3">
      <c r="A10" s="3" t="s">
        <v>1153</v>
      </c>
      <c r="B10" s="7" t="n">
        <v>123342</v>
      </c>
      <c r="C10" s="7" t="n">
        <v>9442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r="A1" s="1" t="s">
        <v>1154</v>
      </c>
      <c r="B1" s="2" t="s">
        <v>1</v>
      </c>
    </row>
    <row r="2" spans="1:4">
      <c r="B2" s="2" t="s">
        <v>2</v>
      </c>
      <c r="C2" s="2" t="s">
        <v>83</v>
      </c>
      <c r="D2" s="2" t="s">
        <v>24</v>
      </c>
    </row>
    <row r="3" spans="1:4">
      <c r="A3" s="6" t="s">
        <v>1155</v>
      </c>
    </row>
    <row r="4" spans="1:4">
      <c r="A4" s="3" t="s">
        <v>73</v>
      </c>
      <c r="B4" s="5" t="n">
        <v>100000000</v>
      </c>
      <c r="D4" s="5" t="n">
        <v>100000000</v>
      </c>
    </row>
    <row r="5" spans="1:4">
      <c r="A5" s="3" t="s">
        <v>72</v>
      </c>
      <c r="B5" s="8" t="n">
        <v>0.001</v>
      </c>
      <c r="D5" s="8" t="n">
        <v>0.001</v>
      </c>
    </row>
    <row r="6" spans="1:4">
      <c r="A6" s="3" t="s">
        <v>74</v>
      </c>
      <c r="B6" s="5" t="n">
        <v>0</v>
      </c>
      <c r="D6" s="5" t="n">
        <v>0</v>
      </c>
    </row>
    <row r="7" spans="1:4">
      <c r="A7" s="3" t="s">
        <v>75</v>
      </c>
      <c r="B7" s="5" t="n">
        <v>0</v>
      </c>
      <c r="D7" s="5" t="n">
        <v>0</v>
      </c>
    </row>
    <row r="8" spans="1:4">
      <c r="A8" s="3" t="s">
        <v>20</v>
      </c>
    </row>
    <row r="9" spans="1:4">
      <c r="A9" s="6" t="s">
        <v>1156</v>
      </c>
    </row>
    <row r="10" spans="1:4">
      <c r="A10" s="3" t="s">
        <v>78</v>
      </c>
      <c r="B10" s="5" t="n">
        <v>200000000</v>
      </c>
      <c r="D10" s="5" t="n">
        <v>200000000</v>
      </c>
    </row>
    <row r="11" spans="1:4">
      <c r="A11" s="3" t="s">
        <v>77</v>
      </c>
      <c r="B11" s="8" t="n">
        <v>0.001</v>
      </c>
      <c r="D11" s="8" t="n">
        <v>0.001</v>
      </c>
    </row>
    <row r="12" spans="1:4">
      <c r="A12" s="3" t="s">
        <v>79</v>
      </c>
      <c r="B12" s="5" t="n">
        <v>34914772</v>
      </c>
      <c r="D12" s="5" t="n">
        <v>34899833</v>
      </c>
    </row>
    <row r="13" spans="1:4">
      <c r="A13" s="3" t="s">
        <v>80</v>
      </c>
      <c r="B13" s="5" t="n">
        <v>34914772</v>
      </c>
      <c r="D13" s="5" t="n">
        <v>34899833</v>
      </c>
    </row>
    <row r="14" spans="1:4">
      <c r="A14" s="3" t="s">
        <v>1157</v>
      </c>
      <c r="B14" s="5" t="n">
        <v>652500</v>
      </c>
    </row>
    <row r="15" spans="1:4">
      <c r="A15" s="3" t="s">
        <v>1158</v>
      </c>
      <c r="B15" s="9" t="n">
        <v>11.33</v>
      </c>
    </row>
    <row r="16" spans="1:4">
      <c r="A16" s="6" t="s">
        <v>1159</v>
      </c>
    </row>
    <row r="17" spans="1:4">
      <c r="A17" s="3" t="s">
        <v>1160</v>
      </c>
      <c r="B17" s="11" t="n">
        <v>0.025</v>
      </c>
      <c r="C17" s="8" t="n">
        <v>0.025</v>
      </c>
    </row>
    <row r="18" spans="1:4">
      <c r="A18" s="3" t="s">
        <v>1161</v>
      </c>
      <c r="B18" s="7" t="n">
        <v>0</v>
      </c>
      <c r="C18" s="7" t="n">
        <v>0</v>
      </c>
    </row>
    <row r="19" spans="1:4">
      <c r="A19" s="3" t="s">
        <v>22</v>
      </c>
    </row>
    <row r="20" spans="1:4">
      <c r="A20" s="6" t="s">
        <v>1156</v>
      </c>
    </row>
    <row r="21" spans="1:4">
      <c r="A21" s="3" t="s">
        <v>78</v>
      </c>
      <c r="B21" s="5" t="n">
        <v>50000000</v>
      </c>
      <c r="D21" s="5" t="n">
        <v>50000000</v>
      </c>
    </row>
    <row r="22" spans="1:4">
      <c r="A22" s="3" t="s">
        <v>77</v>
      </c>
      <c r="B22" s="8" t="n">
        <v>0.001</v>
      </c>
      <c r="D22" s="8" t="n">
        <v>0.001</v>
      </c>
    </row>
    <row r="23" spans="1:4">
      <c r="A23" s="3" t="s">
        <v>79</v>
      </c>
      <c r="B23" s="5" t="n">
        <v>8049029</v>
      </c>
      <c r="D23" s="5" t="n">
        <v>8049029</v>
      </c>
    </row>
    <row r="24" spans="1:4">
      <c r="A24" s="3" t="s">
        <v>80</v>
      </c>
      <c r="B24" s="5" t="n">
        <v>8049029</v>
      </c>
      <c r="D24" s="5" t="n">
        <v>804902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56</v>
      </c>
      <c r="B1" s="2" t="s">
        <v>1</v>
      </c>
    </row>
    <row r="2" spans="1:2">
      <c r="B2" s="2" t="s">
        <v>2</v>
      </c>
    </row>
    <row r="3" spans="1:2">
      <c r="A3" s="6" t="s">
        <v>257</v>
      </c>
    </row>
    <row r="4" spans="1:2">
      <c r="A4" s="3" t="s">
        <v>256</v>
      </c>
      <c r="B4" s="3" t="s">
        <v>2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2</v>
      </c>
      <c r="B1" s="2" t="s">
        <v>1</v>
      </c>
    </row>
    <row r="2" spans="1:3">
      <c r="B2" s="2" t="s">
        <v>2</v>
      </c>
      <c r="C2" s="2" t="s">
        <v>83</v>
      </c>
    </row>
    <row r="3" spans="1:3">
      <c r="A3" s="6" t="s">
        <v>1163</v>
      </c>
    </row>
    <row r="4" spans="1:3">
      <c r="A4" s="3" t="s">
        <v>1164</v>
      </c>
      <c r="B4" s="7" t="n">
        <v>-111</v>
      </c>
    </row>
    <row r="5" spans="1:3">
      <c r="A5" s="3" t="s">
        <v>1165</v>
      </c>
      <c r="B5" s="5" t="n">
        <v>1632</v>
      </c>
    </row>
    <row r="6" spans="1:3">
      <c r="A6" s="3" t="s">
        <v>1166</v>
      </c>
      <c r="B6" s="5" t="n">
        <v>-244</v>
      </c>
    </row>
    <row r="7" spans="1:3">
      <c r="A7" s="3" t="s">
        <v>147</v>
      </c>
      <c r="B7" s="5" t="n">
        <v>1388</v>
      </c>
      <c r="C7" s="7" t="n">
        <v>1083</v>
      </c>
    </row>
    <row r="8" spans="1:3">
      <c r="A8" s="3" t="s">
        <v>1167</v>
      </c>
      <c r="B8" s="5" t="n">
        <v>1277</v>
      </c>
    </row>
    <row r="9" spans="1:3">
      <c r="A9" s="3" t="s">
        <v>1168</v>
      </c>
    </row>
    <row r="10" spans="1:3">
      <c r="A10" s="6" t="s">
        <v>1163</v>
      </c>
    </row>
    <row r="11" spans="1:3">
      <c r="A11" s="3" t="s">
        <v>1164</v>
      </c>
      <c r="B11" s="5" t="n">
        <v>-222</v>
      </c>
    </row>
    <row r="12" spans="1:3">
      <c r="A12" s="3" t="s">
        <v>1165</v>
      </c>
      <c r="B12" s="5" t="n">
        <v>1721</v>
      </c>
    </row>
    <row r="13" spans="1:3">
      <c r="A13" s="3" t="s">
        <v>1166</v>
      </c>
      <c r="B13" s="5" t="n">
        <v>-37</v>
      </c>
    </row>
    <row r="14" spans="1:3">
      <c r="A14" s="3" t="s">
        <v>147</v>
      </c>
      <c r="B14" s="5" t="n">
        <v>1684</v>
      </c>
    </row>
    <row r="15" spans="1:3">
      <c r="A15" s="3" t="s">
        <v>1167</v>
      </c>
      <c r="B15" s="5" t="n">
        <v>1462</v>
      </c>
    </row>
    <row r="16" spans="1:3">
      <c r="A16" s="3" t="s">
        <v>1169</v>
      </c>
    </row>
    <row r="17" spans="1:3">
      <c r="A17" s="6" t="s">
        <v>1163</v>
      </c>
    </row>
    <row r="18" spans="1:3">
      <c r="A18" s="3" t="s">
        <v>1164</v>
      </c>
      <c r="B18" s="5" t="n">
        <v>111</v>
      </c>
    </row>
    <row r="19" spans="1:3">
      <c r="A19" s="3" t="s">
        <v>1165</v>
      </c>
      <c r="B19" s="5" t="n">
        <v>-89</v>
      </c>
    </row>
    <row r="20" spans="1:3">
      <c r="A20" s="3" t="s">
        <v>1166</v>
      </c>
      <c r="B20" s="5" t="n">
        <v>-207</v>
      </c>
    </row>
    <row r="21" spans="1:3">
      <c r="A21" s="3" t="s">
        <v>147</v>
      </c>
      <c r="B21" s="5" t="n">
        <v>-296</v>
      </c>
    </row>
    <row r="22" spans="1:3">
      <c r="A22" s="3" t="s">
        <v>1167</v>
      </c>
      <c r="B22" s="7" t="n">
        <v>-18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1170</v>
      </c>
      <c r="B1" s="2" t="s">
        <v>1</v>
      </c>
    </row>
    <row r="2" spans="1:3">
      <c r="B2" s="2" t="s">
        <v>2</v>
      </c>
      <c r="C2" s="2" t="s">
        <v>83</v>
      </c>
    </row>
    <row r="3" spans="1:3">
      <c r="A3" s="6" t="s">
        <v>1171</v>
      </c>
    </row>
    <row r="4" spans="1:3">
      <c r="A4" s="3" t="s">
        <v>1172</v>
      </c>
      <c r="B4" s="7" t="n">
        <v>2439</v>
      </c>
      <c r="C4" s="7" t="n">
        <v>1496</v>
      </c>
    </row>
    <row r="5" spans="1:3">
      <c r="A5" s="3" t="s">
        <v>1173</v>
      </c>
    </row>
    <row r="6" spans="1:3">
      <c r="A6" s="6" t="s">
        <v>1171</v>
      </c>
    </row>
    <row r="7" spans="1:3">
      <c r="A7" s="3" t="s">
        <v>1174</v>
      </c>
      <c r="B7" s="5" t="n">
        <v>57</v>
      </c>
      <c r="C7" s="5" t="n">
        <v>15</v>
      </c>
    </row>
    <row r="8" spans="1:3">
      <c r="A8" s="3" t="s">
        <v>1172</v>
      </c>
      <c r="B8" s="5" t="n">
        <v>-20</v>
      </c>
      <c r="C8" s="5" t="n">
        <v>-5</v>
      </c>
    </row>
    <row r="9" spans="1:3">
      <c r="A9" s="3" t="s">
        <v>1175</v>
      </c>
      <c r="B9" s="5" t="n">
        <v>37</v>
      </c>
      <c r="C9" s="5" t="n">
        <v>10</v>
      </c>
    </row>
    <row r="10" spans="1:3">
      <c r="A10" s="3" t="s">
        <v>1176</v>
      </c>
    </row>
    <row r="11" spans="1:3">
      <c r="A11" s="6" t="s">
        <v>1171</v>
      </c>
    </row>
    <row r="12" spans="1:3">
      <c r="A12" s="3" t="s">
        <v>1177</v>
      </c>
      <c r="B12" s="5" t="n">
        <v>319</v>
      </c>
      <c r="C12" s="5" t="n">
        <v>-281</v>
      </c>
    </row>
    <row r="13" spans="1:3">
      <c r="A13" s="3" t="s">
        <v>1172</v>
      </c>
      <c r="B13" s="5" t="n">
        <v>-112</v>
      </c>
      <c r="C13" s="5" t="n">
        <v>98</v>
      </c>
    </row>
    <row r="14" spans="1:3">
      <c r="A14" s="3" t="s">
        <v>1175</v>
      </c>
      <c r="B14" s="7" t="n">
        <v>207</v>
      </c>
      <c r="C14" s="7" t="n">
        <v>-183</v>
      </c>
    </row>
    <row r="15" spans="1:3">
      <c r="A15" s="3" t="s">
        <v>1178</v>
      </c>
    </row>
    <row r="16" spans="1:3">
      <c r="A16" s="6" t="s">
        <v>1171</v>
      </c>
    </row>
    <row r="17" spans="1:3">
      <c r="A17" s="3" t="s">
        <v>1179</v>
      </c>
      <c r="B17" s="3" t="s">
        <v>96</v>
      </c>
    </row>
    <row r="18" spans="1:3">
      <c r="A18" s="3" t="s">
        <v>1180</v>
      </c>
    </row>
    <row r="19" spans="1:3">
      <c r="A19" s="6" t="s">
        <v>1171</v>
      </c>
    </row>
    <row r="20" spans="1:3">
      <c r="A20" s="3" t="s">
        <v>1179</v>
      </c>
      <c r="B20" s="3" t="s">
        <v>118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82</v>
      </c>
      <c r="B1" s="2" t="s">
        <v>1</v>
      </c>
    </row>
    <row r="2" spans="1:3">
      <c r="B2" s="2" t="s">
        <v>2</v>
      </c>
      <c r="C2" s="2" t="s">
        <v>1183</v>
      </c>
    </row>
    <row r="3" spans="1:3">
      <c r="A3" s="3" t="s">
        <v>1184</v>
      </c>
    </row>
    <row r="4" spans="1:3">
      <c r="A4" s="6" t="s">
        <v>1185</v>
      </c>
    </row>
    <row r="5" spans="1:3">
      <c r="A5" s="3" t="s">
        <v>1186</v>
      </c>
      <c r="B5" s="3" t="s">
        <v>1066</v>
      </c>
    </row>
    <row r="6" spans="1:3">
      <c r="A6" s="3" t="s">
        <v>1187</v>
      </c>
      <c r="B6" s="5" t="n">
        <v>134629</v>
      </c>
    </row>
    <row r="7" spans="1:3">
      <c r="A7" s="3" t="s">
        <v>1188</v>
      </c>
    </row>
    <row r="8" spans="1:3">
      <c r="A8" s="6" t="s">
        <v>1185</v>
      </c>
    </row>
    <row r="9" spans="1:3">
      <c r="A9" s="3" t="s">
        <v>1189</v>
      </c>
      <c r="C9" s="5" t="n">
        <v>20000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r="1" spans="1:2">
      <c r="A1" s="1" t="s">
        <v>1190</v>
      </c>
      <c r="B1" s="2" t="s">
        <v>1</v>
      </c>
    </row>
    <row r="2" spans="1:2">
      <c r="B2" s="2" t="s">
        <v>1191</v>
      </c>
    </row>
    <row r="3" spans="1:2">
      <c r="A3" s="6" t="s">
        <v>1192</v>
      </c>
    </row>
    <row r="4" spans="1:2">
      <c r="A4" s="3" t="s">
        <v>1193</v>
      </c>
      <c r="B4" s="5" t="n">
        <v>-251237</v>
      </c>
    </row>
    <row r="5" spans="1:2">
      <c r="A5" s="3" t="s">
        <v>1194</v>
      </c>
    </row>
    <row r="6" spans="1:2">
      <c r="A6" s="6" t="s">
        <v>1192</v>
      </c>
    </row>
    <row r="7" spans="1:2">
      <c r="A7" s="3" t="s">
        <v>1195</v>
      </c>
      <c r="B7" s="5" t="n">
        <v>1582339</v>
      </c>
    </row>
    <row r="8" spans="1:2">
      <c r="A8" s="3" t="s">
        <v>1196</v>
      </c>
      <c r="B8" s="5" t="n">
        <v>-527582</v>
      </c>
    </row>
    <row r="9" spans="1:2">
      <c r="A9" s="3" t="s">
        <v>1193</v>
      </c>
      <c r="B9" s="5" t="n">
        <v>-527582</v>
      </c>
    </row>
    <row r="10" spans="1:2">
      <c r="A10" s="3" t="s">
        <v>1197</v>
      </c>
      <c r="B10" s="5" t="n">
        <v>105475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r="A1" s="1" t="s">
        <v>1198</v>
      </c>
      <c r="C1" s="2" t="s">
        <v>1</v>
      </c>
      <c r="D1" s="2" t="s">
        <v>1199</v>
      </c>
    </row>
    <row r="2" spans="1:4">
      <c r="C2" s="2" t="s">
        <v>2</v>
      </c>
      <c r="D2" s="2" t="s">
        <v>24</v>
      </c>
    </row>
    <row r="3" spans="1:4">
      <c r="A3" s="3" t="s">
        <v>1188</v>
      </c>
    </row>
    <row r="4" spans="1:4">
      <c r="A4" s="6" t="s">
        <v>1200</v>
      </c>
    </row>
    <row r="5" spans="1:4">
      <c r="A5" s="3" t="s">
        <v>1201</v>
      </c>
      <c r="C5" s="5" t="n">
        <v>128323</v>
      </c>
    </row>
    <row r="6" spans="1:4">
      <c r="A6" s="3" t="s">
        <v>1193</v>
      </c>
      <c r="B6" s="3" t="s">
        <v>534</v>
      </c>
      <c r="C6" s="5" t="n">
        <v>276345</v>
      </c>
    </row>
    <row r="7" spans="1:4">
      <c r="A7" s="3" t="s">
        <v>1202</v>
      </c>
      <c r="B7" s="3" t="s">
        <v>534</v>
      </c>
      <c r="C7" s="5" t="n">
        <v>-164191</v>
      </c>
    </row>
    <row r="8" spans="1:4">
      <c r="A8" s="3" t="s">
        <v>1203</v>
      </c>
      <c r="C8" s="5" t="n">
        <v>240477</v>
      </c>
      <c r="D8" s="5" t="n">
        <v>128323</v>
      </c>
    </row>
    <row r="9" spans="1:4">
      <c r="A9" s="6" t="s">
        <v>1204</v>
      </c>
    </row>
    <row r="10" spans="1:4">
      <c r="A10" s="3" t="s">
        <v>1201</v>
      </c>
      <c r="C10" s="9" t="n">
        <v>7.68</v>
      </c>
    </row>
    <row r="11" spans="1:4">
      <c r="A11" s="12" t="n">
        <v>-1</v>
      </c>
      <c r="B11" s="3" t="s">
        <v>534</v>
      </c>
      <c r="C11" s="10" t="n">
        <v>5.76</v>
      </c>
    </row>
    <row r="12" spans="1:4">
      <c r="A12" s="13" t="n">
        <v>-1</v>
      </c>
      <c r="B12" s="3" t="s">
        <v>534</v>
      </c>
      <c r="C12" s="10" t="n">
        <v>6.1</v>
      </c>
    </row>
    <row r="13" spans="1:4">
      <c r="A13" s="3" t="s">
        <v>1203</v>
      </c>
      <c r="C13" s="9" t="n">
        <v>6.55</v>
      </c>
      <c r="D13" s="9" t="n">
        <v>7.68</v>
      </c>
    </row>
    <row r="14" spans="1:4">
      <c r="A14" s="3" t="s">
        <v>1205</v>
      </c>
    </row>
    <row r="15" spans="1:4">
      <c r="A15" s="6" t="s">
        <v>1204</v>
      </c>
    </row>
    <row r="16" spans="1:4">
      <c r="A16" s="3" t="s">
        <v>1206</v>
      </c>
      <c r="C16" s="5" t="n">
        <v>646</v>
      </c>
    </row>
    <row r="17" spans="1:4">
      <c r="A17" s="3" t="s">
        <v>1207</v>
      </c>
    </row>
    <row r="18" spans="1:4">
      <c r="A18" s="6" t="s">
        <v>1200</v>
      </c>
    </row>
    <row r="19" spans="1:4">
      <c r="A19" s="3" t="s">
        <v>1193</v>
      </c>
      <c r="C19" s="5" t="n">
        <v>145383</v>
      </c>
    </row>
    <row r="20" spans="1:4">
      <c r="A20" s="3" t="s">
        <v>1208</v>
      </c>
    </row>
    <row r="21" spans="1:4">
      <c r="A21" s="6" t="s">
        <v>1200</v>
      </c>
    </row>
    <row r="22" spans="1:4">
      <c r="A22" s="3" t="s">
        <v>1202</v>
      </c>
      <c r="B22" s="3" t="s">
        <v>534</v>
      </c>
      <c r="C22" s="5" t="n">
        <v>-130946</v>
      </c>
    </row>
    <row r="23" spans="1:4">
      <c r="A23" s="6" t="s">
        <v>1204</v>
      </c>
    </row>
    <row r="24" spans="1:4">
      <c r="A24" s="3" t="s">
        <v>1209</v>
      </c>
      <c r="B24" s="3" t="s">
        <v>534</v>
      </c>
      <c r="C24" s="7" t="n">
        <v>750000</v>
      </c>
    </row>
    <row r="25" spans="1:4">
      <c r="A25" s="3" t="s">
        <v>1210</v>
      </c>
    </row>
    <row r="26" spans="1:4">
      <c r="A26" s="6" t="s">
        <v>1200</v>
      </c>
    </row>
    <row r="27" spans="1:4">
      <c r="A27" s="3" t="s">
        <v>1193</v>
      </c>
      <c r="C27" s="5" t="n">
        <v>111759000</v>
      </c>
    </row>
    <row r="28" spans="1:4">
      <c r="A28" s="6" t="s">
        <v>1204</v>
      </c>
    </row>
    <row r="29" spans="1:4">
      <c r="A29" s="3" t="s">
        <v>1211</v>
      </c>
      <c r="C29" s="3" t="s">
        <v>1212</v>
      </c>
    </row>
    <row r="30" spans="1:4">
      <c r="A30" s="3" t="s">
        <v>1213</v>
      </c>
    </row>
    <row r="31" spans="1:4">
      <c r="A31" s="6" t="s">
        <v>1204</v>
      </c>
    </row>
    <row r="32" spans="1:4">
      <c r="A32" s="3" t="s">
        <v>1211</v>
      </c>
      <c r="C32" s="3" t="s">
        <v>1214</v>
      </c>
    </row>
    <row r="33" spans="1:4">
      <c r="A33" s="3" t="s">
        <v>1215</v>
      </c>
    </row>
    <row r="34" spans="1:4">
      <c r="A34" s="6" t="s">
        <v>1185</v>
      </c>
    </row>
    <row r="35" spans="1:4">
      <c r="A35" s="3" t="s">
        <v>1216</v>
      </c>
      <c r="C35" s="3" t="s">
        <v>1217</v>
      </c>
    </row>
    <row r="36" spans="1:4">
      <c r="A36" s="3" t="s">
        <v>1218</v>
      </c>
    </row>
    <row r="37" spans="1:4">
      <c r="A37" s="6" t="s">
        <v>1204</v>
      </c>
    </row>
    <row r="38" spans="1:4">
      <c r="A38" s="3" t="s">
        <v>1219</v>
      </c>
      <c r="D38" s="3" t="s">
        <v>1220</v>
      </c>
    </row>
    <row r="39" spans="1:4">
      <c r="A39" s="3" t="s">
        <v>1221</v>
      </c>
    </row>
    <row r="40" spans="1:4">
      <c r="A40" s="6" t="s">
        <v>1185</v>
      </c>
    </row>
    <row r="41" spans="1:4">
      <c r="A41" s="3" t="s">
        <v>1216</v>
      </c>
      <c r="C41" s="3" t="s">
        <v>1217</v>
      </c>
    </row>
    <row r="42" spans="1:4">
      <c r="A42" s="3" t="s">
        <v>1222</v>
      </c>
    </row>
    <row r="43" spans="1:4">
      <c r="A43" s="6" t="s">
        <v>1204</v>
      </c>
    </row>
    <row r="44" spans="1:4">
      <c r="A44" s="3" t="s">
        <v>1219</v>
      </c>
      <c r="D44" s="3" t="s">
        <v>1223</v>
      </c>
    </row>
    <row r="45" spans="1:4">
      <c r="A45" s="3" t="s">
        <v>1224</v>
      </c>
    </row>
    <row r="46" spans="1:4">
      <c r="A46" s="6" t="s">
        <v>1185</v>
      </c>
    </row>
    <row r="47" spans="1:4">
      <c r="A47" s="3" t="s">
        <v>1216</v>
      </c>
      <c r="C47" s="3" t="s">
        <v>1217</v>
      </c>
    </row>
    <row r="48" spans="1:4">
      <c r="A48" s="3" t="s">
        <v>1225</v>
      </c>
    </row>
    <row r="49" spans="1:4">
      <c r="A49" s="6" t="s">
        <v>1204</v>
      </c>
    </row>
    <row r="50" spans="1:4">
      <c r="A50" s="3" t="s">
        <v>1219</v>
      </c>
      <c r="D50" s="3" t="s">
        <v>1223</v>
      </c>
    </row>
    <row r="51" spans="1:4">
      <c r="A51" s="3" t="s">
        <v>1226</v>
      </c>
    </row>
    <row r="52" spans="1:4">
      <c r="A52" s="6" t="s">
        <v>1204</v>
      </c>
    </row>
    <row r="53" spans="1:4">
      <c r="A53" s="3" t="s">
        <v>1219</v>
      </c>
      <c r="D53" s="3" t="s">
        <v>1223</v>
      </c>
    </row>
    <row r="54" spans="1:4">
      <c r="A54" s="3" t="s">
        <v>1227</v>
      </c>
    </row>
    <row r="55" spans="1:4">
      <c r="A55" s="6" t="s">
        <v>1204</v>
      </c>
    </row>
    <row r="56" spans="1:4">
      <c r="A56" s="3" t="s">
        <v>1219</v>
      </c>
      <c r="D56" s="3" t="s">
        <v>1223</v>
      </c>
    </row>
    <row r="57" spans="1:4">
      <c r="A57" t="n"/>
    </row>
    <row r="58" spans="1:4">
      <c r="A58" s="3" t="s">
        <v>534</v>
      </c>
      <c r="B58" s="3" t="s">
        <v>1228</v>
      </c>
    </row>
  </sheetData>
  <mergeCells count="3">
    <mergeCell ref="A1:B2"/>
    <mergeCell ref="A57:C57"/>
    <mergeCell ref="B58:C58"/>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1229</v>
      </c>
      <c r="B1" s="2" t="s">
        <v>1</v>
      </c>
    </row>
    <row r="2" spans="1:3">
      <c r="B2" s="2" t="s">
        <v>2</v>
      </c>
      <c r="C2" s="2" t="s">
        <v>83</v>
      </c>
    </row>
    <row r="3" spans="1:3">
      <c r="A3" s="6" t="s">
        <v>1230</v>
      </c>
    </row>
    <row r="4" spans="1:3">
      <c r="A4" s="3" t="s">
        <v>1231</v>
      </c>
      <c r="B4" s="3" t="s">
        <v>1232</v>
      </c>
    </row>
    <row r="5" spans="1:3">
      <c r="A5" s="3" t="s">
        <v>1231</v>
      </c>
      <c r="B5" s="3" t="s">
        <v>1233</v>
      </c>
    </row>
    <row r="6" spans="1:3">
      <c r="A6" s="3" t="s">
        <v>1234</v>
      </c>
      <c r="B6" s="3" t="s">
        <v>1235</v>
      </c>
    </row>
    <row r="7" spans="1:3">
      <c r="A7" s="3" t="s">
        <v>1234</v>
      </c>
      <c r="B7" s="3" t="s">
        <v>1236</v>
      </c>
    </row>
    <row r="8" spans="1:3">
      <c r="A8" s="3" t="s">
        <v>1237</v>
      </c>
      <c r="B8" s="3" t="s">
        <v>1238</v>
      </c>
    </row>
    <row r="9" spans="1:3">
      <c r="A9" s="3" t="s">
        <v>771</v>
      </c>
    </row>
    <row r="10" spans="1:3">
      <c r="A10" s="6" t="s">
        <v>1230</v>
      </c>
    </row>
    <row r="11" spans="1:3">
      <c r="A11" s="3" t="s">
        <v>1239</v>
      </c>
      <c r="B11" s="3" t="s">
        <v>1240</v>
      </c>
    </row>
    <row r="12" spans="1:3">
      <c r="A12" s="3" t="s">
        <v>781</v>
      </c>
    </row>
    <row r="13" spans="1:3">
      <c r="A13" s="6" t="s">
        <v>1230</v>
      </c>
    </row>
    <row r="14" spans="1:3">
      <c r="A14" s="3" t="s">
        <v>1239</v>
      </c>
      <c r="B14" s="3" t="s">
        <v>1241</v>
      </c>
    </row>
    <row r="15" spans="1:3">
      <c r="A15" s="3" t="s">
        <v>65</v>
      </c>
    </row>
    <row r="16" spans="1:3">
      <c r="A16" s="6" t="s">
        <v>1185</v>
      </c>
    </row>
    <row r="17" spans="1:3">
      <c r="A17" s="3" t="s">
        <v>1160</v>
      </c>
      <c r="B17" s="8" t="n">
        <v>0.025</v>
      </c>
      <c r="C17" s="8" t="n">
        <v>0.025</v>
      </c>
    </row>
    <row r="18" spans="1:3">
      <c r="A18" s="3" t="s">
        <v>1242</v>
      </c>
    </row>
    <row r="19" spans="1:3">
      <c r="A19" s="6" t="s">
        <v>1185</v>
      </c>
    </row>
    <row r="20" spans="1:3">
      <c r="A20" s="3" t="s">
        <v>1186</v>
      </c>
      <c r="B20" s="3" t="s">
        <v>1066</v>
      </c>
    </row>
    <row r="21" spans="1:3">
      <c r="A21" s="3" t="s">
        <v>1211</v>
      </c>
      <c r="B21" s="3" t="s">
        <v>1101</v>
      </c>
    </row>
    <row r="22" spans="1:3">
      <c r="A22" s="3" t="s">
        <v>1243</v>
      </c>
      <c r="B22" s="3" t="s">
        <v>1212</v>
      </c>
    </row>
    <row r="23" spans="1:3">
      <c r="A23" s="3" t="s">
        <v>1244</v>
      </c>
      <c r="B23" s="3" t="s">
        <v>1245</v>
      </c>
    </row>
    <row r="24" spans="1:3">
      <c r="A24" s="3" t="s">
        <v>1246</v>
      </c>
    </row>
    <row r="25" spans="1:3">
      <c r="A25" s="6" t="s">
        <v>1185</v>
      </c>
    </row>
    <row r="26" spans="1:3">
      <c r="A26" s="3" t="s">
        <v>1160</v>
      </c>
      <c r="B26" s="8" t="n">
        <v>0.025</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1247</v>
      </c>
      <c r="B1" s="2" t="s">
        <v>1</v>
      </c>
    </row>
    <row r="2" spans="1:3">
      <c r="B2" s="2" t="s">
        <v>2</v>
      </c>
      <c r="C2" s="2" t="s">
        <v>24</v>
      </c>
    </row>
    <row r="3" spans="1:3">
      <c r="A3" s="6" t="s">
        <v>1192</v>
      </c>
    </row>
    <row r="4" spans="1:3">
      <c r="A4" s="3" t="s">
        <v>718</v>
      </c>
      <c r="B4" s="5" t="n">
        <v>0</v>
      </c>
    </row>
    <row r="5" spans="1:3">
      <c r="A5" s="3" t="s">
        <v>1193</v>
      </c>
      <c r="B5" s="5" t="n">
        <v>251237</v>
      </c>
    </row>
    <row r="6" spans="1:3">
      <c r="A6" s="3" t="s">
        <v>726</v>
      </c>
      <c r="B6" s="5" t="n">
        <v>251237</v>
      </c>
    </row>
    <row r="7" spans="1:3">
      <c r="A7" s="6" t="s">
        <v>1248</v>
      </c>
    </row>
    <row r="8" spans="1:3">
      <c r="A8" s="3" t="s">
        <v>1249</v>
      </c>
      <c r="B8" s="7" t="n">
        <v>0</v>
      </c>
    </row>
    <row r="9" spans="1:3">
      <c r="A9" s="3" t="s">
        <v>1193</v>
      </c>
      <c r="B9" s="10" t="n">
        <v>5.69</v>
      </c>
    </row>
    <row r="10" spans="1:3">
      <c r="A10" s="3" t="s">
        <v>1250</v>
      </c>
      <c r="B10" s="10" t="n">
        <v>5.69</v>
      </c>
    </row>
    <row r="11" spans="1:3">
      <c r="A11" s="6" t="s">
        <v>1251</v>
      </c>
    </row>
    <row r="12" spans="1:3">
      <c r="A12" s="3" t="s">
        <v>1252</v>
      </c>
      <c r="B12" s="5" t="n">
        <v>0</v>
      </c>
    </row>
    <row r="13" spans="1:3">
      <c r="A13" s="3" t="s">
        <v>1193</v>
      </c>
      <c r="B13" s="10" t="n">
        <v>2.62</v>
      </c>
    </row>
    <row r="14" spans="1:3">
      <c r="A14" s="3" t="s">
        <v>1253</v>
      </c>
      <c r="B14" s="9" t="n">
        <v>2.62</v>
      </c>
    </row>
    <row r="15" spans="1:3">
      <c r="A15" s="3" t="s">
        <v>1254</v>
      </c>
      <c r="B15" s="5" t="n">
        <v>0</v>
      </c>
      <c r="C15" s="5" t="n">
        <v>0</v>
      </c>
    </row>
    <row r="16" spans="1:3">
      <c r="A16" s="3" t="s">
        <v>1255</v>
      </c>
      <c r="B16" s="3" t="s">
        <v>125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7</v>
      </c>
      <c r="B1" s="2" t="s">
        <v>1</v>
      </c>
    </row>
    <row r="2" spans="1:3">
      <c r="B2" s="2" t="s">
        <v>2</v>
      </c>
      <c r="C2" s="2" t="s">
        <v>83</v>
      </c>
    </row>
    <row r="3" spans="1:3">
      <c r="A3" s="6" t="s">
        <v>1258</v>
      </c>
    </row>
    <row r="4" spans="1:3">
      <c r="A4" s="3" t="s">
        <v>1259</v>
      </c>
      <c r="B4" s="7" t="n">
        <v>-137</v>
      </c>
      <c r="C4" s="7" t="n">
        <v>-38</v>
      </c>
    </row>
    <row r="5" spans="1:3">
      <c r="A5" s="3" t="s">
        <v>1260</v>
      </c>
      <c r="B5" s="5" t="n">
        <v>251</v>
      </c>
      <c r="C5" s="5" t="n">
        <v>69</v>
      </c>
    </row>
    <row r="6" spans="1:3">
      <c r="A6" s="3" t="s">
        <v>1261</v>
      </c>
    </row>
    <row r="7" spans="1:3">
      <c r="A7" s="6" t="s">
        <v>1258</v>
      </c>
    </row>
    <row r="8" spans="1:3">
      <c r="A8" s="3" t="s">
        <v>1262</v>
      </c>
      <c r="B8" s="5" t="n">
        <v>353</v>
      </c>
      <c r="C8" s="5" t="n">
        <v>69</v>
      </c>
    </row>
    <row r="9" spans="1:3">
      <c r="A9" s="3" t="s">
        <v>1263</v>
      </c>
    </row>
    <row r="10" spans="1:3">
      <c r="A10" s="6" t="s">
        <v>1258</v>
      </c>
    </row>
    <row r="11" spans="1:3">
      <c r="A11" s="3" t="s">
        <v>1262</v>
      </c>
      <c r="B11" s="7" t="n">
        <v>35</v>
      </c>
      <c r="C11" s="7" t="n">
        <v>38</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1264</v>
      </c>
      <c r="B1" s="2" t="s">
        <v>1</v>
      </c>
    </row>
    <row r="2" spans="1:2">
      <c r="B2" s="2" t="s">
        <v>469</v>
      </c>
    </row>
    <row r="3" spans="1:2">
      <c r="A3" s="6" t="s">
        <v>1185</v>
      </c>
    </row>
    <row r="4" spans="1:2">
      <c r="A4" s="3" t="s">
        <v>1265</v>
      </c>
      <c r="B4" s="7" t="n">
        <v>619</v>
      </c>
    </row>
    <row r="5" spans="1:2">
      <c r="A5" s="3" t="s">
        <v>1265</v>
      </c>
      <c r="B5" s="7" t="n">
        <v>1406</v>
      </c>
    </row>
    <row r="6" spans="1:2">
      <c r="A6" s="3" t="s">
        <v>1242</v>
      </c>
    </row>
    <row r="7" spans="1:2">
      <c r="A7" s="6" t="s">
        <v>1185</v>
      </c>
    </row>
    <row r="8" spans="1:2">
      <c r="A8" s="3" t="s">
        <v>1266</v>
      </c>
      <c r="B8" s="3" t="s">
        <v>1267</v>
      </c>
    </row>
    <row r="9" spans="1:2">
      <c r="A9" s="3" t="s">
        <v>1268</v>
      </c>
    </row>
    <row r="10" spans="1:2">
      <c r="A10" s="6" t="s">
        <v>1185</v>
      </c>
    </row>
    <row r="11" spans="1:2">
      <c r="A11" s="3" t="s">
        <v>1266</v>
      </c>
      <c r="B11" s="3" t="s">
        <v>1269</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270</v>
      </c>
      <c r="B1" s="2" t="s">
        <v>1</v>
      </c>
    </row>
    <row r="2" spans="1:3">
      <c r="B2" s="2" t="s">
        <v>2</v>
      </c>
      <c r="C2" s="2" t="s">
        <v>83</v>
      </c>
    </row>
    <row r="3" spans="1:3">
      <c r="A3" s="3" t="s">
        <v>1271</v>
      </c>
    </row>
    <row r="4" spans="1:3">
      <c r="A4" s="6" t="s">
        <v>1272</v>
      </c>
    </row>
    <row r="5" spans="1:3">
      <c r="A5" s="3" t="s">
        <v>1273</v>
      </c>
      <c r="B5" s="7" t="n">
        <v>114</v>
      </c>
      <c r="C5" s="7" t="n">
        <v>333</v>
      </c>
    </row>
    <row r="6" spans="1:3">
      <c r="A6" s="3" t="s">
        <v>1274</v>
      </c>
    </row>
    <row r="7" spans="1:3">
      <c r="A7" s="6" t="s">
        <v>1272</v>
      </c>
    </row>
    <row r="8" spans="1:3">
      <c r="A8" s="3" t="s">
        <v>1275</v>
      </c>
      <c r="B8" s="3" t="s">
        <v>1276</v>
      </c>
    </row>
    <row r="9" spans="1:3">
      <c r="A9" s="3" t="s">
        <v>1273</v>
      </c>
      <c r="B9" s="7" t="n">
        <v>100</v>
      </c>
      <c r="C9" s="7" t="n">
        <v>95</v>
      </c>
    </row>
    <row r="10" spans="1:3">
      <c r="A10" s="3" t="s">
        <v>1277</v>
      </c>
      <c r="B10" s="3" t="s">
        <v>1278</v>
      </c>
    </row>
    <row r="11" spans="1:3">
      <c r="A11" s="3" t="s">
        <v>1279</v>
      </c>
      <c r="B11" s="3" t="s">
        <v>128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9</v>
      </c>
      <c r="B1" s="2" t="s">
        <v>1</v>
      </c>
    </row>
    <row r="2" spans="1:2">
      <c r="B2" s="2" t="s">
        <v>2</v>
      </c>
    </row>
    <row r="3" spans="1:2">
      <c r="A3" s="6" t="s">
        <v>260</v>
      </c>
    </row>
    <row r="4" spans="1:2">
      <c r="A4" s="3" t="s">
        <v>259</v>
      </c>
      <c r="B4" s="3" t="s">
        <v>26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281</v>
      </c>
      <c r="C1" s="2" t="s">
        <v>1</v>
      </c>
    </row>
    <row r="2" spans="1:4">
      <c r="C2" s="2" t="s">
        <v>2</v>
      </c>
      <c r="D2" s="2" t="s">
        <v>83</v>
      </c>
    </row>
    <row r="3" spans="1:4">
      <c r="A3" s="6" t="s">
        <v>1272</v>
      </c>
    </row>
    <row r="4" spans="1:4">
      <c r="A4" s="3" t="s">
        <v>1273</v>
      </c>
      <c r="C4" s="7" t="n">
        <v>114</v>
      </c>
      <c r="D4" s="7" t="n">
        <v>333</v>
      </c>
    </row>
    <row r="5" spans="1:4">
      <c r="A5" s="3" t="s">
        <v>1282</v>
      </c>
    </row>
    <row r="6" spans="1:4">
      <c r="A6" s="6" t="s">
        <v>1272</v>
      </c>
    </row>
    <row r="7" spans="1:4">
      <c r="A7" s="3" t="s">
        <v>1273</v>
      </c>
      <c r="C7" s="5" t="n">
        <v>25</v>
      </c>
      <c r="D7" s="5" t="n">
        <v>113</v>
      </c>
    </row>
    <row r="8" spans="1:4">
      <c r="A8" s="3" t="s">
        <v>1283</v>
      </c>
    </row>
    <row r="9" spans="1:4">
      <c r="A9" s="6" t="s">
        <v>1272</v>
      </c>
    </row>
    <row r="10" spans="1:4">
      <c r="A10" s="3" t="s">
        <v>1273</v>
      </c>
      <c r="B10" s="3" t="s">
        <v>534</v>
      </c>
      <c r="C10" s="5" t="n">
        <v>0</v>
      </c>
      <c r="D10" s="5" t="n">
        <v>93</v>
      </c>
    </row>
    <row r="11" spans="1:4">
      <c r="A11" s="3" t="s">
        <v>1284</v>
      </c>
    </row>
    <row r="12" spans="1:4">
      <c r="A12" s="6" t="s">
        <v>1272</v>
      </c>
    </row>
    <row r="13" spans="1:4">
      <c r="A13" s="3" t="s">
        <v>1273</v>
      </c>
      <c r="C13" s="5" t="n">
        <v>0</v>
      </c>
      <c r="D13" s="5" t="n">
        <v>38</v>
      </c>
    </row>
    <row r="14" spans="1:4">
      <c r="A14" s="3" t="s">
        <v>1285</v>
      </c>
    </row>
    <row r="15" spans="1:4">
      <c r="A15" s="6" t="s">
        <v>1272</v>
      </c>
    </row>
    <row r="16" spans="1:4">
      <c r="A16" s="3" t="s">
        <v>1273</v>
      </c>
      <c r="C16" s="5" t="n">
        <v>28</v>
      </c>
      <c r="D16" s="5" t="n">
        <v>28</v>
      </c>
    </row>
    <row r="17" spans="1:4">
      <c r="A17" s="3" t="s">
        <v>1286</v>
      </c>
    </row>
    <row r="18" spans="1:4">
      <c r="A18" s="6" t="s">
        <v>1272</v>
      </c>
    </row>
    <row r="19" spans="1:4">
      <c r="A19" s="3" t="s">
        <v>1273</v>
      </c>
      <c r="C19" s="7" t="n">
        <v>61</v>
      </c>
      <c r="D19" s="7" t="n">
        <v>61</v>
      </c>
    </row>
    <row r="20" spans="1:4">
      <c r="A20" t="n"/>
    </row>
    <row r="21" spans="1:4">
      <c r="A21" s="3" t="s">
        <v>534</v>
      </c>
      <c r="B21" s="3" t="s">
        <v>1287</v>
      </c>
    </row>
  </sheetData>
  <mergeCells count="4">
    <mergeCell ref="A1:B2"/>
    <mergeCell ref="C1:D1"/>
    <mergeCell ref="A20:C20"/>
    <mergeCell ref="B21:C2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88</v>
      </c>
      <c r="B1" s="2" t="s">
        <v>1</v>
      </c>
    </row>
    <row r="2" spans="1:3">
      <c r="B2" s="2" t="s">
        <v>2</v>
      </c>
      <c r="C2" s="2" t="s">
        <v>83</v>
      </c>
    </row>
    <row r="3" spans="1:3">
      <c r="A3" s="6" t="s">
        <v>1289</v>
      </c>
    </row>
    <row r="4" spans="1:3">
      <c r="A4" s="3" t="s">
        <v>1290</v>
      </c>
      <c r="B4" s="7" t="n">
        <v>-2439</v>
      </c>
      <c r="C4" s="7" t="n">
        <v>-1496</v>
      </c>
    </row>
    <row r="5" spans="1:3">
      <c r="A5" s="3" t="s">
        <v>1291</v>
      </c>
      <c r="B5" s="3" t="s">
        <v>1292</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93</v>
      </c>
      <c r="B1" s="2" t="s">
        <v>1</v>
      </c>
    </row>
    <row r="2" spans="1:3">
      <c r="B2" s="2" t="s">
        <v>2</v>
      </c>
      <c r="C2" s="2" t="s">
        <v>83</v>
      </c>
    </row>
    <row r="3" spans="1:3">
      <c r="A3" s="6" t="s">
        <v>315</v>
      </c>
    </row>
    <row r="4" spans="1:3">
      <c r="A4" s="3" t="s">
        <v>109</v>
      </c>
      <c r="B4" s="7" t="n">
        <v>4975</v>
      </c>
      <c r="C4" s="7" t="n">
        <v>-5860</v>
      </c>
    </row>
    <row r="5" spans="1:3">
      <c r="A5" s="3" t="s">
        <v>1291</v>
      </c>
      <c r="B5" s="3" t="s">
        <v>1292</v>
      </c>
    </row>
    <row r="6" spans="1:3">
      <c r="A6" s="3" t="s">
        <v>1294</v>
      </c>
      <c r="B6" s="3" t="s">
        <v>1295</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96</v>
      </c>
      <c r="B1" s="2" t="s">
        <v>2</v>
      </c>
      <c r="C1" s="2" t="s">
        <v>24</v>
      </c>
    </row>
    <row r="2" spans="1:3">
      <c r="A2" s="6" t="s">
        <v>1297</v>
      </c>
    </row>
    <row r="3" spans="1:3">
      <c r="A3" s="3" t="s">
        <v>1298</v>
      </c>
      <c r="B3" s="7" t="n">
        <v>-19069</v>
      </c>
      <c r="C3" s="7" t="n">
        <v>-22699</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1"/>
  </cols>
  <sheetData>
    <row r="1" spans="1:2">
      <c r="A1" s="1" t="s">
        <v>1299</v>
      </c>
      <c r="B1" s="2" t="s">
        <v>1</v>
      </c>
    </row>
    <row r="2" spans="1:2">
      <c r="B2" s="2" t="s">
        <v>469</v>
      </c>
    </row>
    <row r="3" spans="1:2">
      <c r="A3" s="6" t="s">
        <v>1300</v>
      </c>
    </row>
    <row r="4" spans="1:2">
      <c r="A4" s="3" t="s">
        <v>1301</v>
      </c>
      <c r="B4" s="7" t="n">
        <v>4044</v>
      </c>
    </row>
    <row r="5" spans="1:2">
      <c r="A5" s="3" t="s">
        <v>1302</v>
      </c>
      <c r="B5" s="3" t="s">
        <v>1303</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s>
  <sheetData>
    <row r="1" spans="1:4">
      <c r="A1" s="1" t="s">
        <v>1304</v>
      </c>
      <c r="C1" s="2" t="s">
        <v>1</v>
      </c>
    </row>
    <row r="2" spans="1:4">
      <c r="C2" s="2" t="s">
        <v>2</v>
      </c>
      <c r="D2" s="2" t="s">
        <v>83</v>
      </c>
    </row>
    <row r="3" spans="1:4">
      <c r="A3" s="6" t="s">
        <v>1305</v>
      </c>
    </row>
    <row r="4" spans="1:4">
      <c r="A4" s="3" t="s">
        <v>1306</v>
      </c>
      <c r="C4" s="7" t="n">
        <v>5186</v>
      </c>
    </row>
    <row r="5" spans="1:4">
      <c r="A5" s="3" t="s">
        <v>1307</v>
      </c>
      <c r="C5" s="5" t="n">
        <v>8519</v>
      </c>
    </row>
    <row r="6" spans="1:4">
      <c r="A6" s="3" t="s">
        <v>1308</v>
      </c>
      <c r="C6" s="5" t="n">
        <v>5376</v>
      </c>
    </row>
    <row r="7" spans="1:4">
      <c r="A7" s="3" t="s">
        <v>1309</v>
      </c>
      <c r="C7" s="5" t="n">
        <v>1741</v>
      </c>
    </row>
    <row r="8" spans="1:4">
      <c r="A8" s="3" t="s">
        <v>152</v>
      </c>
      <c r="C8" s="5" t="n">
        <v>20822</v>
      </c>
    </row>
    <row r="9" spans="1:4">
      <c r="A9" s="6" t="s">
        <v>95</v>
      </c>
    </row>
    <row r="10" spans="1:4">
      <c r="A10" s="3" t="s">
        <v>1310</v>
      </c>
      <c r="C10" s="5" t="n">
        <v>1691</v>
      </c>
      <c r="D10" s="7" t="n">
        <v>986</v>
      </c>
    </row>
    <row r="11" spans="1:4">
      <c r="A11" s="3" t="s">
        <v>1311</v>
      </c>
      <c r="C11" s="5" t="n">
        <v>400</v>
      </c>
    </row>
    <row r="12" spans="1:4">
      <c r="A12" s="3" t="s">
        <v>1312</v>
      </c>
    </row>
    <row r="13" spans="1:4">
      <c r="A13" s="6" t="s">
        <v>1312</v>
      </c>
    </row>
    <row r="14" spans="1:4">
      <c r="A14" s="3" t="s">
        <v>1306</v>
      </c>
      <c r="B14" s="3" t="s">
        <v>534</v>
      </c>
      <c r="C14" s="5" t="n">
        <v>5186</v>
      </c>
    </row>
    <row r="15" spans="1:4">
      <c r="A15" s="3" t="s">
        <v>1307</v>
      </c>
      <c r="B15" s="3" t="s">
        <v>534</v>
      </c>
      <c r="C15" s="5" t="n">
        <v>8519</v>
      </c>
    </row>
    <row r="16" spans="1:4">
      <c r="A16" s="3" t="s">
        <v>1308</v>
      </c>
      <c r="B16" s="3" t="s">
        <v>534</v>
      </c>
      <c r="C16" s="5" t="n">
        <v>5376</v>
      </c>
    </row>
    <row r="17" spans="1:4">
      <c r="A17" s="3" t="s">
        <v>1309</v>
      </c>
      <c r="B17" s="3" t="s">
        <v>534</v>
      </c>
      <c r="C17" s="5" t="n">
        <v>1741</v>
      </c>
    </row>
    <row r="18" spans="1:4">
      <c r="A18" s="3" t="s">
        <v>152</v>
      </c>
      <c r="B18" s="3" t="s">
        <v>534</v>
      </c>
      <c r="C18" s="7" t="n">
        <v>20822</v>
      </c>
    </row>
    <row r="19" spans="1:4">
      <c r="A19" t="n"/>
    </row>
    <row r="20" spans="1:4">
      <c r="A20" s="3" t="s">
        <v>534</v>
      </c>
      <c r="B20" s="3" t="s">
        <v>1313</v>
      </c>
    </row>
  </sheetData>
  <mergeCells count="4">
    <mergeCell ref="A1:B2"/>
    <mergeCell ref="C1:D1"/>
    <mergeCell ref="A19:C19"/>
    <mergeCell ref="B20:C20"/>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314</v>
      </c>
      <c r="C1" s="2" t="s">
        <v>1</v>
      </c>
    </row>
    <row r="2" spans="1:4">
      <c r="C2" s="2" t="s">
        <v>2</v>
      </c>
      <c r="D2" s="2" t="s">
        <v>83</v>
      </c>
    </row>
    <row r="3" spans="1:4">
      <c r="A3" s="6" t="s">
        <v>1315</v>
      </c>
    </row>
    <row r="4" spans="1:4">
      <c r="A4" s="3" t="s">
        <v>1316</v>
      </c>
      <c r="C4" s="7" t="n">
        <v>7414</v>
      </c>
      <c r="D4" s="7" t="n">
        <v>-4364</v>
      </c>
    </row>
    <row r="5" spans="1:4">
      <c r="A5" s="3" t="s">
        <v>1317</v>
      </c>
      <c r="B5" s="3" t="s">
        <v>534</v>
      </c>
      <c r="C5" s="5" t="n">
        <v>1859</v>
      </c>
      <c r="D5" s="5" t="n">
        <v>-1739</v>
      </c>
    </row>
    <row r="6" spans="1:4">
      <c r="A6" s="3" t="s">
        <v>1318</v>
      </c>
      <c r="C6" s="5" t="n">
        <v>34</v>
      </c>
      <c r="D6" s="5" t="n">
        <v>0</v>
      </c>
    </row>
    <row r="7" spans="1:4">
      <c r="A7" s="3" t="s">
        <v>114</v>
      </c>
      <c r="C7" s="5" t="n">
        <v>0</v>
      </c>
      <c r="D7" s="5" t="n">
        <v>2345</v>
      </c>
    </row>
    <row r="8" spans="1:4">
      <c r="A8" s="3" t="s">
        <v>1319</v>
      </c>
      <c r="B8" s="3" t="s">
        <v>534</v>
      </c>
      <c r="C8" s="5" t="n">
        <v>0</v>
      </c>
      <c r="D8" s="5" t="n">
        <v>699</v>
      </c>
    </row>
    <row r="9" spans="1:4">
      <c r="A9" s="3" t="s">
        <v>117</v>
      </c>
      <c r="C9" s="5" t="n">
        <v>5555</v>
      </c>
      <c r="D9" s="5" t="n">
        <v>-979</v>
      </c>
    </row>
    <row r="10" spans="1:4">
      <c r="A10" s="6" t="s">
        <v>1320</v>
      </c>
    </row>
    <row r="11" spans="1:4">
      <c r="A11" s="3" t="s">
        <v>1321</v>
      </c>
      <c r="C11" s="5" t="n">
        <v>1859</v>
      </c>
      <c r="D11" s="5" t="n">
        <v>-1040</v>
      </c>
    </row>
    <row r="12" spans="1:4">
      <c r="A12" s="3" t="s">
        <v>1322</v>
      </c>
      <c r="C12" s="5" t="n">
        <v>0</v>
      </c>
      <c r="D12" s="5" t="n">
        <v>699</v>
      </c>
    </row>
    <row r="13" spans="1:4">
      <c r="A13" s="3" t="s">
        <v>20</v>
      </c>
    </row>
    <row r="14" spans="1:4">
      <c r="A14" s="6" t="s">
        <v>1315</v>
      </c>
    </row>
    <row r="15" spans="1:4">
      <c r="A15" s="3" t="s">
        <v>1323</v>
      </c>
      <c r="C15" s="5" t="n">
        <v>5521</v>
      </c>
      <c r="D15" s="5" t="n">
        <v>-2625</v>
      </c>
    </row>
    <row r="16" spans="1:4">
      <c r="A16" s="3" t="s">
        <v>1324</v>
      </c>
      <c r="C16" s="5" t="n">
        <v>0</v>
      </c>
      <c r="D16" s="5" t="n">
        <v>1646</v>
      </c>
    </row>
    <row r="17" spans="1:4">
      <c r="A17" s="3" t="s">
        <v>117</v>
      </c>
      <c r="C17" s="7" t="n">
        <v>5521</v>
      </c>
      <c r="D17" s="7" t="n">
        <v>-979</v>
      </c>
    </row>
    <row r="18" spans="1:4">
      <c r="A18" s="6" t="s">
        <v>122</v>
      </c>
    </row>
    <row r="19" spans="1:4">
      <c r="A19" s="3" t="s">
        <v>111</v>
      </c>
      <c r="C19" s="9" t="n">
        <v>0.16</v>
      </c>
      <c r="D19" s="9" t="n">
        <v>-0.08</v>
      </c>
    </row>
    <row r="20" spans="1:4">
      <c r="A20" s="3" t="s">
        <v>1325</v>
      </c>
      <c r="C20" s="5" t="n">
        <v>0</v>
      </c>
      <c r="D20" s="10" t="n">
        <v>0.05</v>
      </c>
    </row>
    <row r="21" spans="1:4">
      <c r="A21" s="3" t="s">
        <v>125</v>
      </c>
      <c r="C21" s="10" t="n">
        <v>0.16</v>
      </c>
      <c r="D21" s="10" t="n">
        <v>-0.03</v>
      </c>
    </row>
    <row r="22" spans="1:4">
      <c r="A22" s="6" t="s">
        <v>126</v>
      </c>
    </row>
    <row r="23" spans="1:4">
      <c r="A23" s="3" t="s">
        <v>111</v>
      </c>
      <c r="C23" s="10" t="n">
        <v>0.16</v>
      </c>
      <c r="D23" s="10" t="n">
        <v>-0.08</v>
      </c>
    </row>
    <row r="24" spans="1:4">
      <c r="A24" s="3" t="s">
        <v>1325</v>
      </c>
      <c r="C24" s="5" t="n">
        <v>0</v>
      </c>
      <c r="D24" s="10" t="n">
        <v>0.05</v>
      </c>
    </row>
    <row r="25" spans="1:4">
      <c r="A25" s="3" t="s">
        <v>129</v>
      </c>
      <c r="C25" s="9" t="n">
        <v>0.16</v>
      </c>
      <c r="D25" s="9" t="n">
        <v>-0.03</v>
      </c>
    </row>
    <row r="26" spans="1:4">
      <c r="A26" s="6" t="s">
        <v>1326</v>
      </c>
    </row>
    <row r="27" spans="1:4">
      <c r="A27" s="3" t="s">
        <v>131</v>
      </c>
      <c r="C27" s="5" t="n">
        <v>34976485</v>
      </c>
      <c r="D27" s="5" t="n">
        <v>32138455</v>
      </c>
    </row>
    <row r="28" spans="1:4">
      <c r="A28" s="6" t="s">
        <v>1327</v>
      </c>
    </row>
    <row r="29" spans="1:4">
      <c r="A29" s="3" t="s">
        <v>132</v>
      </c>
      <c r="C29" s="5" t="n">
        <v>35084505</v>
      </c>
      <c r="D29" s="5" t="n">
        <v>32138455</v>
      </c>
    </row>
    <row r="30" spans="1:4">
      <c r="A30" t="n"/>
    </row>
    <row r="31" spans="1:4">
      <c r="A31" s="3" t="s">
        <v>534</v>
      </c>
      <c r="B31" s="3" t="s">
        <v>1328</v>
      </c>
    </row>
  </sheetData>
  <mergeCells count="4">
    <mergeCell ref="A1:B2"/>
    <mergeCell ref="C1:D1"/>
    <mergeCell ref="A30:C30"/>
    <mergeCell ref="B31:C3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r="A1" s="1" t="s">
        <v>1329</v>
      </c>
      <c r="B1" s="2" t="s">
        <v>1330</v>
      </c>
      <c r="C1" s="2" t="s">
        <v>2</v>
      </c>
      <c r="D1" s="2" t="s">
        <v>83</v>
      </c>
    </row>
    <row r="2" spans="1:4">
      <c r="A2" s="6" t="s">
        <v>1331</v>
      </c>
    </row>
    <row r="3" spans="1:4">
      <c r="A3" s="3" t="s">
        <v>1160</v>
      </c>
      <c r="C3" s="8" t="n">
        <v>0.025</v>
      </c>
      <c r="D3" s="8" t="n">
        <v>0.025</v>
      </c>
    </row>
    <row r="4" spans="1:4">
      <c r="A4" s="3" t="s">
        <v>1332</v>
      </c>
    </row>
    <row r="5" spans="1:4">
      <c r="A5" s="6" t="s">
        <v>1331</v>
      </c>
    </row>
    <row r="6" spans="1:4">
      <c r="A6" s="3" t="s">
        <v>1160</v>
      </c>
      <c r="B6" s="8" t="n">
        <v>0.025</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2</v>
      </c>
      <c r="B1" s="2" t="s">
        <v>1</v>
      </c>
    </row>
    <row r="2" spans="1:2">
      <c r="B2" s="2" t="s">
        <v>2</v>
      </c>
    </row>
    <row r="3" spans="1:2">
      <c r="A3" s="6" t="s">
        <v>263</v>
      </c>
    </row>
    <row r="4" spans="1:2">
      <c r="A4" s="3" t="s">
        <v>264</v>
      </c>
      <c r="B4" s="3"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66</v>
      </c>
      <c r="B1" s="2" t="s">
        <v>1</v>
      </c>
    </row>
    <row r="2" spans="1:2">
      <c r="B2" s="2" t="s">
        <v>2</v>
      </c>
    </row>
    <row r="3" spans="1:2">
      <c r="A3" s="6" t="s">
        <v>267</v>
      </c>
    </row>
    <row r="4" spans="1:2">
      <c r="A4" s="3" t="s">
        <v>266</v>
      </c>
      <c r="B4" s="3"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69</v>
      </c>
      <c r="B1" s="2" t="s">
        <v>1</v>
      </c>
    </row>
    <row r="2" spans="1:2">
      <c r="B2" s="2" t="s">
        <v>2</v>
      </c>
    </row>
    <row r="3" spans="1:2">
      <c r="A3" s="6" t="s">
        <v>267</v>
      </c>
    </row>
    <row r="4" spans="1:2">
      <c r="A4" s="3" t="s">
        <v>270</v>
      </c>
      <c r="B4" s="3"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2</v>
      </c>
      <c r="B1" s="2" t="s">
        <v>1</v>
      </c>
    </row>
    <row r="2" spans="1:2">
      <c r="B2" s="2" t="s">
        <v>2</v>
      </c>
    </row>
    <row r="3" spans="1:2">
      <c r="A3" s="6" t="s">
        <v>273</v>
      </c>
    </row>
    <row r="4" spans="1:2">
      <c r="A4" s="3" t="s">
        <v>272</v>
      </c>
      <c r="B4" s="3"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75</v>
      </c>
      <c r="B1" s="2" t="s">
        <v>1</v>
      </c>
    </row>
    <row r="2" spans="1:2">
      <c r="B2" s="2" t="s">
        <v>2</v>
      </c>
    </row>
    <row r="3" spans="1:2">
      <c r="A3" s="6" t="s">
        <v>267</v>
      </c>
    </row>
    <row r="4" spans="1:2">
      <c r="A4" s="3" t="s">
        <v>270</v>
      </c>
      <c r="B4" s="3"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6" t="s">
        <v>277</v>
      </c>
    </row>
    <row r="4" spans="1:2">
      <c r="A4" s="3" t="s">
        <v>278</v>
      </c>
      <c r="B4" s="3"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0</v>
      </c>
      <c r="B1" s="2" t="s">
        <v>1</v>
      </c>
    </row>
    <row r="2" spans="1:2">
      <c r="B2" s="2" t="s">
        <v>2</v>
      </c>
    </row>
    <row r="3" spans="1:2">
      <c r="A3" s="6" t="s">
        <v>281</v>
      </c>
    </row>
    <row r="4" spans="1:2">
      <c r="A4" s="3" t="s">
        <v>282</v>
      </c>
      <c r="B4" s="3"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43225</v>
      </c>
      <c r="C3" s="7" t="n">
        <v>69400</v>
      </c>
    </row>
    <row r="4" spans="1:3">
      <c r="A4" s="3" t="s">
        <v>27</v>
      </c>
      <c r="B4" s="5" t="n">
        <v>21951</v>
      </c>
      <c r="C4" s="5" t="n">
        <v>18778</v>
      </c>
    </row>
    <row r="5" spans="1:3">
      <c r="A5" s="3" t="s">
        <v>28</v>
      </c>
      <c r="B5" s="5" t="n">
        <v>185092</v>
      </c>
      <c r="C5" s="5" t="n">
        <v>184703</v>
      </c>
    </row>
    <row r="6" spans="1:3">
      <c r="A6" s="3" t="s">
        <v>29</v>
      </c>
      <c r="B6" s="5" t="n">
        <v>325912</v>
      </c>
      <c r="C6" s="5" t="n">
        <v>273559</v>
      </c>
    </row>
    <row r="7" spans="1:3">
      <c r="A7" s="3" t="s">
        <v>30</v>
      </c>
      <c r="B7" s="5" t="n">
        <v>58897</v>
      </c>
      <c r="C7" s="5" t="n">
        <v>52531</v>
      </c>
    </row>
    <row r="8" spans="1:3">
      <c r="A8" s="3" t="s">
        <v>31</v>
      </c>
      <c r="B8" s="5" t="n">
        <v>93532</v>
      </c>
      <c r="C8" s="5" t="n">
        <v>120836</v>
      </c>
    </row>
    <row r="9" spans="1:3">
      <c r="A9" s="3" t="s">
        <v>32</v>
      </c>
      <c r="B9" s="5" t="n">
        <v>21532</v>
      </c>
      <c r="C9" s="5" t="n">
        <v>21696</v>
      </c>
    </row>
    <row r="10" spans="1:3">
      <c r="A10" s="3" t="s">
        <v>33</v>
      </c>
      <c r="B10" s="5" t="n">
        <v>78134</v>
      </c>
      <c r="C10" s="5" t="n">
        <v>57056</v>
      </c>
    </row>
    <row r="11" spans="1:3">
      <c r="A11" s="3" t="s">
        <v>34</v>
      </c>
      <c r="B11" s="5" t="n">
        <v>373854</v>
      </c>
      <c r="C11" s="5" t="n">
        <v>352926</v>
      </c>
    </row>
    <row r="12" spans="1:3">
      <c r="A12" s="3" t="s">
        <v>35</v>
      </c>
      <c r="B12" s="5" t="n">
        <v>56185</v>
      </c>
      <c r="C12" s="5" t="n">
        <v>57858</v>
      </c>
    </row>
    <row r="13" spans="1:3">
      <c r="A13" s="3" t="s">
        <v>36</v>
      </c>
      <c r="B13" s="5" t="n">
        <v>254072</v>
      </c>
      <c r="C13" s="5" t="n">
        <v>203961</v>
      </c>
    </row>
    <row r="14" spans="1:3">
      <c r="A14" s="3" t="s">
        <v>37</v>
      </c>
      <c r="B14" s="5" t="n">
        <v>184021</v>
      </c>
      <c r="C14" s="5" t="n">
        <v>186107</v>
      </c>
    </row>
    <row r="15" spans="1:3">
      <c r="A15" s="3" t="s">
        <v>38</v>
      </c>
      <c r="B15" s="5" t="n">
        <v>69919</v>
      </c>
      <c r="C15" s="5" t="n">
        <v>62247</v>
      </c>
    </row>
    <row r="16" spans="1:3">
      <c r="A16" s="3" t="s">
        <v>39</v>
      </c>
      <c r="B16" s="5" t="n">
        <v>111165</v>
      </c>
      <c r="C16" s="5" t="n">
        <v>104500</v>
      </c>
    </row>
    <row r="17" spans="1:3">
      <c r="A17" s="3" t="s">
        <v>40</v>
      </c>
      <c r="B17" s="5" t="n">
        <v>722418</v>
      </c>
      <c r="C17" s="5" t="n">
        <v>728812</v>
      </c>
    </row>
    <row r="18" spans="1:3">
      <c r="A18" s="3" t="s">
        <v>41</v>
      </c>
      <c r="B18" s="5" t="n">
        <v>2599909</v>
      </c>
      <c r="C18" s="5" t="n">
        <v>2494970</v>
      </c>
    </row>
    <row r="19" spans="1:3">
      <c r="A19" s="6" t="s">
        <v>42</v>
      </c>
    </row>
    <row r="20" spans="1:3">
      <c r="A20" s="3" t="s">
        <v>43</v>
      </c>
      <c r="B20" s="5" t="n">
        <v>713071</v>
      </c>
      <c r="C20" s="5" t="n">
        <v>666952</v>
      </c>
    </row>
    <row r="21" spans="1:3">
      <c r="A21" s="3" t="s">
        <v>44</v>
      </c>
      <c r="B21" s="5" t="n">
        <v>404100</v>
      </c>
      <c r="C21" s="5" t="n">
        <v>389699</v>
      </c>
    </row>
    <row r="22" spans="1:3">
      <c r="A22" s="3" t="s">
        <v>45</v>
      </c>
      <c r="B22" s="5" t="n">
        <v>89927</v>
      </c>
      <c r="C22" s="5" t="n">
        <v>80663</v>
      </c>
    </row>
    <row r="23" spans="1:3">
      <c r="A23" s="3" t="s">
        <v>46</v>
      </c>
      <c r="B23" s="5" t="n">
        <v>58646</v>
      </c>
      <c r="C23" s="5" t="n">
        <v>63081</v>
      </c>
    </row>
    <row r="24" spans="1:3">
      <c r="A24" s="3" t="s">
        <v>47</v>
      </c>
      <c r="B24" s="5" t="n">
        <v>71932</v>
      </c>
      <c r="C24" s="5" t="n">
        <v>65840</v>
      </c>
    </row>
    <row r="25" spans="1:3">
      <c r="A25" s="3" t="s">
        <v>48</v>
      </c>
      <c r="B25" s="5" t="n">
        <v>15358</v>
      </c>
      <c r="C25" s="5" t="n">
        <v>14866</v>
      </c>
    </row>
    <row r="26" spans="1:3">
      <c r="A26" s="3" t="s">
        <v>49</v>
      </c>
      <c r="B26" s="5" t="n">
        <v>19069</v>
      </c>
      <c r="C26" s="5" t="n">
        <v>22699</v>
      </c>
    </row>
    <row r="27" spans="1:3">
      <c r="A27" s="3" t="s">
        <v>50</v>
      </c>
      <c r="B27" s="5" t="n">
        <v>123342</v>
      </c>
      <c r="C27" s="5" t="n">
        <v>94420</v>
      </c>
    </row>
    <row r="28" spans="1:3">
      <c r="A28" s="3" t="s">
        <v>51</v>
      </c>
      <c r="B28" s="5" t="n">
        <v>694012</v>
      </c>
      <c r="C28" s="5" t="n">
        <v>698316</v>
      </c>
    </row>
    <row r="29" spans="1:3">
      <c r="A29" s="3" t="s">
        <v>52</v>
      </c>
      <c r="B29" s="5" t="n">
        <v>734</v>
      </c>
      <c r="C29" s="5" t="n">
        <v>740</v>
      </c>
    </row>
    <row r="30" spans="1:3">
      <c r="A30" s="3" t="s">
        <v>53</v>
      </c>
      <c r="B30" s="7" t="n">
        <v>2190191</v>
      </c>
      <c r="C30" s="7" t="n">
        <v>2097276</v>
      </c>
    </row>
    <row r="31" spans="1:3">
      <c r="A31" s="3" t="s">
        <v>54</v>
      </c>
      <c r="B31" s="3" t="s">
        <v>55</v>
      </c>
      <c r="C31" s="3" t="s">
        <v>55</v>
      </c>
    </row>
    <row r="32" spans="1:3">
      <c r="A32" s="6" t="s">
        <v>56</v>
      </c>
    </row>
    <row r="33" spans="1:3">
      <c r="A33" s="3" t="s">
        <v>57</v>
      </c>
      <c r="B33" s="7" t="n">
        <v>0</v>
      </c>
      <c r="C33" s="7" t="n">
        <v>0</v>
      </c>
    </row>
    <row r="34" spans="1:3">
      <c r="A34" s="3" t="s">
        <v>58</v>
      </c>
      <c r="B34" s="5" t="n">
        <v>296531</v>
      </c>
      <c r="C34" s="5" t="n">
        <v>297063</v>
      </c>
    </row>
    <row r="35" spans="1:3">
      <c r="A35" s="3" t="s">
        <v>59</v>
      </c>
      <c r="B35" s="5" t="n">
        <v>1277</v>
      </c>
      <c r="C35" s="5" t="n">
        <v>-111</v>
      </c>
    </row>
    <row r="36" spans="1:3">
      <c r="A36" s="3" t="s">
        <v>60</v>
      </c>
      <c r="B36" s="5" t="n">
        <v>20522</v>
      </c>
      <c r="C36" s="5" t="n">
        <v>15845</v>
      </c>
    </row>
    <row r="37" spans="1:3">
      <c r="A37" s="3" t="s">
        <v>61</v>
      </c>
      <c r="B37" s="5" t="n">
        <v>318373</v>
      </c>
      <c r="C37" s="5" t="n">
        <v>312840</v>
      </c>
    </row>
    <row r="38" spans="1:3">
      <c r="A38" s="3" t="s">
        <v>62</v>
      </c>
      <c r="B38" s="5" t="n">
        <v>91345</v>
      </c>
      <c r="C38" s="5" t="n">
        <v>84854</v>
      </c>
    </row>
    <row r="39" spans="1:3">
      <c r="A39" s="3" t="s">
        <v>63</v>
      </c>
      <c r="B39" s="5" t="n">
        <v>409718</v>
      </c>
      <c r="C39" s="5" t="n">
        <v>397694</v>
      </c>
    </row>
    <row r="40" spans="1:3">
      <c r="A40" s="3" t="s">
        <v>64</v>
      </c>
      <c r="B40" s="5" t="n">
        <v>2599909</v>
      </c>
      <c r="C40" s="5" t="n">
        <v>2494970</v>
      </c>
    </row>
    <row r="41" spans="1:3">
      <c r="A41" s="3" t="s">
        <v>65</v>
      </c>
    </row>
    <row r="42" spans="1:3">
      <c r="A42" s="6" t="s">
        <v>56</v>
      </c>
    </row>
    <row r="43" spans="1:3">
      <c r="A43" s="3" t="s">
        <v>66</v>
      </c>
      <c r="B43" s="5" t="n">
        <v>35</v>
      </c>
      <c r="C43" s="5" t="n">
        <v>35</v>
      </c>
    </row>
    <row r="44" spans="1:3">
      <c r="A44" s="3" t="s">
        <v>67</v>
      </c>
    </row>
    <row r="45" spans="1:3">
      <c r="A45" s="6" t="s">
        <v>56</v>
      </c>
    </row>
    <row r="46" spans="1:3">
      <c r="A46" s="3" t="s">
        <v>66</v>
      </c>
      <c r="B46" s="7" t="n">
        <v>8</v>
      </c>
      <c r="C46" s="7" t="n">
        <v>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84</v>
      </c>
      <c r="B1" s="2" t="s">
        <v>1</v>
      </c>
    </row>
    <row r="2" spans="1:2">
      <c r="B2" s="2" t="s">
        <v>2</v>
      </c>
    </row>
    <row r="3" spans="1:2">
      <c r="A3" s="6" t="s">
        <v>285</v>
      </c>
    </row>
    <row r="4" spans="1:2">
      <c r="A4" s="3" t="s">
        <v>286</v>
      </c>
      <c r="B4" s="3"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88</v>
      </c>
      <c r="B1" s="2" t="s">
        <v>1</v>
      </c>
    </row>
    <row r="2" spans="1:2">
      <c r="B2" s="2" t="s">
        <v>2</v>
      </c>
    </row>
    <row r="3" spans="1:2">
      <c r="A3" s="6" t="s">
        <v>289</v>
      </c>
    </row>
    <row r="4" spans="1:2">
      <c r="A4" s="3" t="s">
        <v>39</v>
      </c>
      <c r="B4" s="3"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91</v>
      </c>
      <c r="B1" s="2" t="s">
        <v>1</v>
      </c>
    </row>
    <row r="2" spans="1:2">
      <c r="B2" s="2" t="s">
        <v>2</v>
      </c>
    </row>
    <row r="3" spans="1:2">
      <c r="A3" s="6" t="s">
        <v>292</v>
      </c>
    </row>
    <row r="4" spans="1:2">
      <c r="A4" s="3" t="s">
        <v>291</v>
      </c>
      <c r="B4" s="3"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6" t="s">
        <v>246</v>
      </c>
    </row>
    <row r="4" spans="1:2">
      <c r="A4" s="3" t="s">
        <v>294</v>
      </c>
      <c r="B4" s="3"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96</v>
      </c>
      <c r="B1" s="2" t="s">
        <v>1</v>
      </c>
    </row>
    <row r="2" spans="1:2">
      <c r="B2" s="2" t="s">
        <v>2</v>
      </c>
    </row>
    <row r="3" spans="1:2">
      <c r="A3" s="6" t="s">
        <v>297</v>
      </c>
    </row>
    <row r="4" spans="1:2">
      <c r="A4" s="3" t="s">
        <v>298</v>
      </c>
      <c r="B4" s="3"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00</v>
      </c>
      <c r="B1" s="2" t="s">
        <v>1</v>
      </c>
    </row>
    <row r="2" spans="1:2">
      <c r="B2" s="2" t="s">
        <v>2</v>
      </c>
    </row>
    <row r="3" spans="1:2">
      <c r="A3" s="6" t="s">
        <v>301</v>
      </c>
    </row>
    <row r="4" spans="1:2">
      <c r="A4" s="3" t="s">
        <v>50</v>
      </c>
      <c r="B4" s="3"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303</v>
      </c>
      <c r="B1" s="2" t="s">
        <v>1</v>
      </c>
    </row>
    <row r="2" spans="1:2">
      <c r="B2" s="2" t="s">
        <v>2</v>
      </c>
    </row>
    <row r="3" spans="1:2">
      <c r="A3" s="6" t="s">
        <v>304</v>
      </c>
    </row>
    <row r="4" spans="1:2">
      <c r="A4" s="3" t="s">
        <v>303</v>
      </c>
      <c r="B4" s="3"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06</v>
      </c>
      <c r="B1" s="2" t="s">
        <v>1</v>
      </c>
    </row>
    <row r="2" spans="1:2">
      <c r="B2" s="2" t="s">
        <v>2</v>
      </c>
    </row>
    <row r="3" spans="1:2">
      <c r="A3" s="6" t="s">
        <v>304</v>
      </c>
    </row>
    <row r="4" spans="1:2">
      <c r="A4" s="3" t="s">
        <v>306</v>
      </c>
      <c r="B4" s="3"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08</v>
      </c>
      <c r="B1" s="2" t="s">
        <v>1</v>
      </c>
    </row>
    <row r="2" spans="1:2">
      <c r="B2" s="2" t="s">
        <v>2</v>
      </c>
    </row>
    <row r="3" spans="1:2">
      <c r="A3" s="6" t="s">
        <v>309</v>
      </c>
    </row>
    <row r="4" spans="1:2">
      <c r="A4" s="3" t="s">
        <v>308</v>
      </c>
      <c r="B4" s="3"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11</v>
      </c>
      <c r="B1" s="2" t="s">
        <v>1</v>
      </c>
    </row>
    <row r="2" spans="1:2">
      <c r="B2" s="2" t="s">
        <v>2</v>
      </c>
    </row>
    <row r="3" spans="1:2">
      <c r="A3" s="6" t="s">
        <v>312</v>
      </c>
    </row>
    <row r="4" spans="1:2">
      <c r="A4" s="3" t="s">
        <v>311</v>
      </c>
      <c r="B4" s="3"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v>
      </c>
      <c r="B1" s="2" t="s">
        <v>2</v>
      </c>
      <c r="C1" s="2" t="s">
        <v>24</v>
      </c>
    </row>
    <row r="2" spans="1:3">
      <c r="A2" s="3" t="s">
        <v>69</v>
      </c>
      <c r="B2" s="7" t="n">
        <v>182821</v>
      </c>
      <c r="C2" s="7" t="n">
        <v>185046</v>
      </c>
    </row>
    <row r="3" spans="1:3">
      <c r="A3" s="3" t="s">
        <v>70</v>
      </c>
      <c r="B3" s="5" t="n">
        <v>325912</v>
      </c>
      <c r="C3" s="5" t="n">
        <v>273559</v>
      </c>
    </row>
    <row r="4" spans="1:3">
      <c r="A4" s="3" t="s">
        <v>71</v>
      </c>
      <c r="B4" s="7" t="n">
        <v>84745</v>
      </c>
      <c r="C4" s="7" t="n">
        <v>112743</v>
      </c>
    </row>
    <row r="5" spans="1:3">
      <c r="A5" s="3" t="s">
        <v>72</v>
      </c>
      <c r="B5" s="8" t="n">
        <v>0.001</v>
      </c>
      <c r="C5" s="8" t="n">
        <v>0.001</v>
      </c>
    </row>
    <row r="6" spans="1:3">
      <c r="A6" s="3" t="s">
        <v>73</v>
      </c>
      <c r="B6" s="5" t="n">
        <v>100000000</v>
      </c>
      <c r="C6" s="5" t="n">
        <v>100000000</v>
      </c>
    </row>
    <row r="7" spans="1:3">
      <c r="A7" s="3" t="s">
        <v>74</v>
      </c>
      <c r="B7" s="5" t="n">
        <v>0</v>
      </c>
      <c r="C7" s="5" t="n">
        <v>0</v>
      </c>
    </row>
    <row r="8" spans="1:3">
      <c r="A8" s="3" t="s">
        <v>75</v>
      </c>
      <c r="B8" s="5" t="n">
        <v>0</v>
      </c>
      <c r="C8" s="5" t="n">
        <v>0</v>
      </c>
    </row>
    <row r="9" spans="1:3">
      <c r="A9" s="3" t="s">
        <v>76</v>
      </c>
      <c r="B9" s="7" t="n">
        <v>409718</v>
      </c>
      <c r="C9" s="7" t="n">
        <v>397694</v>
      </c>
    </row>
    <row r="10" spans="1:3">
      <c r="A10" s="3" t="s">
        <v>65</v>
      </c>
    </row>
    <row r="11" spans="1:3">
      <c r="A11" s="3" t="s">
        <v>77</v>
      </c>
      <c r="B11" s="8" t="n">
        <v>0.001</v>
      </c>
      <c r="C11" s="8" t="n">
        <v>0.001</v>
      </c>
    </row>
    <row r="12" spans="1:3">
      <c r="A12" s="3" t="s">
        <v>78</v>
      </c>
      <c r="B12" s="5" t="n">
        <v>200000000</v>
      </c>
      <c r="C12" s="5" t="n">
        <v>200000000</v>
      </c>
    </row>
    <row r="13" spans="1:3">
      <c r="A13" s="3" t="s">
        <v>79</v>
      </c>
      <c r="B13" s="5" t="n">
        <v>34914772</v>
      </c>
      <c r="C13" s="5" t="n">
        <v>34899833</v>
      </c>
    </row>
    <row r="14" spans="1:3">
      <c r="A14" s="3" t="s">
        <v>80</v>
      </c>
      <c r="B14" s="5" t="n">
        <v>34914772</v>
      </c>
      <c r="C14" s="5" t="n">
        <v>34899833</v>
      </c>
    </row>
    <row r="15" spans="1:3">
      <c r="A15" s="3" t="s">
        <v>67</v>
      </c>
    </row>
    <row r="16" spans="1:3">
      <c r="A16" s="3" t="s">
        <v>77</v>
      </c>
      <c r="B16" s="8" t="n">
        <v>0.001</v>
      </c>
      <c r="C16" s="8" t="n">
        <v>0.001</v>
      </c>
    </row>
    <row r="17" spans="1:3">
      <c r="A17" s="3" t="s">
        <v>78</v>
      </c>
      <c r="B17" s="5" t="n">
        <v>50000000</v>
      </c>
      <c r="C17" s="5" t="n">
        <v>50000000</v>
      </c>
    </row>
    <row r="18" spans="1:3">
      <c r="A18" s="3" t="s">
        <v>79</v>
      </c>
      <c r="B18" s="5" t="n">
        <v>8049029</v>
      </c>
      <c r="C18" s="5" t="n">
        <v>8049029</v>
      </c>
    </row>
    <row r="19" spans="1:3">
      <c r="A19" s="3" t="s">
        <v>80</v>
      </c>
      <c r="B19" s="5" t="n">
        <v>8049029</v>
      </c>
      <c r="C19" s="5" t="n">
        <v>8049029</v>
      </c>
    </row>
    <row r="20" spans="1:3">
      <c r="A20" s="3" t="s">
        <v>81</v>
      </c>
    </row>
    <row r="21" spans="1:3">
      <c r="A21" s="3" t="s">
        <v>76</v>
      </c>
      <c r="B21" s="7" t="n">
        <v>72721</v>
      </c>
      <c r="C21" s="7" t="n">
        <v>692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14</v>
      </c>
      <c r="B1" s="2" t="s">
        <v>1</v>
      </c>
    </row>
    <row r="2" spans="1:2">
      <c r="B2" s="2" t="s">
        <v>2</v>
      </c>
    </row>
    <row r="3" spans="1:2">
      <c r="A3" s="6" t="s">
        <v>315</v>
      </c>
    </row>
    <row r="4" spans="1:2">
      <c r="A4" s="3" t="s">
        <v>314</v>
      </c>
      <c r="B4" s="3"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17</v>
      </c>
      <c r="B1" s="2" t="s">
        <v>1</v>
      </c>
    </row>
    <row r="2" spans="1:2">
      <c r="B2" s="2" t="s">
        <v>2</v>
      </c>
    </row>
    <row r="3" spans="1:2">
      <c r="A3" s="6" t="s">
        <v>318</v>
      </c>
    </row>
    <row r="4" spans="1:2">
      <c r="A4" s="3" t="s">
        <v>317</v>
      </c>
      <c r="B4" s="3"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20</v>
      </c>
      <c r="B1" s="2" t="s">
        <v>1</v>
      </c>
    </row>
    <row r="2" spans="1:2">
      <c r="B2" s="2" t="s">
        <v>2</v>
      </c>
    </row>
    <row r="3" spans="1:2">
      <c r="A3" s="6" t="s">
        <v>321</v>
      </c>
    </row>
    <row r="4" spans="1:2">
      <c r="A4" s="3" t="s">
        <v>320</v>
      </c>
      <c r="B4" s="3"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23</v>
      </c>
      <c r="B1" s="2" t="s">
        <v>1</v>
      </c>
    </row>
    <row r="2" spans="1:2">
      <c r="B2" s="2" t="s">
        <v>2</v>
      </c>
    </row>
    <row r="3" spans="1:2">
      <c r="A3" s="6" t="s">
        <v>324</v>
      </c>
    </row>
    <row r="4" spans="1:2">
      <c r="A4" s="3" t="s">
        <v>323</v>
      </c>
      <c r="B4" s="3"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326</v>
      </c>
      <c r="B1" s="2" t="s">
        <v>1</v>
      </c>
    </row>
    <row r="2" spans="1:2">
      <c r="B2" s="2" t="s">
        <v>2</v>
      </c>
    </row>
    <row r="3" spans="1:2">
      <c r="A3" s="6" t="s">
        <v>250</v>
      </c>
    </row>
    <row r="4" spans="1:2">
      <c r="A4" s="3" t="s">
        <v>327</v>
      </c>
      <c r="B4" s="3" t="s">
        <v>328</v>
      </c>
    </row>
    <row r="5" spans="1:2">
      <c r="A5" s="3" t="s">
        <v>329</v>
      </c>
      <c r="B5" s="3" t="s">
        <v>330</v>
      </c>
    </row>
    <row r="6" spans="1:2">
      <c r="A6" s="3" t="s">
        <v>331</v>
      </c>
      <c r="B6" s="3" t="s">
        <v>332</v>
      </c>
    </row>
    <row r="7" spans="1:2">
      <c r="A7" s="3" t="s">
        <v>333</v>
      </c>
      <c r="B7" s="3" t="s">
        <v>334</v>
      </c>
    </row>
    <row r="8" spans="1:2">
      <c r="A8" s="3" t="s">
        <v>335</v>
      </c>
      <c r="B8" s="3" t="s">
        <v>336</v>
      </c>
    </row>
    <row r="9" spans="1:2">
      <c r="A9" s="3" t="s">
        <v>337</v>
      </c>
      <c r="B9" s="3" t="s">
        <v>338</v>
      </c>
    </row>
    <row r="10" spans="1:2">
      <c r="A10" s="3" t="s">
        <v>272</v>
      </c>
      <c r="B10" s="3"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0</v>
      </c>
      <c r="B1" s="2" t="s">
        <v>1</v>
      </c>
    </row>
    <row r="2" spans="1:2">
      <c r="B2" s="2" t="s">
        <v>2</v>
      </c>
    </row>
    <row r="3" spans="1:2">
      <c r="A3" s="6" t="s">
        <v>254</v>
      </c>
    </row>
    <row r="4" spans="1:2">
      <c r="A4" s="3" t="s">
        <v>341</v>
      </c>
      <c r="B4" s="3" t="s">
        <v>342</v>
      </c>
    </row>
    <row r="5" spans="1:2">
      <c r="A5" s="3" t="s">
        <v>343</v>
      </c>
      <c r="B5" s="3"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5</v>
      </c>
      <c r="B1" s="2" t="s">
        <v>1</v>
      </c>
    </row>
    <row r="2" spans="1:2">
      <c r="B2" s="2" t="s">
        <v>2</v>
      </c>
    </row>
    <row r="3" spans="1:2">
      <c r="A3" s="6" t="s">
        <v>346</v>
      </c>
    </row>
    <row r="4" spans="1:2">
      <c r="A4" s="3" t="s">
        <v>347</v>
      </c>
      <c r="B4" s="3" t="s">
        <v>348</v>
      </c>
    </row>
    <row r="5" spans="1:2">
      <c r="A5" s="3" t="s">
        <v>243</v>
      </c>
    </row>
    <row r="6" spans="1:2">
      <c r="A6" s="6" t="s">
        <v>346</v>
      </c>
    </row>
    <row r="7" spans="1:2">
      <c r="A7" s="3" t="s">
        <v>349</v>
      </c>
      <c r="B7" s="3"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1</v>
      </c>
      <c r="B1" s="2" t="s">
        <v>1</v>
      </c>
    </row>
    <row r="2" spans="1:2">
      <c r="B2" s="2" t="s">
        <v>2</v>
      </c>
    </row>
    <row r="3" spans="1:2">
      <c r="A3" s="6" t="s">
        <v>260</v>
      </c>
    </row>
    <row r="4" spans="1:2">
      <c r="A4" s="3" t="s">
        <v>352</v>
      </c>
      <c r="B4" s="3"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354</v>
      </c>
      <c r="B1" s="2" t="s">
        <v>1</v>
      </c>
    </row>
    <row r="2" spans="1:2">
      <c r="B2" s="2" t="s">
        <v>2</v>
      </c>
    </row>
    <row r="3" spans="1:2">
      <c r="A3" s="6" t="s">
        <v>263</v>
      </c>
    </row>
    <row r="4" spans="1:2">
      <c r="A4" s="3" t="s">
        <v>355</v>
      </c>
      <c r="B4" s="3" t="s">
        <v>356</v>
      </c>
    </row>
    <row r="5" spans="1:2">
      <c r="A5" s="3" t="s">
        <v>357</v>
      </c>
      <c r="B5" s="3" t="s">
        <v>358</v>
      </c>
    </row>
    <row r="6" spans="1:2">
      <c r="A6" s="3" t="s">
        <v>359</v>
      </c>
      <c r="B6" s="3"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61</v>
      </c>
      <c r="B1" s="2" t="s">
        <v>1</v>
      </c>
    </row>
    <row r="2" spans="1:2">
      <c r="B2" s="2" t="s">
        <v>2</v>
      </c>
    </row>
    <row r="3" spans="1:2">
      <c r="A3" s="6" t="s">
        <v>267</v>
      </c>
    </row>
    <row r="4" spans="1:2">
      <c r="A4" s="3" t="s">
        <v>362</v>
      </c>
      <c r="B4" s="3"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82</v>
      </c>
      <c r="B1" s="2" t="s">
        <v>1</v>
      </c>
    </row>
    <row r="2" spans="1:3">
      <c r="B2" s="2" t="s">
        <v>2</v>
      </c>
      <c r="C2" s="2" t="s">
        <v>83</v>
      </c>
    </row>
    <row r="3" spans="1:3">
      <c r="A3" s="6" t="s">
        <v>84</v>
      </c>
    </row>
    <row r="4" spans="1:3">
      <c r="A4" s="3" t="s">
        <v>85</v>
      </c>
      <c r="B4" s="7" t="n">
        <v>6177</v>
      </c>
      <c r="C4" s="7" t="n">
        <v>-98</v>
      </c>
    </row>
    <row r="5" spans="1:3">
      <c r="A5" s="3" t="s">
        <v>86</v>
      </c>
      <c r="B5" s="5" t="n">
        <v>7685</v>
      </c>
      <c r="C5" s="5" t="n">
        <v>2883</v>
      </c>
    </row>
    <row r="6" spans="1:3">
      <c r="A6" s="3" t="s">
        <v>87</v>
      </c>
      <c r="B6" s="5" t="n">
        <v>30310</v>
      </c>
      <c r="C6" s="5" t="n">
        <v>21927</v>
      </c>
    </row>
    <row r="7" spans="1:3">
      <c r="A7" s="3" t="s">
        <v>88</v>
      </c>
      <c r="B7" s="5" t="n">
        <v>10703</v>
      </c>
      <c r="C7" s="5" t="n">
        <v>9937</v>
      </c>
    </row>
    <row r="8" spans="1:3">
      <c r="A8" s="3" t="s">
        <v>89</v>
      </c>
      <c r="B8" s="5" t="n">
        <v>44615</v>
      </c>
      <c r="C8" s="5" t="n">
        <v>37353</v>
      </c>
    </row>
    <row r="9" spans="1:3">
      <c r="A9" s="3" t="s">
        <v>90</v>
      </c>
      <c r="B9" s="5" t="n">
        <v>13515</v>
      </c>
      <c r="C9" s="5" t="n">
        <v>2731</v>
      </c>
    </row>
    <row r="10" spans="1:3">
      <c r="A10" s="3" t="s">
        <v>91</v>
      </c>
      <c r="B10" s="5" t="n">
        <v>2334</v>
      </c>
      <c r="C10" s="5" t="n">
        <v>1399</v>
      </c>
    </row>
    <row r="11" spans="1:3">
      <c r="A11" s="3" t="s">
        <v>92</v>
      </c>
      <c r="B11" s="5" t="n">
        <v>12724</v>
      </c>
      <c r="C11" s="5" t="n">
        <v>9369</v>
      </c>
    </row>
    <row r="12" spans="1:3">
      <c r="A12" s="3" t="s">
        <v>93</v>
      </c>
      <c r="B12" s="5" t="n">
        <v>3743</v>
      </c>
      <c r="C12" s="5" t="n">
        <v>3562</v>
      </c>
    </row>
    <row r="13" spans="1:3">
      <c r="A13" s="3" t="s">
        <v>94</v>
      </c>
      <c r="B13" s="5" t="n">
        <v>131806</v>
      </c>
      <c r="C13" s="5" t="n">
        <v>89063</v>
      </c>
    </row>
    <row r="14" spans="1:3">
      <c r="A14" s="6" t="s">
        <v>95</v>
      </c>
    </row>
    <row r="15" spans="1:3">
      <c r="A15" s="3" t="s">
        <v>96</v>
      </c>
      <c r="B15" s="5" t="n">
        <v>6480</v>
      </c>
      <c r="C15" s="5" t="n">
        <v>5129</v>
      </c>
    </row>
    <row r="16" spans="1:3">
      <c r="A16" s="3" t="s">
        <v>97</v>
      </c>
      <c r="B16" s="5" t="n">
        <v>30608</v>
      </c>
      <c r="C16" s="5" t="n">
        <v>20341</v>
      </c>
    </row>
    <row r="17" spans="1:3">
      <c r="A17" s="3" t="s">
        <v>98</v>
      </c>
      <c r="B17" s="5" t="n">
        <v>33038</v>
      </c>
      <c r="C17" s="5" t="n">
        <v>16528</v>
      </c>
    </row>
    <row r="18" spans="1:3">
      <c r="A18" s="3" t="s">
        <v>99</v>
      </c>
      <c r="B18" s="5" t="n">
        <v>5750</v>
      </c>
      <c r="C18" s="5" t="n">
        <v>7579</v>
      </c>
    </row>
    <row r="19" spans="1:3">
      <c r="A19" s="3" t="s">
        <v>100</v>
      </c>
      <c r="B19" s="5" t="n">
        <v>17948</v>
      </c>
      <c r="C19" s="5" t="n">
        <v>12450</v>
      </c>
    </row>
    <row r="20" spans="1:3">
      <c r="A20" s="3" t="s">
        <v>101</v>
      </c>
      <c r="B20" s="5" t="n">
        <v>7362</v>
      </c>
      <c r="C20" s="5" t="n">
        <v>4628</v>
      </c>
    </row>
    <row r="21" spans="1:3">
      <c r="A21" s="3" t="s">
        <v>102</v>
      </c>
      <c r="B21" s="5" t="n">
        <v>8377</v>
      </c>
      <c r="C21" s="5" t="n">
        <v>15464</v>
      </c>
    </row>
    <row r="22" spans="1:3">
      <c r="A22" s="3" t="s">
        <v>103</v>
      </c>
      <c r="B22" s="5" t="n">
        <v>383</v>
      </c>
      <c r="C22" s="5" t="n">
        <v>1349</v>
      </c>
    </row>
    <row r="23" spans="1:3">
      <c r="A23" s="3" t="s">
        <v>104</v>
      </c>
      <c r="B23" s="5" t="n">
        <v>17990</v>
      </c>
      <c r="C23" s="5" t="n">
        <v>11144</v>
      </c>
    </row>
    <row r="24" spans="1:3">
      <c r="A24" s="3" t="s">
        <v>105</v>
      </c>
      <c r="B24" s="5" t="n">
        <v>127936</v>
      </c>
      <c r="C24" s="5" t="n">
        <v>94612</v>
      </c>
    </row>
    <row r="25" spans="1:3">
      <c r="A25" s="3" t="s">
        <v>106</v>
      </c>
      <c r="B25" s="5" t="n">
        <v>7677</v>
      </c>
      <c r="C25" s="5" t="n">
        <v>9050</v>
      </c>
    </row>
    <row r="26" spans="1:3">
      <c r="A26" s="3" t="s">
        <v>107</v>
      </c>
      <c r="B26" s="5" t="n">
        <v>6572</v>
      </c>
      <c r="C26" s="5" t="n">
        <v>9361</v>
      </c>
    </row>
    <row r="27" spans="1:3">
      <c r="A27" s="3" t="s">
        <v>108</v>
      </c>
      <c r="B27" s="5" t="n">
        <v>1105</v>
      </c>
      <c r="C27" s="5" t="n">
        <v>-311</v>
      </c>
    </row>
    <row r="28" spans="1:3">
      <c r="A28" s="3" t="s">
        <v>109</v>
      </c>
      <c r="B28" s="5" t="n">
        <v>4975</v>
      </c>
      <c r="C28" s="5" t="n">
        <v>-5860</v>
      </c>
    </row>
    <row r="29" spans="1:3">
      <c r="A29" s="3" t="s">
        <v>110</v>
      </c>
      <c r="B29" s="5" t="n">
        <v>-2439</v>
      </c>
      <c r="C29" s="5" t="n">
        <v>-1496</v>
      </c>
    </row>
    <row r="30" spans="1:3">
      <c r="A30" s="3" t="s">
        <v>111</v>
      </c>
      <c r="B30" s="5" t="n">
        <v>7414</v>
      </c>
      <c r="C30" s="5" t="n">
        <v>-4364</v>
      </c>
    </row>
    <row r="31" spans="1:3">
      <c r="A31" s="6" t="s">
        <v>112</v>
      </c>
    </row>
    <row r="32" spans="1:3">
      <c r="A32" s="3" t="s">
        <v>113</v>
      </c>
      <c r="B32" s="5" t="n">
        <v>0</v>
      </c>
      <c r="C32" s="5" t="n">
        <v>2345</v>
      </c>
    </row>
    <row r="33" spans="1:3">
      <c r="A33" s="3" t="s">
        <v>114</v>
      </c>
      <c r="B33" s="5" t="n">
        <v>0</v>
      </c>
      <c r="C33" s="5" t="n">
        <v>2345</v>
      </c>
    </row>
    <row r="34" spans="1:3">
      <c r="A34" s="6" t="s">
        <v>115</v>
      </c>
    </row>
    <row r="35" spans="1:3">
      <c r="A35" s="3" t="s">
        <v>116</v>
      </c>
      <c r="B35" s="5" t="n">
        <v>7414</v>
      </c>
      <c r="C35" s="5" t="n">
        <v>-2019</v>
      </c>
    </row>
    <row r="36" spans="1:3">
      <c r="A36" s="3" t="s">
        <v>117</v>
      </c>
      <c r="B36" s="5" t="n">
        <v>5555</v>
      </c>
      <c r="C36" s="5" t="n">
        <v>-979</v>
      </c>
    </row>
    <row r="37" spans="1:3">
      <c r="A37" s="3" t="s">
        <v>118</v>
      </c>
    </row>
    <row r="38" spans="1:3">
      <c r="A38" s="6" t="s">
        <v>115</v>
      </c>
    </row>
    <row r="39" spans="1:3">
      <c r="A39" s="3" t="s">
        <v>119</v>
      </c>
      <c r="B39" s="5" t="n">
        <v>1859</v>
      </c>
      <c r="C39" s="5" t="n">
        <v>-1040</v>
      </c>
    </row>
    <row r="40" spans="1:3">
      <c r="A40" s="3" t="s">
        <v>120</v>
      </c>
    </row>
    <row r="41" spans="1:3">
      <c r="A41" s="6" t="s">
        <v>115</v>
      </c>
    </row>
    <row r="42" spans="1:3">
      <c r="A42" s="3" t="s">
        <v>116</v>
      </c>
      <c r="B42" s="5" t="n">
        <v>2629</v>
      </c>
    </row>
    <row r="43" spans="1:3">
      <c r="A43" s="3" t="s">
        <v>119</v>
      </c>
      <c r="B43" s="5" t="n">
        <v>2629</v>
      </c>
      <c r="C43" s="5" t="n">
        <v>-860</v>
      </c>
    </row>
    <row r="44" spans="1:3">
      <c r="A44" s="3" t="s">
        <v>121</v>
      </c>
    </row>
    <row r="45" spans="1:3">
      <c r="A45" s="6" t="s">
        <v>115</v>
      </c>
    </row>
    <row r="46" spans="1:3">
      <c r="A46" s="3" t="s">
        <v>116</v>
      </c>
      <c r="B46" s="5" t="n">
        <v>-770</v>
      </c>
    </row>
    <row r="47" spans="1:3">
      <c r="A47" s="3" t="s">
        <v>119</v>
      </c>
      <c r="B47" s="5" t="n">
        <v>-770</v>
      </c>
      <c r="C47" s="5" t="n">
        <v>-180</v>
      </c>
    </row>
    <row r="48" spans="1:3">
      <c r="A48" s="3" t="s">
        <v>20</v>
      </c>
    </row>
    <row r="49" spans="1:3">
      <c r="A49" s="6" t="s">
        <v>115</v>
      </c>
    </row>
    <row r="50" spans="1:3">
      <c r="A50" s="3" t="s">
        <v>117</v>
      </c>
      <c r="B50" s="7" t="n">
        <v>5521</v>
      </c>
      <c r="C50" s="7" t="n">
        <v>-979</v>
      </c>
    </row>
    <row r="51" spans="1:3">
      <c r="A51" s="6" t="s">
        <v>122</v>
      </c>
    </row>
    <row r="52" spans="1:3">
      <c r="A52" s="3" t="s">
        <v>123</v>
      </c>
      <c r="B52" s="9" t="n">
        <v>0.16</v>
      </c>
      <c r="C52" s="9" t="n">
        <v>-0.08</v>
      </c>
    </row>
    <row r="53" spans="1:3">
      <c r="A53" s="3" t="s">
        <v>124</v>
      </c>
      <c r="B53" s="5" t="n">
        <v>0</v>
      </c>
      <c r="C53" s="10" t="n">
        <v>0.05</v>
      </c>
    </row>
    <row r="54" spans="1:3">
      <c r="A54" s="3" t="s">
        <v>125</v>
      </c>
      <c r="B54" s="10" t="n">
        <v>0.16</v>
      </c>
      <c r="C54" s="10" t="n">
        <v>-0.03</v>
      </c>
    </row>
    <row r="55" spans="1:3">
      <c r="A55" s="6" t="s">
        <v>126</v>
      </c>
    </row>
    <row r="56" spans="1:3">
      <c r="A56" s="3" t="s">
        <v>127</v>
      </c>
      <c r="B56" s="10" t="n">
        <v>0.16</v>
      </c>
      <c r="C56" s="10" t="n">
        <v>-0.08</v>
      </c>
    </row>
    <row r="57" spans="1:3">
      <c r="A57" s="3" t="s">
        <v>128</v>
      </c>
      <c r="B57" s="5" t="n">
        <v>0</v>
      </c>
      <c r="C57" s="10" t="n">
        <v>0.05</v>
      </c>
    </row>
    <row r="58" spans="1:3">
      <c r="A58" s="3" t="s">
        <v>129</v>
      </c>
      <c r="B58" s="9" t="n">
        <v>0.16</v>
      </c>
      <c r="C58" s="9" t="n">
        <v>-0.03</v>
      </c>
    </row>
    <row r="59" spans="1:3">
      <c r="A59" s="6" t="s">
        <v>130</v>
      </c>
    </row>
    <row r="60" spans="1:3">
      <c r="A60" s="3" t="s">
        <v>131</v>
      </c>
      <c r="B60" s="5" t="n">
        <v>34976485</v>
      </c>
      <c r="C60" s="5" t="n">
        <v>32138455</v>
      </c>
    </row>
    <row r="61" spans="1:3">
      <c r="A61" s="3" t="s">
        <v>132</v>
      </c>
      <c r="B61" s="5" t="n">
        <v>35084505</v>
      </c>
      <c r="C61" s="5" t="n">
        <v>321384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64</v>
      </c>
      <c r="B1" s="2" t="s">
        <v>1</v>
      </c>
    </row>
    <row r="2" spans="1:2">
      <c r="B2" s="2" t="s">
        <v>2</v>
      </c>
    </row>
    <row r="3" spans="1:2">
      <c r="A3" s="6" t="s">
        <v>267</v>
      </c>
    </row>
    <row r="4" spans="1:2">
      <c r="A4" s="3" t="s">
        <v>365</v>
      </c>
      <c r="B4" s="3"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66</v>
      </c>
      <c r="B1" s="2" t="s">
        <v>1</v>
      </c>
    </row>
    <row r="2" spans="1:2">
      <c r="B2" s="2" t="s">
        <v>2</v>
      </c>
    </row>
    <row r="3" spans="1:2">
      <c r="A3" s="6" t="s">
        <v>273</v>
      </c>
    </row>
    <row r="4" spans="1:2">
      <c r="A4" s="3" t="s">
        <v>367</v>
      </c>
      <c r="B4" s="3" t="s">
        <v>368</v>
      </c>
    </row>
    <row r="5" spans="1:2">
      <c r="A5" s="3" t="s">
        <v>369</v>
      </c>
      <c r="B5" s="3" t="s">
        <v>370</v>
      </c>
    </row>
    <row r="6" spans="1:2">
      <c r="A6" s="3" t="s">
        <v>371</v>
      </c>
      <c r="B6" s="3" t="s">
        <v>372</v>
      </c>
    </row>
    <row r="7" spans="1:2">
      <c r="A7" s="3" t="s">
        <v>373</v>
      </c>
      <c r="B7" s="3" t="s">
        <v>374</v>
      </c>
    </row>
    <row r="8" spans="1:2">
      <c r="A8" s="3" t="s">
        <v>375</v>
      </c>
      <c r="B8" s="3" t="s">
        <v>376</v>
      </c>
    </row>
    <row r="9" spans="1:2">
      <c r="A9" s="3" t="s">
        <v>377</v>
      </c>
      <c r="B9" s="3"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9</v>
      </c>
      <c r="B1" s="2" t="s">
        <v>1</v>
      </c>
    </row>
    <row r="2" spans="1:2">
      <c r="B2" s="2" t="s">
        <v>2</v>
      </c>
    </row>
    <row r="3" spans="1:2">
      <c r="A3" s="6" t="s">
        <v>277</v>
      </c>
    </row>
    <row r="4" spans="1:2">
      <c r="A4" s="3" t="s">
        <v>380</v>
      </c>
      <c r="B4" s="3" t="s">
        <v>381</v>
      </c>
    </row>
    <row r="5" spans="1:2">
      <c r="A5" s="3" t="s">
        <v>382</v>
      </c>
      <c r="B5" s="3"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384</v>
      </c>
      <c r="B1" s="2" t="s">
        <v>1</v>
      </c>
    </row>
    <row r="2" spans="1:2">
      <c r="B2" s="2" t="s">
        <v>2</v>
      </c>
    </row>
    <row r="3" spans="1:2">
      <c r="A3" s="6" t="s">
        <v>281</v>
      </c>
    </row>
    <row r="4" spans="1:2">
      <c r="A4" s="3" t="s">
        <v>385</v>
      </c>
      <c r="B4" s="3" t="s">
        <v>386</v>
      </c>
    </row>
    <row r="5" spans="1:2">
      <c r="A5" s="3" t="s">
        <v>387</v>
      </c>
      <c r="B5" s="3"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89</v>
      </c>
      <c r="B1" s="2" t="s">
        <v>1</v>
      </c>
    </row>
    <row r="2" spans="1:2">
      <c r="B2" s="2" t="s">
        <v>2</v>
      </c>
    </row>
    <row r="3" spans="1:2">
      <c r="A3" s="6" t="s">
        <v>285</v>
      </c>
    </row>
    <row r="4" spans="1:2">
      <c r="A4" s="3" t="s">
        <v>390</v>
      </c>
      <c r="B4" s="3" t="s">
        <v>391</v>
      </c>
    </row>
    <row r="5" spans="1:2">
      <c r="A5" s="3" t="s">
        <v>392</v>
      </c>
      <c r="B5" s="3"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94</v>
      </c>
      <c r="B1" s="2" t="s">
        <v>1</v>
      </c>
    </row>
    <row r="2" spans="1:2">
      <c r="B2" s="2" t="s">
        <v>2</v>
      </c>
    </row>
    <row r="3" spans="1:2">
      <c r="A3" s="6" t="s">
        <v>289</v>
      </c>
    </row>
    <row r="4" spans="1:2">
      <c r="A4" s="3" t="s">
        <v>395</v>
      </c>
      <c r="B4" s="3"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97</v>
      </c>
      <c r="B1" s="2" t="s">
        <v>1</v>
      </c>
    </row>
    <row r="2" spans="1:2">
      <c r="B2" s="2" t="s">
        <v>2</v>
      </c>
    </row>
    <row r="3" spans="1:2">
      <c r="A3" s="6" t="s">
        <v>292</v>
      </c>
    </row>
    <row r="4" spans="1:2">
      <c r="A4" s="3" t="s">
        <v>398</v>
      </c>
      <c r="B4" s="3" t="s">
        <v>399</v>
      </c>
    </row>
    <row r="5" spans="1:2">
      <c r="A5" s="3" t="s">
        <v>400</v>
      </c>
      <c r="B5" s="3"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2</v>
      </c>
      <c r="B1" s="2" t="s">
        <v>1</v>
      </c>
    </row>
    <row r="2" spans="1:2">
      <c r="B2" s="2" t="s">
        <v>2</v>
      </c>
    </row>
    <row r="3" spans="1:2">
      <c r="A3" s="6" t="s">
        <v>246</v>
      </c>
    </row>
    <row r="4" spans="1:2">
      <c r="A4" s="3" t="s">
        <v>403</v>
      </c>
      <c r="B4" s="3"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405</v>
      </c>
      <c r="B1" s="2" t="s">
        <v>1</v>
      </c>
    </row>
    <row r="2" spans="1:2">
      <c r="B2" s="2" t="s">
        <v>2</v>
      </c>
    </row>
    <row r="3" spans="1:2">
      <c r="A3" s="6" t="s">
        <v>297</v>
      </c>
    </row>
    <row r="4" spans="1:2">
      <c r="A4" s="3" t="s">
        <v>406</v>
      </c>
      <c r="B4" s="3" t="s">
        <v>407</v>
      </c>
    </row>
    <row r="5" spans="1:2">
      <c r="A5" s="3" t="s">
        <v>408</v>
      </c>
      <c r="B5" s="3" t="s">
        <v>409</v>
      </c>
    </row>
    <row r="6" spans="1:2">
      <c r="A6" s="3" t="s">
        <v>410</v>
      </c>
      <c r="B6" s="3"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412</v>
      </c>
      <c r="B1" s="2" t="s">
        <v>1</v>
      </c>
    </row>
    <row r="2" spans="1:2">
      <c r="B2" s="2" t="s">
        <v>2</v>
      </c>
    </row>
    <row r="3" spans="1:2">
      <c r="A3" s="6" t="s">
        <v>301</v>
      </c>
    </row>
    <row r="4" spans="1:2">
      <c r="A4" s="3" t="s">
        <v>413</v>
      </c>
      <c r="B4" s="3"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33</v>
      </c>
      <c r="B1" s="2" t="s">
        <v>1</v>
      </c>
    </row>
    <row r="2" spans="1:3">
      <c r="B2" s="2" t="s">
        <v>2</v>
      </c>
      <c r="C2" s="2" t="s">
        <v>83</v>
      </c>
    </row>
    <row r="3" spans="1:3">
      <c r="A3" s="6" t="s">
        <v>134</v>
      </c>
    </row>
    <row r="4" spans="1:3">
      <c r="A4" s="3" t="s">
        <v>116</v>
      </c>
      <c r="B4" s="7" t="n">
        <v>7414</v>
      </c>
      <c r="C4" s="7" t="n">
        <v>-2019</v>
      </c>
    </row>
    <row r="5" spans="1:3">
      <c r="A5" s="6" t="s">
        <v>135</v>
      </c>
    </row>
    <row r="6" spans="1:3">
      <c r="A6" s="3" t="s">
        <v>136</v>
      </c>
      <c r="B6" s="5" t="n">
        <v>2659</v>
      </c>
      <c r="C6" s="5" t="n">
        <v>1647</v>
      </c>
    </row>
    <row r="7" spans="1:3">
      <c r="A7" s="3" t="s">
        <v>137</v>
      </c>
      <c r="B7" s="5" t="n">
        <v>-938</v>
      </c>
      <c r="C7" s="5" t="n">
        <v>-585</v>
      </c>
    </row>
    <row r="8" spans="1:3">
      <c r="A8" s="3" t="s">
        <v>138</v>
      </c>
      <c r="B8" s="5" t="n">
        <v>-57</v>
      </c>
      <c r="C8" s="5" t="n">
        <v>-15</v>
      </c>
    </row>
    <row r="9" spans="1:3">
      <c r="A9" s="3" t="s">
        <v>139</v>
      </c>
      <c r="B9" s="5" t="n">
        <v>20</v>
      </c>
      <c r="C9" s="5" t="n">
        <v>5</v>
      </c>
    </row>
    <row r="10" spans="1:3">
      <c r="A10" s="3" t="s">
        <v>140</v>
      </c>
      <c r="B10" s="5" t="n">
        <v>1684</v>
      </c>
      <c r="C10" s="5" t="n">
        <v>1052</v>
      </c>
    </row>
    <row r="11" spans="1:3">
      <c r="A11" s="6" t="s">
        <v>141</v>
      </c>
    </row>
    <row r="12" spans="1:3">
      <c r="A12" s="3" t="s">
        <v>142</v>
      </c>
      <c r="B12" s="5" t="n">
        <v>-136</v>
      </c>
      <c r="C12" s="5" t="n">
        <v>-234</v>
      </c>
    </row>
    <row r="13" spans="1:3">
      <c r="A13" s="3" t="s">
        <v>143</v>
      </c>
      <c r="B13" s="5" t="n">
        <v>47</v>
      </c>
      <c r="C13" s="5" t="n">
        <v>82</v>
      </c>
    </row>
    <row r="14" spans="1:3">
      <c r="A14" s="3" t="s">
        <v>144</v>
      </c>
      <c r="B14" s="5" t="n">
        <v>-319</v>
      </c>
      <c r="C14" s="5" t="n">
        <v>281</v>
      </c>
    </row>
    <row r="15" spans="1:3">
      <c r="A15" s="3" t="s">
        <v>145</v>
      </c>
      <c r="B15" s="5" t="n">
        <v>112</v>
      </c>
      <c r="C15" s="5" t="n">
        <v>-98</v>
      </c>
    </row>
    <row r="16" spans="1:3">
      <c r="A16" s="3" t="s">
        <v>146</v>
      </c>
      <c r="B16" s="5" t="n">
        <v>-296</v>
      </c>
      <c r="C16" s="5" t="n">
        <v>31</v>
      </c>
    </row>
    <row r="17" spans="1:3">
      <c r="A17" s="3" t="s">
        <v>147</v>
      </c>
      <c r="B17" s="5" t="n">
        <v>1388</v>
      </c>
      <c r="C17" s="5" t="n">
        <v>1083</v>
      </c>
    </row>
    <row r="18" spans="1:3">
      <c r="A18" s="3" t="s">
        <v>148</v>
      </c>
      <c r="B18" s="5" t="n">
        <v>8802</v>
      </c>
      <c r="C18" s="5" t="n">
        <v>-936</v>
      </c>
    </row>
    <row r="19" spans="1:3">
      <c r="A19" s="3" t="s">
        <v>149</v>
      </c>
      <c r="B19" s="5" t="n">
        <v>6943</v>
      </c>
      <c r="C19" s="5" t="n">
        <v>104</v>
      </c>
    </row>
    <row r="20" spans="1:3">
      <c r="A20" s="3" t="s">
        <v>120</v>
      </c>
    </row>
    <row r="21" spans="1:3">
      <c r="A21" s="6" t="s">
        <v>134</v>
      </c>
    </row>
    <row r="22" spans="1:3">
      <c r="A22" s="3" t="s">
        <v>116</v>
      </c>
      <c r="B22" s="5" t="n">
        <v>2629</v>
      </c>
    </row>
    <row r="23" spans="1:3">
      <c r="A23" s="6" t="s">
        <v>141</v>
      </c>
    </row>
    <row r="24" spans="1:3">
      <c r="A24" s="3" t="s">
        <v>150</v>
      </c>
      <c r="B24" s="5" t="n">
        <v>2629</v>
      </c>
      <c r="C24" s="5" t="n">
        <v>-860</v>
      </c>
    </row>
    <row r="25" spans="1:3">
      <c r="A25" s="3" t="s">
        <v>121</v>
      </c>
    </row>
    <row r="26" spans="1:3">
      <c r="A26" s="6" t="s">
        <v>134</v>
      </c>
    </row>
    <row r="27" spans="1:3">
      <c r="A27" s="3" t="s">
        <v>116</v>
      </c>
      <c r="B27" s="5" t="n">
        <v>-770</v>
      </c>
    </row>
    <row r="28" spans="1:3">
      <c r="A28" s="6" t="s">
        <v>141</v>
      </c>
    </row>
    <row r="29" spans="1:3">
      <c r="A29" s="3" t="s">
        <v>150</v>
      </c>
      <c r="B29" s="7" t="n">
        <v>-770</v>
      </c>
      <c r="C29" s="7" t="n">
        <v>-1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415</v>
      </c>
      <c r="B1" s="2" t="s">
        <v>1</v>
      </c>
    </row>
    <row r="2" spans="1:2">
      <c r="B2" s="2" t="s">
        <v>2</v>
      </c>
    </row>
    <row r="3" spans="1:2">
      <c r="A3" s="6" t="s">
        <v>304</v>
      </c>
    </row>
    <row r="4" spans="1:2">
      <c r="A4" s="3" t="s">
        <v>416</v>
      </c>
      <c r="B4" s="3" t="s">
        <v>417</v>
      </c>
    </row>
    <row r="5" spans="1:2">
      <c r="A5" s="3" t="s">
        <v>418</v>
      </c>
      <c r="B5" s="3"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20</v>
      </c>
      <c r="B1" s="2" t="s">
        <v>1</v>
      </c>
    </row>
    <row r="2" spans="1:2">
      <c r="B2" s="2" t="s">
        <v>2</v>
      </c>
    </row>
    <row r="3" spans="1:2">
      <c r="A3" s="6" t="s">
        <v>309</v>
      </c>
    </row>
    <row r="4" spans="1:2">
      <c r="A4" s="3" t="s">
        <v>421</v>
      </c>
      <c r="B4" s="3" t="s">
        <v>422</v>
      </c>
    </row>
    <row r="5" spans="1:2">
      <c r="A5" s="3" t="s">
        <v>423</v>
      </c>
      <c r="B5" s="3" t="s">
        <v>424</v>
      </c>
    </row>
    <row r="6" spans="1:2">
      <c r="A6" s="3" t="s">
        <v>425</v>
      </c>
      <c r="B6" s="3" t="s">
        <v>426</v>
      </c>
    </row>
    <row r="7" spans="1:2">
      <c r="A7" s="3" t="s">
        <v>427</v>
      </c>
      <c r="B7" s="3" t="s">
        <v>428</v>
      </c>
    </row>
    <row r="8" spans="1:2">
      <c r="A8" s="3" t="s">
        <v>429</v>
      </c>
      <c r="B8" s="3" t="s">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431</v>
      </c>
      <c r="B1" s="2" t="s">
        <v>1</v>
      </c>
    </row>
    <row r="2" spans="1:2">
      <c r="B2" s="2" t="s">
        <v>2</v>
      </c>
    </row>
    <row r="3" spans="1:2">
      <c r="A3" s="6" t="s">
        <v>312</v>
      </c>
    </row>
    <row r="4" spans="1:2">
      <c r="A4" s="3" t="s">
        <v>432</v>
      </c>
      <c r="B4" s="3"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34</v>
      </c>
      <c r="B1" s="2" t="s">
        <v>1</v>
      </c>
    </row>
    <row r="2" spans="1:2">
      <c r="B2" s="2" t="s">
        <v>2</v>
      </c>
    </row>
    <row r="3" spans="1:2">
      <c r="A3" s="6" t="s">
        <v>318</v>
      </c>
    </row>
    <row r="4" spans="1:2">
      <c r="A4" s="3" t="s">
        <v>435</v>
      </c>
      <c r="B4" s="3" t="s">
        <v>4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437</v>
      </c>
      <c r="B1" s="2" t="s">
        <v>1</v>
      </c>
    </row>
    <row r="2" spans="1:2">
      <c r="B2" s="2" t="s">
        <v>2</v>
      </c>
    </row>
    <row r="3" spans="1:2">
      <c r="A3" s="6" t="s">
        <v>321</v>
      </c>
    </row>
    <row r="4" spans="1:2">
      <c r="A4" s="3" t="s">
        <v>438</v>
      </c>
      <c r="B4" s="3" t="s">
        <v>4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 customWidth="1" max="5" min="5" width="14"/>
  </cols>
  <sheetData>
    <row r="1" spans="1:5">
      <c r="A1" s="1" t="s">
        <v>440</v>
      </c>
      <c r="B1" s="2" t="s">
        <v>441</v>
      </c>
      <c r="C1" s="2" t="s">
        <v>442</v>
      </c>
      <c r="D1" s="2" t="s">
        <v>443</v>
      </c>
      <c r="E1" s="2" t="s">
        <v>24</v>
      </c>
    </row>
    <row r="2" spans="1:5">
      <c r="A2" s="6" t="s">
        <v>444</v>
      </c>
    </row>
    <row r="3" spans="1:5">
      <c r="A3" s="3" t="s">
        <v>445</v>
      </c>
      <c r="C3" s="7" t="n">
        <v>-2439</v>
      </c>
      <c r="D3" s="7" t="n">
        <v>-1496</v>
      </c>
    </row>
    <row r="4" spans="1:5">
      <c r="A4" s="3" t="s">
        <v>446</v>
      </c>
      <c r="C4" s="5" t="n">
        <v>5</v>
      </c>
    </row>
    <row r="5" spans="1:5">
      <c r="A5" s="3" t="s">
        <v>447</v>
      </c>
      <c r="B5" s="5" t="n">
        <v>4281624</v>
      </c>
    </row>
    <row r="6" spans="1:5">
      <c r="A6" s="3" t="s">
        <v>448</v>
      </c>
      <c r="E6" s="3" t="s">
        <v>449</v>
      </c>
    </row>
    <row r="7" spans="1:5">
      <c r="A7" s="3" t="s">
        <v>450</v>
      </c>
      <c r="E7" s="3" t="s">
        <v>451</v>
      </c>
    </row>
    <row r="8" spans="1:5">
      <c r="A8" s="3" t="s">
        <v>452</v>
      </c>
      <c r="B8" s="3" t="s">
        <v>449</v>
      </c>
    </row>
    <row r="9" spans="1:5">
      <c r="A9" s="3" t="s">
        <v>20</v>
      </c>
    </row>
    <row r="10" spans="1:5">
      <c r="A10" s="6" t="s">
        <v>444</v>
      </c>
    </row>
    <row r="11" spans="1:5">
      <c r="A11" s="3" t="s">
        <v>453</v>
      </c>
      <c r="C11" s="11" t="n">
        <v>2.798</v>
      </c>
    </row>
    <row r="12" spans="1:5">
      <c r="A12" s="3" t="s">
        <v>454</v>
      </c>
    </row>
    <row r="13" spans="1:5">
      <c r="A13" s="6" t="s">
        <v>444</v>
      </c>
    </row>
    <row r="14" spans="1:5">
      <c r="A14" s="3" t="s">
        <v>452</v>
      </c>
      <c r="B14" s="3" t="s">
        <v>455</v>
      </c>
    </row>
    <row r="15" spans="1:5">
      <c r="A15" s="3" t="s">
        <v>456</v>
      </c>
    </row>
    <row r="16" spans="1:5">
      <c r="A16" s="6" t="s">
        <v>444</v>
      </c>
    </row>
    <row r="17" spans="1:5">
      <c r="A17" s="3" t="s">
        <v>452</v>
      </c>
      <c r="B17" s="3" t="s">
        <v>45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8</v>
      </c>
      <c r="B1" s="2" t="s">
        <v>1</v>
      </c>
    </row>
    <row r="2" spans="1:3">
      <c r="B2" s="2" t="s">
        <v>2</v>
      </c>
      <c r="C2" s="2" t="s">
        <v>83</v>
      </c>
    </row>
    <row r="3" spans="1:3">
      <c r="A3" s="6" t="s">
        <v>459</v>
      </c>
    </row>
    <row r="4" spans="1:3">
      <c r="A4" s="3" t="s">
        <v>235</v>
      </c>
      <c r="B4" s="7" t="n">
        <v>-26175</v>
      </c>
      <c r="C4" s="7" t="n">
        <v>20145</v>
      </c>
    </row>
    <row r="5" spans="1:3">
      <c r="A5" s="3" t="s">
        <v>460</v>
      </c>
      <c r="B5" s="5" t="n">
        <v>12601</v>
      </c>
      <c r="C5" s="5" t="n">
        <v>9685</v>
      </c>
    </row>
    <row r="6" spans="1:3">
      <c r="A6" s="3" t="s">
        <v>461</v>
      </c>
      <c r="B6" s="5" t="n">
        <v>84967</v>
      </c>
      <c r="C6" s="5" t="n">
        <v>75266</v>
      </c>
    </row>
    <row r="7" spans="1:3">
      <c r="A7" s="3" t="s">
        <v>462</v>
      </c>
      <c r="B7" s="7" t="n">
        <v>-46191</v>
      </c>
      <c r="C7" s="5" t="n">
        <v>-85726</v>
      </c>
    </row>
    <row r="8" spans="1:3">
      <c r="A8" s="3" t="s">
        <v>463</v>
      </c>
    </row>
    <row r="9" spans="1:3">
      <c r="A9" s="6" t="s">
        <v>459</v>
      </c>
    </row>
    <row r="10" spans="1:3">
      <c r="A10" s="3" t="s">
        <v>460</v>
      </c>
      <c r="C10" s="5" t="n">
        <v>9000</v>
      </c>
    </row>
    <row r="11" spans="1:3">
      <c r="A11" s="3" t="s">
        <v>461</v>
      </c>
      <c r="C11" s="5" t="n">
        <v>5000</v>
      </c>
    </row>
    <row r="12" spans="1:3">
      <c r="A12" s="3" t="s">
        <v>462</v>
      </c>
      <c r="C12" s="7" t="n">
        <v>4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1"/>
    <col customWidth="1" max="7" min="7" width="21"/>
    <col customWidth="1" max="8" min="8" width="21"/>
    <col customWidth="1" max="9" min="9" width="21"/>
    <col customWidth="1" max="10" min="10" width="21"/>
  </cols>
  <sheetData>
    <row r="1" spans="1:10">
      <c r="A1" s="1" t="s">
        <v>464</v>
      </c>
      <c r="B1" s="2" t="s">
        <v>465</v>
      </c>
      <c r="C1" s="2" t="s">
        <v>466</v>
      </c>
      <c r="D1" s="2" t="s">
        <v>467</v>
      </c>
      <c r="E1" s="2" t="s">
        <v>468</v>
      </c>
      <c r="F1" s="2" t="s">
        <v>469</v>
      </c>
      <c r="G1" s="2" t="s">
        <v>470</v>
      </c>
      <c r="H1" s="2" t="s">
        <v>471</v>
      </c>
      <c r="I1" s="2" t="s">
        <v>470</v>
      </c>
      <c r="J1" s="2" t="s">
        <v>472</v>
      </c>
    </row>
    <row r="2" spans="1:10">
      <c r="A2" s="6" t="s">
        <v>473</v>
      </c>
    </row>
    <row r="3" spans="1:10">
      <c r="A3" s="3" t="s">
        <v>450</v>
      </c>
      <c r="G3" s="3" t="s">
        <v>451</v>
      </c>
      <c r="I3" s="3" t="s">
        <v>451</v>
      </c>
    </row>
    <row r="4" spans="1:10">
      <c r="A4" s="3" t="s">
        <v>474</v>
      </c>
    </row>
    <row r="5" spans="1:10">
      <c r="A5" s="6" t="s">
        <v>473</v>
      </c>
    </row>
    <row r="6" spans="1:10">
      <c r="A6" s="3" t="s">
        <v>475</v>
      </c>
      <c r="B6" s="7" t="n">
        <v>55074</v>
      </c>
      <c r="G6" s="7" t="n">
        <v>125</v>
      </c>
    </row>
    <row r="7" spans="1:10">
      <c r="A7" s="3" t="s">
        <v>476</v>
      </c>
      <c r="B7" s="7" t="n">
        <v>3885</v>
      </c>
    </row>
    <row r="8" spans="1:10">
      <c r="A8" s="3" t="s">
        <v>477</v>
      </c>
      <c r="F8" s="7" t="n">
        <v>1580</v>
      </c>
    </row>
    <row r="9" spans="1:10">
      <c r="A9" s="3" t="s">
        <v>478</v>
      </c>
      <c r="F9" s="5" t="n">
        <v>-1065</v>
      </c>
    </row>
    <row r="10" spans="1:10">
      <c r="A10" s="3" t="s">
        <v>479</v>
      </c>
      <c r="B10" s="5" t="n">
        <v>2</v>
      </c>
    </row>
    <row r="11" spans="1:10">
      <c r="A11" s="3" t="s">
        <v>480</v>
      </c>
    </row>
    <row r="12" spans="1:10">
      <c r="A12" s="6" t="s">
        <v>473</v>
      </c>
    </row>
    <row r="13" spans="1:10">
      <c r="A13" s="3" t="s">
        <v>475</v>
      </c>
      <c r="C13" s="7" t="n">
        <v>54536</v>
      </c>
      <c r="H13" s="7" t="n">
        <v>1490</v>
      </c>
    </row>
    <row r="14" spans="1:10">
      <c r="A14" s="3" t="s">
        <v>479</v>
      </c>
      <c r="C14" s="5" t="n">
        <v>6</v>
      </c>
    </row>
    <row r="15" spans="1:10">
      <c r="A15" s="3" t="s">
        <v>481</v>
      </c>
    </row>
    <row r="16" spans="1:10">
      <c r="A16" s="6" t="s">
        <v>473</v>
      </c>
    </row>
    <row r="17" spans="1:10">
      <c r="A17" s="3" t="s">
        <v>477</v>
      </c>
      <c r="F17" s="5" t="n">
        <v>1553</v>
      </c>
    </row>
    <row r="18" spans="1:10">
      <c r="A18" s="3" t="s">
        <v>478</v>
      </c>
      <c r="F18" s="5" t="n">
        <v>-1675</v>
      </c>
    </row>
    <row r="19" spans="1:10">
      <c r="A19" s="3" t="s">
        <v>482</v>
      </c>
    </row>
    <row r="20" spans="1:10">
      <c r="A20" s="6" t="s">
        <v>473</v>
      </c>
    </row>
    <row r="21" spans="1:10">
      <c r="A21" s="3" t="s">
        <v>475</v>
      </c>
      <c r="D21" s="7" t="n">
        <v>29251</v>
      </c>
      <c r="H21" s="7" t="n">
        <v>587</v>
      </c>
    </row>
    <row r="22" spans="1:10">
      <c r="A22" s="3" t="s">
        <v>476</v>
      </c>
      <c r="D22" s="7" t="n">
        <v>1861</v>
      </c>
    </row>
    <row r="23" spans="1:10">
      <c r="A23" s="3" t="s">
        <v>479</v>
      </c>
      <c r="D23" s="5" t="n">
        <v>5</v>
      </c>
    </row>
    <row r="24" spans="1:10">
      <c r="A24" s="3" t="s">
        <v>483</v>
      </c>
    </row>
    <row r="25" spans="1:10">
      <c r="A25" s="6" t="s">
        <v>473</v>
      </c>
    </row>
    <row r="26" spans="1:10">
      <c r="A26" s="3" t="s">
        <v>484</v>
      </c>
      <c r="B26" s="7" t="n">
        <v>39217</v>
      </c>
    </row>
    <row r="27" spans="1:10">
      <c r="A27" s="3" t="s">
        <v>485</v>
      </c>
    </row>
    <row r="28" spans="1:10">
      <c r="A28" s="6" t="s">
        <v>473</v>
      </c>
    </row>
    <row r="29" spans="1:10">
      <c r="A29" s="3" t="s">
        <v>484</v>
      </c>
      <c r="C29" s="7" t="n">
        <v>39500</v>
      </c>
    </row>
    <row r="30" spans="1:10">
      <c r="A30" s="3" t="s">
        <v>486</v>
      </c>
      <c r="F30" s="5" t="n">
        <v>38700</v>
      </c>
    </row>
    <row r="31" spans="1:10">
      <c r="A31" s="3" t="s">
        <v>479</v>
      </c>
      <c r="C31" s="5" t="n">
        <v>6</v>
      </c>
    </row>
    <row r="32" spans="1:10">
      <c r="A32" s="3" t="s">
        <v>487</v>
      </c>
    </row>
    <row r="33" spans="1:10">
      <c r="A33" s="6" t="s">
        <v>473</v>
      </c>
    </row>
    <row r="34" spans="1:10">
      <c r="A34" s="3" t="s">
        <v>484</v>
      </c>
      <c r="D34" s="7" t="n">
        <v>22500</v>
      </c>
    </row>
    <row r="35" spans="1:10">
      <c r="A35" s="3" t="s">
        <v>486</v>
      </c>
      <c r="D35" s="7" t="n">
        <v>19943</v>
      </c>
      <c r="F35" s="5" t="n">
        <v>19998</v>
      </c>
    </row>
    <row r="36" spans="1:10">
      <c r="A36" s="3" t="s">
        <v>488</v>
      </c>
    </row>
    <row r="37" spans="1:10">
      <c r="A37" s="6" t="s">
        <v>473</v>
      </c>
    </row>
    <row r="38" spans="1:10">
      <c r="A38" s="3" t="s">
        <v>484</v>
      </c>
      <c r="F38" s="5" t="n">
        <v>208716</v>
      </c>
    </row>
    <row r="39" spans="1:10">
      <c r="A39" s="3" t="s">
        <v>486</v>
      </c>
      <c r="F39" s="5" t="n">
        <v>205414</v>
      </c>
      <c r="G39" s="7" t="n">
        <v>166664</v>
      </c>
      <c r="I39" s="7" t="n">
        <v>166664</v>
      </c>
    </row>
    <row r="40" spans="1:10">
      <c r="A40" s="3" t="s">
        <v>489</v>
      </c>
    </row>
    <row r="41" spans="1:10">
      <c r="A41" s="6" t="s">
        <v>473</v>
      </c>
    </row>
    <row r="42" spans="1:10">
      <c r="A42" s="3" t="s">
        <v>484</v>
      </c>
      <c r="B42" s="7" t="n">
        <v>28000</v>
      </c>
    </row>
    <row r="43" spans="1:10">
      <c r="A43" s="3" t="s">
        <v>486</v>
      </c>
      <c r="F43" s="5" t="n">
        <v>28000</v>
      </c>
    </row>
    <row r="44" spans="1:10">
      <c r="A44" s="3" t="s">
        <v>490</v>
      </c>
    </row>
    <row r="45" spans="1:10">
      <c r="A45" s="6" t="s">
        <v>473</v>
      </c>
    </row>
    <row r="46" spans="1:10">
      <c r="A46" s="3" t="s">
        <v>484</v>
      </c>
      <c r="F46" s="7" t="n">
        <v>11218</v>
      </c>
      <c r="J46" s="7" t="n">
        <v>11218</v>
      </c>
    </row>
    <row r="47" spans="1:10">
      <c r="A47" s="3" t="s">
        <v>491</v>
      </c>
    </row>
    <row r="48" spans="1:10">
      <c r="A48" s="6" t="s">
        <v>473</v>
      </c>
    </row>
    <row r="49" spans="1:10">
      <c r="A49" s="3" t="s">
        <v>492</v>
      </c>
      <c r="E49" s="3" t="s">
        <v>493</v>
      </c>
    </row>
    <row r="50" spans="1:10">
      <c r="A50" s="3" t="s">
        <v>494</v>
      </c>
      <c r="E50" s="3" t="s">
        <v>457</v>
      </c>
    </row>
    <row r="51" spans="1:10">
      <c r="A51" s="3" t="s">
        <v>495</v>
      </c>
      <c r="E51" s="7" t="n">
        <v>3000</v>
      </c>
      <c r="I51" s="7" t="n">
        <v>41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496</v>
      </c>
      <c r="B1" s="2" t="s">
        <v>497</v>
      </c>
      <c r="C1" s="2" t="s">
        <v>2</v>
      </c>
      <c r="D1" s="2" t="s">
        <v>24</v>
      </c>
    </row>
    <row r="2" spans="1:4">
      <c r="A2" s="6" t="s">
        <v>25</v>
      </c>
    </row>
    <row r="3" spans="1:4">
      <c r="A3" s="3" t="s">
        <v>36</v>
      </c>
      <c r="C3" s="7" t="n">
        <v>254072</v>
      </c>
      <c r="D3" s="7" t="n">
        <v>203961</v>
      </c>
    </row>
    <row r="4" spans="1:4">
      <c r="A4" s="3" t="s">
        <v>39</v>
      </c>
      <c r="C4" s="5" t="n">
        <v>111165</v>
      </c>
      <c r="D4" s="5" t="n">
        <v>104500</v>
      </c>
    </row>
    <row r="5" spans="1:4">
      <c r="A5" s="6" t="s">
        <v>42</v>
      </c>
    </row>
    <row r="6" spans="1:4">
      <c r="A6" s="3" t="s">
        <v>498</v>
      </c>
      <c r="C6" s="5" t="n">
        <v>-58646</v>
      </c>
      <c r="D6" s="5" t="n">
        <v>-63081</v>
      </c>
    </row>
    <row r="7" spans="1:4">
      <c r="A7" s="3" t="s">
        <v>413</v>
      </c>
      <c r="C7" s="5" t="n">
        <v>-123342</v>
      </c>
      <c r="D7" s="5" t="n">
        <v>-94420</v>
      </c>
    </row>
    <row r="8" spans="1:4">
      <c r="A8" s="3" t="s">
        <v>499</v>
      </c>
      <c r="C8" s="5" t="n">
        <v>-91345</v>
      </c>
      <c r="D8" s="5" t="n">
        <v>-84854</v>
      </c>
    </row>
    <row r="9" spans="1:4">
      <c r="A9" s="3" t="s">
        <v>296</v>
      </c>
      <c r="C9" s="5" t="n">
        <v>-713071</v>
      </c>
      <c r="D9" s="5" t="n">
        <v>-666952</v>
      </c>
    </row>
    <row r="10" spans="1:4">
      <c r="A10" s="3" t="s">
        <v>474</v>
      </c>
    </row>
    <row r="11" spans="1:4">
      <c r="A11" s="6" t="s">
        <v>473</v>
      </c>
    </row>
    <row r="12" spans="1:4">
      <c r="A12" s="3" t="s">
        <v>475</v>
      </c>
      <c r="B12" s="7" t="n">
        <v>55074</v>
      </c>
      <c r="D12" s="7" t="n">
        <v>125</v>
      </c>
    </row>
    <row r="13" spans="1:4">
      <c r="A13" s="3" t="s">
        <v>500</v>
      </c>
    </row>
    <row r="14" spans="1:4">
      <c r="A14" s="6" t="s">
        <v>473</v>
      </c>
    </row>
    <row r="15" spans="1:4">
      <c r="A15" s="3" t="s">
        <v>475</v>
      </c>
      <c r="C15" s="5" t="n">
        <v>55074</v>
      </c>
    </row>
    <row r="16" spans="1:4">
      <c r="A16" s="3" t="s">
        <v>501</v>
      </c>
      <c r="C16" s="5" t="n">
        <v>383</v>
      </c>
    </row>
    <row r="17" spans="1:4">
      <c r="A17" s="6" t="s">
        <v>25</v>
      </c>
    </row>
    <row r="18" spans="1:4">
      <c r="A18" s="3" t="s">
        <v>36</v>
      </c>
      <c r="C18" s="5" t="n">
        <v>51285</v>
      </c>
    </row>
    <row r="19" spans="1:4">
      <c r="A19" s="3" t="s">
        <v>502</v>
      </c>
      <c r="C19" s="5" t="n">
        <v>3940</v>
      </c>
    </row>
    <row r="20" spans="1:4">
      <c r="A20" s="3" t="s">
        <v>39</v>
      </c>
      <c r="C20" s="5" t="n">
        <v>117</v>
      </c>
    </row>
    <row r="21" spans="1:4">
      <c r="A21" s="6" t="s">
        <v>42</v>
      </c>
    </row>
    <row r="22" spans="1:4">
      <c r="A22" s="3" t="s">
        <v>498</v>
      </c>
      <c r="C22" s="5" t="n">
        <v>-261</v>
      </c>
    </row>
    <row r="23" spans="1:4">
      <c r="A23" s="3" t="s">
        <v>413</v>
      </c>
      <c r="C23" s="5" t="n">
        <v>-7</v>
      </c>
    </row>
    <row r="24" spans="1:4">
      <c r="A24" s="3" t="s">
        <v>503</v>
      </c>
      <c r="C24" s="5" t="n">
        <v>55074</v>
      </c>
    </row>
    <row r="25" spans="1:4">
      <c r="A25" s="3" t="s">
        <v>504</v>
      </c>
    </row>
    <row r="26" spans="1:4">
      <c r="A26" s="6" t="s">
        <v>473</v>
      </c>
    </row>
    <row r="27" spans="1:4">
      <c r="A27" s="3" t="s">
        <v>475</v>
      </c>
      <c r="C27" s="5" t="n">
        <v>52854</v>
      </c>
    </row>
    <row r="28" spans="1:4">
      <c r="A28" s="3" t="s">
        <v>505</v>
      </c>
    </row>
    <row r="29" spans="1:4">
      <c r="A29" s="6" t="s">
        <v>473</v>
      </c>
    </row>
    <row r="30" spans="1:4">
      <c r="A30" s="3" t="s">
        <v>475</v>
      </c>
      <c r="C30" s="7" t="n">
        <v>22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r="A1" s="1" t="s">
        <v>506</v>
      </c>
      <c r="B1" s="2" t="s">
        <v>1</v>
      </c>
    </row>
    <row r="2" spans="1:4">
      <c r="B2" s="2" t="s">
        <v>83</v>
      </c>
      <c r="C2" s="2" t="s">
        <v>2</v>
      </c>
      <c r="D2" s="2" t="s">
        <v>24</v>
      </c>
    </row>
    <row r="3" spans="1:4">
      <c r="A3" s="6" t="s">
        <v>25</v>
      </c>
    </row>
    <row r="4" spans="1:4">
      <c r="A4" s="3" t="s">
        <v>36</v>
      </c>
      <c r="C4" s="7" t="n">
        <v>254072</v>
      </c>
      <c r="D4" s="7" t="n">
        <v>203961</v>
      </c>
    </row>
    <row r="5" spans="1:4">
      <c r="A5" s="3" t="s">
        <v>39</v>
      </c>
      <c r="C5" s="5" t="n">
        <v>111165</v>
      </c>
      <c r="D5" s="5" t="n">
        <v>104500</v>
      </c>
    </row>
    <row r="6" spans="1:4">
      <c r="A6" s="6" t="s">
        <v>42</v>
      </c>
    </row>
    <row r="7" spans="1:4">
      <c r="A7" s="3" t="s">
        <v>46</v>
      </c>
      <c r="C7" s="5" t="n">
        <v>58646</v>
      </c>
      <c r="D7" s="5" t="n">
        <v>63081</v>
      </c>
    </row>
    <row r="8" spans="1:4">
      <c r="A8" s="3" t="s">
        <v>50</v>
      </c>
      <c r="C8" s="5" t="n">
        <v>-123342</v>
      </c>
      <c r="D8" s="5" t="n">
        <v>-94420</v>
      </c>
    </row>
    <row r="9" spans="1:4">
      <c r="A9" s="3" t="s">
        <v>296</v>
      </c>
      <c r="C9" s="7" t="n">
        <v>-713071</v>
      </c>
      <c r="D9" s="7" t="n">
        <v>-666952</v>
      </c>
    </row>
    <row r="10" spans="1:4">
      <c r="A10" s="3" t="s">
        <v>507</v>
      </c>
    </row>
    <row r="11" spans="1:4">
      <c r="A11" s="6" t="s">
        <v>473</v>
      </c>
    </row>
    <row r="12" spans="1:4">
      <c r="A12" s="3" t="s">
        <v>475</v>
      </c>
      <c r="B12" s="7" t="n">
        <v>83787</v>
      </c>
    </row>
    <row r="13" spans="1:4">
      <c r="A13" s="3" t="s">
        <v>501</v>
      </c>
      <c r="B13" s="5" t="n">
        <v>1567</v>
      </c>
    </row>
    <row r="14" spans="1:4">
      <c r="A14" s="6" t="s">
        <v>25</v>
      </c>
    </row>
    <row r="15" spans="1:4">
      <c r="A15" s="3" t="s">
        <v>36</v>
      </c>
      <c r="B15" s="5" t="n">
        <v>76003</v>
      </c>
    </row>
    <row r="16" spans="1:4">
      <c r="A16" s="3" t="s">
        <v>502</v>
      </c>
      <c r="B16" s="5" t="n">
        <v>8800</v>
      </c>
    </row>
    <row r="17" spans="1:4">
      <c r="A17" s="3" t="s">
        <v>39</v>
      </c>
      <c r="B17" s="5" t="n">
        <v>92</v>
      </c>
    </row>
    <row r="18" spans="1:4">
      <c r="A18" s="6" t="s">
        <v>42</v>
      </c>
    </row>
    <row r="19" spans="1:4">
      <c r="A19" s="3" t="s">
        <v>46</v>
      </c>
      <c r="B19" s="5" t="n">
        <v>589</v>
      </c>
    </row>
    <row r="20" spans="1:4">
      <c r="A20" s="3" t="s">
        <v>50</v>
      </c>
      <c r="B20" s="5" t="n">
        <v>-519</v>
      </c>
    </row>
    <row r="21" spans="1:4">
      <c r="A21" s="3" t="s">
        <v>503</v>
      </c>
      <c r="B21" s="7" t="n">
        <v>837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11"/>
    <col customWidth="1" max="3" min="3" width="35"/>
    <col customWidth="1" max="4" min="4" width="35"/>
    <col customWidth="1" max="5" min="5" width="27"/>
    <col customWidth="1" max="6" min="6" width="46"/>
    <col customWidth="1" max="7" min="7" width="18"/>
    <col customWidth="1" max="8" min="8" width="53"/>
    <col customWidth="1" max="9" min="9" width="24"/>
    <col customWidth="1" max="10" min="10" width="56"/>
    <col customWidth="1" max="11" min="11" width="56"/>
  </cols>
  <sheetData>
    <row r="1" spans="1:11">
      <c r="A1" s="1" t="s">
        <v>151</v>
      </c>
      <c r="B1" s="2" t="s">
        <v>152</v>
      </c>
      <c r="C1" s="2" t="s">
        <v>153</v>
      </c>
      <c r="D1" s="2" t="s">
        <v>154</v>
      </c>
      <c r="E1" s="2" t="s">
        <v>58</v>
      </c>
      <c r="F1" s="2" t="s">
        <v>155</v>
      </c>
      <c r="G1" s="2" t="s">
        <v>60</v>
      </c>
      <c r="H1" s="2" t="s">
        <v>61</v>
      </c>
      <c r="I1" s="2" t="s">
        <v>118</v>
      </c>
      <c r="J1" s="2" t="s">
        <v>156</v>
      </c>
      <c r="K1" s="2" t="s">
        <v>157</v>
      </c>
    </row>
    <row r="2" spans="1:11">
      <c r="A2" s="3" t="s">
        <v>158</v>
      </c>
      <c r="B2" s="7" t="n">
        <v>397694</v>
      </c>
      <c r="C2" s="7" t="n">
        <v>35</v>
      </c>
      <c r="D2" s="7" t="n">
        <v>8</v>
      </c>
      <c r="E2" s="7" t="n">
        <v>297063</v>
      </c>
      <c r="F2" s="7" t="n">
        <v>-111</v>
      </c>
      <c r="G2" s="7" t="n">
        <v>15845</v>
      </c>
      <c r="J2" s="7" t="n">
        <v>69278</v>
      </c>
      <c r="K2" s="7" t="n">
        <v>15576</v>
      </c>
    </row>
    <row r="3" spans="1:11">
      <c r="A3" s="3" t="s">
        <v>159</v>
      </c>
      <c r="C3" s="5" t="n">
        <v>34899833</v>
      </c>
      <c r="D3" s="5" t="n">
        <v>8049029</v>
      </c>
    </row>
    <row r="4" spans="1:11">
      <c r="A4" s="3" t="s">
        <v>160</v>
      </c>
      <c r="B4" s="5" t="n">
        <v>312840</v>
      </c>
    </row>
    <row r="5" spans="1:11">
      <c r="A5" s="6" t="s">
        <v>161</v>
      </c>
    </row>
    <row r="6" spans="1:11">
      <c r="A6" s="3" t="s">
        <v>162</v>
      </c>
      <c r="B6" s="5" t="n">
        <v>1241</v>
      </c>
      <c r="E6" s="5" t="n">
        <v>1241</v>
      </c>
      <c r="H6" s="7" t="n">
        <v>1241</v>
      </c>
    </row>
    <row r="7" spans="1:11">
      <c r="A7" s="3" t="s">
        <v>163</v>
      </c>
      <c r="C7" s="5" t="n">
        <v>163529</v>
      </c>
    </row>
    <row r="8" spans="1:11">
      <c r="A8" s="3" t="s">
        <v>164</v>
      </c>
      <c r="F8" s="5" t="n">
        <v>1134</v>
      </c>
      <c r="H8" s="5" t="n">
        <v>1134</v>
      </c>
    </row>
    <row r="9" spans="1:11">
      <c r="A9" s="3" t="s">
        <v>165</v>
      </c>
      <c r="J9" s="5" t="n">
        <v>254</v>
      </c>
      <c r="K9" s="5" t="n">
        <v>0</v>
      </c>
    </row>
    <row r="10" spans="1:11">
      <c r="A10" s="3" t="s">
        <v>166</v>
      </c>
      <c r="B10" s="5" t="n">
        <v>1388</v>
      </c>
    </row>
    <row r="11" spans="1:11">
      <c r="A11" s="3" t="s">
        <v>167</v>
      </c>
      <c r="B11" s="5" t="n">
        <v>4134</v>
      </c>
      <c r="J11" s="5" t="n">
        <v>0</v>
      </c>
      <c r="K11" s="5" t="n">
        <v>4134</v>
      </c>
    </row>
    <row r="12" spans="1:11">
      <c r="A12" s="3" t="s">
        <v>168</v>
      </c>
      <c r="B12" s="5" t="n">
        <v>-465</v>
      </c>
      <c r="J12" s="5" t="n">
        <v>-201</v>
      </c>
      <c r="K12" s="5" t="n">
        <v>-264</v>
      </c>
    </row>
    <row r="13" spans="1:11">
      <c r="A13" s="3" t="s">
        <v>169</v>
      </c>
      <c r="C13" s="5" t="n">
        <v>-148590</v>
      </c>
    </row>
    <row r="14" spans="1:11">
      <c r="A14" s="3" t="s">
        <v>170</v>
      </c>
      <c r="B14" s="5" t="n">
        <v>-851</v>
      </c>
      <c r="C14" s="7" t="n">
        <v>0</v>
      </c>
      <c r="E14" s="5" t="n">
        <v>-851</v>
      </c>
      <c r="H14" s="5" t="n">
        <v>-851</v>
      </c>
    </row>
    <row r="15" spans="1:11">
      <c r="A15" s="3" t="s">
        <v>171</v>
      </c>
      <c r="B15" s="5" t="n">
        <v>41</v>
      </c>
      <c r="E15" s="5" t="n">
        <v>-922</v>
      </c>
      <c r="H15" s="5" t="n">
        <v>-668</v>
      </c>
      <c r="I15" s="7" t="n">
        <v>254</v>
      </c>
      <c r="J15" s="5" t="n">
        <v>761</v>
      </c>
      <c r="K15" s="5" t="n">
        <v>-52</v>
      </c>
    </row>
    <row r="16" spans="1:11">
      <c r="A16" s="3" t="s">
        <v>172</v>
      </c>
      <c r="B16" s="5" t="n">
        <v>-878</v>
      </c>
      <c r="G16" s="5" t="n">
        <v>-878</v>
      </c>
      <c r="H16" s="5" t="n">
        <v>-878</v>
      </c>
    </row>
    <row r="17" spans="1:11">
      <c r="A17" s="3" t="s">
        <v>116</v>
      </c>
      <c r="B17" s="5" t="n">
        <v>7414</v>
      </c>
      <c r="G17" s="5" t="n">
        <v>5555</v>
      </c>
      <c r="H17" s="5" t="n">
        <v>5555</v>
      </c>
      <c r="J17" s="5" t="n">
        <v>2629</v>
      </c>
      <c r="K17" s="5" t="n">
        <v>-770</v>
      </c>
    </row>
    <row r="18" spans="1:11">
      <c r="A18" s="3" t="s">
        <v>173</v>
      </c>
      <c r="B18" s="5" t="n">
        <v>409718</v>
      </c>
      <c r="C18" s="7" t="n">
        <v>35</v>
      </c>
      <c r="D18" s="7" t="n">
        <v>8</v>
      </c>
      <c r="E18" s="7" t="n">
        <v>296531</v>
      </c>
      <c r="F18" s="7" t="n">
        <v>1277</v>
      </c>
      <c r="G18" s="7" t="n">
        <v>20522</v>
      </c>
      <c r="J18" s="7" t="n">
        <v>72721</v>
      </c>
      <c r="K18" s="7" t="n">
        <v>18624</v>
      </c>
    </row>
    <row r="19" spans="1:11">
      <c r="A19" s="3" t="s">
        <v>174</v>
      </c>
      <c r="C19" s="5" t="n">
        <v>34914772</v>
      </c>
      <c r="D19" s="5" t="n">
        <v>8049029</v>
      </c>
    </row>
    <row r="20" spans="1:11">
      <c r="A20" s="3" t="s">
        <v>175</v>
      </c>
      <c r="B20" s="7" t="n">
        <v>318373</v>
      </c>
      <c r="H20" s="7" t="n">
        <v>31837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r="A1" s="1" t="s">
        <v>508</v>
      </c>
      <c r="B1" s="2" t="s">
        <v>1</v>
      </c>
    </row>
    <row r="2" spans="1:3">
      <c r="B2" s="2" t="s">
        <v>2</v>
      </c>
      <c r="C2" s="2" t="s">
        <v>83</v>
      </c>
    </row>
    <row r="3" spans="1:3">
      <c r="A3" s="3" t="s">
        <v>474</v>
      </c>
    </row>
    <row r="4" spans="1:3">
      <c r="A4" s="6" t="s">
        <v>509</v>
      </c>
    </row>
    <row r="5" spans="1:3">
      <c r="A5" s="3" t="s">
        <v>510</v>
      </c>
      <c r="B5" s="3" t="s">
        <v>511</v>
      </c>
    </row>
    <row r="6" spans="1:3">
      <c r="A6" s="3" t="s">
        <v>512</v>
      </c>
    </row>
    <row r="7" spans="1:3">
      <c r="A7" s="6" t="s">
        <v>509</v>
      </c>
    </row>
    <row r="8" spans="1:3">
      <c r="A8" s="3" t="s">
        <v>513</v>
      </c>
      <c r="B8" s="7" t="n">
        <v>3940</v>
      </c>
    </row>
    <row r="9" spans="1:3">
      <c r="A9" s="3" t="s">
        <v>481</v>
      </c>
    </row>
    <row r="10" spans="1:3">
      <c r="A10" s="6" t="s">
        <v>509</v>
      </c>
    </row>
    <row r="11" spans="1:3">
      <c r="A11" s="3" t="s">
        <v>510</v>
      </c>
      <c r="C11" s="3" t="s">
        <v>514</v>
      </c>
    </row>
    <row r="12" spans="1:3">
      <c r="A12" s="3" t="s">
        <v>515</v>
      </c>
    </row>
    <row r="13" spans="1:3">
      <c r="A13" s="6" t="s">
        <v>509</v>
      </c>
    </row>
    <row r="14" spans="1:3">
      <c r="A14" s="3" t="s">
        <v>513</v>
      </c>
      <c r="C14" s="7" t="n">
        <v>88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6</v>
      </c>
      <c r="B1" s="2" t="s">
        <v>1</v>
      </c>
    </row>
    <row r="2" spans="1:3">
      <c r="B2" s="2" t="s">
        <v>2</v>
      </c>
      <c r="C2" s="2" t="s">
        <v>83</v>
      </c>
    </row>
    <row r="3" spans="1:3">
      <c r="A3" s="6" t="s">
        <v>84</v>
      </c>
    </row>
    <row r="4" spans="1:3">
      <c r="A4" s="3" t="s">
        <v>86</v>
      </c>
      <c r="B4" s="7" t="n">
        <v>7685</v>
      </c>
      <c r="C4" s="7" t="n">
        <v>2883</v>
      </c>
    </row>
    <row r="5" spans="1:3">
      <c r="A5" s="3" t="s">
        <v>517</v>
      </c>
      <c r="B5" s="5" t="n">
        <v>2334</v>
      </c>
      <c r="C5" s="5" t="n">
        <v>1399</v>
      </c>
    </row>
    <row r="6" spans="1:3">
      <c r="A6" s="3" t="s">
        <v>518</v>
      </c>
      <c r="B6" s="5" t="n">
        <v>30310</v>
      </c>
      <c r="C6" s="5" t="n">
        <v>21927</v>
      </c>
    </row>
    <row r="7" spans="1:3">
      <c r="A7" s="3" t="s">
        <v>93</v>
      </c>
      <c r="B7" s="5" t="n">
        <v>3743</v>
      </c>
      <c r="C7" s="5" t="n">
        <v>3562</v>
      </c>
    </row>
    <row r="8" spans="1:3">
      <c r="A8" s="3" t="s">
        <v>94</v>
      </c>
      <c r="B8" s="5" t="n">
        <v>131806</v>
      </c>
      <c r="C8" s="5" t="n">
        <v>89063</v>
      </c>
    </row>
    <row r="9" spans="1:3">
      <c r="A9" s="6" t="s">
        <v>95</v>
      </c>
    </row>
    <row r="10" spans="1:3">
      <c r="A10" s="3" t="s">
        <v>519</v>
      </c>
      <c r="B10" s="5" t="n">
        <v>30608</v>
      </c>
      <c r="C10" s="5" t="n">
        <v>20341</v>
      </c>
    </row>
    <row r="11" spans="1:3">
      <c r="A11" s="3" t="s">
        <v>101</v>
      </c>
      <c r="B11" s="5" t="n">
        <v>7362</v>
      </c>
      <c r="C11" s="5" t="n">
        <v>4628</v>
      </c>
    </row>
    <row r="12" spans="1:3">
      <c r="A12" s="3" t="s">
        <v>98</v>
      </c>
      <c r="B12" s="5" t="n">
        <v>33038</v>
      </c>
      <c r="C12" s="5" t="n">
        <v>16528</v>
      </c>
    </row>
    <row r="13" spans="1:3">
      <c r="A13" s="3" t="s">
        <v>105</v>
      </c>
      <c r="B13" s="5" t="n">
        <v>127936</v>
      </c>
      <c r="C13" s="5" t="n">
        <v>94612</v>
      </c>
    </row>
    <row r="14" spans="1:3">
      <c r="A14" s="3" t="s">
        <v>110</v>
      </c>
      <c r="B14" s="5" t="n">
        <v>-2439</v>
      </c>
      <c r="C14" s="5" t="n">
        <v>-1496</v>
      </c>
    </row>
    <row r="15" spans="1:3">
      <c r="A15" s="3" t="s">
        <v>85</v>
      </c>
      <c r="B15" s="7" t="n">
        <v>6177</v>
      </c>
      <c r="C15" s="5" t="n">
        <v>-98</v>
      </c>
    </row>
    <row r="16" spans="1:3">
      <c r="A16" s="3" t="s">
        <v>243</v>
      </c>
    </row>
    <row r="17" spans="1:3">
      <c r="A17" s="6" t="s">
        <v>84</v>
      </c>
    </row>
    <row r="18" spans="1:3">
      <c r="A18" s="3" t="s">
        <v>86</v>
      </c>
      <c r="C18" s="5" t="n">
        <v>1174</v>
      </c>
    </row>
    <row r="19" spans="1:3">
      <c r="A19" s="3" t="s">
        <v>517</v>
      </c>
      <c r="C19" s="5" t="n">
        <v>6226</v>
      </c>
    </row>
    <row r="20" spans="1:3">
      <c r="A20" s="3" t="s">
        <v>518</v>
      </c>
      <c r="C20" s="5" t="n">
        <v>12659</v>
      </c>
    </row>
    <row r="21" spans="1:3">
      <c r="A21" s="3" t="s">
        <v>93</v>
      </c>
      <c r="C21" s="5" t="n">
        <v>2</v>
      </c>
    </row>
    <row r="22" spans="1:3">
      <c r="A22" s="3" t="s">
        <v>94</v>
      </c>
      <c r="C22" s="5" t="n">
        <v>20081</v>
      </c>
    </row>
    <row r="23" spans="1:3">
      <c r="A23" s="6" t="s">
        <v>95</v>
      </c>
    </row>
    <row r="24" spans="1:3">
      <c r="A24" s="3" t="s">
        <v>96</v>
      </c>
      <c r="C24" s="5" t="n">
        <v>2654</v>
      </c>
    </row>
    <row r="25" spans="1:3">
      <c r="A25" s="3" t="s">
        <v>519</v>
      </c>
      <c r="C25" s="5" t="n">
        <v>4612</v>
      </c>
    </row>
    <row r="26" spans="1:3">
      <c r="A26" s="3" t="s">
        <v>101</v>
      </c>
      <c r="C26" s="5" t="n">
        <v>319</v>
      </c>
    </row>
    <row r="27" spans="1:3">
      <c r="A27" s="3" t="s">
        <v>520</v>
      </c>
      <c r="C27" s="5" t="n">
        <v>1102</v>
      </c>
    </row>
    <row r="28" spans="1:3">
      <c r="A28" s="3" t="s">
        <v>521</v>
      </c>
      <c r="C28" s="5" t="n">
        <v>2805</v>
      </c>
    </row>
    <row r="29" spans="1:3">
      <c r="A29" s="3" t="s">
        <v>98</v>
      </c>
      <c r="C29" s="5" t="n">
        <v>808</v>
      </c>
    </row>
    <row r="30" spans="1:3">
      <c r="A30" s="3" t="s">
        <v>102</v>
      </c>
      <c r="C30" s="5" t="n">
        <v>457</v>
      </c>
    </row>
    <row r="31" spans="1:3">
      <c r="A31" s="3" t="s">
        <v>104</v>
      </c>
      <c r="C31" s="5" t="n">
        <v>2237</v>
      </c>
    </row>
    <row r="32" spans="1:3">
      <c r="A32" s="3" t="s">
        <v>105</v>
      </c>
      <c r="C32" s="5" t="n">
        <v>14994</v>
      </c>
    </row>
    <row r="33" spans="1:3">
      <c r="A33" s="3" t="s">
        <v>110</v>
      </c>
      <c r="C33" s="5" t="n">
        <v>2742</v>
      </c>
    </row>
    <row r="34" spans="1:3">
      <c r="A34" s="3" t="s">
        <v>113</v>
      </c>
      <c r="C34" s="5" t="n">
        <v>2345</v>
      </c>
    </row>
    <row r="35" spans="1:3">
      <c r="A35" s="3" t="s">
        <v>85</v>
      </c>
      <c r="C35" s="7" t="n">
        <v>2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2</v>
      </c>
      <c r="B1" s="2" t="s">
        <v>1</v>
      </c>
    </row>
    <row r="2" spans="1:3">
      <c r="B2" s="2" t="s">
        <v>2</v>
      </c>
      <c r="C2" s="2" t="s">
        <v>83</v>
      </c>
    </row>
    <row r="3" spans="1:3">
      <c r="A3" s="3" t="s">
        <v>523</v>
      </c>
      <c r="B3" s="7" t="n">
        <v>-6</v>
      </c>
      <c r="C3" s="7" t="n">
        <v>30950</v>
      </c>
    </row>
    <row r="4" spans="1:3">
      <c r="A4" s="3" t="s">
        <v>524</v>
      </c>
      <c r="B4" s="5" t="n">
        <v>0</v>
      </c>
      <c r="C4" s="5" t="n">
        <v>-1738</v>
      </c>
    </row>
    <row r="5" spans="1:3">
      <c r="A5" s="3" t="s">
        <v>525</v>
      </c>
      <c r="B5" s="7" t="n">
        <v>0</v>
      </c>
      <c r="C5" s="5" t="n">
        <v>-2500</v>
      </c>
    </row>
    <row r="6" spans="1:3">
      <c r="A6" s="3" t="s">
        <v>243</v>
      </c>
    </row>
    <row r="7" spans="1:3">
      <c r="A7" s="3" t="s">
        <v>523</v>
      </c>
      <c r="C7" s="5" t="n">
        <v>30950</v>
      </c>
    </row>
    <row r="8" spans="1:3">
      <c r="A8" s="3" t="s">
        <v>524</v>
      </c>
      <c r="C8" s="5" t="n">
        <v>-1738</v>
      </c>
    </row>
    <row r="9" spans="1:3">
      <c r="A9" s="3" t="s">
        <v>525</v>
      </c>
      <c r="C9" s="5" t="n">
        <v>-2500</v>
      </c>
    </row>
    <row r="10" spans="1:3">
      <c r="A10" s="3" t="s">
        <v>526</v>
      </c>
      <c r="C10" s="7" t="n">
        <v>267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 customWidth="1" max="6" min="6" width="21"/>
  </cols>
  <sheetData>
    <row r="1" spans="1:6">
      <c r="A1" s="1" t="s">
        <v>527</v>
      </c>
      <c r="C1" s="2" t="s">
        <v>1</v>
      </c>
    </row>
    <row r="2" spans="1:6">
      <c r="C2" s="2" t="s">
        <v>469</v>
      </c>
      <c r="D2" s="2" t="s">
        <v>443</v>
      </c>
      <c r="F2" s="2" t="s">
        <v>470</v>
      </c>
    </row>
    <row r="3" spans="1:6">
      <c r="A3" s="6" t="s">
        <v>528</v>
      </c>
    </row>
    <row r="4" spans="1:6">
      <c r="A4" s="3" t="s">
        <v>446</v>
      </c>
      <c r="C4" s="5" t="n">
        <v>5</v>
      </c>
    </row>
    <row r="5" spans="1:6">
      <c r="A5" s="3" t="s">
        <v>86</v>
      </c>
      <c r="C5" s="7" t="n">
        <v>7685</v>
      </c>
      <c r="D5" s="7" t="n">
        <v>2883</v>
      </c>
    </row>
    <row r="6" spans="1:6">
      <c r="A6" s="3" t="s">
        <v>87</v>
      </c>
      <c r="C6" s="5" t="n">
        <v>30310</v>
      </c>
      <c r="D6" s="5" t="n">
        <v>21927</v>
      </c>
    </row>
    <row r="7" spans="1:6">
      <c r="A7" s="3" t="s">
        <v>88</v>
      </c>
      <c r="C7" s="5" t="n">
        <v>10703</v>
      </c>
      <c r="D7" s="5" t="n">
        <v>9937</v>
      </c>
    </row>
    <row r="8" spans="1:6">
      <c r="A8" s="3" t="s">
        <v>89</v>
      </c>
      <c r="C8" s="5" t="n">
        <v>44615</v>
      </c>
      <c r="D8" s="5" t="n">
        <v>37353</v>
      </c>
    </row>
    <row r="9" spans="1:6">
      <c r="A9" s="3" t="s">
        <v>90</v>
      </c>
      <c r="C9" s="5" t="n">
        <v>13515</v>
      </c>
      <c r="D9" s="5" t="n">
        <v>2731</v>
      </c>
    </row>
    <row r="10" spans="1:6">
      <c r="A10" s="3" t="s">
        <v>91</v>
      </c>
      <c r="C10" s="5" t="n">
        <v>2334</v>
      </c>
      <c r="D10" s="5" t="n">
        <v>1399</v>
      </c>
    </row>
    <row r="11" spans="1:6">
      <c r="A11" s="3" t="s">
        <v>92</v>
      </c>
      <c r="C11" s="5" t="n">
        <v>12724</v>
      </c>
      <c r="D11" s="5" t="n">
        <v>9369</v>
      </c>
    </row>
    <row r="12" spans="1:6">
      <c r="A12" s="3" t="s">
        <v>94</v>
      </c>
      <c r="C12" s="5" t="n">
        <v>131806</v>
      </c>
      <c r="D12" s="5" t="n">
        <v>89063</v>
      </c>
    </row>
    <row r="13" spans="1:6">
      <c r="A13" s="3" t="s">
        <v>96</v>
      </c>
      <c r="C13" s="5" t="n">
        <v>6480</v>
      </c>
      <c r="D13" s="5" t="n">
        <v>5129</v>
      </c>
    </row>
    <row r="14" spans="1:6">
      <c r="A14" s="3" t="s">
        <v>97</v>
      </c>
      <c r="C14" s="5" t="n">
        <v>30608</v>
      </c>
      <c r="D14" s="5" t="n">
        <v>20341</v>
      </c>
    </row>
    <row r="15" spans="1:6">
      <c r="A15" s="3" t="s">
        <v>98</v>
      </c>
      <c r="C15" s="5" t="n">
        <v>33038</v>
      </c>
      <c r="D15" s="5" t="n">
        <v>16528</v>
      </c>
    </row>
    <row r="16" spans="1:6">
      <c r="A16" s="3" t="s">
        <v>99</v>
      </c>
      <c r="C16" s="5" t="n">
        <v>5750</v>
      </c>
      <c r="D16" s="5" t="n">
        <v>7579</v>
      </c>
    </row>
    <row r="17" spans="1:6">
      <c r="A17" s="3" t="s">
        <v>100</v>
      </c>
      <c r="C17" s="5" t="n">
        <v>17948</v>
      </c>
      <c r="D17" s="5" t="n">
        <v>12450</v>
      </c>
    </row>
    <row r="18" spans="1:6">
      <c r="A18" s="3" t="s">
        <v>101</v>
      </c>
      <c r="C18" s="5" t="n">
        <v>7362</v>
      </c>
      <c r="D18" s="5" t="n">
        <v>4628</v>
      </c>
    </row>
    <row r="19" spans="1:6">
      <c r="A19" s="3" t="s">
        <v>102</v>
      </c>
      <c r="C19" s="5" t="n">
        <v>8377</v>
      </c>
      <c r="D19" s="5" t="n">
        <v>15464</v>
      </c>
    </row>
    <row r="20" spans="1:6">
      <c r="A20" s="3" t="s">
        <v>103</v>
      </c>
      <c r="C20" s="5" t="n">
        <v>383</v>
      </c>
      <c r="D20" s="5" t="n">
        <v>1349</v>
      </c>
    </row>
    <row r="21" spans="1:6">
      <c r="A21" s="3" t="s">
        <v>105</v>
      </c>
      <c r="C21" s="5" t="n">
        <v>-127936</v>
      </c>
      <c r="D21" s="5" t="n">
        <v>-94612</v>
      </c>
    </row>
    <row r="22" spans="1:6">
      <c r="A22" s="3" t="s">
        <v>108</v>
      </c>
      <c r="C22" s="5" t="n">
        <v>1105</v>
      </c>
      <c r="D22" s="5" t="n">
        <v>-311</v>
      </c>
    </row>
    <row r="23" spans="1:6">
      <c r="A23" s="3" t="s">
        <v>529</v>
      </c>
      <c r="C23" s="5" t="n">
        <v>4975</v>
      </c>
      <c r="D23" s="5" t="n">
        <v>-5860</v>
      </c>
    </row>
    <row r="24" spans="1:6">
      <c r="A24" s="3" t="s">
        <v>530</v>
      </c>
      <c r="C24" s="5" t="n">
        <v>-2439</v>
      </c>
      <c r="D24" s="5" t="n">
        <v>-1496</v>
      </c>
    </row>
    <row r="25" spans="1:6">
      <c r="A25" s="3" t="s">
        <v>113</v>
      </c>
      <c r="C25" s="5" t="n">
        <v>0</v>
      </c>
      <c r="D25" s="5" t="n">
        <v>2345</v>
      </c>
    </row>
    <row r="26" spans="1:6">
      <c r="A26" s="3" t="s">
        <v>116</v>
      </c>
      <c r="C26" s="5" t="n">
        <v>7414</v>
      </c>
      <c r="D26" s="5" t="n">
        <v>-2019</v>
      </c>
    </row>
    <row r="27" spans="1:6">
      <c r="A27" s="3" t="s">
        <v>117</v>
      </c>
      <c r="C27" s="5" t="n">
        <v>5555</v>
      </c>
      <c r="D27" s="5" t="n">
        <v>-979</v>
      </c>
    </row>
    <row r="28" spans="1:6">
      <c r="A28" s="6" t="s">
        <v>25</v>
      </c>
    </row>
    <row r="29" spans="1:6">
      <c r="A29" s="3" t="s">
        <v>531</v>
      </c>
      <c r="C29" s="5" t="n">
        <v>2599909</v>
      </c>
      <c r="F29" s="7" t="n">
        <v>2494970</v>
      </c>
    </row>
    <row r="30" spans="1:6">
      <c r="A30" s="3" t="s">
        <v>40</v>
      </c>
      <c r="C30" s="5" t="n">
        <v>722418</v>
      </c>
      <c r="F30" s="5" t="n">
        <v>728812</v>
      </c>
    </row>
    <row r="31" spans="1:6">
      <c r="A31" s="3" t="s">
        <v>532</v>
      </c>
    </row>
    <row r="32" spans="1:6">
      <c r="A32" s="6" t="s">
        <v>25</v>
      </c>
    </row>
    <row r="33" spans="1:6">
      <c r="A33" s="3" t="s">
        <v>531</v>
      </c>
      <c r="C33" s="5" t="n">
        <v>1877491</v>
      </c>
      <c r="F33" s="5" t="n">
        <v>1766158</v>
      </c>
    </row>
    <row r="34" spans="1:6">
      <c r="A34" s="3" t="s">
        <v>533</v>
      </c>
    </row>
    <row r="35" spans="1:6">
      <c r="A35" s="6" t="s">
        <v>528</v>
      </c>
    </row>
    <row r="36" spans="1:6">
      <c r="A36" s="3" t="s">
        <v>94</v>
      </c>
      <c r="C36" s="5" t="n">
        <v>10032</v>
      </c>
      <c r="D36" s="5" t="n">
        <v>-42</v>
      </c>
    </row>
    <row r="37" spans="1:6">
      <c r="A37" s="3" t="s">
        <v>105</v>
      </c>
      <c r="C37" s="5" t="n">
        <v>-10977</v>
      </c>
      <c r="D37" s="5" t="n">
        <v>-5824</v>
      </c>
      <c r="E37" s="3" t="s">
        <v>534</v>
      </c>
    </row>
    <row r="38" spans="1:6">
      <c r="A38" s="3" t="s">
        <v>108</v>
      </c>
      <c r="C38" s="5" t="n">
        <v>105</v>
      </c>
      <c r="D38" s="5" t="n">
        <v>-2148</v>
      </c>
    </row>
    <row r="39" spans="1:6">
      <c r="A39" s="3" t="s">
        <v>529</v>
      </c>
      <c r="C39" s="5" t="n">
        <v>-840</v>
      </c>
      <c r="D39" s="5" t="n">
        <v>-8014</v>
      </c>
    </row>
    <row r="40" spans="1:6">
      <c r="A40" s="6" t="s">
        <v>25</v>
      </c>
    </row>
    <row r="41" spans="1:6">
      <c r="A41" s="3" t="s">
        <v>531</v>
      </c>
      <c r="C41" s="5" t="n">
        <v>429219</v>
      </c>
      <c r="F41" s="5" t="n">
        <v>396537</v>
      </c>
    </row>
    <row r="42" spans="1:6">
      <c r="A42" s="3" t="s">
        <v>535</v>
      </c>
    </row>
    <row r="43" spans="1:6">
      <c r="A43" s="6" t="s">
        <v>528</v>
      </c>
    </row>
    <row r="44" spans="1:6">
      <c r="A44" s="3" t="s">
        <v>94</v>
      </c>
      <c r="C44" s="5" t="n">
        <v>89312</v>
      </c>
      <c r="D44" s="5" t="n">
        <v>72379</v>
      </c>
    </row>
    <row r="45" spans="1:6">
      <c r="A45" s="3" t="s">
        <v>105</v>
      </c>
      <c r="C45" s="5" t="n">
        <v>-80315</v>
      </c>
      <c r="D45" s="5" t="n">
        <v>-68353</v>
      </c>
    </row>
    <row r="46" spans="1:6">
      <c r="A46" s="3" t="s">
        <v>108</v>
      </c>
      <c r="C46" s="5" t="n">
        <v>0</v>
      </c>
      <c r="D46" s="5" t="n">
        <v>0</v>
      </c>
    </row>
    <row r="47" spans="1:6">
      <c r="A47" s="3" t="s">
        <v>529</v>
      </c>
      <c r="C47" s="5" t="n">
        <v>8997</v>
      </c>
      <c r="D47" s="5" t="n">
        <v>4026</v>
      </c>
    </row>
    <row r="48" spans="1:6">
      <c r="A48" s="6" t="s">
        <v>25</v>
      </c>
    </row>
    <row r="49" spans="1:6">
      <c r="A49" s="3" t="s">
        <v>531</v>
      </c>
      <c r="C49" s="5" t="n">
        <v>981412</v>
      </c>
      <c r="F49" s="5" t="n">
        <v>929054</v>
      </c>
    </row>
    <row r="50" spans="1:6">
      <c r="A50" s="3" t="s">
        <v>536</v>
      </c>
    </row>
    <row r="51" spans="1:6">
      <c r="A51" s="6" t="s">
        <v>528</v>
      </c>
    </row>
    <row r="52" spans="1:6">
      <c r="A52" s="3" t="s">
        <v>94</v>
      </c>
      <c r="C52" s="5" t="n">
        <v>16566</v>
      </c>
      <c r="D52" s="5" t="n">
        <v>6255</v>
      </c>
    </row>
    <row r="53" spans="1:6">
      <c r="A53" s="3" t="s">
        <v>105</v>
      </c>
      <c r="C53" s="5" t="n">
        <v>-17549</v>
      </c>
      <c r="D53" s="5" t="n">
        <v>-5820</v>
      </c>
    </row>
    <row r="54" spans="1:6">
      <c r="A54" s="3" t="s">
        <v>108</v>
      </c>
      <c r="C54" s="5" t="n">
        <v>0</v>
      </c>
      <c r="D54" s="5" t="n">
        <v>0</v>
      </c>
    </row>
    <row r="55" spans="1:6">
      <c r="A55" s="3" t="s">
        <v>529</v>
      </c>
      <c r="C55" s="5" t="n">
        <v>-983</v>
      </c>
      <c r="D55" s="5" t="n">
        <v>435</v>
      </c>
    </row>
    <row r="56" spans="1:6">
      <c r="A56" s="6" t="s">
        <v>25</v>
      </c>
    </row>
    <row r="57" spans="1:6">
      <c r="A57" s="3" t="s">
        <v>531</v>
      </c>
      <c r="C57" s="5" t="n">
        <v>186260</v>
      </c>
      <c r="F57" s="5" t="n">
        <v>208201</v>
      </c>
    </row>
    <row r="58" spans="1:6">
      <c r="A58" s="3" t="s">
        <v>537</v>
      </c>
    </row>
    <row r="59" spans="1:6">
      <c r="A59" s="6" t="s">
        <v>528</v>
      </c>
    </row>
    <row r="60" spans="1:6">
      <c r="A60" s="3" t="s">
        <v>94</v>
      </c>
      <c r="C60" s="5" t="n">
        <v>13890</v>
      </c>
      <c r="D60" s="5" t="n">
        <v>9424</v>
      </c>
    </row>
    <row r="61" spans="1:6">
      <c r="A61" s="3" t="s">
        <v>105</v>
      </c>
      <c r="C61" s="5" t="n">
        <v>-17749</v>
      </c>
      <c r="D61" s="5" t="n">
        <v>-13605</v>
      </c>
    </row>
    <row r="62" spans="1:6">
      <c r="A62" s="3" t="s">
        <v>108</v>
      </c>
      <c r="C62" s="5" t="n">
        <v>0</v>
      </c>
      <c r="D62" s="5" t="n">
        <v>0</v>
      </c>
    </row>
    <row r="63" spans="1:6">
      <c r="A63" s="3" t="s">
        <v>529</v>
      </c>
      <c r="C63" s="5" t="n">
        <v>-3859</v>
      </c>
      <c r="D63" s="5" t="n">
        <v>-4181</v>
      </c>
    </row>
    <row r="64" spans="1:6">
      <c r="A64" s="6" t="s">
        <v>25</v>
      </c>
    </row>
    <row r="65" spans="1:6">
      <c r="A65" s="3" t="s">
        <v>531</v>
      </c>
      <c r="C65" s="5" t="n">
        <v>278634</v>
      </c>
      <c r="F65" s="5" t="n">
        <v>230546</v>
      </c>
    </row>
    <row r="66" spans="1:6">
      <c r="A66" s="3" t="s">
        <v>538</v>
      </c>
    </row>
    <row r="67" spans="1:6">
      <c r="A67" s="6" t="s">
        <v>528</v>
      </c>
    </row>
    <row r="68" spans="1:6">
      <c r="A68" s="3" t="s">
        <v>94</v>
      </c>
      <c r="C68" s="5" t="n">
        <v>2006</v>
      </c>
      <c r="D68" s="5" t="n">
        <v>1047</v>
      </c>
    </row>
    <row r="69" spans="1:6">
      <c r="A69" s="3" t="s">
        <v>105</v>
      </c>
      <c r="C69" s="5" t="n">
        <v>-1346</v>
      </c>
      <c r="D69" s="5" t="n">
        <v>-1010</v>
      </c>
      <c r="E69" s="3" t="s">
        <v>534</v>
      </c>
    </row>
    <row r="70" spans="1:6">
      <c r="A70" s="3" t="s">
        <v>108</v>
      </c>
      <c r="C70" s="5" t="n">
        <v>1000</v>
      </c>
      <c r="D70" s="5" t="n">
        <v>1837</v>
      </c>
    </row>
    <row r="71" spans="1:6">
      <c r="A71" s="3" t="s">
        <v>529</v>
      </c>
      <c r="C71" s="5" t="n">
        <v>1660</v>
      </c>
      <c r="D71" s="5" t="n">
        <v>1874</v>
      </c>
    </row>
    <row r="72" spans="1:6">
      <c r="A72" s="6" t="s">
        <v>25</v>
      </c>
    </row>
    <row r="73" spans="1:6">
      <c r="A73" s="3" t="s">
        <v>531</v>
      </c>
      <c r="C73" s="5" t="n">
        <v>1966</v>
      </c>
      <c r="F73" s="7" t="n">
        <v>1820</v>
      </c>
    </row>
    <row r="74" spans="1:6">
      <c r="A74" s="3" t="s">
        <v>118</v>
      </c>
    </row>
    <row r="75" spans="1:6">
      <c r="A75" s="6" t="s">
        <v>528</v>
      </c>
    </row>
    <row r="76" spans="1:6">
      <c r="A76" s="3" t="s">
        <v>119</v>
      </c>
      <c r="C76" s="5" t="n">
        <v>1859</v>
      </c>
      <c r="D76" s="5" t="n">
        <v>-1040</v>
      </c>
    </row>
    <row r="77" spans="1:6">
      <c r="A77" s="3" t="s">
        <v>81</v>
      </c>
    </row>
    <row r="78" spans="1:6">
      <c r="A78" s="6" t="s">
        <v>528</v>
      </c>
    </row>
    <row r="79" spans="1:6">
      <c r="A79" s="3" t="s">
        <v>116</v>
      </c>
      <c r="C79" s="5" t="n">
        <v>2629</v>
      </c>
    </row>
    <row r="80" spans="1:6">
      <c r="A80" s="3" t="s">
        <v>119</v>
      </c>
      <c r="C80" s="5" t="n">
        <v>2629</v>
      </c>
      <c r="D80" s="5" t="n">
        <v>-860</v>
      </c>
    </row>
    <row r="81" spans="1:6">
      <c r="A81" s="3" t="s">
        <v>539</v>
      </c>
    </row>
    <row r="82" spans="1:6">
      <c r="A82" s="6" t="s">
        <v>528</v>
      </c>
    </row>
    <row r="83" spans="1:6">
      <c r="A83" s="3" t="s">
        <v>116</v>
      </c>
      <c r="C83" s="5" t="n">
        <v>-770</v>
      </c>
    </row>
    <row r="84" spans="1:6">
      <c r="A84" s="3" t="s">
        <v>119</v>
      </c>
      <c r="C84" s="7" t="n">
        <v>-770</v>
      </c>
      <c r="D84" s="5" t="n">
        <v>-180</v>
      </c>
    </row>
    <row r="85" spans="1:6">
      <c r="A85" s="3" t="s">
        <v>540</v>
      </c>
    </row>
    <row r="86" spans="1:6">
      <c r="A86" s="6" t="s">
        <v>528</v>
      </c>
    </row>
    <row r="87" spans="1:6">
      <c r="A87" s="3" t="s">
        <v>105</v>
      </c>
      <c r="B87" s="3" t="s">
        <v>534</v>
      </c>
      <c r="D87" s="5" t="n">
        <v>-300</v>
      </c>
    </row>
    <row r="88" spans="1:6">
      <c r="A88" s="3" t="s">
        <v>541</v>
      </c>
    </row>
    <row r="89" spans="1:6">
      <c r="A89" s="6" t="s">
        <v>528</v>
      </c>
    </row>
    <row r="90" spans="1:6">
      <c r="A90" s="3" t="s">
        <v>105</v>
      </c>
      <c r="B90" s="3" t="s">
        <v>534</v>
      </c>
      <c r="D90" s="7" t="n">
        <v>300</v>
      </c>
    </row>
    <row r="91" spans="1:6">
      <c r="A91" t="n"/>
    </row>
    <row r="92" spans="1:6">
      <c r="A92" s="3" t="s">
        <v>534</v>
      </c>
      <c r="B92" s="3" t="s">
        <v>542</v>
      </c>
    </row>
  </sheetData>
  <mergeCells count="5">
    <mergeCell ref="A1:B2"/>
    <mergeCell ref="C1:E1"/>
    <mergeCell ref="D2:E2"/>
    <mergeCell ref="A91:E91"/>
    <mergeCell ref="B92:E9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3</v>
      </c>
      <c r="B1" s="2" t="s">
        <v>2</v>
      </c>
      <c r="C1" s="2" t="s">
        <v>24</v>
      </c>
    </row>
    <row r="2" spans="1:3">
      <c r="A2" s="6" t="s">
        <v>544</v>
      </c>
    </row>
    <row r="3" spans="1:3">
      <c r="A3" s="3" t="s">
        <v>69</v>
      </c>
      <c r="B3" s="7" t="n">
        <v>182821</v>
      </c>
      <c r="C3" s="7" t="n">
        <v>185046</v>
      </c>
    </row>
    <row r="4" spans="1:3">
      <c r="A4" s="3" t="s">
        <v>545</v>
      </c>
      <c r="B4" s="5" t="n">
        <v>2588</v>
      </c>
      <c r="C4" s="5" t="n">
        <v>748</v>
      </c>
    </row>
    <row r="5" spans="1:3">
      <c r="A5" s="3" t="s">
        <v>546</v>
      </c>
      <c r="B5" s="5" t="n">
        <v>-317</v>
      </c>
      <c r="C5" s="5" t="n">
        <v>-1091</v>
      </c>
    </row>
    <row r="6" spans="1:3">
      <c r="A6" s="3" t="s">
        <v>547</v>
      </c>
      <c r="B6" s="5" t="n">
        <v>185092</v>
      </c>
      <c r="C6" s="5" t="n">
        <v>184703</v>
      </c>
    </row>
    <row r="7" spans="1:3">
      <c r="A7" s="3" t="s">
        <v>548</v>
      </c>
    </row>
    <row r="8" spans="1:3">
      <c r="A8" s="6" t="s">
        <v>544</v>
      </c>
    </row>
    <row r="9" spans="1:3">
      <c r="A9" s="3" t="s">
        <v>69</v>
      </c>
      <c r="B9" s="5" t="n">
        <v>51082</v>
      </c>
      <c r="C9" s="5" t="n">
        <v>53274</v>
      </c>
    </row>
    <row r="10" spans="1:3">
      <c r="A10" s="3" t="s">
        <v>545</v>
      </c>
      <c r="B10" s="5" t="n">
        <v>779</v>
      </c>
      <c r="C10" s="5" t="n">
        <v>83</v>
      </c>
    </row>
    <row r="11" spans="1:3">
      <c r="A11" s="3" t="s">
        <v>546</v>
      </c>
      <c r="B11" s="5" t="n">
        <v>-15</v>
      </c>
      <c r="C11" s="5" t="n">
        <v>-221</v>
      </c>
    </row>
    <row r="12" spans="1:3">
      <c r="A12" s="3" t="s">
        <v>547</v>
      </c>
      <c r="B12" s="5" t="n">
        <v>51846</v>
      </c>
      <c r="C12" s="5" t="n">
        <v>53136</v>
      </c>
    </row>
    <row r="13" spans="1:3">
      <c r="A13" s="3" t="s">
        <v>549</v>
      </c>
    </row>
    <row r="14" spans="1:3">
      <c r="A14" s="6" t="s">
        <v>544</v>
      </c>
    </row>
    <row r="15" spans="1:3">
      <c r="A15" s="3" t="s">
        <v>69</v>
      </c>
      <c r="B15" s="5" t="n">
        <v>54271</v>
      </c>
      <c r="C15" s="5" t="n">
        <v>51942</v>
      </c>
    </row>
    <row r="16" spans="1:3">
      <c r="A16" s="3" t="s">
        <v>545</v>
      </c>
      <c r="B16" s="5" t="n">
        <v>892</v>
      </c>
      <c r="C16" s="5" t="n">
        <v>466</v>
      </c>
    </row>
    <row r="17" spans="1:3">
      <c r="A17" s="3" t="s">
        <v>546</v>
      </c>
      <c r="B17" s="5" t="n">
        <v>-18</v>
      </c>
      <c r="C17" s="5" t="n">
        <v>-73</v>
      </c>
    </row>
    <row r="18" spans="1:3">
      <c r="A18" s="3" t="s">
        <v>547</v>
      </c>
      <c r="B18" s="5" t="n">
        <v>55145</v>
      </c>
      <c r="C18" s="5" t="n">
        <v>52335</v>
      </c>
    </row>
    <row r="19" spans="1:3">
      <c r="A19" s="3" t="s">
        <v>550</v>
      </c>
    </row>
    <row r="20" spans="1:3">
      <c r="A20" s="6" t="s">
        <v>544</v>
      </c>
    </row>
    <row r="21" spans="1:3">
      <c r="A21" s="3" t="s">
        <v>69</v>
      </c>
      <c r="B21" s="5" t="n">
        <v>66087</v>
      </c>
      <c r="C21" s="5" t="n">
        <v>68400</v>
      </c>
    </row>
    <row r="22" spans="1:3">
      <c r="A22" s="3" t="s">
        <v>545</v>
      </c>
      <c r="B22" s="5" t="n">
        <v>679</v>
      </c>
      <c r="C22" s="5" t="n">
        <v>89</v>
      </c>
    </row>
    <row r="23" spans="1:3">
      <c r="A23" s="3" t="s">
        <v>546</v>
      </c>
      <c r="B23" s="5" t="n">
        <v>-214</v>
      </c>
      <c r="C23" s="5" t="n">
        <v>-651</v>
      </c>
    </row>
    <row r="24" spans="1:3">
      <c r="A24" s="3" t="s">
        <v>547</v>
      </c>
      <c r="B24" s="5" t="n">
        <v>66552</v>
      </c>
      <c r="C24" s="5" t="n">
        <v>67838</v>
      </c>
    </row>
    <row r="25" spans="1:3">
      <c r="A25" s="3" t="s">
        <v>551</v>
      </c>
    </row>
    <row r="26" spans="1:3">
      <c r="A26" s="6" t="s">
        <v>544</v>
      </c>
    </row>
    <row r="27" spans="1:3">
      <c r="A27" s="3" t="s">
        <v>69</v>
      </c>
      <c r="B27" s="5" t="n">
        <v>1490</v>
      </c>
      <c r="C27" s="5" t="n">
        <v>1525</v>
      </c>
    </row>
    <row r="28" spans="1:3">
      <c r="A28" s="3" t="s">
        <v>545</v>
      </c>
      <c r="B28" s="5" t="n">
        <v>41</v>
      </c>
      <c r="C28" s="5" t="n">
        <v>4</v>
      </c>
    </row>
    <row r="29" spans="1:3">
      <c r="A29" s="3" t="s">
        <v>546</v>
      </c>
      <c r="B29" s="5" t="n">
        <v>0</v>
      </c>
      <c r="C29" s="5" t="n">
        <v>0</v>
      </c>
    </row>
    <row r="30" spans="1:3">
      <c r="A30" s="3" t="s">
        <v>547</v>
      </c>
      <c r="B30" s="5" t="n">
        <v>1531</v>
      </c>
      <c r="C30" s="5" t="n">
        <v>1529</v>
      </c>
    </row>
    <row r="31" spans="1:3">
      <c r="A31" s="3" t="s">
        <v>552</v>
      </c>
    </row>
    <row r="32" spans="1:3">
      <c r="A32" s="6" t="s">
        <v>544</v>
      </c>
    </row>
    <row r="33" spans="1:3">
      <c r="A33" s="3" t="s">
        <v>69</v>
      </c>
      <c r="B33" s="5" t="n">
        <v>892</v>
      </c>
      <c r="C33" s="5" t="n">
        <v>893</v>
      </c>
    </row>
    <row r="34" spans="1:3">
      <c r="A34" s="3" t="s">
        <v>545</v>
      </c>
      <c r="B34" s="5" t="n">
        <v>0</v>
      </c>
      <c r="C34" s="5" t="n">
        <v>0</v>
      </c>
    </row>
    <row r="35" spans="1:3">
      <c r="A35" s="3" t="s">
        <v>546</v>
      </c>
      <c r="B35" s="5" t="n">
        <v>0</v>
      </c>
      <c r="C35" s="5" t="n">
        <v>0</v>
      </c>
    </row>
    <row r="36" spans="1:3">
      <c r="A36" s="3" t="s">
        <v>547</v>
      </c>
      <c r="B36" s="5" t="n">
        <v>892</v>
      </c>
      <c r="C36" s="5" t="n">
        <v>893</v>
      </c>
    </row>
    <row r="37" spans="1:3">
      <c r="A37" s="3" t="s">
        <v>553</v>
      </c>
    </row>
    <row r="38" spans="1:3">
      <c r="A38" s="6" t="s">
        <v>544</v>
      </c>
    </row>
    <row r="39" spans="1:3">
      <c r="A39" s="3" t="s">
        <v>69</v>
      </c>
      <c r="B39" s="5" t="n">
        <v>6081</v>
      </c>
      <c r="C39" s="5" t="n">
        <v>6081</v>
      </c>
    </row>
    <row r="40" spans="1:3">
      <c r="A40" s="3" t="s">
        <v>545</v>
      </c>
      <c r="B40" s="5" t="n">
        <v>183</v>
      </c>
      <c r="C40" s="5" t="n">
        <v>106</v>
      </c>
    </row>
    <row r="41" spans="1:3">
      <c r="A41" s="3" t="s">
        <v>546</v>
      </c>
      <c r="B41" s="5" t="n">
        <v>-64</v>
      </c>
      <c r="C41" s="5" t="n">
        <v>-79</v>
      </c>
    </row>
    <row r="42" spans="1:3">
      <c r="A42" s="3" t="s">
        <v>547</v>
      </c>
      <c r="B42" s="5" t="n">
        <v>6200</v>
      </c>
      <c r="C42" s="5" t="n">
        <v>6108</v>
      </c>
    </row>
    <row r="43" spans="1:3">
      <c r="A43" s="3" t="s">
        <v>554</v>
      </c>
    </row>
    <row r="44" spans="1:3">
      <c r="A44" s="6" t="s">
        <v>544</v>
      </c>
    </row>
    <row r="45" spans="1:3">
      <c r="A45" s="3" t="s">
        <v>69</v>
      </c>
      <c r="B45" s="5" t="n">
        <v>2918</v>
      </c>
      <c r="C45" s="5" t="n">
        <v>2931</v>
      </c>
    </row>
    <row r="46" spans="1:3">
      <c r="A46" s="3" t="s">
        <v>545</v>
      </c>
      <c r="B46" s="5" t="n">
        <v>14</v>
      </c>
      <c r="C46" s="5" t="n">
        <v>0</v>
      </c>
    </row>
    <row r="47" spans="1:3">
      <c r="A47" s="3" t="s">
        <v>546</v>
      </c>
      <c r="B47" s="5" t="n">
        <v>-6</v>
      </c>
      <c r="C47" s="5" t="n">
        <v>-67</v>
      </c>
    </row>
    <row r="48" spans="1:3">
      <c r="A48" s="3" t="s">
        <v>547</v>
      </c>
      <c r="B48" s="7" t="n">
        <v>2926</v>
      </c>
      <c r="C48" s="7" t="n">
        <v>286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55</v>
      </c>
      <c r="B1" s="2" t="s">
        <v>469</v>
      </c>
      <c r="C1" s="2" t="s">
        <v>470</v>
      </c>
    </row>
    <row r="2" spans="1:3">
      <c r="A2" s="6" t="s">
        <v>556</v>
      </c>
    </row>
    <row r="3" spans="1:3">
      <c r="A3" s="3" t="s">
        <v>557</v>
      </c>
      <c r="B3" s="7" t="n">
        <v>39622</v>
      </c>
      <c r="C3" s="7" t="n">
        <v>115322</v>
      </c>
    </row>
    <row r="4" spans="1:3">
      <c r="A4" s="3" t="s">
        <v>558</v>
      </c>
      <c r="B4" s="7" t="n">
        <v>-243</v>
      </c>
      <c r="C4" s="7" t="n">
        <v>-1060</v>
      </c>
    </row>
    <row r="5" spans="1:3">
      <c r="A5" s="3" t="s">
        <v>559</v>
      </c>
      <c r="B5" s="5" t="n">
        <v>200</v>
      </c>
      <c r="C5" s="5" t="n">
        <v>519</v>
      </c>
    </row>
    <row r="6" spans="1:3">
      <c r="A6" s="3" t="s">
        <v>560</v>
      </c>
      <c r="B6" s="7" t="n">
        <v>3032</v>
      </c>
      <c r="C6" s="7" t="n">
        <v>667</v>
      </c>
    </row>
    <row r="7" spans="1:3">
      <c r="A7" s="3" t="s">
        <v>561</v>
      </c>
      <c r="B7" s="7" t="n">
        <v>-74</v>
      </c>
      <c r="C7" s="7" t="n">
        <v>-31</v>
      </c>
    </row>
    <row r="8" spans="1:3">
      <c r="A8" s="3" t="s">
        <v>562</v>
      </c>
      <c r="B8" s="5" t="n">
        <v>17</v>
      </c>
      <c r="C8" s="5" t="n">
        <v>8</v>
      </c>
    </row>
    <row r="9" spans="1:3">
      <c r="A9" s="3" t="s">
        <v>548</v>
      </c>
    </row>
    <row r="10" spans="1:3">
      <c r="A10" s="6" t="s">
        <v>556</v>
      </c>
    </row>
    <row r="11" spans="1:3">
      <c r="A11" s="3" t="s">
        <v>557</v>
      </c>
      <c r="B11" s="7" t="n">
        <v>10772</v>
      </c>
      <c r="C11" s="7" t="n">
        <v>35588</v>
      </c>
    </row>
    <row r="12" spans="1:3">
      <c r="A12" s="3" t="s">
        <v>558</v>
      </c>
      <c r="B12" s="7" t="n">
        <v>-14</v>
      </c>
      <c r="C12" s="7" t="n">
        <v>-221</v>
      </c>
    </row>
    <row r="13" spans="1:3">
      <c r="A13" s="3" t="s">
        <v>559</v>
      </c>
      <c r="B13" s="5" t="n">
        <v>57</v>
      </c>
      <c r="C13" s="5" t="n">
        <v>146</v>
      </c>
    </row>
    <row r="14" spans="1:3">
      <c r="A14" s="3" t="s">
        <v>560</v>
      </c>
      <c r="B14" s="7" t="n">
        <v>19</v>
      </c>
      <c r="C14" s="7" t="n">
        <v>0</v>
      </c>
    </row>
    <row r="15" spans="1:3">
      <c r="A15" s="3" t="s">
        <v>561</v>
      </c>
      <c r="B15" s="7" t="n">
        <v>-1</v>
      </c>
      <c r="C15" s="7" t="n">
        <v>0</v>
      </c>
    </row>
    <row r="16" spans="1:3">
      <c r="A16" s="3" t="s">
        <v>562</v>
      </c>
      <c r="B16" s="5" t="n">
        <v>2</v>
      </c>
      <c r="C16" s="5" t="n">
        <v>0</v>
      </c>
    </row>
    <row r="17" spans="1:3">
      <c r="A17" s="3" t="s">
        <v>549</v>
      </c>
    </row>
    <row r="18" spans="1:3">
      <c r="A18" s="6" t="s">
        <v>556</v>
      </c>
    </row>
    <row r="19" spans="1:3">
      <c r="A19" s="3" t="s">
        <v>557</v>
      </c>
      <c r="B19" s="7" t="n">
        <v>8198</v>
      </c>
      <c r="C19" s="7" t="n">
        <v>18500</v>
      </c>
    </row>
    <row r="20" spans="1:3">
      <c r="A20" s="3" t="s">
        <v>558</v>
      </c>
      <c r="B20" s="7" t="n">
        <v>-14</v>
      </c>
      <c r="C20" s="7" t="n">
        <v>-59</v>
      </c>
    </row>
    <row r="21" spans="1:3">
      <c r="A21" s="3" t="s">
        <v>559</v>
      </c>
      <c r="B21" s="5" t="n">
        <v>25</v>
      </c>
      <c r="C21" s="5" t="n">
        <v>45</v>
      </c>
    </row>
    <row r="22" spans="1:3">
      <c r="A22" s="3" t="s">
        <v>560</v>
      </c>
      <c r="B22" s="7" t="n">
        <v>898</v>
      </c>
      <c r="C22" s="7" t="n">
        <v>400</v>
      </c>
    </row>
    <row r="23" spans="1:3">
      <c r="A23" s="3" t="s">
        <v>561</v>
      </c>
      <c r="B23" s="7" t="n">
        <v>-4</v>
      </c>
      <c r="C23" s="7" t="n">
        <v>-14</v>
      </c>
    </row>
    <row r="24" spans="1:3">
      <c r="A24" s="3" t="s">
        <v>562</v>
      </c>
      <c r="B24" s="5" t="n">
        <v>3</v>
      </c>
      <c r="C24" s="5" t="n">
        <v>2</v>
      </c>
    </row>
    <row r="25" spans="1:3">
      <c r="A25" s="3" t="s">
        <v>550</v>
      </c>
    </row>
    <row r="26" spans="1:3">
      <c r="A26" s="6" t="s">
        <v>556</v>
      </c>
    </row>
    <row r="27" spans="1:3">
      <c r="A27" s="3" t="s">
        <v>557</v>
      </c>
      <c r="B27" s="7" t="n">
        <v>19006</v>
      </c>
      <c r="C27" s="7" t="n">
        <v>56373</v>
      </c>
    </row>
    <row r="28" spans="1:3">
      <c r="A28" s="3" t="s">
        <v>558</v>
      </c>
      <c r="B28" s="7" t="n">
        <v>-198</v>
      </c>
      <c r="C28" s="7" t="n">
        <v>-634</v>
      </c>
    </row>
    <row r="29" spans="1:3">
      <c r="A29" s="3" t="s">
        <v>559</v>
      </c>
      <c r="B29" s="5" t="n">
        <v>106</v>
      </c>
      <c r="C29" s="5" t="n">
        <v>302</v>
      </c>
    </row>
    <row r="30" spans="1:3">
      <c r="A30" s="3" t="s">
        <v>560</v>
      </c>
      <c r="B30" s="7" t="n">
        <v>1179</v>
      </c>
      <c r="C30" s="7" t="n">
        <v>267</v>
      </c>
    </row>
    <row r="31" spans="1:3">
      <c r="A31" s="3" t="s">
        <v>561</v>
      </c>
      <c r="B31" s="7" t="n">
        <v>-16</v>
      </c>
      <c r="C31" s="7" t="n">
        <v>-17</v>
      </c>
    </row>
    <row r="32" spans="1:3">
      <c r="A32" s="3" t="s">
        <v>562</v>
      </c>
      <c r="B32" s="5" t="n">
        <v>8</v>
      </c>
      <c r="C32" s="5" t="n">
        <v>6</v>
      </c>
    </row>
    <row r="33" spans="1:3">
      <c r="A33" s="3" t="s">
        <v>553</v>
      </c>
    </row>
    <row r="34" spans="1:3">
      <c r="A34" s="6" t="s">
        <v>556</v>
      </c>
    </row>
    <row r="35" spans="1:3">
      <c r="A35" s="3" t="s">
        <v>557</v>
      </c>
      <c r="B35" s="7" t="n">
        <v>1078</v>
      </c>
      <c r="C35" s="7" t="n">
        <v>1998</v>
      </c>
    </row>
    <row r="36" spans="1:3">
      <c r="A36" s="3" t="s">
        <v>558</v>
      </c>
      <c r="B36" s="7" t="n">
        <v>-11</v>
      </c>
      <c r="C36" s="7" t="n">
        <v>-79</v>
      </c>
    </row>
    <row r="37" spans="1:3">
      <c r="A37" s="3" t="s">
        <v>559</v>
      </c>
      <c r="B37" s="5" t="n">
        <v>4</v>
      </c>
      <c r="C37" s="5" t="n">
        <v>8</v>
      </c>
    </row>
    <row r="38" spans="1:3">
      <c r="A38" s="3" t="s">
        <v>560</v>
      </c>
      <c r="B38" s="7" t="n">
        <v>936</v>
      </c>
      <c r="C38" s="7" t="n">
        <v>0</v>
      </c>
    </row>
    <row r="39" spans="1:3">
      <c r="A39" s="3" t="s">
        <v>561</v>
      </c>
      <c r="B39" s="7" t="n">
        <v>-53</v>
      </c>
      <c r="C39" s="7" t="n">
        <v>0</v>
      </c>
    </row>
    <row r="40" spans="1:3">
      <c r="A40" s="3" t="s">
        <v>562</v>
      </c>
      <c r="B40" s="5" t="n">
        <v>4</v>
      </c>
      <c r="C40" s="5" t="n">
        <v>0</v>
      </c>
    </row>
    <row r="41" spans="1:3">
      <c r="A41" s="3" t="s">
        <v>554</v>
      </c>
    </row>
    <row r="42" spans="1:3">
      <c r="A42" s="6" t="s">
        <v>556</v>
      </c>
    </row>
    <row r="43" spans="1:3">
      <c r="A43" s="3" t="s">
        <v>557</v>
      </c>
      <c r="B43" s="7" t="n">
        <v>568</v>
      </c>
      <c r="C43" s="7" t="n">
        <v>2863</v>
      </c>
    </row>
    <row r="44" spans="1:3">
      <c r="A44" s="3" t="s">
        <v>558</v>
      </c>
      <c r="B44" s="7" t="n">
        <v>-6</v>
      </c>
      <c r="C44" s="7" t="n">
        <v>-67</v>
      </c>
    </row>
    <row r="45" spans="1:3">
      <c r="A45" s="3" t="s">
        <v>559</v>
      </c>
      <c r="B45" s="5" t="n">
        <v>8</v>
      </c>
      <c r="C45" s="5" t="n">
        <v>18</v>
      </c>
    </row>
    <row r="46" spans="1:3">
      <c r="A46" s="3" t="s">
        <v>560</v>
      </c>
      <c r="B46" s="7" t="n">
        <v>0</v>
      </c>
      <c r="C46" s="7" t="n">
        <v>0</v>
      </c>
    </row>
    <row r="47" spans="1:3">
      <c r="A47" s="3" t="s">
        <v>561</v>
      </c>
      <c r="B47" s="7" t="n">
        <v>0</v>
      </c>
      <c r="C47" s="7" t="n">
        <v>0</v>
      </c>
    </row>
    <row r="48" spans="1:3">
      <c r="A48" s="3" t="s">
        <v>562</v>
      </c>
      <c r="B48" s="5" t="n">
        <v>0</v>
      </c>
      <c r="C48" s="5"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3</v>
      </c>
      <c r="B1" s="2" t="s">
        <v>2</v>
      </c>
      <c r="C1" s="2" t="s">
        <v>24</v>
      </c>
    </row>
    <row r="2" spans="1:3">
      <c r="A2" s="6" t="s">
        <v>564</v>
      </c>
    </row>
    <row r="3" spans="1:3">
      <c r="A3" s="3" t="s">
        <v>565</v>
      </c>
      <c r="B3" s="7" t="n">
        <v>22888</v>
      </c>
      <c r="C3" s="7" t="n">
        <v>20347</v>
      </c>
    </row>
    <row r="4" spans="1:3">
      <c r="A4" s="3" t="s">
        <v>566</v>
      </c>
      <c r="B4" s="5" t="n">
        <v>75012</v>
      </c>
      <c r="C4" s="5" t="n">
        <v>76967</v>
      </c>
    </row>
    <row r="5" spans="1:3">
      <c r="A5" s="3" t="s">
        <v>567</v>
      </c>
      <c r="B5" s="5" t="n">
        <v>57391</v>
      </c>
      <c r="C5" s="5" t="n">
        <v>56133</v>
      </c>
    </row>
    <row r="6" spans="1:3">
      <c r="A6" s="3" t="s">
        <v>568</v>
      </c>
      <c r="B6" s="5" t="n">
        <v>19959</v>
      </c>
      <c r="C6" s="5" t="n">
        <v>23993</v>
      </c>
    </row>
    <row r="7" spans="1:3">
      <c r="A7" s="3" t="s">
        <v>569</v>
      </c>
      <c r="B7" s="5" t="n">
        <v>1490</v>
      </c>
      <c r="C7" s="5" t="n">
        <v>1525</v>
      </c>
    </row>
    <row r="8" spans="1:3">
      <c r="A8" s="3" t="s">
        <v>69</v>
      </c>
      <c r="B8" s="5" t="n">
        <v>176740</v>
      </c>
      <c r="C8" s="5" t="n">
        <v>178965</v>
      </c>
    </row>
    <row r="9" spans="1:3">
      <c r="A9" s="6" t="s">
        <v>570</v>
      </c>
    </row>
    <row r="10" spans="1:3">
      <c r="A10" s="3" t="s">
        <v>565</v>
      </c>
      <c r="B10" s="5" t="n">
        <v>22874</v>
      </c>
      <c r="C10" s="5" t="n">
        <v>20319</v>
      </c>
    </row>
    <row r="11" spans="1:3">
      <c r="A11" s="3" t="s">
        <v>566</v>
      </c>
      <c r="B11" s="5" t="n">
        <v>75348</v>
      </c>
      <c r="C11" s="5" t="n">
        <v>76578</v>
      </c>
    </row>
    <row r="12" spans="1:3">
      <c r="A12" s="3" t="s">
        <v>567</v>
      </c>
      <c r="B12" s="5" t="n">
        <v>58892</v>
      </c>
      <c r="C12" s="5" t="n">
        <v>56240</v>
      </c>
    </row>
    <row r="13" spans="1:3">
      <c r="A13" s="3" t="s">
        <v>568</v>
      </c>
      <c r="B13" s="5" t="n">
        <v>20247</v>
      </c>
      <c r="C13" s="5" t="n">
        <v>23929</v>
      </c>
    </row>
    <row r="14" spans="1:3">
      <c r="A14" s="3" t="s">
        <v>569</v>
      </c>
      <c r="B14" s="5" t="n">
        <v>1531</v>
      </c>
      <c r="C14" s="5" t="n">
        <v>1529</v>
      </c>
    </row>
    <row r="15" spans="1:3">
      <c r="A15" s="3" t="s">
        <v>570</v>
      </c>
      <c r="B15" s="7" t="n">
        <v>178892</v>
      </c>
      <c r="C15" s="7" t="n">
        <v>17859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1</v>
      </c>
      <c r="B1" s="2" t="s">
        <v>1</v>
      </c>
    </row>
    <row r="2" spans="1:3">
      <c r="B2" s="2" t="s">
        <v>2</v>
      </c>
      <c r="C2" s="2" t="s">
        <v>83</v>
      </c>
    </row>
    <row r="3" spans="1:3">
      <c r="A3" s="6" t="s">
        <v>572</v>
      </c>
    </row>
    <row r="4" spans="1:3">
      <c r="A4" s="3" t="s">
        <v>573</v>
      </c>
      <c r="B4" s="7" t="n">
        <v>7898</v>
      </c>
      <c r="C4" s="7" t="n">
        <v>13466</v>
      </c>
    </row>
    <row r="5" spans="1:3">
      <c r="A5" s="3" t="s">
        <v>574</v>
      </c>
      <c r="B5" s="5" t="n">
        <v>9535</v>
      </c>
      <c r="C5" s="5" t="n">
        <v>8170</v>
      </c>
    </row>
    <row r="6" spans="1:3">
      <c r="A6" s="3" t="s">
        <v>575</v>
      </c>
      <c r="B6" s="5" t="n">
        <v>57</v>
      </c>
      <c r="C6" s="5" t="n">
        <v>4</v>
      </c>
    </row>
    <row r="7" spans="1:3">
      <c r="A7" s="3" t="s">
        <v>576</v>
      </c>
      <c r="B7" s="5" t="n">
        <v>0</v>
      </c>
      <c r="C7" s="5" t="n">
        <v>722</v>
      </c>
    </row>
    <row r="8" spans="1:3">
      <c r="A8" s="3" t="s">
        <v>577</v>
      </c>
      <c r="B8" s="7" t="n">
        <v>0</v>
      </c>
      <c r="C8" s="7" t="n">
        <v>-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8</v>
      </c>
      <c r="B1" s="2" t="s">
        <v>2</v>
      </c>
      <c r="C1" s="2" t="s">
        <v>24</v>
      </c>
    </row>
    <row r="2" spans="1:3">
      <c r="A2" s="6" t="s">
        <v>579</v>
      </c>
    </row>
    <row r="3" spans="1:3">
      <c r="A3" s="3" t="s">
        <v>70</v>
      </c>
      <c r="B3" s="7" t="n">
        <v>325912</v>
      </c>
      <c r="C3" s="7" t="n">
        <v>273559</v>
      </c>
    </row>
    <row r="4" spans="1:3">
      <c r="A4" s="3" t="s">
        <v>580</v>
      </c>
      <c r="B4" s="5" t="n">
        <v>48899</v>
      </c>
      <c r="C4" s="5" t="n">
        <v>38289</v>
      </c>
    </row>
    <row r="5" spans="1:3">
      <c r="A5" s="3" t="s">
        <v>581</v>
      </c>
      <c r="B5" s="5" t="n">
        <v>1409</v>
      </c>
      <c r="C5" s="5" t="n">
        <v>1409</v>
      </c>
    </row>
    <row r="6" spans="1:3">
      <c r="A6" s="3" t="s">
        <v>582</v>
      </c>
      <c r="B6" s="5" t="n">
        <v>59400</v>
      </c>
      <c r="C6" s="5" t="n">
        <v>52994</v>
      </c>
    </row>
    <row r="7" spans="1:3">
      <c r="A7" s="3" t="s">
        <v>583</v>
      </c>
      <c r="B7" s="5" t="n">
        <v>503</v>
      </c>
      <c r="C7" s="5" t="n">
        <v>463</v>
      </c>
    </row>
    <row r="8" spans="1:3">
      <c r="A8" s="3" t="s">
        <v>584</v>
      </c>
      <c r="B8" s="5" t="n">
        <v>58897</v>
      </c>
      <c r="C8" s="5" t="n">
        <v>52531</v>
      </c>
    </row>
    <row r="9" spans="1:3">
      <c r="A9" s="3" t="s">
        <v>585</v>
      </c>
      <c r="B9" s="5" t="n">
        <v>4011</v>
      </c>
      <c r="C9" s="5" t="n">
        <v>3520</v>
      </c>
    </row>
    <row r="10" spans="1:3">
      <c r="A10" s="3" t="s">
        <v>586</v>
      </c>
    </row>
    <row r="11" spans="1:3">
      <c r="A11" s="6" t="s">
        <v>579</v>
      </c>
    </row>
    <row r="12" spans="1:3">
      <c r="A12" s="3" t="s">
        <v>70</v>
      </c>
      <c r="B12" s="5" t="n">
        <v>275604</v>
      </c>
      <c r="C12" s="7" t="n">
        <v>233861</v>
      </c>
    </row>
    <row r="13" spans="1:3">
      <c r="A13" s="3" t="s">
        <v>581</v>
      </c>
      <c r="B13" s="7" t="n">
        <v>28580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7</v>
      </c>
      <c r="B1" s="2" t="s">
        <v>2</v>
      </c>
      <c r="C1" s="2" t="s">
        <v>24</v>
      </c>
    </row>
    <row r="2" spans="1:3">
      <c r="A2" s="6" t="s">
        <v>579</v>
      </c>
    </row>
    <row r="3" spans="1:3">
      <c r="A3" s="3" t="s">
        <v>588</v>
      </c>
      <c r="B3" s="7" t="n">
        <v>142</v>
      </c>
      <c r="C3" s="7" t="n">
        <v>142</v>
      </c>
    </row>
    <row r="4" spans="1:3">
      <c r="A4" s="3" t="s">
        <v>70</v>
      </c>
      <c r="B4" s="5" t="n">
        <v>325912</v>
      </c>
      <c r="C4" s="5" t="n">
        <v>273559</v>
      </c>
    </row>
    <row r="5" spans="1:3">
      <c r="A5" s="3" t="s">
        <v>581</v>
      </c>
      <c r="B5" s="5" t="n">
        <v>1409</v>
      </c>
      <c r="C5" s="5" t="n">
        <v>1409</v>
      </c>
    </row>
    <row r="6" spans="1:3">
      <c r="A6" s="3" t="s">
        <v>589</v>
      </c>
      <c r="B6" s="5" t="n">
        <v>3677</v>
      </c>
    </row>
    <row r="7" spans="1:3">
      <c r="A7" s="3" t="s">
        <v>580</v>
      </c>
      <c r="B7" s="5" t="n">
        <v>48899</v>
      </c>
      <c r="C7" s="5" t="n">
        <v>38289</v>
      </c>
    </row>
    <row r="8" spans="1:3">
      <c r="A8" s="3" t="s">
        <v>590</v>
      </c>
      <c r="B8" s="5" t="n">
        <v>79142</v>
      </c>
    </row>
    <row r="9" spans="1:3">
      <c r="A9" s="3" t="s">
        <v>591</v>
      </c>
      <c r="B9" s="5" t="n">
        <v>-30243</v>
      </c>
    </row>
    <row r="10" spans="1:3">
      <c r="A10" s="3" t="s">
        <v>582</v>
      </c>
      <c r="B10" s="5" t="n">
        <v>59400</v>
      </c>
      <c r="C10" s="5" t="n">
        <v>52994</v>
      </c>
    </row>
    <row r="11" spans="1:3">
      <c r="A11" s="3" t="s">
        <v>586</v>
      </c>
    </row>
    <row r="12" spans="1:3">
      <c r="A12" s="6" t="s">
        <v>579</v>
      </c>
    </row>
    <row r="13" spans="1:3">
      <c r="A13" s="3" t="s">
        <v>70</v>
      </c>
      <c r="B13" s="5" t="n">
        <v>275604</v>
      </c>
      <c r="C13" s="5" t="n">
        <v>233861</v>
      </c>
    </row>
    <row r="14" spans="1:3">
      <c r="A14" s="3" t="s">
        <v>581</v>
      </c>
      <c r="B14" s="5" t="n">
        <v>285805</v>
      </c>
    </row>
    <row r="15" spans="1:3">
      <c r="A15" s="3" t="s">
        <v>592</v>
      </c>
      <c r="B15" s="5" t="n">
        <v>-10201</v>
      </c>
    </row>
    <row r="16" spans="1:3">
      <c r="A16" s="3" t="s">
        <v>593</v>
      </c>
    </row>
    <row r="17" spans="1:3">
      <c r="A17" s="6" t="s">
        <v>579</v>
      </c>
    </row>
    <row r="18" spans="1:3">
      <c r="A18" s="3" t="s">
        <v>588</v>
      </c>
      <c r="B18" s="5" t="n">
        <v>0</v>
      </c>
    </row>
    <row r="19" spans="1:3">
      <c r="A19" s="3" t="s">
        <v>582</v>
      </c>
      <c r="B19" s="5" t="n">
        <v>58197</v>
      </c>
      <c r="C19" s="7" t="n">
        <v>51831</v>
      </c>
    </row>
    <row r="20" spans="1:3">
      <c r="A20" s="3" t="s">
        <v>594</v>
      </c>
    </row>
    <row r="21" spans="1:3">
      <c r="A21" s="6" t="s">
        <v>579</v>
      </c>
    </row>
    <row r="22" spans="1:3">
      <c r="A22" s="3" t="s">
        <v>582</v>
      </c>
      <c r="B22" s="5" t="n">
        <v>1000</v>
      </c>
    </row>
    <row r="23" spans="1:3">
      <c r="A23" s="3" t="s">
        <v>595</v>
      </c>
    </row>
    <row r="24" spans="1:3">
      <c r="A24" s="6" t="s">
        <v>579</v>
      </c>
    </row>
    <row r="25" spans="1:3">
      <c r="A25" s="3" t="s">
        <v>582</v>
      </c>
      <c r="B25" s="7" t="n">
        <v>2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76</v>
      </c>
      <c r="B1" s="2" t="s">
        <v>1</v>
      </c>
      <c r="D1" s="2" t="s">
        <v>177</v>
      </c>
    </row>
    <row r="2" spans="1:4">
      <c r="B2" s="2" t="s">
        <v>2</v>
      </c>
      <c r="C2" s="2" t="s">
        <v>83</v>
      </c>
      <c r="D2" s="2" t="s">
        <v>24</v>
      </c>
    </row>
    <row r="3" spans="1:4">
      <c r="A3" s="6" t="s">
        <v>178</v>
      </c>
    </row>
    <row r="4" spans="1:4">
      <c r="A4" s="3" t="s">
        <v>117</v>
      </c>
      <c r="B4" s="7" t="n">
        <v>5555</v>
      </c>
      <c r="C4" s="7" t="n">
        <v>-979</v>
      </c>
    </row>
    <row r="5" spans="1:4">
      <c r="A5" s="3" t="s">
        <v>179</v>
      </c>
      <c r="B5" s="5" t="n">
        <v>7414</v>
      </c>
      <c r="C5" s="5" t="n">
        <v>-2019</v>
      </c>
    </row>
    <row r="6" spans="1:4">
      <c r="A6" s="3" t="s">
        <v>114</v>
      </c>
      <c r="B6" s="5" t="n">
        <v>0</v>
      </c>
      <c r="C6" s="5" t="n">
        <v>-2345</v>
      </c>
    </row>
    <row r="7" spans="1:4">
      <c r="A7" s="6" t="s">
        <v>180</v>
      </c>
    </row>
    <row r="8" spans="1:4">
      <c r="A8" s="3" t="s">
        <v>181</v>
      </c>
      <c r="B8" s="5" t="n">
        <v>-6177</v>
      </c>
      <c r="C8" s="5" t="n">
        <v>98</v>
      </c>
    </row>
    <row r="9" spans="1:4">
      <c r="A9" s="3" t="s">
        <v>182</v>
      </c>
      <c r="B9" s="5" t="n">
        <v>1416</v>
      </c>
      <c r="C9" s="5" t="n">
        <v>0</v>
      </c>
    </row>
    <row r="10" spans="1:4">
      <c r="A10" s="3" t="s">
        <v>183</v>
      </c>
      <c r="B10" s="5" t="n">
        <v>-161</v>
      </c>
      <c r="C10" s="5" t="n">
        <v>0</v>
      </c>
    </row>
    <row r="11" spans="1:4">
      <c r="A11" s="3" t="s">
        <v>184</v>
      </c>
      <c r="B11" s="5" t="n">
        <v>0</v>
      </c>
    </row>
    <row r="12" spans="1:4">
      <c r="A12" s="3" t="s">
        <v>185</v>
      </c>
      <c r="B12" s="5" t="n">
        <v>388</v>
      </c>
      <c r="C12" s="5" t="n">
        <v>107</v>
      </c>
    </row>
    <row r="13" spans="1:4">
      <c r="A13" s="3" t="s">
        <v>186</v>
      </c>
      <c r="B13" s="5" t="n">
        <v>332</v>
      </c>
      <c r="C13" s="5" t="n">
        <v>683</v>
      </c>
    </row>
    <row r="14" spans="1:4">
      <c r="A14" s="3" t="s">
        <v>187</v>
      </c>
      <c r="B14" s="5" t="n">
        <v>8377</v>
      </c>
      <c r="C14" s="5" t="n">
        <v>15464</v>
      </c>
    </row>
    <row r="15" spans="1:4">
      <c r="A15" s="3" t="s">
        <v>188</v>
      </c>
      <c r="B15" s="5" t="n">
        <v>504</v>
      </c>
      <c r="C15" s="5" t="n">
        <v>65</v>
      </c>
    </row>
    <row r="16" spans="1:4">
      <c r="A16" s="3" t="s">
        <v>189</v>
      </c>
      <c r="B16" s="5" t="n">
        <v>445</v>
      </c>
      <c r="C16" s="5" t="n">
        <v>343</v>
      </c>
    </row>
    <row r="17" spans="1:4">
      <c r="A17" s="3" t="s">
        <v>190</v>
      </c>
      <c r="B17" s="5" t="n">
        <v>-13515</v>
      </c>
      <c r="C17" s="5" t="n">
        <v>-2731</v>
      </c>
    </row>
    <row r="18" spans="1:4">
      <c r="A18" s="3" t="s">
        <v>191</v>
      </c>
      <c r="B18" s="5" t="n">
        <v>-3642</v>
      </c>
      <c r="C18" s="5" t="n">
        <v>-4875</v>
      </c>
    </row>
    <row r="19" spans="1:4">
      <c r="A19" s="3" t="s">
        <v>192</v>
      </c>
      <c r="B19" s="5" t="n">
        <v>-317808</v>
      </c>
      <c r="C19" s="5" t="n">
        <v>-161767</v>
      </c>
    </row>
    <row r="20" spans="1:4">
      <c r="A20" s="3" t="s">
        <v>193</v>
      </c>
      <c r="B20" s="5" t="n">
        <v>357439</v>
      </c>
      <c r="C20" s="5" t="n">
        <v>141561</v>
      </c>
    </row>
    <row r="21" spans="1:4">
      <c r="A21" s="3" t="s">
        <v>194</v>
      </c>
      <c r="B21" s="5" t="n">
        <v>-21078</v>
      </c>
      <c r="C21" s="5" t="n">
        <v>-12416</v>
      </c>
    </row>
    <row r="22" spans="1:4">
      <c r="A22" s="3" t="s">
        <v>195</v>
      </c>
      <c r="B22" s="5" t="n">
        <v>-20928</v>
      </c>
      <c r="C22" s="5" t="n">
        <v>-11342</v>
      </c>
    </row>
    <row r="23" spans="1:4">
      <c r="A23" s="3" t="s">
        <v>196</v>
      </c>
      <c r="B23" s="5" t="n">
        <v>1673</v>
      </c>
      <c r="C23" s="5" t="n">
        <v>-19208</v>
      </c>
    </row>
    <row r="24" spans="1:4">
      <c r="A24" s="3" t="s">
        <v>197</v>
      </c>
      <c r="B24" s="5" t="n">
        <v>-7672</v>
      </c>
      <c r="C24" s="5" t="n">
        <v>-1175</v>
      </c>
    </row>
    <row r="25" spans="1:4">
      <c r="A25" s="3" t="s">
        <v>198</v>
      </c>
      <c r="B25" s="5" t="n">
        <v>-1076</v>
      </c>
      <c r="C25" s="5" t="n">
        <v>-5526</v>
      </c>
    </row>
    <row r="26" spans="1:4">
      <c r="A26" s="3" t="s">
        <v>199</v>
      </c>
      <c r="B26" s="5" t="n">
        <v>14401</v>
      </c>
      <c r="C26" s="5" t="n">
        <v>7230</v>
      </c>
    </row>
    <row r="27" spans="1:4">
      <c r="A27" s="3" t="s">
        <v>200</v>
      </c>
      <c r="B27" s="5" t="n">
        <v>9264</v>
      </c>
      <c r="C27" s="5" t="n">
        <v>2705</v>
      </c>
    </row>
    <row r="28" spans="1:4">
      <c r="A28" s="3" t="s">
        <v>201</v>
      </c>
      <c r="B28" s="5" t="n">
        <v>-4696</v>
      </c>
      <c r="C28" s="5" t="n">
        <v>12990</v>
      </c>
    </row>
    <row r="29" spans="1:4">
      <c r="A29" s="3" t="s">
        <v>202</v>
      </c>
      <c r="B29" s="5" t="n">
        <v>6092</v>
      </c>
      <c r="C29" s="5" t="n">
        <v>20824</v>
      </c>
    </row>
    <row r="30" spans="1:4">
      <c r="A30" s="3" t="s">
        <v>203</v>
      </c>
      <c r="B30" s="5" t="n">
        <v>492</v>
      </c>
      <c r="C30" s="5" t="n">
        <v>-3033</v>
      </c>
    </row>
    <row r="31" spans="1:4">
      <c r="A31" s="3" t="s">
        <v>204</v>
      </c>
      <c r="B31" s="5" t="n">
        <v>-1708</v>
      </c>
      <c r="C31" s="5" t="n">
        <v>-7595</v>
      </c>
    </row>
    <row r="32" spans="1:4">
      <c r="A32" s="3" t="s">
        <v>205</v>
      </c>
      <c r="B32" s="5" t="n">
        <v>2831</v>
      </c>
      <c r="C32" s="5" t="n">
        <v>10697</v>
      </c>
    </row>
    <row r="33" spans="1:4">
      <c r="A33" s="3" t="s">
        <v>206</v>
      </c>
      <c r="B33" s="5" t="n">
        <v>12607</v>
      </c>
      <c r="C33" s="5" t="n">
        <v>-21265</v>
      </c>
    </row>
    <row r="34" spans="1:4">
      <c r="A34" s="3" t="s">
        <v>207</v>
      </c>
      <c r="B34" s="5" t="n">
        <v>-6</v>
      </c>
      <c r="C34" s="5" t="n">
        <v>30950</v>
      </c>
    </row>
    <row r="35" spans="1:4">
      <c r="A35" s="3" t="s">
        <v>208</v>
      </c>
      <c r="B35" s="5" t="n">
        <v>12601</v>
      </c>
      <c r="C35" s="5" t="n">
        <v>9685</v>
      </c>
    </row>
    <row r="36" spans="1:4">
      <c r="A36" s="6" t="s">
        <v>209</v>
      </c>
    </row>
    <row r="37" spans="1:4">
      <c r="A37" s="3" t="s">
        <v>210</v>
      </c>
      <c r="B37" s="5" t="n">
        <v>-57972</v>
      </c>
      <c r="C37" s="5" t="n">
        <v>-13466</v>
      </c>
    </row>
    <row r="38" spans="1:4">
      <c r="A38" s="3" t="s">
        <v>211</v>
      </c>
      <c r="B38" s="5" t="n">
        <v>36768</v>
      </c>
      <c r="C38" s="5" t="n">
        <v>12106</v>
      </c>
    </row>
    <row r="39" spans="1:4">
      <c r="A39" s="3" t="s">
        <v>212</v>
      </c>
      <c r="B39" s="5" t="n">
        <v>-6406</v>
      </c>
      <c r="C39" s="5" t="n">
        <v>-7188</v>
      </c>
    </row>
    <row r="40" spans="1:4">
      <c r="A40" s="3" t="s">
        <v>213</v>
      </c>
      <c r="B40" s="5" t="n">
        <v>-519</v>
      </c>
      <c r="C40" s="5" t="n">
        <v>-590</v>
      </c>
    </row>
    <row r="41" spans="1:4">
      <c r="A41" s="3" t="s">
        <v>214</v>
      </c>
      <c r="B41" s="5" t="n">
        <v>-155</v>
      </c>
      <c r="C41" s="5" t="n">
        <v>-866</v>
      </c>
    </row>
    <row r="42" spans="1:4">
      <c r="A42" s="3" t="s">
        <v>215</v>
      </c>
      <c r="B42" s="5" t="n">
        <v>7951</v>
      </c>
      <c r="C42" s="5" t="n">
        <v>8146</v>
      </c>
    </row>
    <row r="43" spans="1:4">
      <c r="A43" s="3" t="s">
        <v>216</v>
      </c>
      <c r="B43" s="5" t="n">
        <v>-8251</v>
      </c>
      <c r="C43" s="5" t="n">
        <v>-8284</v>
      </c>
    </row>
    <row r="44" spans="1:4">
      <c r="A44" s="3" t="s">
        <v>217</v>
      </c>
      <c r="B44" s="5" t="n">
        <v>-3173</v>
      </c>
      <c r="C44" s="5" t="n">
        <v>764</v>
      </c>
    </row>
    <row r="45" spans="1:4">
      <c r="A45" s="3" t="s">
        <v>218</v>
      </c>
      <c r="B45" s="5" t="n">
        <v>-52729</v>
      </c>
      <c r="C45" s="5" t="n">
        <v>-81710</v>
      </c>
    </row>
    <row r="46" spans="1:4">
      <c r="A46" s="3" t="s">
        <v>219</v>
      </c>
      <c r="B46" s="5" t="n">
        <v>0</v>
      </c>
      <c r="C46" s="5" t="n">
        <v>2275</v>
      </c>
    </row>
    <row r="47" spans="1:4">
      <c r="A47" s="3" t="s">
        <v>220</v>
      </c>
      <c r="B47" s="5" t="n">
        <v>0</v>
      </c>
      <c r="C47" s="5" t="n">
        <v>80</v>
      </c>
    </row>
    <row r="48" spans="1:4">
      <c r="A48" s="3" t="s">
        <v>221</v>
      </c>
      <c r="B48" s="5" t="n">
        <v>-481</v>
      </c>
      <c r="C48" s="5" t="n">
        <v>15205</v>
      </c>
    </row>
    <row r="49" spans="1:4">
      <c r="A49" s="3" t="s">
        <v>222</v>
      </c>
      <c r="B49" s="5" t="n">
        <v>-84967</v>
      </c>
      <c r="C49" s="5" t="n">
        <v>-73528</v>
      </c>
    </row>
    <row r="50" spans="1:4">
      <c r="A50" s="3" t="s">
        <v>223</v>
      </c>
      <c r="B50" s="5" t="n">
        <v>0</v>
      </c>
      <c r="C50" s="5" t="n">
        <v>-1738</v>
      </c>
    </row>
    <row r="51" spans="1:4">
      <c r="A51" s="3" t="s">
        <v>224</v>
      </c>
      <c r="B51" s="5" t="n">
        <v>-84967</v>
      </c>
      <c r="C51" s="5" t="n">
        <v>-75266</v>
      </c>
    </row>
    <row r="52" spans="1:4">
      <c r="A52" s="6" t="s">
        <v>225</v>
      </c>
    </row>
    <row r="53" spans="1:4">
      <c r="A53" s="3" t="s">
        <v>167</v>
      </c>
      <c r="B53" s="5" t="n">
        <v>1914</v>
      </c>
      <c r="C53" s="5" t="n">
        <v>2218</v>
      </c>
    </row>
    <row r="54" spans="1:4">
      <c r="A54" s="3" t="s">
        <v>168</v>
      </c>
      <c r="B54" s="5" t="n">
        <v>-465</v>
      </c>
      <c r="C54" s="5" t="n">
        <v>-70</v>
      </c>
    </row>
    <row r="55" spans="1:4">
      <c r="A55" s="3" t="s">
        <v>226</v>
      </c>
      <c r="B55" s="5" t="n">
        <v>41</v>
      </c>
      <c r="C55" s="5" t="n">
        <v>-3120</v>
      </c>
    </row>
    <row r="56" spans="1:4">
      <c r="A56" s="3" t="s">
        <v>227</v>
      </c>
      <c r="B56" s="5" t="n">
        <v>-433</v>
      </c>
      <c r="C56" s="5" t="n">
        <v>-839</v>
      </c>
    </row>
    <row r="57" spans="1:4">
      <c r="A57" s="3" t="s">
        <v>228</v>
      </c>
      <c r="B57" s="5" t="n">
        <v>406357</v>
      </c>
      <c r="C57" s="5" t="n">
        <v>256827</v>
      </c>
    </row>
    <row r="58" spans="1:4">
      <c r="A58" s="3" t="s">
        <v>229</v>
      </c>
      <c r="B58" s="5" t="n">
        <v>-360112</v>
      </c>
      <c r="C58" s="5" t="n">
        <v>-146451</v>
      </c>
    </row>
    <row r="59" spans="1:4">
      <c r="A59" s="3" t="s">
        <v>230</v>
      </c>
      <c r="B59" s="5" t="n">
        <v>-851</v>
      </c>
      <c r="C59" s="5" t="n">
        <v>-486</v>
      </c>
    </row>
    <row r="60" spans="1:4">
      <c r="A60" s="3" t="s">
        <v>231</v>
      </c>
      <c r="B60" s="5" t="n">
        <v>-260</v>
      </c>
      <c r="C60" s="5" t="n">
        <v>-19853</v>
      </c>
    </row>
    <row r="61" spans="1:4">
      <c r="A61" s="3" t="s">
        <v>232</v>
      </c>
      <c r="B61" s="5" t="n">
        <v>46191</v>
      </c>
      <c r="C61" s="5" t="n">
        <v>88226</v>
      </c>
    </row>
    <row r="62" spans="1:4">
      <c r="A62" s="3" t="s">
        <v>233</v>
      </c>
      <c r="B62" s="5" t="n">
        <v>0</v>
      </c>
      <c r="C62" s="5" t="n">
        <v>-2500</v>
      </c>
    </row>
    <row r="63" spans="1:4">
      <c r="A63" s="3" t="s">
        <v>234</v>
      </c>
      <c r="B63" s="5" t="n">
        <v>46191</v>
      </c>
      <c r="C63" s="5" t="n">
        <v>85726</v>
      </c>
    </row>
    <row r="64" spans="1:4">
      <c r="A64" s="3" t="s">
        <v>235</v>
      </c>
      <c r="B64" s="5" t="n">
        <v>-26175</v>
      </c>
      <c r="C64" s="5" t="n">
        <v>20145</v>
      </c>
    </row>
    <row r="65" spans="1:4">
      <c r="A65" s="3" t="s">
        <v>236</v>
      </c>
      <c r="B65" s="5" t="n">
        <v>69400</v>
      </c>
      <c r="C65" s="5" t="n">
        <v>52987</v>
      </c>
      <c r="D65" s="7" t="n">
        <v>52987</v>
      </c>
    </row>
    <row r="66" spans="1:4">
      <c r="A66" s="3" t="s">
        <v>237</v>
      </c>
      <c r="B66" s="5" t="n">
        <v>0</v>
      </c>
      <c r="C66" s="5" t="n">
        <v>28361</v>
      </c>
      <c r="D66" s="5" t="n">
        <v>28361</v>
      </c>
    </row>
    <row r="67" spans="1:4">
      <c r="A67" s="3" t="s">
        <v>238</v>
      </c>
      <c r="B67" s="5" t="n">
        <v>43225</v>
      </c>
      <c r="C67" s="5" t="n">
        <v>101493</v>
      </c>
    </row>
    <row r="68" spans="1:4">
      <c r="A68" s="3" t="s">
        <v>239</v>
      </c>
      <c r="D68" s="5" t="n">
        <v>0</v>
      </c>
    </row>
    <row r="69" spans="1:4">
      <c r="A69" s="3" t="s">
        <v>240</v>
      </c>
      <c r="B69" s="5" t="n">
        <v>43225</v>
      </c>
      <c r="C69" s="5" t="n">
        <v>46420</v>
      </c>
      <c r="D69" s="7" t="n">
        <v>69400</v>
      </c>
    </row>
    <row r="70" spans="1:4">
      <c r="A70" s="6" t="s">
        <v>241</v>
      </c>
    </row>
    <row r="71" spans="1:4">
      <c r="A71" s="3" t="s">
        <v>242</v>
      </c>
      <c r="B71" s="5" t="n">
        <v>1676</v>
      </c>
      <c r="C71" s="5" t="n">
        <v>0</v>
      </c>
    </row>
    <row r="72" spans="1:4">
      <c r="A72" s="3" t="s">
        <v>243</v>
      </c>
    </row>
    <row r="73" spans="1:4">
      <c r="A73" s="6" t="s">
        <v>180</v>
      </c>
    </row>
    <row r="74" spans="1:4">
      <c r="A74" s="3" t="s">
        <v>207</v>
      </c>
      <c r="C74" s="5" t="n">
        <v>30950</v>
      </c>
    </row>
    <row r="75" spans="1:4">
      <c r="A75" s="6" t="s">
        <v>209</v>
      </c>
    </row>
    <row r="76" spans="1:4">
      <c r="A76" s="3" t="s">
        <v>223</v>
      </c>
      <c r="C76" s="5" t="n">
        <v>-1738</v>
      </c>
    </row>
    <row r="77" spans="1:4">
      <c r="A77" s="6" t="s">
        <v>225</v>
      </c>
    </row>
    <row r="78" spans="1:4">
      <c r="A78" s="3" t="s">
        <v>233</v>
      </c>
      <c r="C78" s="5" t="n">
        <v>-2500</v>
      </c>
    </row>
    <row r="79" spans="1:4">
      <c r="A79" s="3" t="s">
        <v>239</v>
      </c>
      <c r="B79" s="5" t="n">
        <v>0</v>
      </c>
      <c r="C79" s="5" t="n">
        <v>55073</v>
      </c>
    </row>
    <row r="80" spans="1:4">
      <c r="A80" s="3" t="s">
        <v>118</v>
      </c>
    </row>
    <row r="81" spans="1:4">
      <c r="A81" s="6" t="s">
        <v>178</v>
      </c>
    </row>
    <row r="82" spans="1:4">
      <c r="A82" s="3" t="s">
        <v>244</v>
      </c>
      <c r="B82" s="5" t="n">
        <v>1859</v>
      </c>
      <c r="C82" s="5" t="n">
        <v>-1040</v>
      </c>
    </row>
    <row r="83" spans="1:4">
      <c r="A83" s="3" t="s">
        <v>121</v>
      </c>
    </row>
    <row r="84" spans="1:4">
      <c r="A84" s="6" t="s">
        <v>178</v>
      </c>
    </row>
    <row r="85" spans="1:4">
      <c r="A85" s="3" t="s">
        <v>244</v>
      </c>
      <c r="B85" s="5" t="n">
        <v>-770</v>
      </c>
      <c r="C85" s="5" t="n">
        <v>-180</v>
      </c>
    </row>
    <row r="86" spans="1:4">
      <c r="A86" s="3" t="s">
        <v>179</v>
      </c>
      <c r="B86" s="5" t="n">
        <v>-770</v>
      </c>
    </row>
    <row r="87" spans="1:4">
      <c r="A87" s="3" t="s">
        <v>120</v>
      </c>
    </row>
    <row r="88" spans="1:4">
      <c r="A88" s="6" t="s">
        <v>178</v>
      </c>
    </row>
    <row r="89" spans="1:4">
      <c r="A89" s="3" t="s">
        <v>244</v>
      </c>
      <c r="B89" s="5" t="n">
        <v>2629</v>
      </c>
      <c r="C89" s="7" t="n">
        <v>-860</v>
      </c>
    </row>
    <row r="90" spans="1:4">
      <c r="A90" s="3" t="s">
        <v>179</v>
      </c>
      <c r="B90" s="7" t="n">
        <v>262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96</v>
      </c>
      <c r="B1" s="2" t="s">
        <v>2</v>
      </c>
      <c r="C1" s="2" t="s">
        <v>24</v>
      </c>
    </row>
    <row r="2" spans="1:3">
      <c r="A2" s="6" t="s">
        <v>267</v>
      </c>
    </row>
    <row r="3" spans="1:3">
      <c r="A3" s="3" t="s">
        <v>597</v>
      </c>
      <c r="B3" s="7" t="n">
        <v>90248</v>
      </c>
      <c r="C3" s="7" t="n">
        <v>117039</v>
      </c>
    </row>
    <row r="4" spans="1:3">
      <c r="A4" s="3" t="s">
        <v>598</v>
      </c>
      <c r="B4" s="5" t="n">
        <v>3284</v>
      </c>
      <c r="C4" s="5" t="n">
        <v>3797</v>
      </c>
    </row>
    <row r="5" spans="1:3">
      <c r="A5" s="3" t="s">
        <v>599</v>
      </c>
      <c r="B5" s="5" t="n">
        <v>93532</v>
      </c>
      <c r="C5" s="5" t="n">
        <v>120836</v>
      </c>
    </row>
    <row r="6" spans="1:3">
      <c r="A6" s="3" t="s">
        <v>588</v>
      </c>
      <c r="B6" s="5" t="n">
        <v>142</v>
      </c>
      <c r="C6" s="5" t="n">
        <v>142</v>
      </c>
    </row>
    <row r="7" spans="1:3">
      <c r="A7" s="3" t="s">
        <v>600</v>
      </c>
      <c r="B7" s="7" t="n">
        <v>66</v>
      </c>
      <c r="C7" s="7" t="n">
        <v>8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1</v>
      </c>
      <c r="B1" s="2" t="s">
        <v>2</v>
      </c>
      <c r="C1" s="2" t="s">
        <v>24</v>
      </c>
    </row>
    <row r="2" spans="1:3">
      <c r="A2" s="6" t="s">
        <v>602</v>
      </c>
    </row>
    <row r="3" spans="1:3">
      <c r="A3" s="3" t="s">
        <v>603</v>
      </c>
      <c r="B3" s="7" t="n">
        <v>42329</v>
      </c>
      <c r="C3" s="7" t="n">
        <v>44806</v>
      </c>
    </row>
    <row r="4" spans="1:3">
      <c r="A4" s="3" t="s">
        <v>604</v>
      </c>
      <c r="B4" s="5" t="n">
        <v>51469</v>
      </c>
      <c r="C4" s="5" t="n">
        <v>40060</v>
      </c>
    </row>
    <row r="5" spans="1:3">
      <c r="A5" s="3" t="s">
        <v>605</v>
      </c>
      <c r="B5" s="5" t="n">
        <v>185092</v>
      </c>
      <c r="C5" s="5" t="n">
        <v>184703</v>
      </c>
    </row>
    <row r="6" spans="1:3">
      <c r="A6" s="3" t="s">
        <v>599</v>
      </c>
      <c r="B6" s="5" t="n">
        <v>93532</v>
      </c>
      <c r="C6" s="5" t="n">
        <v>120836</v>
      </c>
    </row>
    <row r="7" spans="1:3">
      <c r="A7" s="3" t="s">
        <v>29</v>
      </c>
      <c r="B7" s="5" t="n">
        <v>325912</v>
      </c>
      <c r="C7" s="5" t="n">
        <v>273559</v>
      </c>
    </row>
    <row r="8" spans="1:3">
      <c r="A8" s="3" t="s">
        <v>606</v>
      </c>
      <c r="B8" s="5" t="n">
        <v>711686</v>
      </c>
      <c r="C8" s="5" t="n">
        <v>671648</v>
      </c>
    </row>
    <row r="9" spans="1:3">
      <c r="A9" s="3" t="s">
        <v>607</v>
      </c>
      <c r="B9" s="5" t="n">
        <v>29207</v>
      </c>
      <c r="C9" s="5" t="n">
        <v>30128</v>
      </c>
    </row>
    <row r="10" spans="1:3">
      <c r="A10" s="3" t="s">
        <v>608</v>
      </c>
      <c r="B10" s="5" t="n">
        <v>24662</v>
      </c>
      <c r="C10" s="5" t="n">
        <v>22152</v>
      </c>
    </row>
    <row r="11" spans="1:3">
      <c r="A11" s="3" t="s">
        <v>609</v>
      </c>
    </row>
    <row r="12" spans="1:3">
      <c r="A12" s="6" t="s">
        <v>602</v>
      </c>
    </row>
    <row r="13" spans="1:3">
      <c r="A13" s="3" t="s">
        <v>41</v>
      </c>
      <c r="B13" s="5" t="n">
        <v>52387</v>
      </c>
      <c r="C13" s="5" t="n">
        <v>49998</v>
      </c>
    </row>
    <row r="14" spans="1:3">
      <c r="A14" s="3" t="s">
        <v>53</v>
      </c>
      <c r="B14" s="5" t="n">
        <v>2349</v>
      </c>
      <c r="C14" s="5" t="n">
        <v>2498</v>
      </c>
    </row>
    <row r="15" spans="1:3">
      <c r="A15" s="3" t="s">
        <v>610</v>
      </c>
    </row>
    <row r="16" spans="1:3">
      <c r="A16" s="6" t="s">
        <v>602</v>
      </c>
    </row>
    <row r="17" spans="1:3">
      <c r="A17" s="3" t="s">
        <v>41</v>
      </c>
      <c r="B17" s="5" t="n">
        <v>28305</v>
      </c>
      <c r="C17" s="5" t="n">
        <v>10739</v>
      </c>
    </row>
    <row r="18" spans="1:3">
      <c r="A18" s="3" t="s">
        <v>53</v>
      </c>
      <c r="B18" s="5" t="n">
        <v>0</v>
      </c>
      <c r="C18" s="5" t="n">
        <v>0</v>
      </c>
    </row>
    <row r="19" spans="1:3">
      <c r="A19" s="3" t="s">
        <v>611</v>
      </c>
    </row>
    <row r="20" spans="1:3">
      <c r="A20" s="6" t="s">
        <v>602</v>
      </c>
    </row>
    <row r="21" spans="1:3">
      <c r="A21" s="3" t="s">
        <v>41</v>
      </c>
      <c r="B21" s="5" t="n">
        <v>481835</v>
      </c>
      <c r="C21" s="5" t="n">
        <v>528367</v>
      </c>
    </row>
    <row r="22" spans="1:3">
      <c r="A22" s="3" t="s">
        <v>53</v>
      </c>
      <c r="B22" s="5" t="n">
        <v>24651</v>
      </c>
      <c r="C22" s="5" t="n">
        <v>22152</v>
      </c>
    </row>
    <row r="23" spans="1:3">
      <c r="A23" s="3" t="s">
        <v>612</v>
      </c>
    </row>
    <row r="24" spans="1:3">
      <c r="A24" s="6" t="s">
        <v>602</v>
      </c>
    </row>
    <row r="25" spans="1:3">
      <c r="A25" s="3" t="s">
        <v>41</v>
      </c>
      <c r="B25" s="5" t="n">
        <v>842229</v>
      </c>
      <c r="C25" s="5" t="n">
        <v>760836</v>
      </c>
    </row>
    <row r="26" spans="1:3">
      <c r="A26" s="3" t="s">
        <v>53</v>
      </c>
      <c r="B26" s="5" t="n">
        <v>686296</v>
      </c>
      <c r="C26" s="5" t="n">
        <v>686325</v>
      </c>
    </row>
    <row r="27" spans="1:3">
      <c r="A27" s="3" t="s">
        <v>613</v>
      </c>
    </row>
    <row r="28" spans="1:3">
      <c r="A28" s="6" t="s">
        <v>602</v>
      </c>
    </row>
    <row r="29" spans="1:3">
      <c r="A29" s="3" t="s">
        <v>614</v>
      </c>
      <c r="B29" s="5" t="n">
        <v>21261</v>
      </c>
      <c r="C29" s="5" t="n">
        <v>3786</v>
      </c>
    </row>
    <row r="30" spans="1:3">
      <c r="A30" s="3" t="s">
        <v>603</v>
      </c>
      <c r="B30" s="5" t="n">
        <v>0</v>
      </c>
      <c r="C30" s="5" t="n">
        <v>0</v>
      </c>
    </row>
    <row r="31" spans="1:3">
      <c r="A31" s="3" t="s">
        <v>604</v>
      </c>
      <c r="B31" s="5" t="n">
        <v>21261</v>
      </c>
      <c r="C31" s="5" t="n">
        <v>3786</v>
      </c>
    </row>
    <row r="32" spans="1:3">
      <c r="A32" s="3" t="s">
        <v>605</v>
      </c>
      <c r="B32" s="5" t="n">
        <v>7044</v>
      </c>
      <c r="C32" s="5" t="n">
        <v>6953</v>
      </c>
    </row>
    <row r="33" spans="1:3">
      <c r="A33" s="3" t="s">
        <v>599</v>
      </c>
      <c r="B33" s="5" t="n">
        <v>0</v>
      </c>
      <c r="C33" s="5" t="n">
        <v>0</v>
      </c>
    </row>
    <row r="34" spans="1:3">
      <c r="A34" s="3" t="s">
        <v>29</v>
      </c>
      <c r="B34" s="5" t="n">
        <v>0</v>
      </c>
      <c r="C34" s="5" t="n">
        <v>0</v>
      </c>
    </row>
    <row r="35" spans="1:3">
      <c r="A35" s="3" t="s">
        <v>41</v>
      </c>
      <c r="B35" s="5" t="n">
        <v>28305</v>
      </c>
      <c r="C35" s="5" t="n">
        <v>10739</v>
      </c>
    </row>
    <row r="36" spans="1:3">
      <c r="A36" s="3" t="s">
        <v>607</v>
      </c>
      <c r="B36" s="5" t="n">
        <v>0</v>
      </c>
      <c r="C36" s="5" t="n">
        <v>0</v>
      </c>
    </row>
    <row r="37" spans="1:3">
      <c r="A37" s="3" t="s">
        <v>608</v>
      </c>
      <c r="B37" s="5" t="n">
        <v>0</v>
      </c>
      <c r="C37" s="5" t="n">
        <v>0</v>
      </c>
    </row>
    <row r="38" spans="1:3">
      <c r="A38" s="3" t="s">
        <v>615</v>
      </c>
      <c r="C38" s="5" t="n">
        <v>0</v>
      </c>
    </row>
    <row r="39" spans="1:3">
      <c r="A39" s="3" t="s">
        <v>53</v>
      </c>
      <c r="B39" s="5" t="n">
        <v>0</v>
      </c>
    </row>
    <row r="40" spans="1:3">
      <c r="A40" s="3" t="s">
        <v>616</v>
      </c>
    </row>
    <row r="41" spans="1:3">
      <c r="A41" s="6" t="s">
        <v>602</v>
      </c>
    </row>
    <row r="42" spans="1:3">
      <c r="A42" s="3" t="s">
        <v>614</v>
      </c>
      <c r="C42" s="5" t="n">
        <v>0</v>
      </c>
    </row>
    <row r="43" spans="1:3">
      <c r="A43" s="3" t="s">
        <v>606</v>
      </c>
      <c r="B43" s="5" t="n">
        <v>0</v>
      </c>
    </row>
    <row r="44" spans="1:3">
      <c r="A44" s="3" t="s">
        <v>617</v>
      </c>
    </row>
    <row r="45" spans="1:3">
      <c r="A45" s="6" t="s">
        <v>602</v>
      </c>
    </row>
    <row r="46" spans="1:3">
      <c r="A46" s="3" t="s">
        <v>607</v>
      </c>
      <c r="B46" s="5" t="n">
        <v>0</v>
      </c>
      <c r="C46" s="5" t="n">
        <v>0</v>
      </c>
    </row>
    <row r="47" spans="1:3">
      <c r="A47" s="3" t="s">
        <v>618</v>
      </c>
    </row>
    <row r="48" spans="1:3">
      <c r="A48" s="6" t="s">
        <v>602</v>
      </c>
    </row>
    <row r="49" spans="1:3">
      <c r="A49" s="3" t="s">
        <v>607</v>
      </c>
      <c r="B49" s="5" t="n">
        <v>0</v>
      </c>
      <c r="C49" s="5" t="n">
        <v>0</v>
      </c>
    </row>
    <row r="50" spans="1:3">
      <c r="A50" s="3" t="s">
        <v>619</v>
      </c>
    </row>
    <row r="51" spans="1:3">
      <c r="A51" s="6" t="s">
        <v>602</v>
      </c>
    </row>
    <row r="52" spans="1:3">
      <c r="A52" s="3" t="s">
        <v>607</v>
      </c>
      <c r="B52" s="5" t="n">
        <v>0</v>
      </c>
      <c r="C52" s="5" t="n">
        <v>0</v>
      </c>
    </row>
    <row r="53" spans="1:3">
      <c r="A53" s="3" t="s">
        <v>620</v>
      </c>
    </row>
    <row r="54" spans="1:3">
      <c r="A54" s="6" t="s">
        <v>602</v>
      </c>
    </row>
    <row r="55" spans="1:3">
      <c r="A55" s="3" t="s">
        <v>607</v>
      </c>
      <c r="C55" s="5" t="n">
        <v>0</v>
      </c>
    </row>
    <row r="56" spans="1:3">
      <c r="A56" s="3" t="s">
        <v>618</v>
      </c>
    </row>
    <row r="57" spans="1:3">
      <c r="A57" s="6" t="s">
        <v>602</v>
      </c>
    </row>
    <row r="58" spans="1:3">
      <c r="A58" s="3" t="s">
        <v>603</v>
      </c>
      <c r="B58" s="5" t="n">
        <v>0</v>
      </c>
      <c r="C58" s="5" t="n">
        <v>0</v>
      </c>
    </row>
    <row r="59" spans="1:3">
      <c r="A59" s="3" t="s">
        <v>621</v>
      </c>
    </row>
    <row r="60" spans="1:3">
      <c r="A60" s="6" t="s">
        <v>602</v>
      </c>
    </row>
    <row r="61" spans="1:3">
      <c r="A61" s="3" t="s">
        <v>614</v>
      </c>
      <c r="B61" s="5" t="n">
        <v>21261</v>
      </c>
      <c r="C61" s="5" t="n">
        <v>3786</v>
      </c>
    </row>
    <row r="62" spans="1:3">
      <c r="A62" s="3" t="s">
        <v>622</v>
      </c>
    </row>
    <row r="63" spans="1:3">
      <c r="A63" s="6" t="s">
        <v>602</v>
      </c>
    </row>
    <row r="64" spans="1:3">
      <c r="A64" s="3" t="s">
        <v>614</v>
      </c>
      <c r="C64" s="5" t="n">
        <v>0</v>
      </c>
    </row>
    <row r="65" spans="1:3">
      <c r="A65" s="3" t="s">
        <v>623</v>
      </c>
    </row>
    <row r="66" spans="1:3">
      <c r="A66" s="6" t="s">
        <v>602</v>
      </c>
    </row>
    <row r="67" spans="1:3">
      <c r="A67" s="3" t="s">
        <v>614</v>
      </c>
      <c r="B67" s="5" t="n">
        <v>0</v>
      </c>
      <c r="C67" s="5" t="n">
        <v>0</v>
      </c>
    </row>
    <row r="68" spans="1:3">
      <c r="A68" s="3" t="s">
        <v>619</v>
      </c>
    </row>
    <row r="69" spans="1:3">
      <c r="A69" s="6" t="s">
        <v>602</v>
      </c>
    </row>
    <row r="70" spans="1:3">
      <c r="A70" s="3" t="s">
        <v>603</v>
      </c>
      <c r="B70" s="5" t="n">
        <v>0</v>
      </c>
      <c r="C70" s="5" t="n">
        <v>0</v>
      </c>
    </row>
    <row r="71" spans="1:3">
      <c r="A71" s="3" t="s">
        <v>624</v>
      </c>
    </row>
    <row r="72" spans="1:3">
      <c r="A72" s="6" t="s">
        <v>602</v>
      </c>
    </row>
    <row r="73" spans="1:3">
      <c r="A73" s="3" t="s">
        <v>603</v>
      </c>
      <c r="B73" s="5" t="n">
        <v>0</v>
      </c>
      <c r="C73" s="5" t="n">
        <v>0</v>
      </c>
    </row>
    <row r="74" spans="1:3">
      <c r="A74" s="3" t="s">
        <v>625</v>
      </c>
    </row>
    <row r="75" spans="1:3">
      <c r="A75" s="6" t="s">
        <v>602</v>
      </c>
    </row>
    <row r="76" spans="1:3">
      <c r="A76" s="3" t="s">
        <v>605</v>
      </c>
      <c r="B76" s="5" t="n">
        <v>6152</v>
      </c>
      <c r="C76" s="5" t="n">
        <v>6060</v>
      </c>
    </row>
    <row r="77" spans="1:3">
      <c r="A77" s="3" t="s">
        <v>616</v>
      </c>
    </row>
    <row r="78" spans="1:3">
      <c r="A78" s="6" t="s">
        <v>602</v>
      </c>
    </row>
    <row r="79" spans="1:3">
      <c r="A79" s="3" t="s">
        <v>605</v>
      </c>
      <c r="B79" s="5" t="n">
        <v>0</v>
      </c>
      <c r="C79" s="5" t="n">
        <v>0</v>
      </c>
    </row>
    <row r="80" spans="1:3">
      <c r="A80" s="3" t="s">
        <v>626</v>
      </c>
    </row>
    <row r="81" spans="1:3">
      <c r="A81" s="6" t="s">
        <v>602</v>
      </c>
    </row>
    <row r="82" spans="1:3">
      <c r="A82" s="3" t="s">
        <v>605</v>
      </c>
      <c r="B82" s="5" t="n">
        <v>0</v>
      </c>
      <c r="C82" s="5" t="n">
        <v>0</v>
      </c>
    </row>
    <row r="83" spans="1:3">
      <c r="A83" s="3" t="s">
        <v>627</v>
      </c>
    </row>
    <row r="84" spans="1:3">
      <c r="A84" s="6" t="s">
        <v>602</v>
      </c>
    </row>
    <row r="85" spans="1:3">
      <c r="A85" s="3" t="s">
        <v>605</v>
      </c>
      <c r="B85" s="5" t="n">
        <v>0</v>
      </c>
      <c r="C85" s="5" t="n">
        <v>0</v>
      </c>
    </row>
    <row r="86" spans="1:3">
      <c r="A86" s="3" t="s">
        <v>628</v>
      </c>
    </row>
    <row r="87" spans="1:3">
      <c r="A87" s="6" t="s">
        <v>602</v>
      </c>
    </row>
    <row r="88" spans="1:3">
      <c r="A88" s="3" t="s">
        <v>605</v>
      </c>
      <c r="B88" s="5" t="n">
        <v>892</v>
      </c>
      <c r="C88" s="5" t="n">
        <v>893</v>
      </c>
    </row>
    <row r="89" spans="1:3">
      <c r="A89" s="3" t="s">
        <v>629</v>
      </c>
    </row>
    <row r="90" spans="1:3">
      <c r="A90" s="6" t="s">
        <v>602</v>
      </c>
    </row>
    <row r="91" spans="1:3">
      <c r="A91" s="3" t="s">
        <v>605</v>
      </c>
      <c r="B91" s="5" t="n">
        <v>0</v>
      </c>
      <c r="C91" s="5" t="n">
        <v>0</v>
      </c>
    </row>
    <row r="92" spans="1:3">
      <c r="A92" s="3" t="s">
        <v>630</v>
      </c>
    </row>
    <row r="93" spans="1:3">
      <c r="A93" s="6" t="s">
        <v>602</v>
      </c>
    </row>
    <row r="94" spans="1:3">
      <c r="A94" s="3" t="s">
        <v>605</v>
      </c>
      <c r="B94" s="5" t="n">
        <v>0</v>
      </c>
      <c r="C94" s="5" t="n">
        <v>0</v>
      </c>
    </row>
    <row r="95" spans="1:3">
      <c r="A95" s="3" t="s">
        <v>631</v>
      </c>
    </row>
    <row r="96" spans="1:3">
      <c r="A96" s="6" t="s">
        <v>602</v>
      </c>
    </row>
    <row r="97" spans="1:3">
      <c r="A97" s="3" t="s">
        <v>29</v>
      </c>
      <c r="B97" s="5" t="n">
        <v>0</v>
      </c>
      <c r="C97" s="5" t="n">
        <v>0</v>
      </c>
    </row>
    <row r="98" spans="1:3">
      <c r="A98" s="3" t="s">
        <v>632</v>
      </c>
    </row>
    <row r="99" spans="1:3">
      <c r="A99" s="6" t="s">
        <v>602</v>
      </c>
    </row>
    <row r="100" spans="1:3">
      <c r="A100" s="3" t="s">
        <v>29</v>
      </c>
      <c r="B100" s="5" t="n">
        <v>0</v>
      </c>
      <c r="C100" s="5" t="n">
        <v>0</v>
      </c>
    </row>
    <row r="101" spans="1:3">
      <c r="A101" s="3" t="s">
        <v>633</v>
      </c>
    </row>
    <row r="102" spans="1:3">
      <c r="A102" s="6" t="s">
        <v>602</v>
      </c>
    </row>
    <row r="103" spans="1:3">
      <c r="A103" s="3" t="s">
        <v>29</v>
      </c>
      <c r="B103" s="5" t="n">
        <v>0</v>
      </c>
      <c r="C103" s="5" t="n">
        <v>0</v>
      </c>
    </row>
    <row r="104" spans="1:3">
      <c r="A104" s="3" t="s">
        <v>634</v>
      </c>
    </row>
    <row r="105" spans="1:3">
      <c r="A105" s="6" t="s">
        <v>602</v>
      </c>
    </row>
    <row r="106" spans="1:3">
      <c r="A106" s="3" t="s">
        <v>614</v>
      </c>
      <c r="B106" s="5" t="n">
        <v>0</v>
      </c>
      <c r="C106" s="5" t="n">
        <v>1732</v>
      </c>
    </row>
    <row r="107" spans="1:3">
      <c r="A107" s="3" t="s">
        <v>603</v>
      </c>
      <c r="B107" s="5" t="n">
        <v>12319</v>
      </c>
      <c r="C107" s="5" t="n">
        <v>12124</v>
      </c>
    </row>
    <row r="108" spans="1:3">
      <c r="A108" s="3" t="s">
        <v>604</v>
      </c>
      <c r="B108" s="5" t="n">
        <v>12319</v>
      </c>
      <c r="C108" s="5" t="n">
        <v>13856</v>
      </c>
    </row>
    <row r="109" spans="1:3">
      <c r="A109" s="3" t="s">
        <v>605</v>
      </c>
      <c r="B109" s="5" t="n">
        <v>178000</v>
      </c>
      <c r="C109" s="5" t="n">
        <v>177702</v>
      </c>
    </row>
    <row r="110" spans="1:3">
      <c r="A110" s="3" t="s">
        <v>599</v>
      </c>
      <c r="B110" s="5" t="n">
        <v>93532</v>
      </c>
      <c r="C110" s="5" t="n">
        <v>120836</v>
      </c>
    </row>
    <row r="111" spans="1:3">
      <c r="A111" s="3" t="s">
        <v>29</v>
      </c>
      <c r="B111" s="5" t="n">
        <v>52899</v>
      </c>
      <c r="C111" s="5" t="n">
        <v>56081</v>
      </c>
    </row>
    <row r="112" spans="1:3">
      <c r="A112" s="3" t="s">
        <v>41</v>
      </c>
      <c r="B112" s="5" t="n">
        <v>336750</v>
      </c>
      <c r="C112" s="5" t="n">
        <v>368475</v>
      </c>
    </row>
    <row r="113" spans="1:3">
      <c r="A113" s="3" t="s">
        <v>607</v>
      </c>
      <c r="B113" s="5" t="n">
        <v>4306</v>
      </c>
      <c r="C113" s="5" t="n">
        <v>2473</v>
      </c>
    </row>
    <row r="114" spans="1:3">
      <c r="A114" s="3" t="s">
        <v>608</v>
      </c>
      <c r="B114" s="5" t="n">
        <v>24651</v>
      </c>
      <c r="C114" s="5" t="n">
        <v>22152</v>
      </c>
    </row>
    <row r="115" spans="1:3">
      <c r="A115" s="3" t="s">
        <v>615</v>
      </c>
      <c r="C115" s="5" t="n">
        <v>22152</v>
      </c>
    </row>
    <row r="116" spans="1:3">
      <c r="A116" s="3" t="s">
        <v>53</v>
      </c>
      <c r="B116" s="5" t="n">
        <v>24651</v>
      </c>
    </row>
    <row r="117" spans="1:3">
      <c r="A117" s="3" t="s">
        <v>635</v>
      </c>
    </row>
    <row r="118" spans="1:3">
      <c r="A118" s="6" t="s">
        <v>602</v>
      </c>
    </row>
    <row r="119" spans="1:3">
      <c r="A119" s="3" t="s">
        <v>614</v>
      </c>
      <c r="C119" s="5" t="n">
        <v>19679</v>
      </c>
    </row>
    <row r="120" spans="1:3">
      <c r="A120" s="3" t="s">
        <v>606</v>
      </c>
      <c r="B120" s="5" t="n">
        <v>20345</v>
      </c>
    </row>
    <row r="121" spans="1:3">
      <c r="A121" s="3" t="s">
        <v>636</v>
      </c>
    </row>
    <row r="122" spans="1:3">
      <c r="A122" s="6" t="s">
        <v>602</v>
      </c>
    </row>
    <row r="123" spans="1:3">
      <c r="A123" s="3" t="s">
        <v>607</v>
      </c>
      <c r="B123" s="5" t="n">
        <v>3602</v>
      </c>
      <c r="C123" s="5" t="n">
        <v>2310</v>
      </c>
    </row>
    <row r="124" spans="1:3">
      <c r="A124" s="3" t="s">
        <v>637</v>
      </c>
    </row>
    <row r="125" spans="1:3">
      <c r="A125" s="6" t="s">
        <v>602</v>
      </c>
    </row>
    <row r="126" spans="1:3">
      <c r="A126" s="3" t="s">
        <v>607</v>
      </c>
      <c r="B126" s="5" t="n">
        <v>92</v>
      </c>
      <c r="C126" s="5" t="n">
        <v>8</v>
      </c>
    </row>
    <row r="127" spans="1:3">
      <c r="A127" s="3" t="s">
        <v>638</v>
      </c>
    </row>
    <row r="128" spans="1:3">
      <c r="A128" s="6" t="s">
        <v>602</v>
      </c>
    </row>
    <row r="129" spans="1:3">
      <c r="A129" s="3" t="s">
        <v>607</v>
      </c>
      <c r="B129" s="5" t="n">
        <v>612</v>
      </c>
      <c r="C129" s="5" t="n">
        <v>150</v>
      </c>
    </row>
    <row r="130" spans="1:3">
      <c r="A130" s="3" t="s">
        <v>639</v>
      </c>
    </row>
    <row r="131" spans="1:3">
      <c r="A131" s="6" t="s">
        <v>602</v>
      </c>
    </row>
    <row r="132" spans="1:3">
      <c r="A132" s="3" t="s">
        <v>607</v>
      </c>
      <c r="C132" s="5" t="n">
        <v>5</v>
      </c>
    </row>
    <row r="133" spans="1:3">
      <c r="A133" s="3" t="s">
        <v>637</v>
      </c>
    </row>
    <row r="134" spans="1:3">
      <c r="A134" s="6" t="s">
        <v>602</v>
      </c>
    </row>
    <row r="135" spans="1:3">
      <c r="A135" s="3" t="s">
        <v>603</v>
      </c>
      <c r="B135" s="5" t="n">
        <v>4</v>
      </c>
      <c r="C135" s="5" t="n">
        <v>0</v>
      </c>
    </row>
    <row r="136" spans="1:3">
      <c r="A136" s="3" t="s">
        <v>640</v>
      </c>
    </row>
    <row r="137" spans="1:3">
      <c r="A137" s="6" t="s">
        <v>602</v>
      </c>
    </row>
    <row r="138" spans="1:3">
      <c r="A138" s="3" t="s">
        <v>614</v>
      </c>
      <c r="B138" s="5" t="n">
        <v>0</v>
      </c>
      <c r="C138" s="5" t="n">
        <v>0</v>
      </c>
    </row>
    <row r="139" spans="1:3">
      <c r="A139" s="3" t="s">
        <v>641</v>
      </c>
    </row>
    <row r="140" spans="1:3">
      <c r="A140" s="6" t="s">
        <v>602</v>
      </c>
    </row>
    <row r="141" spans="1:3">
      <c r="A141" s="3" t="s">
        <v>614</v>
      </c>
      <c r="C141" s="5" t="n">
        <v>1732</v>
      </c>
    </row>
    <row r="142" spans="1:3">
      <c r="A142" s="3" t="s">
        <v>642</v>
      </c>
    </row>
    <row r="143" spans="1:3">
      <c r="A143" s="6" t="s">
        <v>602</v>
      </c>
    </row>
    <row r="144" spans="1:3">
      <c r="A144" s="3" t="s">
        <v>614</v>
      </c>
      <c r="B144" s="5" t="n">
        <v>0</v>
      </c>
      <c r="C144" s="5" t="n">
        <v>0</v>
      </c>
    </row>
    <row r="145" spans="1:3">
      <c r="A145" s="3" t="s">
        <v>638</v>
      </c>
    </row>
    <row r="146" spans="1:3">
      <c r="A146" s="6" t="s">
        <v>602</v>
      </c>
    </row>
    <row r="147" spans="1:3">
      <c r="A147" s="3" t="s">
        <v>603</v>
      </c>
      <c r="B147" s="5" t="n">
        <v>0</v>
      </c>
      <c r="C147" s="5" t="n">
        <v>0</v>
      </c>
    </row>
    <row r="148" spans="1:3">
      <c r="A148" s="3" t="s">
        <v>643</v>
      </c>
    </row>
    <row r="149" spans="1:3">
      <c r="A149" s="6" t="s">
        <v>602</v>
      </c>
    </row>
    <row r="150" spans="1:3">
      <c r="A150" s="3" t="s">
        <v>603</v>
      </c>
      <c r="B150" s="5" t="n">
        <v>12121</v>
      </c>
      <c r="C150" s="5" t="n">
        <v>11945</v>
      </c>
    </row>
    <row r="151" spans="1:3">
      <c r="A151" s="3" t="s">
        <v>644</v>
      </c>
    </row>
    <row r="152" spans="1:3">
      <c r="A152" s="6" t="s">
        <v>602</v>
      </c>
    </row>
    <row r="153" spans="1:3">
      <c r="A153" s="3" t="s">
        <v>605</v>
      </c>
      <c r="B153" s="5" t="n">
        <v>0</v>
      </c>
      <c r="C153" s="5" t="n">
        <v>0</v>
      </c>
    </row>
    <row r="154" spans="1:3">
      <c r="A154" s="3" t="s">
        <v>635</v>
      </c>
    </row>
    <row r="155" spans="1:3">
      <c r="A155" s="6" t="s">
        <v>602</v>
      </c>
    </row>
    <row r="156" spans="1:3">
      <c r="A156" s="3" t="s">
        <v>605</v>
      </c>
      <c r="B156" s="5" t="n">
        <v>51846</v>
      </c>
      <c r="C156" s="5" t="n">
        <v>53136</v>
      </c>
    </row>
    <row r="157" spans="1:3">
      <c r="A157" s="3" t="s">
        <v>645</v>
      </c>
    </row>
    <row r="158" spans="1:3">
      <c r="A158" s="6" t="s">
        <v>602</v>
      </c>
    </row>
    <row r="159" spans="1:3">
      <c r="A159" s="3" t="s">
        <v>605</v>
      </c>
      <c r="B159" s="5" t="n">
        <v>55145</v>
      </c>
      <c r="C159" s="5" t="n">
        <v>52335</v>
      </c>
    </row>
    <row r="160" spans="1:3">
      <c r="A160" s="3" t="s">
        <v>646</v>
      </c>
    </row>
    <row r="161" spans="1:3">
      <c r="A161" s="6" t="s">
        <v>602</v>
      </c>
    </row>
    <row r="162" spans="1:3">
      <c r="A162" s="3" t="s">
        <v>605</v>
      </c>
      <c r="B162" s="5" t="n">
        <v>2926</v>
      </c>
      <c r="C162" s="5" t="n">
        <v>2864</v>
      </c>
    </row>
    <row r="163" spans="1:3">
      <c r="A163" s="3" t="s">
        <v>647</v>
      </c>
    </row>
    <row r="164" spans="1:3">
      <c r="A164" s="6" t="s">
        <v>602</v>
      </c>
    </row>
    <row r="165" spans="1:3">
      <c r="A165" s="3" t="s">
        <v>605</v>
      </c>
      <c r="B165" s="5" t="n">
        <v>0</v>
      </c>
      <c r="C165" s="5" t="n">
        <v>0</v>
      </c>
    </row>
    <row r="166" spans="1:3">
      <c r="A166" s="3" t="s">
        <v>648</v>
      </c>
    </row>
    <row r="167" spans="1:3">
      <c r="A167" s="6" t="s">
        <v>602</v>
      </c>
    </row>
    <row r="168" spans="1:3">
      <c r="A168" s="3" t="s">
        <v>605</v>
      </c>
      <c r="B168" s="5" t="n">
        <v>1531</v>
      </c>
      <c r="C168" s="5" t="n">
        <v>1529</v>
      </c>
    </row>
    <row r="169" spans="1:3">
      <c r="A169" s="3" t="s">
        <v>649</v>
      </c>
    </row>
    <row r="170" spans="1:3">
      <c r="A170" s="6" t="s">
        <v>602</v>
      </c>
    </row>
    <row r="171" spans="1:3">
      <c r="A171" s="3" t="s">
        <v>605</v>
      </c>
      <c r="B171" s="5" t="n">
        <v>66552</v>
      </c>
      <c r="C171" s="5" t="n">
        <v>67838</v>
      </c>
    </row>
    <row r="172" spans="1:3">
      <c r="A172" s="3" t="s">
        <v>650</v>
      </c>
    </row>
    <row r="173" spans="1:3">
      <c r="A173" s="6" t="s">
        <v>602</v>
      </c>
    </row>
    <row r="174" spans="1:3">
      <c r="A174" s="3" t="s">
        <v>29</v>
      </c>
      <c r="B174" s="5" t="n">
        <v>52774</v>
      </c>
      <c r="C174" s="5" t="n">
        <v>55956</v>
      </c>
    </row>
    <row r="175" spans="1:3">
      <c r="A175" s="3" t="s">
        <v>651</v>
      </c>
    </row>
    <row r="176" spans="1:3">
      <c r="A176" s="6" t="s">
        <v>602</v>
      </c>
    </row>
    <row r="177" spans="1:3">
      <c r="A177" s="3" t="s">
        <v>29</v>
      </c>
      <c r="B177" s="5" t="n">
        <v>0</v>
      </c>
      <c r="C177" s="5" t="n">
        <v>0</v>
      </c>
    </row>
    <row r="178" spans="1:3">
      <c r="A178" s="3" t="s">
        <v>652</v>
      </c>
    </row>
    <row r="179" spans="1:3">
      <c r="A179" s="6" t="s">
        <v>602</v>
      </c>
    </row>
    <row r="180" spans="1:3">
      <c r="A180" s="3" t="s">
        <v>29</v>
      </c>
      <c r="B180" s="5" t="n">
        <v>125</v>
      </c>
      <c r="C180" s="5" t="n">
        <v>125</v>
      </c>
    </row>
    <row r="181" spans="1:3">
      <c r="A181" s="3" t="s">
        <v>653</v>
      </c>
    </row>
    <row r="182" spans="1:3">
      <c r="A182" s="6" t="s">
        <v>602</v>
      </c>
    </row>
    <row r="183" spans="1:3">
      <c r="A183" s="3" t="s">
        <v>614</v>
      </c>
      <c r="B183" s="5" t="n">
        <v>14401</v>
      </c>
      <c r="C183" s="5" t="n">
        <v>19023</v>
      </c>
    </row>
    <row r="184" spans="1:3">
      <c r="A184" s="3" t="s">
        <v>603</v>
      </c>
      <c r="B184" s="5" t="n">
        <v>3488</v>
      </c>
      <c r="C184" s="5" t="n">
        <v>3395</v>
      </c>
    </row>
    <row r="185" spans="1:3">
      <c r="A185" s="3" t="s">
        <v>604</v>
      </c>
      <c r="B185" s="5" t="n">
        <v>17889</v>
      </c>
      <c r="C185" s="5" t="n">
        <v>22418</v>
      </c>
    </row>
    <row r="186" spans="1:3">
      <c r="A186" s="3" t="s">
        <v>605</v>
      </c>
      <c r="B186" s="5" t="n">
        <v>48</v>
      </c>
      <c r="C186" s="5" t="n">
        <v>48</v>
      </c>
    </row>
    <row r="187" spans="1:3">
      <c r="A187" s="3" t="s">
        <v>599</v>
      </c>
      <c r="B187" s="5" t="n">
        <v>0</v>
      </c>
      <c r="C187" s="5" t="n">
        <v>0</v>
      </c>
    </row>
    <row r="188" spans="1:3">
      <c r="A188" s="3" t="s">
        <v>29</v>
      </c>
      <c r="B188" s="5" t="n">
        <v>273013</v>
      </c>
      <c r="C188" s="5" t="n">
        <v>217478</v>
      </c>
    </row>
    <row r="189" spans="1:3">
      <c r="A189" s="3" t="s">
        <v>41</v>
      </c>
      <c r="B189" s="5" t="n">
        <v>290950</v>
      </c>
      <c r="C189" s="5" t="n">
        <v>239944</v>
      </c>
    </row>
    <row r="190" spans="1:3">
      <c r="A190" s="3" t="s">
        <v>607</v>
      </c>
      <c r="B190" s="5" t="n">
        <v>11</v>
      </c>
      <c r="C190" s="5" t="n">
        <v>0</v>
      </c>
    </row>
    <row r="191" spans="1:3">
      <c r="A191" s="3" t="s">
        <v>608</v>
      </c>
      <c r="B191" s="5" t="n">
        <v>11</v>
      </c>
      <c r="C191" s="5" t="n">
        <v>0</v>
      </c>
    </row>
    <row r="192" spans="1:3">
      <c r="A192" s="3" t="s">
        <v>654</v>
      </c>
      <c r="B192" s="5" t="n">
        <v>1386</v>
      </c>
      <c r="C192" s="5" t="n">
        <v>1562</v>
      </c>
    </row>
    <row r="193" spans="1:3">
      <c r="A193" s="3" t="s">
        <v>615</v>
      </c>
      <c r="C193" s="5" t="n">
        <v>2498</v>
      </c>
    </row>
    <row r="194" spans="1:3">
      <c r="A194" s="3" t="s">
        <v>53</v>
      </c>
      <c r="B194" s="5" t="n">
        <v>2349</v>
      </c>
    </row>
    <row r="195" spans="1:3">
      <c r="A195" s="3" t="s">
        <v>655</v>
      </c>
    </row>
    <row r="196" spans="1:3">
      <c r="A196" s="6" t="s">
        <v>602</v>
      </c>
    </row>
    <row r="197" spans="1:3">
      <c r="A197" s="3" t="s">
        <v>614</v>
      </c>
      <c r="C197" s="5" t="n">
        <v>0</v>
      </c>
    </row>
    <row r="198" spans="1:3">
      <c r="A198" s="3" t="s">
        <v>606</v>
      </c>
      <c r="B198" s="5" t="n">
        <v>0</v>
      </c>
    </row>
    <row r="199" spans="1:3">
      <c r="A199" s="3" t="s">
        <v>656</v>
      </c>
    </row>
    <row r="200" spans="1:3">
      <c r="A200" s="6" t="s">
        <v>602</v>
      </c>
    </row>
    <row r="201" spans="1:3">
      <c r="A201" s="3" t="s">
        <v>607</v>
      </c>
      <c r="B201" s="5" t="n">
        <v>0</v>
      </c>
      <c r="C201" s="5" t="n">
        <v>0</v>
      </c>
    </row>
    <row r="202" spans="1:3">
      <c r="A202" s="3" t="s">
        <v>657</v>
      </c>
    </row>
    <row r="203" spans="1:3">
      <c r="A203" s="6" t="s">
        <v>602</v>
      </c>
    </row>
    <row r="204" spans="1:3">
      <c r="A204" s="3" t="s">
        <v>607</v>
      </c>
      <c r="B204" s="5" t="n">
        <v>11</v>
      </c>
      <c r="C204" s="5" t="n">
        <v>0</v>
      </c>
    </row>
    <row r="205" spans="1:3">
      <c r="A205" s="3" t="s">
        <v>658</v>
      </c>
    </row>
    <row r="206" spans="1:3">
      <c r="A206" s="6" t="s">
        <v>602</v>
      </c>
    </row>
    <row r="207" spans="1:3">
      <c r="A207" s="3" t="s">
        <v>607</v>
      </c>
      <c r="B207" s="5" t="n">
        <v>0</v>
      </c>
      <c r="C207" s="5" t="n">
        <v>0</v>
      </c>
    </row>
    <row r="208" spans="1:3">
      <c r="A208" s="3" t="s">
        <v>659</v>
      </c>
    </row>
    <row r="209" spans="1:3">
      <c r="A209" s="6" t="s">
        <v>602</v>
      </c>
    </row>
    <row r="210" spans="1:3">
      <c r="A210" s="3" t="s">
        <v>607</v>
      </c>
      <c r="C210" s="5" t="n">
        <v>0</v>
      </c>
    </row>
    <row r="211" spans="1:3">
      <c r="A211" s="3" t="s">
        <v>660</v>
      </c>
    </row>
    <row r="212" spans="1:3">
      <c r="A212" s="6" t="s">
        <v>602</v>
      </c>
    </row>
    <row r="213" spans="1:3">
      <c r="A213" s="3" t="s">
        <v>661</v>
      </c>
      <c r="B213" s="5" t="n">
        <v>952</v>
      </c>
      <c r="C213" s="5" t="n">
        <v>936</v>
      </c>
    </row>
    <row r="214" spans="1:3">
      <c r="A214" s="3" t="s">
        <v>657</v>
      </c>
    </row>
    <row r="215" spans="1:3">
      <c r="A215" s="6" t="s">
        <v>602</v>
      </c>
    </row>
    <row r="216" spans="1:3">
      <c r="A216" s="3" t="s">
        <v>603</v>
      </c>
      <c r="B216" s="5" t="n">
        <v>0</v>
      </c>
      <c r="C216" s="5" t="n">
        <v>11</v>
      </c>
    </row>
    <row r="217" spans="1:3">
      <c r="A217" s="3" t="s">
        <v>662</v>
      </c>
    </row>
    <row r="218" spans="1:3">
      <c r="A218" s="6" t="s">
        <v>602</v>
      </c>
    </row>
    <row r="219" spans="1:3">
      <c r="A219" s="3" t="s">
        <v>614</v>
      </c>
      <c r="B219" s="5" t="n">
        <v>12911</v>
      </c>
      <c r="C219" s="5" t="n">
        <v>8941</v>
      </c>
    </row>
    <row r="220" spans="1:3">
      <c r="A220" s="3" t="s">
        <v>663</v>
      </c>
    </row>
    <row r="221" spans="1:3">
      <c r="A221" s="6" t="s">
        <v>602</v>
      </c>
    </row>
    <row r="222" spans="1:3">
      <c r="A222" s="3" t="s">
        <v>614</v>
      </c>
      <c r="C222" s="5" t="n">
        <v>8314</v>
      </c>
    </row>
    <row r="223" spans="1:3">
      <c r="A223" s="3" t="s">
        <v>664</v>
      </c>
    </row>
    <row r="224" spans="1:3">
      <c r="A224" s="6" t="s">
        <v>602</v>
      </c>
    </row>
    <row r="225" spans="1:3">
      <c r="A225" s="3" t="s">
        <v>614</v>
      </c>
      <c r="B225" s="5" t="n">
        <v>1490</v>
      </c>
      <c r="C225" s="5" t="n">
        <v>1768</v>
      </c>
    </row>
    <row r="226" spans="1:3">
      <c r="A226" s="3" t="s">
        <v>658</v>
      </c>
    </row>
    <row r="227" spans="1:3">
      <c r="A227" s="6" t="s">
        <v>602</v>
      </c>
    </row>
    <row r="228" spans="1:3">
      <c r="A228" s="3" t="s">
        <v>603</v>
      </c>
      <c r="B228" s="5" t="n">
        <v>3488</v>
      </c>
      <c r="C228" s="5" t="n">
        <v>3384</v>
      </c>
    </row>
    <row r="229" spans="1:3">
      <c r="A229" s="3" t="s">
        <v>665</v>
      </c>
    </row>
    <row r="230" spans="1:3">
      <c r="A230" s="6" t="s">
        <v>602</v>
      </c>
    </row>
    <row r="231" spans="1:3">
      <c r="A231" s="3" t="s">
        <v>603</v>
      </c>
      <c r="B231" s="5" t="n">
        <v>0</v>
      </c>
      <c r="C231" s="5" t="n">
        <v>0</v>
      </c>
    </row>
    <row r="232" spans="1:3">
      <c r="A232" s="3" t="s">
        <v>666</v>
      </c>
    </row>
    <row r="233" spans="1:3">
      <c r="A233" s="6" t="s">
        <v>602</v>
      </c>
    </row>
    <row r="234" spans="1:3">
      <c r="A234" s="3" t="s">
        <v>605</v>
      </c>
      <c r="B234" s="5" t="n">
        <v>48</v>
      </c>
      <c r="C234" s="5" t="n">
        <v>48</v>
      </c>
    </row>
    <row r="235" spans="1:3">
      <c r="A235" s="3" t="s">
        <v>655</v>
      </c>
    </row>
    <row r="236" spans="1:3">
      <c r="A236" s="6" t="s">
        <v>602</v>
      </c>
    </row>
    <row r="237" spans="1:3">
      <c r="A237" s="3" t="s">
        <v>605</v>
      </c>
      <c r="B237" s="5" t="n">
        <v>0</v>
      </c>
      <c r="C237" s="5" t="n">
        <v>0</v>
      </c>
    </row>
    <row r="238" spans="1:3">
      <c r="A238" s="3" t="s">
        <v>667</v>
      </c>
    </row>
    <row r="239" spans="1:3">
      <c r="A239" s="6" t="s">
        <v>602</v>
      </c>
    </row>
    <row r="240" spans="1:3">
      <c r="A240" s="3" t="s">
        <v>605</v>
      </c>
      <c r="B240" s="5" t="n">
        <v>0</v>
      </c>
      <c r="C240" s="5" t="n">
        <v>0</v>
      </c>
    </row>
    <row r="241" spans="1:3">
      <c r="A241" s="3" t="s">
        <v>668</v>
      </c>
    </row>
    <row r="242" spans="1:3">
      <c r="A242" s="6" t="s">
        <v>602</v>
      </c>
    </row>
    <row r="243" spans="1:3">
      <c r="A243" s="3" t="s">
        <v>605</v>
      </c>
      <c r="B243" s="5" t="n">
        <v>0</v>
      </c>
      <c r="C243" s="5" t="n">
        <v>0</v>
      </c>
    </row>
    <row r="244" spans="1:3">
      <c r="A244" s="3" t="s">
        <v>669</v>
      </c>
    </row>
    <row r="245" spans="1:3">
      <c r="A245" s="6" t="s">
        <v>602</v>
      </c>
    </row>
    <row r="246" spans="1:3">
      <c r="A246" s="3" t="s">
        <v>605</v>
      </c>
      <c r="B246" s="5" t="n">
        <v>0</v>
      </c>
      <c r="C246" s="5" t="n">
        <v>0</v>
      </c>
    </row>
    <row r="247" spans="1:3">
      <c r="A247" s="3" t="s">
        <v>670</v>
      </c>
    </row>
    <row r="248" spans="1:3">
      <c r="A248" s="6" t="s">
        <v>602</v>
      </c>
    </row>
    <row r="249" spans="1:3">
      <c r="A249" s="3" t="s">
        <v>605</v>
      </c>
      <c r="B249" s="5" t="n">
        <v>0</v>
      </c>
      <c r="C249" s="5" t="n">
        <v>0</v>
      </c>
    </row>
    <row r="250" spans="1:3">
      <c r="A250" s="3" t="s">
        <v>671</v>
      </c>
    </row>
    <row r="251" spans="1:3">
      <c r="A251" s="6" t="s">
        <v>602</v>
      </c>
    </row>
    <row r="252" spans="1:3">
      <c r="A252" s="3" t="s">
        <v>605</v>
      </c>
      <c r="B252" s="5" t="n">
        <v>0</v>
      </c>
      <c r="C252" s="5" t="n">
        <v>0</v>
      </c>
    </row>
    <row r="253" spans="1:3">
      <c r="A253" s="3" t="s">
        <v>672</v>
      </c>
    </row>
    <row r="254" spans="1:3">
      <c r="A254" s="6" t="s">
        <v>602</v>
      </c>
    </row>
    <row r="255" spans="1:3">
      <c r="A255" s="3" t="s">
        <v>29</v>
      </c>
      <c r="B255" s="5" t="n">
        <v>222830</v>
      </c>
      <c r="C255" s="5" t="n">
        <v>177905</v>
      </c>
    </row>
    <row r="256" spans="1:3">
      <c r="A256" s="3" t="s">
        <v>673</v>
      </c>
    </row>
    <row r="257" spans="1:3">
      <c r="A257" s="6" t="s">
        <v>602</v>
      </c>
    </row>
    <row r="258" spans="1:3">
      <c r="A258" s="3" t="s">
        <v>29</v>
      </c>
      <c r="B258" s="5" t="n">
        <v>48899</v>
      </c>
      <c r="C258" s="5" t="n">
        <v>38289</v>
      </c>
    </row>
    <row r="259" spans="1:3">
      <c r="A259" s="3" t="s">
        <v>674</v>
      </c>
    </row>
    <row r="260" spans="1:3">
      <c r="A260" s="6" t="s">
        <v>602</v>
      </c>
    </row>
    <row r="261" spans="1:3">
      <c r="A261" s="3" t="s">
        <v>29</v>
      </c>
      <c r="B261" s="5" t="n">
        <v>1284</v>
      </c>
      <c r="C261" s="5" t="n">
        <v>1284</v>
      </c>
    </row>
    <row r="262" spans="1:3">
      <c r="A262" s="3" t="s">
        <v>553</v>
      </c>
    </row>
    <row r="263" spans="1:3">
      <c r="A263" s="6" t="s">
        <v>602</v>
      </c>
    </row>
    <row r="264" spans="1:3">
      <c r="A264" s="3" t="s">
        <v>605</v>
      </c>
      <c r="B264" s="5" t="n">
        <v>6200</v>
      </c>
      <c r="C264" s="5" t="n">
        <v>6108</v>
      </c>
    </row>
    <row r="265" spans="1:3">
      <c r="A265" s="3" t="s">
        <v>586</v>
      </c>
    </row>
    <row r="266" spans="1:3">
      <c r="A266" s="6" t="s">
        <v>602</v>
      </c>
    </row>
    <row r="267" spans="1:3">
      <c r="A267" s="3" t="s">
        <v>29</v>
      </c>
      <c r="B267" s="5" t="n">
        <v>275604</v>
      </c>
      <c r="C267" s="5" t="n">
        <v>233861</v>
      </c>
    </row>
    <row r="268" spans="1:3">
      <c r="A268" s="3" t="s">
        <v>675</v>
      </c>
    </row>
    <row r="269" spans="1:3">
      <c r="A269" s="6" t="s">
        <v>602</v>
      </c>
    </row>
    <row r="270" spans="1:3">
      <c r="A270" s="3" t="s">
        <v>41</v>
      </c>
      <c r="B270" s="5" t="n">
        <v>0</v>
      </c>
      <c r="C270" s="5" t="n">
        <v>0</v>
      </c>
    </row>
    <row r="271" spans="1:3">
      <c r="A271" s="3" t="s">
        <v>53</v>
      </c>
      <c r="B271" s="5" t="n">
        <v>0</v>
      </c>
      <c r="C271" s="5" t="n">
        <v>0</v>
      </c>
    </row>
    <row r="272" spans="1:3">
      <c r="A272" s="3" t="s">
        <v>676</v>
      </c>
    </row>
    <row r="273" spans="1:3">
      <c r="A273" s="6" t="s">
        <v>602</v>
      </c>
    </row>
    <row r="274" spans="1:3">
      <c r="A274" s="3" t="s">
        <v>677</v>
      </c>
      <c r="B274" s="5" t="n">
        <v>0</v>
      </c>
      <c r="C274" s="5" t="n">
        <v>0</v>
      </c>
    </row>
    <row r="275" spans="1:3">
      <c r="A275" s="3" t="s">
        <v>678</v>
      </c>
    </row>
    <row r="276" spans="1:3">
      <c r="A276" s="6" t="s">
        <v>602</v>
      </c>
    </row>
    <row r="277" spans="1:3">
      <c r="A277" s="3" t="s">
        <v>29</v>
      </c>
      <c r="B277" s="5" t="n">
        <v>0</v>
      </c>
      <c r="C277" s="5" t="n">
        <v>0</v>
      </c>
    </row>
    <row r="278" spans="1:3">
      <c r="A278" s="3" t="s">
        <v>679</v>
      </c>
    </row>
    <row r="279" spans="1:3">
      <c r="A279" s="6" t="s">
        <v>602</v>
      </c>
    </row>
    <row r="280" spans="1:3">
      <c r="A280" s="3" t="s">
        <v>41</v>
      </c>
      <c r="B280" s="5" t="n">
        <v>145085</v>
      </c>
      <c r="C280" s="5" t="n">
        <v>159892</v>
      </c>
    </row>
    <row r="281" spans="1:3">
      <c r="A281" s="3" t="s">
        <v>53</v>
      </c>
      <c r="B281" s="5" t="n">
        <v>0</v>
      </c>
      <c r="C281" s="5" t="n">
        <v>0</v>
      </c>
    </row>
    <row r="282" spans="1:3">
      <c r="A282" s="3" t="s">
        <v>680</v>
      </c>
    </row>
    <row r="283" spans="1:3">
      <c r="A283" s="6" t="s">
        <v>602</v>
      </c>
    </row>
    <row r="284" spans="1:3">
      <c r="A284" s="3" t="s">
        <v>677</v>
      </c>
      <c r="B284" s="5" t="n">
        <v>0</v>
      </c>
      <c r="C284" s="5" t="n">
        <v>0</v>
      </c>
    </row>
    <row r="285" spans="1:3">
      <c r="A285" s="3" t="s">
        <v>681</v>
      </c>
    </row>
    <row r="286" spans="1:3">
      <c r="A286" s="6" t="s">
        <v>602</v>
      </c>
    </row>
    <row r="287" spans="1:3">
      <c r="A287" s="3" t="s">
        <v>29</v>
      </c>
      <c r="B287" s="5" t="n">
        <v>145085</v>
      </c>
      <c r="C287" s="5" t="n">
        <v>159892</v>
      </c>
    </row>
    <row r="288" spans="1:3">
      <c r="A288" s="3" t="s">
        <v>682</v>
      </c>
    </row>
    <row r="289" spans="1:3">
      <c r="A289" s="6" t="s">
        <v>602</v>
      </c>
    </row>
    <row r="290" spans="1:3">
      <c r="A290" s="3" t="s">
        <v>41</v>
      </c>
      <c r="B290" s="5" t="n">
        <v>551279</v>
      </c>
      <c r="C290" s="5" t="n">
        <v>520892</v>
      </c>
    </row>
    <row r="291" spans="1:3">
      <c r="A291" s="3" t="s">
        <v>53</v>
      </c>
      <c r="B291" s="5" t="n">
        <v>683947</v>
      </c>
      <c r="C291" s="5" t="n">
        <v>683827</v>
      </c>
    </row>
    <row r="292" spans="1:3">
      <c r="A292" s="3" t="s">
        <v>683</v>
      </c>
    </row>
    <row r="293" spans="1:3">
      <c r="A293" s="6" t="s">
        <v>602</v>
      </c>
    </row>
    <row r="294" spans="1:3">
      <c r="A294" s="3" t="s">
        <v>677</v>
      </c>
      <c r="B294" s="5" t="n">
        <v>683947</v>
      </c>
      <c r="C294" s="5" t="n">
        <v>683827</v>
      </c>
    </row>
    <row r="295" spans="1:3">
      <c r="A295" s="3" t="s">
        <v>684</v>
      </c>
    </row>
    <row r="296" spans="1:3">
      <c r="A296" s="6" t="s">
        <v>602</v>
      </c>
    </row>
    <row r="297" spans="1:3">
      <c r="A297" s="3" t="s">
        <v>29</v>
      </c>
      <c r="B297" s="5" t="n">
        <v>551279</v>
      </c>
      <c r="C297" s="5" t="n">
        <v>520892</v>
      </c>
    </row>
    <row r="298" spans="1:3">
      <c r="A298" s="3" t="s">
        <v>570</v>
      </c>
    </row>
    <row r="299" spans="1:3">
      <c r="A299" s="6" t="s">
        <v>602</v>
      </c>
    </row>
    <row r="300" spans="1:3">
      <c r="A300" s="3" t="s">
        <v>41</v>
      </c>
      <c r="B300" s="5" t="n">
        <v>20225</v>
      </c>
      <c r="C300" s="5" t="n">
        <v>20250</v>
      </c>
    </row>
    <row r="301" spans="1:3">
      <c r="A301" s="3" t="s">
        <v>606</v>
      </c>
      <c r="B301" s="5" t="n">
        <v>720708</v>
      </c>
      <c r="C301" s="5" t="n">
        <v>672096</v>
      </c>
    </row>
    <row r="302" spans="1:3">
      <c r="A302" s="3" t="s">
        <v>53</v>
      </c>
      <c r="B302" s="5" t="n">
        <v>720708</v>
      </c>
      <c r="C302" s="5" t="n">
        <v>672096</v>
      </c>
    </row>
    <row r="303" spans="1:3">
      <c r="A303" s="3" t="s">
        <v>685</v>
      </c>
    </row>
    <row r="304" spans="1:3">
      <c r="A304" s="6" t="s">
        <v>602</v>
      </c>
    </row>
    <row r="305" spans="1:3">
      <c r="A305" s="3" t="s">
        <v>41</v>
      </c>
      <c r="B305" s="5" t="n">
        <v>1352369</v>
      </c>
      <c r="C305" s="5" t="n">
        <v>1299942</v>
      </c>
    </row>
    <row r="306" spans="1:3">
      <c r="A306" s="3" t="s">
        <v>53</v>
      </c>
      <c r="B306" s="5" t="n">
        <v>710947</v>
      </c>
      <c r="C306" s="5" t="n">
        <v>708477</v>
      </c>
    </row>
    <row r="307" spans="1:3">
      <c r="A307" s="3" t="s">
        <v>686</v>
      </c>
    </row>
    <row r="308" spans="1:3">
      <c r="A308" s="6" t="s">
        <v>602</v>
      </c>
    </row>
    <row r="309" spans="1:3">
      <c r="A309" s="3" t="s">
        <v>614</v>
      </c>
      <c r="B309" s="5" t="n">
        <v>35662</v>
      </c>
      <c r="C309" s="5" t="n">
        <v>24541</v>
      </c>
    </row>
    <row r="310" spans="1:3">
      <c r="A310" s="3" t="s">
        <v>603</v>
      </c>
      <c r="B310" s="5" t="n">
        <v>15807</v>
      </c>
      <c r="C310" s="5" t="n">
        <v>15519</v>
      </c>
    </row>
    <row r="311" spans="1:3">
      <c r="A311" s="3" t="s">
        <v>604</v>
      </c>
      <c r="B311" s="5" t="n">
        <v>51469</v>
      </c>
      <c r="C311" s="5" t="n">
        <v>40060</v>
      </c>
    </row>
    <row r="312" spans="1:3">
      <c r="A312" s="3" t="s">
        <v>605</v>
      </c>
      <c r="B312" s="5" t="n">
        <v>185092</v>
      </c>
      <c r="C312" s="5" t="n">
        <v>184703</v>
      </c>
    </row>
    <row r="313" spans="1:3">
      <c r="A313" s="3" t="s">
        <v>599</v>
      </c>
      <c r="B313" s="5" t="n">
        <v>93532</v>
      </c>
      <c r="C313" s="5" t="n">
        <v>120836</v>
      </c>
    </row>
    <row r="314" spans="1:3">
      <c r="A314" s="3" t="s">
        <v>29</v>
      </c>
      <c r="B314" s="5" t="n">
        <v>325912</v>
      </c>
      <c r="C314" s="5" t="n">
        <v>273559</v>
      </c>
    </row>
    <row r="315" spans="1:3">
      <c r="A315" s="3" t="s">
        <v>41</v>
      </c>
      <c r="B315" s="5" t="n">
        <v>656005</v>
      </c>
      <c r="C315" s="5" t="n">
        <v>619158</v>
      </c>
    </row>
    <row r="316" spans="1:3">
      <c r="A316" s="3" t="s">
        <v>607</v>
      </c>
      <c r="B316" s="5" t="n">
        <v>4317</v>
      </c>
      <c r="C316" s="5" t="n">
        <v>2473</v>
      </c>
    </row>
    <row r="317" spans="1:3">
      <c r="A317" s="3" t="s">
        <v>608</v>
      </c>
      <c r="B317" s="5" t="n">
        <v>24662</v>
      </c>
      <c r="C317" s="5" t="n">
        <v>22152</v>
      </c>
    </row>
    <row r="318" spans="1:3">
      <c r="A318" s="3" t="s">
        <v>654</v>
      </c>
      <c r="B318" s="5" t="n">
        <v>1386</v>
      </c>
      <c r="C318" s="5" t="n">
        <v>1562</v>
      </c>
    </row>
    <row r="319" spans="1:3">
      <c r="A319" s="3" t="s">
        <v>615</v>
      </c>
      <c r="C319" s="5" t="n">
        <v>24650</v>
      </c>
    </row>
    <row r="320" spans="1:3">
      <c r="A320" s="3" t="s">
        <v>53</v>
      </c>
      <c r="B320" s="5" t="n">
        <v>27000</v>
      </c>
    </row>
    <row r="321" spans="1:3">
      <c r="A321" s="3" t="s">
        <v>687</v>
      </c>
    </row>
    <row r="322" spans="1:3">
      <c r="A322" s="6" t="s">
        <v>602</v>
      </c>
    </row>
    <row r="323" spans="1:3">
      <c r="A323" s="3" t="s">
        <v>614</v>
      </c>
      <c r="C323" s="5" t="n">
        <v>19679</v>
      </c>
    </row>
    <row r="324" spans="1:3">
      <c r="A324" s="3" t="s">
        <v>606</v>
      </c>
      <c r="B324" s="5" t="n">
        <v>20345</v>
      </c>
    </row>
    <row r="325" spans="1:3">
      <c r="A325" s="3" t="s">
        <v>688</v>
      </c>
    </row>
    <row r="326" spans="1:3">
      <c r="A326" s="6" t="s">
        <v>602</v>
      </c>
    </row>
    <row r="327" spans="1:3">
      <c r="A327" s="3" t="s">
        <v>607</v>
      </c>
      <c r="B327" s="5" t="n">
        <v>3602</v>
      </c>
      <c r="C327" s="5" t="n">
        <v>2310</v>
      </c>
    </row>
    <row r="328" spans="1:3">
      <c r="A328" s="3" t="s">
        <v>689</v>
      </c>
    </row>
    <row r="329" spans="1:3">
      <c r="A329" s="6" t="s">
        <v>602</v>
      </c>
    </row>
    <row r="330" spans="1:3">
      <c r="A330" s="3" t="s">
        <v>607</v>
      </c>
      <c r="B330" s="5" t="n">
        <v>103</v>
      </c>
      <c r="C330" s="5" t="n">
        <v>8</v>
      </c>
    </row>
    <row r="331" spans="1:3">
      <c r="A331" s="3" t="s">
        <v>690</v>
      </c>
    </row>
    <row r="332" spans="1:3">
      <c r="A332" s="6" t="s">
        <v>602</v>
      </c>
    </row>
    <row r="333" spans="1:3">
      <c r="A333" s="3" t="s">
        <v>607</v>
      </c>
      <c r="B333" s="5" t="n">
        <v>612</v>
      </c>
      <c r="C333" s="5" t="n">
        <v>150</v>
      </c>
    </row>
    <row r="334" spans="1:3">
      <c r="A334" s="3" t="s">
        <v>691</v>
      </c>
    </row>
    <row r="335" spans="1:3">
      <c r="A335" s="6" t="s">
        <v>602</v>
      </c>
    </row>
    <row r="336" spans="1:3">
      <c r="A336" s="3" t="s">
        <v>607</v>
      </c>
      <c r="C336" s="5" t="n">
        <v>5</v>
      </c>
    </row>
    <row r="337" spans="1:3">
      <c r="A337" s="3" t="s">
        <v>692</v>
      </c>
    </row>
    <row r="338" spans="1:3">
      <c r="A338" s="6" t="s">
        <v>602</v>
      </c>
    </row>
    <row r="339" spans="1:3">
      <c r="A339" s="3" t="s">
        <v>661</v>
      </c>
      <c r="B339" s="5" t="n">
        <v>952</v>
      </c>
    </row>
    <row r="340" spans="1:3">
      <c r="A340" s="3" t="s">
        <v>689</v>
      </c>
    </row>
    <row r="341" spans="1:3">
      <c r="A341" s="6" t="s">
        <v>602</v>
      </c>
    </row>
    <row r="342" spans="1:3">
      <c r="A342" s="3" t="s">
        <v>603</v>
      </c>
      <c r="B342" s="5" t="n">
        <v>4</v>
      </c>
      <c r="C342" s="5" t="n">
        <v>11</v>
      </c>
    </row>
    <row r="343" spans="1:3">
      <c r="A343" s="3" t="s">
        <v>693</v>
      </c>
    </row>
    <row r="344" spans="1:3">
      <c r="A344" s="6" t="s">
        <v>602</v>
      </c>
    </row>
    <row r="345" spans="1:3">
      <c r="A345" s="3" t="s">
        <v>614</v>
      </c>
      <c r="B345" s="5" t="n">
        <v>34172</v>
      </c>
      <c r="C345" s="5" t="n">
        <v>12727</v>
      </c>
    </row>
    <row r="346" spans="1:3">
      <c r="A346" s="3" t="s">
        <v>694</v>
      </c>
    </row>
    <row r="347" spans="1:3">
      <c r="A347" s="6" t="s">
        <v>602</v>
      </c>
    </row>
    <row r="348" spans="1:3">
      <c r="A348" s="3" t="s">
        <v>614</v>
      </c>
      <c r="C348" s="5" t="n">
        <v>10046</v>
      </c>
    </row>
    <row r="349" spans="1:3">
      <c r="A349" s="3" t="s">
        <v>695</v>
      </c>
    </row>
    <row r="350" spans="1:3">
      <c r="A350" s="6" t="s">
        <v>602</v>
      </c>
    </row>
    <row r="351" spans="1:3">
      <c r="A351" s="3" t="s">
        <v>614</v>
      </c>
      <c r="B351" s="5" t="n">
        <v>1490</v>
      </c>
      <c r="C351" s="5" t="n">
        <v>1768</v>
      </c>
    </row>
    <row r="352" spans="1:3">
      <c r="A352" s="3" t="s">
        <v>690</v>
      </c>
    </row>
    <row r="353" spans="1:3">
      <c r="A353" s="6" t="s">
        <v>602</v>
      </c>
    </row>
    <row r="354" spans="1:3">
      <c r="A354" s="3" t="s">
        <v>603</v>
      </c>
      <c r="B354" s="5" t="n">
        <v>3488</v>
      </c>
      <c r="C354" s="5" t="n">
        <v>3384</v>
      </c>
    </row>
    <row r="355" spans="1:3">
      <c r="A355" s="3" t="s">
        <v>696</v>
      </c>
    </row>
    <row r="356" spans="1:3">
      <c r="A356" s="6" t="s">
        <v>602</v>
      </c>
    </row>
    <row r="357" spans="1:3">
      <c r="A357" s="3" t="s">
        <v>603</v>
      </c>
      <c r="B357" s="5" t="n">
        <v>12121</v>
      </c>
      <c r="C357" s="5" t="n">
        <v>11945</v>
      </c>
    </row>
    <row r="358" spans="1:3">
      <c r="A358" s="3" t="s">
        <v>697</v>
      </c>
    </row>
    <row r="359" spans="1:3">
      <c r="A359" s="6" t="s">
        <v>602</v>
      </c>
    </row>
    <row r="360" spans="1:3">
      <c r="A360" s="3" t="s">
        <v>605</v>
      </c>
      <c r="B360" s="5" t="n">
        <v>6200</v>
      </c>
      <c r="C360" s="5" t="n">
        <v>6108</v>
      </c>
    </row>
    <row r="361" spans="1:3">
      <c r="A361" s="3" t="s">
        <v>687</v>
      </c>
    </row>
    <row r="362" spans="1:3">
      <c r="A362" s="6" t="s">
        <v>602</v>
      </c>
    </row>
    <row r="363" spans="1:3">
      <c r="A363" s="3" t="s">
        <v>605</v>
      </c>
      <c r="B363" s="5" t="n">
        <v>51846</v>
      </c>
      <c r="C363" s="5" t="n">
        <v>53136</v>
      </c>
    </row>
    <row r="364" spans="1:3">
      <c r="A364" s="3" t="s">
        <v>698</v>
      </c>
    </row>
    <row r="365" spans="1:3">
      <c r="A365" s="6" t="s">
        <v>602</v>
      </c>
    </row>
    <row r="366" spans="1:3">
      <c r="A366" s="3" t="s">
        <v>605</v>
      </c>
      <c r="B366" s="5" t="n">
        <v>55145</v>
      </c>
      <c r="C366" s="5" t="n">
        <v>52335</v>
      </c>
    </row>
    <row r="367" spans="1:3">
      <c r="A367" s="3" t="s">
        <v>699</v>
      </c>
    </row>
    <row r="368" spans="1:3">
      <c r="A368" s="6" t="s">
        <v>602</v>
      </c>
    </row>
    <row r="369" spans="1:3">
      <c r="A369" s="3" t="s">
        <v>605</v>
      </c>
      <c r="B369" s="5" t="n">
        <v>2926</v>
      </c>
      <c r="C369" s="5" t="n">
        <v>2864</v>
      </c>
    </row>
    <row r="370" spans="1:3">
      <c r="A370" s="3" t="s">
        <v>700</v>
      </c>
    </row>
    <row r="371" spans="1:3">
      <c r="A371" s="6" t="s">
        <v>602</v>
      </c>
    </row>
    <row r="372" spans="1:3">
      <c r="A372" s="3" t="s">
        <v>605</v>
      </c>
      <c r="B372" s="5" t="n">
        <v>892</v>
      </c>
      <c r="C372" s="5" t="n">
        <v>893</v>
      </c>
    </row>
    <row r="373" spans="1:3">
      <c r="A373" s="3" t="s">
        <v>701</v>
      </c>
    </row>
    <row r="374" spans="1:3">
      <c r="A374" s="6" t="s">
        <v>602</v>
      </c>
    </row>
    <row r="375" spans="1:3">
      <c r="A375" s="3" t="s">
        <v>605</v>
      </c>
      <c r="B375" s="5" t="n">
        <v>1531</v>
      </c>
      <c r="C375" s="5" t="n">
        <v>1529</v>
      </c>
    </row>
    <row r="376" spans="1:3">
      <c r="A376" s="3" t="s">
        <v>702</v>
      </c>
    </row>
    <row r="377" spans="1:3">
      <c r="A377" s="6" t="s">
        <v>602</v>
      </c>
    </row>
    <row r="378" spans="1:3">
      <c r="A378" s="3" t="s">
        <v>605</v>
      </c>
      <c r="B378" s="5" t="n">
        <v>66552</v>
      </c>
      <c r="C378" s="5" t="n">
        <v>67838</v>
      </c>
    </row>
    <row r="379" spans="1:3">
      <c r="A379" s="3" t="s">
        <v>703</v>
      </c>
    </row>
    <row r="380" spans="1:3">
      <c r="A380" s="6" t="s">
        <v>602</v>
      </c>
    </row>
    <row r="381" spans="1:3">
      <c r="A381" s="3" t="s">
        <v>29</v>
      </c>
      <c r="B381" s="5" t="n">
        <v>275604</v>
      </c>
      <c r="C381" s="5" t="n">
        <v>233861</v>
      </c>
    </row>
    <row r="382" spans="1:3">
      <c r="A382" s="3" t="s">
        <v>704</v>
      </c>
    </row>
    <row r="383" spans="1:3">
      <c r="A383" s="6" t="s">
        <v>602</v>
      </c>
    </row>
    <row r="384" spans="1:3">
      <c r="A384" s="3" t="s">
        <v>29</v>
      </c>
      <c r="B384" s="5" t="n">
        <v>48899</v>
      </c>
      <c r="C384" s="5" t="n">
        <v>38289</v>
      </c>
    </row>
    <row r="385" spans="1:3">
      <c r="A385" s="3" t="s">
        <v>705</v>
      </c>
    </row>
    <row r="386" spans="1:3">
      <c r="A386" s="6" t="s">
        <v>602</v>
      </c>
    </row>
    <row r="387" spans="1:3">
      <c r="A387" s="3" t="s">
        <v>29</v>
      </c>
      <c r="B387" s="5" t="n">
        <v>1409</v>
      </c>
      <c r="C387" s="5" t="n">
        <v>1409</v>
      </c>
    </row>
    <row r="388" spans="1:3">
      <c r="A388" s="3" t="s">
        <v>706</v>
      </c>
    </row>
    <row r="389" spans="1:3">
      <c r="A389" s="6" t="s">
        <v>602</v>
      </c>
    </row>
    <row r="390" spans="1:3">
      <c r="A390" s="3" t="s">
        <v>41</v>
      </c>
      <c r="B390" s="5" t="n">
        <v>696364</v>
      </c>
      <c r="C390" s="5" t="n">
        <v>680784</v>
      </c>
    </row>
    <row r="391" spans="1:3">
      <c r="A391" s="3" t="s">
        <v>53</v>
      </c>
      <c r="B391" s="5" t="n">
        <v>683947</v>
      </c>
      <c r="C391" s="5" t="n">
        <v>683827</v>
      </c>
    </row>
    <row r="392" spans="1:3">
      <c r="A392" s="3" t="s">
        <v>707</v>
      </c>
    </row>
    <row r="393" spans="1:3">
      <c r="A393" s="6" t="s">
        <v>602</v>
      </c>
    </row>
    <row r="394" spans="1:3">
      <c r="A394" s="3" t="s">
        <v>677</v>
      </c>
      <c r="B394" s="5" t="n">
        <v>683947</v>
      </c>
      <c r="C394" s="5" t="n">
        <v>683827</v>
      </c>
    </row>
    <row r="395" spans="1:3">
      <c r="A395" s="3" t="s">
        <v>708</v>
      </c>
    </row>
    <row r="396" spans="1:3">
      <c r="A396" s="6" t="s">
        <v>602</v>
      </c>
    </row>
    <row r="397" spans="1:3">
      <c r="A397" s="3" t="s">
        <v>29</v>
      </c>
      <c r="B397" s="5" t="n">
        <v>696364</v>
      </c>
      <c r="C397" s="5" t="n">
        <v>680784</v>
      </c>
    </row>
    <row r="398" spans="1:3">
      <c r="A398" s="3" t="s">
        <v>709</v>
      </c>
    </row>
    <row r="399" spans="1:3">
      <c r="A399" s="6" t="s">
        <v>602</v>
      </c>
    </row>
    <row r="400" spans="1:3">
      <c r="A400" s="3" t="s">
        <v>41</v>
      </c>
      <c r="B400" s="5" t="n">
        <v>21532</v>
      </c>
      <c r="C400" s="5" t="n">
        <v>21696</v>
      </c>
    </row>
    <row r="401" spans="1:3">
      <c r="A401" s="3" t="s">
        <v>53</v>
      </c>
      <c r="B401" s="5" t="n">
        <v>711686</v>
      </c>
      <c r="C401" s="5" t="n">
        <v>671648</v>
      </c>
    </row>
    <row r="402" spans="1:3">
      <c r="A402" s="3" t="s">
        <v>710</v>
      </c>
    </row>
    <row r="403" spans="1:3">
      <c r="A403" s="6" t="s">
        <v>602</v>
      </c>
    </row>
    <row r="404" spans="1:3">
      <c r="A404" s="3" t="s">
        <v>603</v>
      </c>
      <c r="B404" s="5" t="n">
        <v>0</v>
      </c>
      <c r="C404" s="5" t="n">
        <v>0</v>
      </c>
    </row>
    <row r="405" spans="1:3">
      <c r="A405" s="3" t="s">
        <v>711</v>
      </c>
    </row>
    <row r="406" spans="1:3">
      <c r="A406" s="6" t="s">
        <v>602</v>
      </c>
    </row>
    <row r="407" spans="1:3">
      <c r="A407" s="3" t="s">
        <v>603</v>
      </c>
      <c r="B407" s="5" t="n">
        <v>194</v>
      </c>
      <c r="C407" s="5" t="n">
        <v>179</v>
      </c>
    </row>
    <row r="408" spans="1:3">
      <c r="A408" s="3" t="s">
        <v>712</v>
      </c>
    </row>
    <row r="409" spans="1:3">
      <c r="A409" s="6" t="s">
        <v>602</v>
      </c>
    </row>
    <row r="410" spans="1:3">
      <c r="A410" s="3" t="s">
        <v>603</v>
      </c>
      <c r="B410" s="5" t="n">
        <v>0</v>
      </c>
      <c r="C410" s="5" t="n">
        <v>0</v>
      </c>
    </row>
    <row r="411" spans="1:3">
      <c r="A411" s="3" t="s">
        <v>713</v>
      </c>
    </row>
    <row r="412" spans="1:3">
      <c r="A412" s="6" t="s">
        <v>602</v>
      </c>
    </row>
    <row r="413" spans="1:3">
      <c r="A413" s="3" t="s">
        <v>603</v>
      </c>
      <c r="B413" s="7" t="n">
        <v>194</v>
      </c>
      <c r="C413" s="7" t="n">
        <v>17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714</v>
      </c>
      <c r="C1" s="2" t="s">
        <v>1</v>
      </c>
    </row>
    <row r="2" spans="1:4">
      <c r="C2" s="2" t="s">
        <v>2</v>
      </c>
      <c r="D2" s="2" t="s">
        <v>83</v>
      </c>
    </row>
    <row r="3" spans="1:4">
      <c r="A3" s="6" t="s">
        <v>715</v>
      </c>
    </row>
    <row r="4" spans="1:4">
      <c r="A4" s="3" t="s">
        <v>716</v>
      </c>
      <c r="C4" s="7" t="n">
        <v>-3492</v>
      </c>
      <c r="D4" s="7" t="n">
        <v>113</v>
      </c>
    </row>
    <row r="5" spans="1:4">
      <c r="A5" s="6" t="s">
        <v>717</v>
      </c>
    </row>
    <row r="6" spans="1:4">
      <c r="A6" s="3" t="s">
        <v>718</v>
      </c>
      <c r="C6" s="5" t="n">
        <v>239944</v>
      </c>
      <c r="D6" s="5" t="n">
        <v>11577</v>
      </c>
    </row>
    <row r="7" spans="1:4">
      <c r="A7" s="3" t="s">
        <v>719</v>
      </c>
      <c r="C7" s="5" t="n">
        <v>-1641</v>
      </c>
      <c r="D7" s="5" t="n">
        <v>2445</v>
      </c>
    </row>
    <row r="8" spans="1:4">
      <c r="A8" s="3" t="s">
        <v>720</v>
      </c>
      <c r="C8" s="5" t="n">
        <v>8838</v>
      </c>
      <c r="D8" s="5" t="n">
        <v>740</v>
      </c>
    </row>
    <row r="9" spans="1:4">
      <c r="A9" s="3" t="s">
        <v>721</v>
      </c>
      <c r="C9" s="5" t="n">
        <v>21624</v>
      </c>
    </row>
    <row r="10" spans="1:4">
      <c r="A10" s="3" t="s">
        <v>722</v>
      </c>
      <c r="C10" s="5" t="n">
        <v>-13377</v>
      </c>
      <c r="D10" s="5" t="n">
        <v>-109</v>
      </c>
    </row>
    <row r="11" spans="1:4">
      <c r="A11" s="3" t="s">
        <v>723</v>
      </c>
      <c r="C11" s="5" t="n">
        <v>313</v>
      </c>
    </row>
    <row r="12" spans="1:4">
      <c r="A12" s="3" t="s">
        <v>724</v>
      </c>
      <c r="B12" s="3" t="s">
        <v>534</v>
      </c>
      <c r="C12" s="5" t="n">
        <v>51637</v>
      </c>
    </row>
    <row r="13" spans="1:4">
      <c r="A13" s="3" t="s">
        <v>725</v>
      </c>
      <c r="B13" s="3" t="s">
        <v>534</v>
      </c>
      <c r="C13" s="5" t="n">
        <v>-14712</v>
      </c>
      <c r="D13" s="5" t="n">
        <v>-2904</v>
      </c>
    </row>
    <row r="14" spans="1:4">
      <c r="A14" s="3" t="s">
        <v>726</v>
      </c>
      <c r="C14" s="5" t="n">
        <v>290950</v>
      </c>
      <c r="D14" s="5" t="n">
        <v>11749</v>
      </c>
    </row>
    <row r="15" spans="1:4">
      <c r="A15" s="3" t="s">
        <v>243</v>
      </c>
    </row>
    <row r="16" spans="1:4">
      <c r="A16" s="6" t="s">
        <v>715</v>
      </c>
    </row>
    <row r="17" spans="1:4">
      <c r="A17" s="3" t="s">
        <v>716</v>
      </c>
      <c r="D17" s="5" t="n">
        <v>0</v>
      </c>
    </row>
    <row r="18" spans="1:4">
      <c r="A18" s="6" t="s">
        <v>717</v>
      </c>
    </row>
    <row r="19" spans="1:4">
      <c r="A19" s="3" t="s">
        <v>718</v>
      </c>
      <c r="D19" s="5" t="n">
        <v>3771458</v>
      </c>
    </row>
    <row r="20" spans="1:4">
      <c r="A20" s="3" t="s">
        <v>721</v>
      </c>
      <c r="D20" s="5" t="n">
        <v>47633</v>
      </c>
    </row>
    <row r="21" spans="1:4">
      <c r="A21" s="3" t="s">
        <v>722</v>
      </c>
      <c r="D21" s="5" t="n">
        <v>-35352</v>
      </c>
    </row>
    <row r="22" spans="1:4">
      <c r="A22" s="3" t="s">
        <v>727</v>
      </c>
      <c r="D22" s="5" t="n">
        <v>23918</v>
      </c>
    </row>
    <row r="23" spans="1:4">
      <c r="A23" s="3" t="s">
        <v>726</v>
      </c>
      <c r="D23" s="5" t="n">
        <v>3807657</v>
      </c>
    </row>
    <row r="24" spans="1:4">
      <c r="A24" s="3" t="s">
        <v>728</v>
      </c>
    </row>
    <row r="25" spans="1:4">
      <c r="A25" s="6" t="s">
        <v>715</v>
      </c>
    </row>
    <row r="26" spans="1:4">
      <c r="A26" s="3" t="s">
        <v>716</v>
      </c>
      <c r="C26" s="5" t="n">
        <v>5716</v>
      </c>
      <c r="D26" s="5" t="n">
        <v>2074</v>
      </c>
    </row>
    <row r="27" spans="1:4">
      <c r="A27" s="6" t="s">
        <v>717</v>
      </c>
    </row>
    <row r="28" spans="1:4">
      <c r="A28" s="3" t="s">
        <v>718</v>
      </c>
      <c r="C28" s="5" t="n">
        <v>520892</v>
      </c>
      <c r="D28" s="5" t="n">
        <v>576811</v>
      </c>
    </row>
    <row r="29" spans="1:4">
      <c r="A29" s="3" t="s">
        <v>719</v>
      </c>
      <c r="C29" s="5" t="n">
        <v>33</v>
      </c>
      <c r="D29" s="5" t="n">
        <v>591</v>
      </c>
    </row>
    <row r="30" spans="1:4">
      <c r="A30" s="3" t="s">
        <v>720</v>
      </c>
      <c r="C30" s="5" t="n">
        <v>-5173</v>
      </c>
      <c r="D30" s="5" t="n">
        <v>-2765</v>
      </c>
    </row>
    <row r="31" spans="1:4">
      <c r="A31" s="3" t="s">
        <v>721</v>
      </c>
      <c r="C31" s="5" t="n">
        <v>15805</v>
      </c>
      <c r="D31" s="5" t="n">
        <v>8897</v>
      </c>
    </row>
    <row r="32" spans="1:4">
      <c r="A32" s="3" t="s">
        <v>722</v>
      </c>
      <c r="C32" s="5" t="n">
        <v>-9962</v>
      </c>
      <c r="D32" s="5" t="n">
        <v>-28281</v>
      </c>
    </row>
    <row r="33" spans="1:4">
      <c r="A33" s="3" t="s">
        <v>723</v>
      </c>
      <c r="C33" s="5" t="n">
        <v>393</v>
      </c>
      <c r="D33" s="5" t="n">
        <v>429</v>
      </c>
    </row>
    <row r="34" spans="1:4">
      <c r="A34" s="3" t="s">
        <v>724</v>
      </c>
      <c r="B34" s="3" t="s">
        <v>534</v>
      </c>
      <c r="C34" s="5" t="n">
        <v>66012</v>
      </c>
      <c r="D34" s="5" t="n">
        <v>88333</v>
      </c>
    </row>
    <row r="35" spans="1:4">
      <c r="A35" s="3" t="s">
        <v>725</v>
      </c>
      <c r="B35" s="3" t="s">
        <v>534</v>
      </c>
      <c r="C35" s="5" t="n">
        <v>-36721</v>
      </c>
      <c r="D35" s="5" t="n">
        <v>-159247</v>
      </c>
    </row>
    <row r="36" spans="1:4">
      <c r="A36" s="3" t="s">
        <v>726</v>
      </c>
      <c r="C36" s="5" t="n">
        <v>551279</v>
      </c>
      <c r="D36" s="5" t="n">
        <v>315554</v>
      </c>
    </row>
    <row r="37" spans="1:4">
      <c r="A37" s="3" t="s">
        <v>729</v>
      </c>
    </row>
    <row r="38" spans="1:4">
      <c r="A38" s="6" t="s">
        <v>717</v>
      </c>
    </row>
    <row r="39" spans="1:4">
      <c r="A39" s="3" t="s">
        <v>725</v>
      </c>
      <c r="C39" s="7" t="n">
        <v>-1676</v>
      </c>
    </row>
    <row r="40" spans="1:4">
      <c r="A40" s="3" t="s">
        <v>730</v>
      </c>
    </row>
    <row r="41" spans="1:4">
      <c r="A41" s="6" t="s">
        <v>717</v>
      </c>
    </row>
    <row r="42" spans="1:4">
      <c r="A42" s="3" t="s">
        <v>731</v>
      </c>
      <c r="D42" s="7" t="n">
        <v>-169214</v>
      </c>
    </row>
    <row r="43" spans="1:4">
      <c r="A43" t="n"/>
    </row>
    <row r="44" spans="1:4">
      <c r="A44" s="3" t="s">
        <v>534</v>
      </c>
      <c r="B44" s="3" t="s">
        <v>732</v>
      </c>
    </row>
  </sheetData>
  <mergeCells count="4">
    <mergeCell ref="A1:B2"/>
    <mergeCell ref="C1:D1"/>
    <mergeCell ref="A43:C43"/>
    <mergeCell ref="B44:C4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3</v>
      </c>
      <c r="B1" s="2" t="s">
        <v>1</v>
      </c>
    </row>
    <row r="2" spans="1:3">
      <c r="B2" s="2" t="s">
        <v>2</v>
      </c>
      <c r="C2" s="2" t="s">
        <v>83</v>
      </c>
    </row>
    <row r="3" spans="1:3">
      <c r="A3" s="6" t="s">
        <v>734</v>
      </c>
    </row>
    <row r="4" spans="1:3">
      <c r="A4" s="3" t="s">
        <v>735</v>
      </c>
      <c r="B4" s="7" t="n">
        <v>-149</v>
      </c>
      <c r="C4" s="7" t="n">
        <v>0</v>
      </c>
    </row>
    <row r="5" spans="1:3">
      <c r="A5" s="6" t="s">
        <v>736</v>
      </c>
    </row>
    <row r="6" spans="1:3">
      <c r="A6" s="3" t="s">
        <v>718</v>
      </c>
      <c r="B6" s="5" t="n">
        <v>2498</v>
      </c>
      <c r="C6" s="5" t="n">
        <v>2802</v>
      </c>
    </row>
    <row r="7" spans="1:3">
      <c r="A7" s="3" t="s">
        <v>737</v>
      </c>
      <c r="B7" s="5" t="n">
        <v>-149</v>
      </c>
    </row>
    <row r="8" spans="1:3">
      <c r="A8" s="3" t="s">
        <v>726</v>
      </c>
      <c r="B8" s="5" t="n">
        <v>2349</v>
      </c>
      <c r="C8" s="5" t="n">
        <v>2802</v>
      </c>
    </row>
    <row r="9" spans="1:3">
      <c r="A9" s="3" t="s">
        <v>728</v>
      </c>
    </row>
    <row r="10" spans="1:3">
      <c r="A10" s="6" t="s">
        <v>734</v>
      </c>
    </row>
    <row r="11" spans="1:3">
      <c r="A11" s="3" t="s">
        <v>735</v>
      </c>
      <c r="B11" s="5" t="n">
        <v>120</v>
      </c>
      <c r="C11" s="5" t="n">
        <v>14392</v>
      </c>
    </row>
    <row r="12" spans="1:3">
      <c r="A12" s="6" t="s">
        <v>736</v>
      </c>
    </row>
    <row r="13" spans="1:3">
      <c r="A13" s="3" t="s">
        <v>718</v>
      </c>
      <c r="B13" s="5" t="n">
        <v>683827</v>
      </c>
      <c r="C13" s="5" t="n">
        <v>1785207</v>
      </c>
    </row>
    <row r="14" spans="1:3">
      <c r="A14" s="3" t="s">
        <v>737</v>
      </c>
      <c r="B14" s="5" t="n">
        <v>120</v>
      </c>
      <c r="C14" s="5" t="n">
        <v>14392</v>
      </c>
    </row>
    <row r="15" spans="1:3">
      <c r="A15" s="3" t="s">
        <v>721</v>
      </c>
      <c r="C15" s="5" t="n">
        <v>0</v>
      </c>
    </row>
    <row r="16" spans="1:3">
      <c r="A16" s="3" t="s">
        <v>738</v>
      </c>
      <c r="C16" s="5" t="n">
        <v>-19853</v>
      </c>
    </row>
    <row r="17" spans="1:3">
      <c r="A17" s="3" t="s">
        <v>726</v>
      </c>
      <c r="B17" s="7" t="n">
        <v>683947</v>
      </c>
      <c r="C17" s="5" t="n">
        <v>1236555</v>
      </c>
    </row>
    <row r="18" spans="1:3">
      <c r="A18" s="3" t="s">
        <v>739</v>
      </c>
    </row>
    <row r="19" spans="1:3">
      <c r="A19" s="6" t="s">
        <v>736</v>
      </c>
    </row>
    <row r="20" spans="1:3">
      <c r="A20" s="3" t="s">
        <v>731</v>
      </c>
      <c r="C20" s="7" t="n">
        <v>-54319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740</v>
      </c>
      <c r="C1" s="2" t="s">
        <v>1</v>
      </c>
      <c r="D1" s="2" t="s">
        <v>177</v>
      </c>
    </row>
    <row r="2" spans="1:4">
      <c r="C2" s="2" t="s">
        <v>2</v>
      </c>
      <c r="D2" s="2" t="s">
        <v>24</v>
      </c>
    </row>
    <row r="3" spans="1:4">
      <c r="A3" s="6" t="s">
        <v>741</v>
      </c>
    </row>
    <row r="4" spans="1:4">
      <c r="A4" s="3" t="s">
        <v>603</v>
      </c>
      <c r="C4" s="7" t="n">
        <v>42329</v>
      </c>
      <c r="D4" s="7" t="n">
        <v>44806</v>
      </c>
    </row>
    <row r="5" spans="1:4">
      <c r="A5" s="3" t="s">
        <v>28</v>
      </c>
      <c r="C5" s="5" t="n">
        <v>185092</v>
      </c>
      <c r="D5" s="5" t="n">
        <v>184703</v>
      </c>
    </row>
    <row r="6" spans="1:4">
      <c r="A6" s="3" t="s">
        <v>70</v>
      </c>
      <c r="C6" s="5" t="n">
        <v>325912</v>
      </c>
      <c r="D6" s="5" t="n">
        <v>273559</v>
      </c>
    </row>
    <row r="7" spans="1:4">
      <c r="A7" s="3" t="s">
        <v>609</v>
      </c>
    </row>
    <row r="8" spans="1:4">
      <c r="A8" s="6" t="s">
        <v>741</v>
      </c>
    </row>
    <row r="9" spans="1:4">
      <c r="A9" s="3" t="s">
        <v>152</v>
      </c>
      <c r="C9" s="5" t="n">
        <v>52387</v>
      </c>
      <c r="D9" s="5" t="n">
        <v>49998</v>
      </c>
    </row>
    <row r="10" spans="1:4">
      <c r="A10" s="3" t="s">
        <v>742</v>
      </c>
    </row>
    <row r="11" spans="1:4">
      <c r="A11" s="6" t="s">
        <v>741</v>
      </c>
    </row>
    <row r="12" spans="1:4">
      <c r="A12" s="3" t="s">
        <v>614</v>
      </c>
      <c r="B12" s="3" t="s">
        <v>534</v>
      </c>
      <c r="C12" s="5" t="n">
        <v>0</v>
      </c>
      <c r="D12" s="7" t="n">
        <v>121</v>
      </c>
    </row>
    <row r="13" spans="1:4">
      <c r="A13" s="3" t="s">
        <v>743</v>
      </c>
    </row>
    <row r="14" spans="1:4">
      <c r="A14" s="6" t="s">
        <v>741</v>
      </c>
    </row>
    <row r="15" spans="1:4">
      <c r="A15" s="3" t="s">
        <v>744</v>
      </c>
      <c r="D15" s="3" t="s">
        <v>745</v>
      </c>
    </row>
    <row r="16" spans="1:4">
      <c r="A16" s="3" t="s">
        <v>746</v>
      </c>
    </row>
    <row r="17" spans="1:4">
      <c r="A17" s="6" t="s">
        <v>741</v>
      </c>
    </row>
    <row r="18" spans="1:4">
      <c r="A18" s="3" t="s">
        <v>614</v>
      </c>
      <c r="B18" s="3" t="s">
        <v>534</v>
      </c>
      <c r="C18" s="5" t="n">
        <v>0</v>
      </c>
      <c r="D18" s="7" t="n">
        <v>8193</v>
      </c>
    </row>
    <row r="19" spans="1:4">
      <c r="A19" s="3" t="s">
        <v>747</v>
      </c>
    </row>
    <row r="20" spans="1:4">
      <c r="A20" s="6" t="s">
        <v>741</v>
      </c>
    </row>
    <row r="21" spans="1:4">
      <c r="A21" s="3" t="s">
        <v>748</v>
      </c>
      <c r="D21" s="3" t="s">
        <v>749</v>
      </c>
    </row>
    <row r="22" spans="1:4">
      <c r="A22" s="3" t="s">
        <v>750</v>
      </c>
    </row>
    <row r="23" spans="1:4">
      <c r="A23" s="6" t="s">
        <v>741</v>
      </c>
    </row>
    <row r="24" spans="1:4">
      <c r="A24" s="3" t="s">
        <v>603</v>
      </c>
      <c r="B24" s="3" t="s">
        <v>534</v>
      </c>
      <c r="C24" s="7" t="n">
        <v>3488</v>
      </c>
      <c r="D24" s="7" t="n">
        <v>3384</v>
      </c>
    </row>
    <row r="25" spans="1:4">
      <c r="A25" s="3" t="s">
        <v>751</v>
      </c>
    </row>
    <row r="26" spans="1:4">
      <c r="A26" s="6" t="s">
        <v>741</v>
      </c>
    </row>
    <row r="27" spans="1:4">
      <c r="A27" s="3" t="s">
        <v>752</v>
      </c>
      <c r="C27" s="3" t="s">
        <v>753</v>
      </c>
      <c r="D27" s="3" t="s">
        <v>754</v>
      </c>
    </row>
    <row r="28" spans="1:4">
      <c r="A28" s="3" t="s">
        <v>755</v>
      </c>
    </row>
    <row r="29" spans="1:4">
      <c r="A29" s="6" t="s">
        <v>741</v>
      </c>
    </row>
    <row r="30" spans="1:4">
      <c r="A30" s="3" t="s">
        <v>752</v>
      </c>
      <c r="C30" s="3" t="s">
        <v>756</v>
      </c>
      <c r="D30" s="3" t="s">
        <v>756</v>
      </c>
    </row>
    <row r="31" spans="1:4">
      <c r="A31" s="3" t="s">
        <v>757</v>
      </c>
    </row>
    <row r="32" spans="1:4">
      <c r="A32" s="6" t="s">
        <v>741</v>
      </c>
    </row>
    <row r="33" spans="1:4">
      <c r="A33" s="3" t="s">
        <v>752</v>
      </c>
      <c r="D33" s="3" t="s">
        <v>758</v>
      </c>
    </row>
    <row r="34" spans="1:4">
      <c r="A34" s="3" t="s">
        <v>759</v>
      </c>
    </row>
    <row r="35" spans="1:4">
      <c r="A35" s="6" t="s">
        <v>741</v>
      </c>
    </row>
    <row r="36" spans="1:4">
      <c r="A36" s="3" t="s">
        <v>752</v>
      </c>
      <c r="D36" s="3" t="s">
        <v>457</v>
      </c>
    </row>
    <row r="37" spans="1:4">
      <c r="A37" s="3" t="s">
        <v>760</v>
      </c>
    </row>
    <row r="38" spans="1:4">
      <c r="A38" s="6" t="s">
        <v>741</v>
      </c>
    </row>
    <row r="39" spans="1:4">
      <c r="A39" s="3" t="s">
        <v>603</v>
      </c>
      <c r="B39" s="3" t="s">
        <v>534</v>
      </c>
      <c r="C39" s="7" t="n">
        <v>0</v>
      </c>
      <c r="D39" s="7" t="n">
        <v>11</v>
      </c>
    </row>
    <row r="40" spans="1:4">
      <c r="A40" s="3" t="s">
        <v>761</v>
      </c>
    </row>
    <row r="41" spans="1:4">
      <c r="A41" s="6" t="s">
        <v>741</v>
      </c>
    </row>
    <row r="42" spans="1:4">
      <c r="A42" s="3" t="s">
        <v>70</v>
      </c>
      <c r="B42" s="3" t="s">
        <v>762</v>
      </c>
      <c r="C42" s="7" t="n">
        <v>48899</v>
      </c>
      <c r="D42" s="7" t="n">
        <v>38289</v>
      </c>
    </row>
    <row r="43" spans="1:4">
      <c r="A43" t="n"/>
    </row>
    <row r="44" spans="1:4">
      <c r="A44" s="3" t="s">
        <v>534</v>
      </c>
      <c r="B44" s="3" t="s">
        <v>763</v>
      </c>
    </row>
    <row r="45" spans="1:4">
      <c r="A45" s="3" t="s">
        <v>762</v>
      </c>
      <c r="B45" s="3" t="s">
        <v>764</v>
      </c>
    </row>
  </sheetData>
  <mergeCells count="4">
    <mergeCell ref="A1:B2"/>
    <mergeCell ref="A43:C43"/>
    <mergeCell ref="B44:C44"/>
    <mergeCell ref="B45:C45"/>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65</v>
      </c>
      <c r="B1" s="2" t="s">
        <v>2</v>
      </c>
      <c r="C1" s="2" t="s">
        <v>24</v>
      </c>
      <c r="D1" s="2" t="s">
        <v>83</v>
      </c>
      <c r="E1" s="2" t="s">
        <v>766</v>
      </c>
    </row>
    <row r="2" spans="1:5">
      <c r="A2" s="6" t="s">
        <v>767</v>
      </c>
    </row>
    <row r="3" spans="1:5">
      <c r="A3" s="3" t="s">
        <v>26</v>
      </c>
      <c r="B3" s="7" t="n">
        <v>43225</v>
      </c>
      <c r="C3" s="7" t="n">
        <v>69400</v>
      </c>
      <c r="D3" s="7" t="n">
        <v>46420</v>
      </c>
      <c r="E3" s="7" t="n">
        <v>52987</v>
      </c>
    </row>
    <row r="4" spans="1:5">
      <c r="A4" s="3" t="s">
        <v>27</v>
      </c>
      <c r="B4" s="5" t="n">
        <v>21951</v>
      </c>
      <c r="C4" s="5" t="n">
        <v>18778</v>
      </c>
    </row>
    <row r="5" spans="1:5">
      <c r="A5" s="3" t="s">
        <v>605</v>
      </c>
      <c r="B5" s="5" t="n">
        <v>185092</v>
      </c>
      <c r="C5" s="5" t="n">
        <v>184703</v>
      </c>
    </row>
    <row r="6" spans="1:5">
      <c r="A6" s="3" t="s">
        <v>599</v>
      </c>
      <c r="B6" s="5" t="n">
        <v>93532</v>
      </c>
      <c r="C6" s="5" t="n">
        <v>120836</v>
      </c>
    </row>
    <row r="7" spans="1:5">
      <c r="A7" s="3" t="s">
        <v>29</v>
      </c>
      <c r="B7" s="5" t="n">
        <v>325912</v>
      </c>
      <c r="C7" s="5" t="n">
        <v>273559</v>
      </c>
    </row>
    <row r="8" spans="1:5">
      <c r="A8" s="3" t="s">
        <v>584</v>
      </c>
      <c r="B8" s="5" t="n">
        <v>58897</v>
      </c>
      <c r="C8" s="5" t="n">
        <v>52531</v>
      </c>
    </row>
    <row r="9" spans="1:5">
      <c r="A9" s="3" t="s">
        <v>32</v>
      </c>
      <c r="B9" s="5" t="n">
        <v>21532</v>
      </c>
      <c r="C9" s="5" t="n">
        <v>21696</v>
      </c>
    </row>
    <row r="10" spans="1:5">
      <c r="A10" s="3" t="s">
        <v>33</v>
      </c>
      <c r="B10" s="5" t="n">
        <v>78134</v>
      </c>
      <c r="C10" s="5" t="n">
        <v>57056</v>
      </c>
    </row>
    <row r="11" spans="1:5">
      <c r="A11" s="3" t="s">
        <v>34</v>
      </c>
      <c r="B11" s="5" t="n">
        <v>373854</v>
      </c>
      <c r="C11" s="5" t="n">
        <v>352926</v>
      </c>
    </row>
    <row r="12" spans="1:5">
      <c r="A12" s="3" t="s">
        <v>39</v>
      </c>
      <c r="B12" s="5" t="n">
        <v>111165</v>
      </c>
      <c r="C12" s="5" t="n">
        <v>104500</v>
      </c>
    </row>
    <row r="13" spans="1:5">
      <c r="A13" s="3" t="s">
        <v>38</v>
      </c>
      <c r="B13" s="5" t="n">
        <v>69919</v>
      </c>
      <c r="C13" s="5" t="n">
        <v>62247</v>
      </c>
    </row>
    <row r="14" spans="1:5">
      <c r="A14" s="3" t="s">
        <v>40</v>
      </c>
      <c r="B14" s="5" t="n">
        <v>722418</v>
      </c>
      <c r="C14" s="5" t="n">
        <v>728812</v>
      </c>
    </row>
    <row r="15" spans="1:5">
      <c r="A15" s="6" t="s">
        <v>768</v>
      </c>
    </row>
    <row r="16" spans="1:5">
      <c r="A16" s="3" t="s">
        <v>608</v>
      </c>
      <c r="B16" s="5" t="n">
        <v>24662</v>
      </c>
      <c r="C16" s="5" t="n">
        <v>22152</v>
      </c>
    </row>
    <row r="17" spans="1:5">
      <c r="A17" s="3" t="s">
        <v>43</v>
      </c>
      <c r="B17" s="5" t="n">
        <v>711686</v>
      </c>
      <c r="C17" s="5" t="n">
        <v>671648</v>
      </c>
    </row>
    <row r="18" spans="1:5">
      <c r="A18" s="3" t="s">
        <v>51</v>
      </c>
      <c r="B18" s="5" t="n">
        <v>694012</v>
      </c>
      <c r="C18" s="5" t="n">
        <v>698316</v>
      </c>
    </row>
    <row r="19" spans="1:5">
      <c r="A19" s="3" t="s">
        <v>52</v>
      </c>
      <c r="B19" s="5" t="n">
        <v>734</v>
      </c>
      <c r="C19" s="5" t="n">
        <v>740</v>
      </c>
    </row>
    <row r="20" spans="1:5">
      <c r="A20" s="3" t="s">
        <v>570</v>
      </c>
    </row>
    <row r="21" spans="1:5">
      <c r="A21" s="6" t="s">
        <v>767</v>
      </c>
    </row>
    <row r="22" spans="1:5">
      <c r="A22" s="3" t="s">
        <v>32</v>
      </c>
      <c r="B22" s="5" t="n">
        <v>20225</v>
      </c>
      <c r="C22" s="5" t="n">
        <v>20250</v>
      </c>
    </row>
    <row r="23" spans="1:5">
      <c r="A23" s="3" t="s">
        <v>41</v>
      </c>
      <c r="B23" s="5" t="n">
        <v>20225</v>
      </c>
      <c r="C23" s="5" t="n">
        <v>20250</v>
      </c>
    </row>
    <row r="24" spans="1:5">
      <c r="A24" s="6" t="s">
        <v>768</v>
      </c>
    </row>
    <row r="25" spans="1:5">
      <c r="A25" s="3" t="s">
        <v>43</v>
      </c>
      <c r="B25" s="5" t="n">
        <v>720708</v>
      </c>
      <c r="C25" s="5" t="n">
        <v>672096</v>
      </c>
    </row>
    <row r="26" spans="1:5">
      <c r="A26" s="3" t="s">
        <v>53</v>
      </c>
      <c r="B26" s="5" t="n">
        <v>720708</v>
      </c>
      <c r="C26" s="5" t="n">
        <v>672096</v>
      </c>
    </row>
    <row r="27" spans="1:5">
      <c r="A27" s="3" t="s">
        <v>709</v>
      </c>
    </row>
    <row r="28" spans="1:5">
      <c r="A28" s="6" t="s">
        <v>767</v>
      </c>
    </row>
    <row r="29" spans="1:5">
      <c r="A29" s="3" t="s">
        <v>32</v>
      </c>
      <c r="C29" s="5" t="n">
        <v>21696</v>
      </c>
    </row>
    <row r="30" spans="1:5">
      <c r="A30" s="3" t="s">
        <v>41</v>
      </c>
      <c r="B30" s="5" t="n">
        <v>21532</v>
      </c>
      <c r="C30" s="5" t="n">
        <v>21696</v>
      </c>
    </row>
    <row r="31" spans="1:5">
      <c r="A31" s="6" t="s">
        <v>768</v>
      </c>
    </row>
    <row r="32" spans="1:5">
      <c r="A32" s="3" t="s">
        <v>53</v>
      </c>
      <c r="B32" s="7" t="n">
        <v>711686</v>
      </c>
      <c r="C32" s="7" t="n">
        <v>67164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50"/>
    <col customWidth="1" max="3" min="3" width="4"/>
  </cols>
  <sheetData>
    <row r="1" spans="1:3">
      <c r="A1" s="1" t="s">
        <v>769</v>
      </c>
      <c r="B1" s="2" t="s">
        <v>1</v>
      </c>
    </row>
    <row r="2" spans="1:3">
      <c r="B2" s="2" t="s">
        <v>770</v>
      </c>
    </row>
    <row r="3" spans="1:3">
      <c r="A3" s="3" t="s">
        <v>771</v>
      </c>
    </row>
    <row r="4" spans="1:3">
      <c r="A4" s="6" t="s">
        <v>741</v>
      </c>
    </row>
    <row r="5" spans="1:3">
      <c r="A5" s="3" t="s">
        <v>772</v>
      </c>
      <c r="B5" s="3" t="s">
        <v>773</v>
      </c>
    </row>
    <row r="6" spans="1:3">
      <c r="A6" s="3" t="s">
        <v>774</v>
      </c>
      <c r="B6" s="3" t="s">
        <v>775</v>
      </c>
    </row>
    <row r="7" spans="1:3">
      <c r="A7" s="3" t="s">
        <v>776</v>
      </c>
      <c r="B7" s="7" t="n">
        <v>1800</v>
      </c>
    </row>
    <row r="8" spans="1:3">
      <c r="A8" s="3" t="s">
        <v>777</v>
      </c>
      <c r="B8" s="3" t="s">
        <v>778</v>
      </c>
    </row>
    <row r="9" spans="1:3">
      <c r="A9" s="3" t="s">
        <v>779</v>
      </c>
      <c r="B9" s="3" t="s">
        <v>780</v>
      </c>
    </row>
    <row r="10" spans="1:3">
      <c r="A10" s="3" t="s">
        <v>781</v>
      </c>
    </row>
    <row r="11" spans="1:3">
      <c r="A11" s="6" t="s">
        <v>741</v>
      </c>
    </row>
    <row r="12" spans="1:3">
      <c r="A12" s="3" t="s">
        <v>772</v>
      </c>
      <c r="B12" s="3" t="s">
        <v>782</v>
      </c>
    </row>
    <row r="13" spans="1:3">
      <c r="A13" s="3" t="s">
        <v>774</v>
      </c>
      <c r="B13" s="3" t="s">
        <v>783</v>
      </c>
    </row>
    <row r="14" spans="1:3">
      <c r="A14" s="3" t="s">
        <v>776</v>
      </c>
      <c r="B14" s="7" t="n">
        <v>20</v>
      </c>
    </row>
    <row r="15" spans="1:3">
      <c r="A15" s="3" t="s">
        <v>777</v>
      </c>
      <c r="B15" s="3" t="s">
        <v>784</v>
      </c>
    </row>
    <row r="16" spans="1:3">
      <c r="A16" s="3" t="s">
        <v>779</v>
      </c>
      <c r="B16" s="3" t="s">
        <v>785</v>
      </c>
    </row>
    <row r="17" spans="1:3">
      <c r="A17" s="3" t="s">
        <v>786</v>
      </c>
    </row>
    <row r="18" spans="1:3">
      <c r="A18" s="6" t="s">
        <v>741</v>
      </c>
    </row>
    <row r="19" spans="1:3">
      <c r="A19" s="3" t="s">
        <v>772</v>
      </c>
      <c r="B19" s="3" t="s">
        <v>787</v>
      </c>
      <c r="C19" s="3" t="s">
        <v>534</v>
      </c>
    </row>
    <row r="20" spans="1:3">
      <c r="A20" s="3" t="s">
        <v>774</v>
      </c>
      <c r="B20" s="3" t="s">
        <v>511</v>
      </c>
      <c r="C20" s="3" t="s">
        <v>534</v>
      </c>
    </row>
    <row r="21" spans="1:3">
      <c r="A21" s="3" t="s">
        <v>776</v>
      </c>
      <c r="B21" s="7" t="n">
        <v>256</v>
      </c>
      <c r="C21" s="3" t="s">
        <v>534</v>
      </c>
    </row>
    <row r="22" spans="1:3">
      <c r="A22" s="3" t="s">
        <v>777</v>
      </c>
      <c r="B22" s="3" t="s">
        <v>788</v>
      </c>
      <c r="C22" s="3" t="s">
        <v>534</v>
      </c>
    </row>
    <row r="23" spans="1:3">
      <c r="A23" s="3" t="s">
        <v>779</v>
      </c>
      <c r="B23" s="3" t="s">
        <v>789</v>
      </c>
      <c r="C23" s="3" t="s">
        <v>534</v>
      </c>
    </row>
    <row r="24" spans="1:3">
      <c r="A24" t="n"/>
    </row>
    <row r="25" spans="1:3">
      <c r="A25" s="3" t="s">
        <v>534</v>
      </c>
      <c r="B25" s="3" t="s">
        <v>790</v>
      </c>
    </row>
  </sheetData>
  <mergeCells count="5">
    <mergeCell ref="A1:A2"/>
    <mergeCell ref="B1:C1"/>
    <mergeCell ref="B2:C2"/>
    <mergeCell ref="A24:C24"/>
    <mergeCell ref="B25:C25"/>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791</v>
      </c>
      <c r="B1" s="2" t="s">
        <v>1</v>
      </c>
      <c r="D1" s="2" t="s">
        <v>177</v>
      </c>
    </row>
    <row r="2" spans="1:4">
      <c r="B2" s="2" t="s">
        <v>2</v>
      </c>
      <c r="C2" s="2" t="s">
        <v>83</v>
      </c>
      <c r="D2" s="2" t="s">
        <v>24</v>
      </c>
    </row>
    <row r="3" spans="1:4">
      <c r="A3" s="6" t="s">
        <v>792</v>
      </c>
    </row>
    <row r="4" spans="1:4">
      <c r="A4" s="3" t="s">
        <v>607</v>
      </c>
      <c r="B4" s="7" t="n">
        <v>29207</v>
      </c>
      <c r="D4" s="7" t="n">
        <v>30128</v>
      </c>
    </row>
    <row r="5" spans="1:4">
      <c r="A5" s="3" t="s">
        <v>793</v>
      </c>
    </row>
    <row r="6" spans="1:4">
      <c r="A6" s="6" t="s">
        <v>792</v>
      </c>
    </row>
    <row r="7" spans="1:4">
      <c r="A7" s="3" t="s">
        <v>53</v>
      </c>
      <c r="B7" s="7" t="n">
        <v>2349</v>
      </c>
      <c r="D7" s="5" t="n">
        <v>2498</v>
      </c>
    </row>
    <row r="8" spans="1:4">
      <c r="A8" s="3" t="s">
        <v>794</v>
      </c>
    </row>
    <row r="9" spans="1:4">
      <c r="A9" s="6" t="s">
        <v>792</v>
      </c>
    </row>
    <row r="10" spans="1:4">
      <c r="A10" s="3" t="s">
        <v>752</v>
      </c>
      <c r="B10" s="3" t="s">
        <v>758</v>
      </c>
    </row>
    <row r="11" spans="1:4">
      <c r="A11" s="3" t="s">
        <v>795</v>
      </c>
    </row>
    <row r="12" spans="1:4">
      <c r="A12" s="6" t="s">
        <v>792</v>
      </c>
    </row>
    <row r="13" spans="1:4">
      <c r="A13" s="3" t="s">
        <v>752</v>
      </c>
      <c r="B13" s="3" t="s">
        <v>457</v>
      </c>
    </row>
    <row r="14" spans="1:4">
      <c r="A14" s="3" t="s">
        <v>796</v>
      </c>
    </row>
    <row r="15" spans="1:4">
      <c r="A15" s="6" t="s">
        <v>792</v>
      </c>
    </row>
    <row r="16" spans="1:4">
      <c r="A16" s="3" t="s">
        <v>607</v>
      </c>
      <c r="B16" s="7" t="n">
        <v>11</v>
      </c>
      <c r="D16" s="7" t="n">
        <v>0</v>
      </c>
    </row>
    <row r="17" spans="1:4">
      <c r="A17" s="3" t="s">
        <v>794</v>
      </c>
    </row>
    <row r="18" spans="1:4">
      <c r="A18" s="6" t="s">
        <v>792</v>
      </c>
    </row>
    <row r="19" spans="1:4">
      <c r="A19" s="3" t="s">
        <v>752</v>
      </c>
      <c r="D19" s="3" t="s">
        <v>758</v>
      </c>
    </row>
    <row r="20" spans="1:4">
      <c r="A20" s="3" t="s">
        <v>795</v>
      </c>
    </row>
    <row r="21" spans="1:4">
      <c r="A21" s="6" t="s">
        <v>792</v>
      </c>
    </row>
    <row r="22" spans="1:4">
      <c r="A22" s="3" t="s">
        <v>752</v>
      </c>
      <c r="D22" s="3" t="s">
        <v>457</v>
      </c>
    </row>
    <row r="23" spans="1:4">
      <c r="A23" s="3" t="s">
        <v>797</v>
      </c>
    </row>
    <row r="24" spans="1:4">
      <c r="A24" s="6" t="s">
        <v>792</v>
      </c>
    </row>
    <row r="25" spans="1:4">
      <c r="A25" s="3" t="s">
        <v>53</v>
      </c>
      <c r="B25" s="5" t="n">
        <v>686296</v>
      </c>
      <c r="D25" s="7" t="n">
        <v>686325</v>
      </c>
    </row>
    <row r="26" spans="1:4">
      <c r="A26" s="3" t="s">
        <v>798</v>
      </c>
    </row>
    <row r="27" spans="1:4">
      <c r="A27" s="6" t="s">
        <v>792</v>
      </c>
    </row>
    <row r="28" spans="1:4">
      <c r="A28" s="3" t="s">
        <v>607</v>
      </c>
      <c r="B28" s="5" t="n">
        <v>11</v>
      </c>
      <c r="D28" s="5" t="n">
        <v>0</v>
      </c>
    </row>
    <row r="29" spans="1:4">
      <c r="A29" s="3" t="s">
        <v>654</v>
      </c>
      <c r="B29" s="5" t="n">
        <v>1386</v>
      </c>
      <c r="D29" s="5" t="n">
        <v>1562</v>
      </c>
    </row>
    <row r="30" spans="1:4">
      <c r="A30" s="3" t="s">
        <v>53</v>
      </c>
      <c r="B30" s="5" t="n">
        <v>2349</v>
      </c>
    </row>
    <row r="31" spans="1:4">
      <c r="A31" s="3" t="s">
        <v>799</v>
      </c>
    </row>
    <row r="32" spans="1:4">
      <c r="A32" s="6" t="s">
        <v>792</v>
      </c>
    </row>
    <row r="33" spans="1:4">
      <c r="A33" s="3" t="s">
        <v>661</v>
      </c>
      <c r="B33" s="5" t="n">
        <v>952</v>
      </c>
      <c r="D33" s="5" t="n">
        <v>936</v>
      </c>
    </row>
    <row r="34" spans="1:4">
      <c r="A34" s="3" t="s">
        <v>800</v>
      </c>
    </row>
    <row r="35" spans="1:4">
      <c r="A35" s="6" t="s">
        <v>792</v>
      </c>
    </row>
    <row r="36" spans="1:4">
      <c r="A36" s="3" t="s">
        <v>607</v>
      </c>
      <c r="B36" s="5" t="n">
        <v>11</v>
      </c>
      <c r="D36" s="5" t="n">
        <v>0</v>
      </c>
    </row>
    <row r="37" spans="1:4">
      <c r="A37" s="3" t="s">
        <v>801</v>
      </c>
    </row>
    <row r="38" spans="1:4">
      <c r="A38" s="6" t="s">
        <v>792</v>
      </c>
    </row>
    <row r="39" spans="1:4">
      <c r="A39" s="3" t="s">
        <v>661</v>
      </c>
      <c r="B39" s="7" t="n">
        <v>900</v>
      </c>
      <c r="D39" s="7" t="n">
        <v>900</v>
      </c>
    </row>
    <row r="40" spans="1:4">
      <c r="A40" s="3" t="s">
        <v>802</v>
      </c>
    </row>
    <row r="41" spans="1:4">
      <c r="A41" s="6" t="s">
        <v>792</v>
      </c>
    </row>
    <row r="42" spans="1:4">
      <c r="A42" s="3" t="s">
        <v>803</v>
      </c>
      <c r="B42" s="3" t="s">
        <v>804</v>
      </c>
      <c r="D42" s="3" t="s">
        <v>804</v>
      </c>
    </row>
    <row r="43" spans="1:4">
      <c r="A43" s="3" t="s">
        <v>805</v>
      </c>
    </row>
    <row r="44" spans="1:4">
      <c r="A44" s="6" t="s">
        <v>792</v>
      </c>
    </row>
    <row r="45" spans="1:4">
      <c r="A45" s="3" t="s">
        <v>806</v>
      </c>
      <c r="B45" s="7" t="n">
        <v>481</v>
      </c>
      <c r="D45" s="7" t="n">
        <v>1326</v>
      </c>
    </row>
    <row r="46" spans="1:4">
      <c r="A46" s="3" t="s">
        <v>807</v>
      </c>
      <c r="B46" s="3" t="s">
        <v>808</v>
      </c>
      <c r="D46" s="3" t="s">
        <v>809</v>
      </c>
    </row>
    <row r="47" spans="1:4">
      <c r="A47" s="3" t="s">
        <v>810</v>
      </c>
    </row>
    <row r="48" spans="1:4">
      <c r="A48" s="6" t="s">
        <v>792</v>
      </c>
    </row>
    <row r="49" spans="1:4">
      <c r="A49" s="3" t="s">
        <v>806</v>
      </c>
      <c r="B49" s="7" t="n">
        <v>3367</v>
      </c>
      <c r="D49" s="7" t="n">
        <v>3517</v>
      </c>
    </row>
    <row r="50" spans="1:4">
      <c r="A50" s="3" t="s">
        <v>807</v>
      </c>
      <c r="B50" s="3" t="s">
        <v>811</v>
      </c>
      <c r="D50" s="3" t="s">
        <v>812</v>
      </c>
    </row>
    <row r="51" spans="1:4">
      <c r="A51" s="3" t="s">
        <v>813</v>
      </c>
    </row>
    <row r="52" spans="1:4">
      <c r="A52" s="6" t="s">
        <v>792</v>
      </c>
    </row>
    <row r="53" spans="1:4">
      <c r="A53" s="3" t="s">
        <v>661</v>
      </c>
      <c r="B53" s="7" t="n">
        <v>52</v>
      </c>
      <c r="D53" s="7" t="n">
        <v>36</v>
      </c>
    </row>
    <row r="54" spans="1:4">
      <c r="A54" s="3" t="s">
        <v>814</v>
      </c>
    </row>
    <row r="55" spans="1:4">
      <c r="A55" s="6" t="s">
        <v>792</v>
      </c>
    </row>
    <row r="56" spans="1:4">
      <c r="A56" s="3" t="s">
        <v>815</v>
      </c>
      <c r="B56" s="5" t="n">
        <v>81501</v>
      </c>
      <c r="D56" s="5" t="n">
        <v>828</v>
      </c>
    </row>
    <row r="57" spans="1:4">
      <c r="A57" s="3" t="s">
        <v>816</v>
      </c>
    </row>
    <row r="58" spans="1:4">
      <c r="A58" s="6" t="s">
        <v>792</v>
      </c>
    </row>
    <row r="59" spans="1:4">
      <c r="A59" s="3" t="s">
        <v>815</v>
      </c>
      <c r="B59" s="7" t="n">
        <v>306917</v>
      </c>
      <c r="D59" s="7" t="n">
        <v>1281</v>
      </c>
    </row>
    <row r="60" spans="1:4">
      <c r="A60" s="3" t="s">
        <v>817</v>
      </c>
    </row>
    <row r="61" spans="1:4">
      <c r="A61" s="6" t="s">
        <v>792</v>
      </c>
    </row>
    <row r="62" spans="1:4">
      <c r="A62" s="3" t="s">
        <v>818</v>
      </c>
      <c r="C62" s="3" t="s">
        <v>819</v>
      </c>
      <c r="D62" s="3" t="s">
        <v>82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21</v>
      </c>
      <c r="B1" s="2" t="s">
        <v>2</v>
      </c>
      <c r="C1" s="2" t="s">
        <v>24</v>
      </c>
      <c r="D1" s="2" t="s">
        <v>822</v>
      </c>
    </row>
    <row r="2" spans="1:4">
      <c r="A2" s="6" t="s">
        <v>579</v>
      </c>
    </row>
    <row r="3" spans="1:4">
      <c r="A3" s="3" t="s">
        <v>450</v>
      </c>
      <c r="C3" s="3" t="s">
        <v>451</v>
      </c>
    </row>
    <row r="4" spans="1:4">
      <c r="A4" s="3" t="s">
        <v>32</v>
      </c>
      <c r="B4" s="7" t="n">
        <v>21532</v>
      </c>
      <c r="C4" s="7" t="n">
        <v>21696</v>
      </c>
    </row>
    <row r="5" spans="1:4">
      <c r="A5" s="3" t="s">
        <v>275</v>
      </c>
    </row>
    <row r="6" spans="1:4">
      <c r="A6" s="6" t="s">
        <v>579</v>
      </c>
    </row>
    <row r="7" spans="1:4">
      <c r="A7" s="3" t="s">
        <v>823</v>
      </c>
      <c r="B7" s="5" t="n">
        <v>3857</v>
      </c>
      <c r="C7" s="7" t="n">
        <v>3807</v>
      </c>
    </row>
    <row r="8" spans="1:4">
      <c r="A8" s="3" t="s">
        <v>824</v>
      </c>
    </row>
    <row r="9" spans="1:4">
      <c r="A9" s="6" t="s">
        <v>579</v>
      </c>
    </row>
    <row r="10" spans="1:4">
      <c r="A10" s="3" t="s">
        <v>32</v>
      </c>
      <c r="B10" s="5" t="n">
        <v>17675</v>
      </c>
    </row>
    <row r="11" spans="1:4">
      <c r="A11" s="3" t="s">
        <v>825</v>
      </c>
      <c r="B11" s="5" t="n">
        <v>1320</v>
      </c>
    </row>
    <row r="12" spans="1:4">
      <c r="A12" s="3" t="s">
        <v>826</v>
      </c>
    </row>
    <row r="13" spans="1:4">
      <c r="A13" s="6" t="s">
        <v>579</v>
      </c>
    </row>
    <row r="14" spans="1:4">
      <c r="A14" s="3" t="s">
        <v>32</v>
      </c>
      <c r="B14" s="5" t="n">
        <v>12593</v>
      </c>
    </row>
    <row r="15" spans="1:4">
      <c r="A15" s="3" t="s">
        <v>827</v>
      </c>
    </row>
    <row r="16" spans="1:4">
      <c r="A16" s="6" t="s">
        <v>579</v>
      </c>
    </row>
    <row r="17" spans="1:4">
      <c r="A17" s="3" t="s">
        <v>32</v>
      </c>
      <c r="B17" s="5" t="n">
        <v>948</v>
      </c>
    </row>
    <row r="18" spans="1:4">
      <c r="A18" s="3" t="s">
        <v>828</v>
      </c>
    </row>
    <row r="19" spans="1:4">
      <c r="A19" s="6" t="s">
        <v>579</v>
      </c>
    </row>
    <row r="20" spans="1:4">
      <c r="A20" s="3" t="s">
        <v>32</v>
      </c>
      <c r="B20" s="5" t="n">
        <v>4134</v>
      </c>
    </row>
    <row r="21" spans="1:4">
      <c r="A21" s="3" t="s">
        <v>829</v>
      </c>
    </row>
    <row r="22" spans="1:4">
      <c r="A22" s="6" t="s">
        <v>579</v>
      </c>
    </row>
    <row r="23" spans="1:4">
      <c r="A23" s="3" t="s">
        <v>830</v>
      </c>
      <c r="D23" s="3" t="s">
        <v>831</v>
      </c>
    </row>
    <row r="24" spans="1:4">
      <c r="A24" s="3" t="s">
        <v>450</v>
      </c>
      <c r="D24" s="3" t="s">
        <v>832</v>
      </c>
    </row>
    <row r="25" spans="1:4">
      <c r="A25" s="3" t="s">
        <v>833</v>
      </c>
    </row>
    <row r="26" spans="1:4">
      <c r="A26" s="6" t="s">
        <v>579</v>
      </c>
    </row>
    <row r="27" spans="1:4">
      <c r="A27" s="3" t="s">
        <v>834</v>
      </c>
      <c r="B27" s="7" t="n">
        <v>172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5</v>
      </c>
      <c r="B1" s="2" t="s">
        <v>1</v>
      </c>
    </row>
    <row r="2" spans="1:3">
      <c r="B2" s="2" t="s">
        <v>2</v>
      </c>
      <c r="C2" s="2" t="s">
        <v>83</v>
      </c>
    </row>
    <row r="3" spans="1:3">
      <c r="A3" s="6" t="s">
        <v>836</v>
      </c>
    </row>
    <row r="4" spans="1:3">
      <c r="A4" s="3" t="s">
        <v>837</v>
      </c>
      <c r="B4" s="7" t="n">
        <v>44615</v>
      </c>
      <c r="C4" s="7" t="n">
        <v>37353</v>
      </c>
    </row>
    <row r="5" spans="1:3">
      <c r="A5" s="3" t="s">
        <v>838</v>
      </c>
    </row>
    <row r="6" spans="1:3">
      <c r="A6" s="6" t="s">
        <v>839</v>
      </c>
    </row>
    <row r="7" spans="1:3">
      <c r="A7" s="3" t="s">
        <v>840</v>
      </c>
      <c r="B7" s="5" t="n">
        <v>182500</v>
      </c>
      <c r="C7" s="5" t="n">
        <v>144284</v>
      </c>
    </row>
    <row r="8" spans="1:3">
      <c r="A8" s="3" t="s">
        <v>841</v>
      </c>
      <c r="B8" s="5" t="n">
        <v>-135109</v>
      </c>
      <c r="C8" s="5" t="n">
        <v>-112341</v>
      </c>
    </row>
    <row r="9" spans="1:3">
      <c r="A9" s="3" t="s">
        <v>837</v>
      </c>
      <c r="B9" s="5" t="n">
        <v>47391</v>
      </c>
      <c r="C9" s="5" t="n">
        <v>31943</v>
      </c>
    </row>
    <row r="10" spans="1:3">
      <c r="A10" s="6" t="s">
        <v>836</v>
      </c>
    </row>
    <row r="11" spans="1:3">
      <c r="A11" s="3" t="s">
        <v>840</v>
      </c>
      <c r="B11" s="5" t="n">
        <v>168099</v>
      </c>
      <c r="C11" s="5" t="n">
        <v>137054</v>
      </c>
    </row>
    <row r="12" spans="1:3">
      <c r="A12" s="3" t="s">
        <v>841</v>
      </c>
      <c r="B12" s="5" t="n">
        <v>-123484</v>
      </c>
      <c r="C12" s="5" t="n">
        <v>-99701</v>
      </c>
    </row>
    <row r="13" spans="1:3">
      <c r="A13" s="3" t="s">
        <v>837</v>
      </c>
      <c r="B13" s="7" t="n">
        <v>44615</v>
      </c>
      <c r="C13" s="7" t="n">
        <v>373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6" t="s">
        <v>246</v>
      </c>
    </row>
    <row r="4" spans="1:2">
      <c r="A4" s="3" t="s">
        <v>247</v>
      </c>
      <c r="B4" s="3" t="s">
        <v>2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42</v>
      </c>
      <c r="B1" s="2" t="s">
        <v>1</v>
      </c>
    </row>
    <row r="2" spans="1:3">
      <c r="B2" s="2" t="s">
        <v>2</v>
      </c>
      <c r="C2" s="2" t="s">
        <v>83</v>
      </c>
    </row>
    <row r="3" spans="1:3">
      <c r="A3" s="6" t="s">
        <v>843</v>
      </c>
    </row>
    <row r="4" spans="1:3">
      <c r="A4" s="3" t="s">
        <v>844</v>
      </c>
      <c r="B4" s="7" t="n">
        <v>17948</v>
      </c>
      <c r="C4" s="7" t="n">
        <v>12450</v>
      </c>
    </row>
    <row r="5" spans="1:3">
      <c r="A5" s="3" t="s">
        <v>838</v>
      </c>
    </row>
    <row r="6" spans="1:3">
      <c r="A6" s="6" t="s">
        <v>843</v>
      </c>
    </row>
    <row r="7" spans="1:3">
      <c r="A7" s="3" t="s">
        <v>840</v>
      </c>
      <c r="B7" s="5" t="n">
        <v>64049</v>
      </c>
      <c r="C7" s="5" t="n">
        <v>38158</v>
      </c>
    </row>
    <row r="8" spans="1:3">
      <c r="A8" s="3" t="s">
        <v>841</v>
      </c>
      <c r="B8" s="5" t="n">
        <v>-46101</v>
      </c>
      <c r="C8" s="5" t="n">
        <v>-25708</v>
      </c>
    </row>
    <row r="9" spans="1:3">
      <c r="A9" s="3" t="s">
        <v>844</v>
      </c>
      <c r="B9" s="7" t="n">
        <v>17948</v>
      </c>
      <c r="C9" s="7" t="n">
        <v>1245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47"/>
    <col customWidth="1" max="3" min="3" width="14"/>
    <col customWidth="1" max="4" min="4" width="14"/>
  </cols>
  <sheetData>
    <row r="1" spans="1:4">
      <c r="A1" s="1" t="s">
        <v>845</v>
      </c>
      <c r="C1" s="2" t="s">
        <v>2</v>
      </c>
      <c r="D1" s="2" t="s">
        <v>24</v>
      </c>
    </row>
    <row r="2" spans="1:4">
      <c r="A2" s="6" t="s">
        <v>843</v>
      </c>
    </row>
    <row r="3" spans="1:4">
      <c r="A3" s="3" t="s">
        <v>34</v>
      </c>
      <c r="C3" s="7" t="n">
        <v>373854</v>
      </c>
      <c r="D3" s="7" t="n">
        <v>352926</v>
      </c>
    </row>
    <row r="4" spans="1:4">
      <c r="A4" s="3" t="s">
        <v>838</v>
      </c>
    </row>
    <row r="5" spans="1:4">
      <c r="A5" s="6" t="s">
        <v>843</v>
      </c>
    </row>
    <row r="6" spans="1:4">
      <c r="A6" s="3" t="s">
        <v>846</v>
      </c>
      <c r="C6" s="5" t="n">
        <v>307874</v>
      </c>
      <c r="D6" s="5" t="n">
        <v>296512</v>
      </c>
    </row>
    <row r="7" spans="1:4">
      <c r="A7" s="3" t="s">
        <v>34</v>
      </c>
      <c r="C7" s="5" t="n">
        <v>373854</v>
      </c>
      <c r="D7" s="5" t="n">
        <v>352926</v>
      </c>
    </row>
    <row r="8" spans="1:4">
      <c r="A8" s="3" t="s">
        <v>847</v>
      </c>
    </row>
    <row r="9" spans="1:4">
      <c r="A9" s="6" t="s">
        <v>843</v>
      </c>
    </row>
    <row r="10" spans="1:4">
      <c r="A10" s="3" t="s">
        <v>846</v>
      </c>
      <c r="B10" s="3" t="s">
        <v>534</v>
      </c>
      <c r="C10" s="5" t="n">
        <v>61028</v>
      </c>
      <c r="D10" s="5" t="n">
        <v>61919</v>
      </c>
    </row>
    <row r="11" spans="1:4">
      <c r="A11" s="3" t="s">
        <v>848</v>
      </c>
      <c r="C11" s="5" t="n">
        <v>2722</v>
      </c>
      <c r="D11" s="5" t="n">
        <v>2664</v>
      </c>
    </row>
    <row r="12" spans="1:4">
      <c r="A12" s="3" t="s">
        <v>849</v>
      </c>
    </row>
    <row r="13" spans="1:4">
      <c r="A13" s="6" t="s">
        <v>843</v>
      </c>
    </row>
    <row r="14" spans="1:4">
      <c r="A14" s="3" t="s">
        <v>846</v>
      </c>
      <c r="B14" s="3" t="s">
        <v>534</v>
      </c>
      <c r="C14" s="5" t="n">
        <v>51281</v>
      </c>
      <c r="D14" s="5" t="n">
        <v>54357</v>
      </c>
    </row>
    <row r="15" spans="1:4">
      <c r="A15" s="3" t="s">
        <v>848</v>
      </c>
      <c r="C15" s="5" t="n">
        <v>8922</v>
      </c>
      <c r="D15" s="5" t="n">
        <v>8889</v>
      </c>
    </row>
    <row r="16" spans="1:4">
      <c r="A16" s="3" t="s">
        <v>850</v>
      </c>
    </row>
    <row r="17" spans="1:4">
      <c r="A17" s="6" t="s">
        <v>843</v>
      </c>
    </row>
    <row r="18" spans="1:4">
      <c r="A18" s="3" t="s">
        <v>846</v>
      </c>
      <c r="C18" s="5" t="n">
        <v>195565</v>
      </c>
      <c r="D18" s="5" t="n">
        <v>180236</v>
      </c>
    </row>
    <row r="19" spans="1:4">
      <c r="A19" s="3" t="s">
        <v>848</v>
      </c>
      <c r="C19" s="5" t="n">
        <v>37912</v>
      </c>
      <c r="D19" s="5" t="n">
        <v>30911</v>
      </c>
    </row>
    <row r="20" spans="1:4">
      <c r="A20" s="3" t="s">
        <v>851</v>
      </c>
    </row>
    <row r="21" spans="1:4">
      <c r="A21" s="6" t="s">
        <v>843</v>
      </c>
    </row>
    <row r="22" spans="1:4">
      <c r="A22" s="3" t="s">
        <v>848</v>
      </c>
      <c r="C22" s="5" t="n">
        <v>49556</v>
      </c>
      <c r="D22" s="5" t="n">
        <v>42464</v>
      </c>
    </row>
    <row r="23" spans="1:4">
      <c r="A23" s="3" t="s">
        <v>852</v>
      </c>
    </row>
    <row r="24" spans="1:4">
      <c r="A24" s="6" t="s">
        <v>843</v>
      </c>
    </row>
    <row r="25" spans="1:4">
      <c r="A25" s="3" t="s">
        <v>853</v>
      </c>
      <c r="C25" s="7" t="n">
        <v>16424</v>
      </c>
      <c r="D25" s="7" t="n">
        <v>13950</v>
      </c>
    </row>
    <row r="26" spans="1:4">
      <c r="A26" t="n"/>
    </row>
    <row r="27" spans="1:4">
      <c r="A27" s="3" t="s">
        <v>534</v>
      </c>
      <c r="B27" s="3" t="s">
        <v>854</v>
      </c>
    </row>
  </sheetData>
  <mergeCells count="3">
    <mergeCell ref="A1:B1"/>
    <mergeCell ref="A26:C26"/>
    <mergeCell ref="B27:C27"/>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5</v>
      </c>
      <c r="B1" s="2" t="s">
        <v>2</v>
      </c>
      <c r="C1" s="2" t="s">
        <v>24</v>
      </c>
    </row>
    <row r="2" spans="1:3">
      <c r="A2" s="6" t="s">
        <v>856</v>
      </c>
    </row>
    <row r="3" spans="1:3">
      <c r="A3" s="3" t="s">
        <v>857</v>
      </c>
      <c r="B3" s="7" t="n">
        <v>373854</v>
      </c>
      <c r="C3" s="7" t="n">
        <v>352926</v>
      </c>
    </row>
    <row r="4" spans="1:3">
      <c r="A4" s="3" t="s">
        <v>838</v>
      </c>
    </row>
    <row r="5" spans="1:3">
      <c r="A5" s="6" t="s">
        <v>856</v>
      </c>
    </row>
    <row r="6" spans="1:3">
      <c r="A6" s="3" t="s">
        <v>857</v>
      </c>
      <c r="B6" s="5" t="n">
        <v>373854</v>
      </c>
      <c r="C6" s="7" t="n">
        <v>352926</v>
      </c>
    </row>
    <row r="7" spans="1:3">
      <c r="A7" s="3" t="s">
        <v>858</v>
      </c>
    </row>
    <row r="8" spans="1:3">
      <c r="A8" s="6" t="s">
        <v>856</v>
      </c>
    </row>
    <row r="9" spans="1:3">
      <c r="A9" s="3" t="s">
        <v>857</v>
      </c>
      <c r="B9" s="7" t="n">
        <v>15816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59</v>
      </c>
      <c r="C1" s="2" t="s">
        <v>2</v>
      </c>
      <c r="D1" s="2" t="s">
        <v>24</v>
      </c>
    </row>
    <row r="2" spans="1:4">
      <c r="A2" s="6" t="s">
        <v>860</v>
      </c>
    </row>
    <row r="3" spans="1:4">
      <c r="A3" s="3" t="s">
        <v>861</v>
      </c>
      <c r="C3" s="7" t="n">
        <v>27213</v>
      </c>
      <c r="D3" s="7" t="n">
        <v>22078</v>
      </c>
    </row>
    <row r="4" spans="1:4">
      <c r="A4" s="3" t="s">
        <v>862</v>
      </c>
      <c r="C4" s="5" t="n">
        <v>238901</v>
      </c>
      <c r="D4" s="5" t="n">
        <v>192232</v>
      </c>
    </row>
    <row r="5" spans="1:4">
      <c r="A5" s="3" t="s">
        <v>863</v>
      </c>
      <c r="C5" s="5" t="n">
        <v>-12042</v>
      </c>
      <c r="D5" s="5" t="n">
        <v>-10349</v>
      </c>
    </row>
    <row r="6" spans="1:4">
      <c r="A6" s="3" t="s">
        <v>152</v>
      </c>
      <c r="C6" s="5" t="n">
        <v>254072</v>
      </c>
      <c r="D6" s="5" t="n">
        <v>203961</v>
      </c>
    </row>
    <row r="7" spans="1:4">
      <c r="A7" s="3" t="s">
        <v>864</v>
      </c>
    </row>
    <row r="8" spans="1:4">
      <c r="A8" s="6" t="s">
        <v>860</v>
      </c>
    </row>
    <row r="9" spans="1:4">
      <c r="A9" s="3" t="s">
        <v>861</v>
      </c>
      <c r="C9" s="5" t="n">
        <v>12173</v>
      </c>
      <c r="D9" s="5" t="n">
        <v>12173</v>
      </c>
    </row>
    <row r="10" spans="1:4">
      <c r="A10" s="3" t="s">
        <v>862</v>
      </c>
      <c r="C10" s="5" t="n">
        <v>77161</v>
      </c>
      <c r="D10" s="5" t="n">
        <v>77161</v>
      </c>
    </row>
    <row r="11" spans="1:4">
      <c r="A11" s="3" t="s">
        <v>863</v>
      </c>
      <c r="C11" s="5" t="n">
        <v>-4707</v>
      </c>
      <c r="D11" s="5" t="n">
        <v>-4118</v>
      </c>
    </row>
    <row r="12" spans="1:4">
      <c r="A12" s="3" t="s">
        <v>152</v>
      </c>
      <c r="C12" s="5" t="n">
        <v>84627</v>
      </c>
      <c r="D12" s="5" t="n">
        <v>85216</v>
      </c>
    </row>
    <row r="13" spans="1:4">
      <c r="A13" s="3" t="s">
        <v>865</v>
      </c>
    </row>
    <row r="14" spans="1:4">
      <c r="A14" s="6" t="s">
        <v>860</v>
      </c>
    </row>
    <row r="15" spans="1:4">
      <c r="A15" s="3" t="s">
        <v>861</v>
      </c>
      <c r="C15" s="5" t="n">
        <v>15040</v>
      </c>
      <c r="D15" s="5" t="n">
        <v>9905</v>
      </c>
    </row>
    <row r="16" spans="1:4">
      <c r="A16" s="3" t="s">
        <v>862</v>
      </c>
      <c r="C16" s="5" t="n">
        <v>160065</v>
      </c>
      <c r="D16" s="5" t="n">
        <v>113396</v>
      </c>
    </row>
    <row r="17" spans="1:4">
      <c r="A17" s="3" t="s">
        <v>863</v>
      </c>
      <c r="C17" s="5" t="n">
        <v>-6931</v>
      </c>
      <c r="D17" s="5" t="n">
        <v>-5842</v>
      </c>
    </row>
    <row r="18" spans="1:4">
      <c r="A18" s="3" t="s">
        <v>152</v>
      </c>
      <c r="C18" s="5" t="n">
        <v>168174</v>
      </c>
      <c r="D18" s="5" t="n">
        <v>117459</v>
      </c>
    </row>
    <row r="19" spans="1:4">
      <c r="A19" s="3" t="s">
        <v>729</v>
      </c>
    </row>
    <row r="20" spans="1:4">
      <c r="A20" s="6" t="s">
        <v>860</v>
      </c>
    </row>
    <row r="21" spans="1:4">
      <c r="A21" s="3" t="s">
        <v>861</v>
      </c>
      <c r="C21" s="5" t="n">
        <v>0</v>
      </c>
      <c r="D21" s="5" t="n">
        <v>0</v>
      </c>
    </row>
    <row r="22" spans="1:4">
      <c r="A22" s="3" t="s">
        <v>862</v>
      </c>
      <c r="B22" s="3" t="s">
        <v>534</v>
      </c>
      <c r="C22" s="5" t="n">
        <v>1675</v>
      </c>
      <c r="D22" s="5" t="n">
        <v>1675</v>
      </c>
    </row>
    <row r="23" spans="1:4">
      <c r="A23" s="3" t="s">
        <v>863</v>
      </c>
      <c r="B23" s="3" t="s">
        <v>534</v>
      </c>
      <c r="C23" s="5" t="n">
        <v>-404</v>
      </c>
      <c r="D23" s="5" t="n">
        <v>-389</v>
      </c>
    </row>
    <row r="24" spans="1:4">
      <c r="A24" s="3" t="s">
        <v>152</v>
      </c>
      <c r="B24" s="3" t="s">
        <v>534</v>
      </c>
      <c r="C24" s="7" t="n">
        <v>1271</v>
      </c>
      <c r="D24" s="7" t="n">
        <v>1286</v>
      </c>
    </row>
    <row r="25" spans="1:4">
      <c r="A25" t="n"/>
    </row>
    <row r="26" spans="1:4">
      <c r="A26" s="3" t="s">
        <v>534</v>
      </c>
      <c r="B26" s="3" t="s">
        <v>866</v>
      </c>
    </row>
  </sheetData>
  <mergeCells count="3">
    <mergeCell ref="A1:B1"/>
    <mergeCell ref="A25:C25"/>
    <mergeCell ref="B26:C26"/>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67</v>
      </c>
      <c r="B1" s="2" t="s">
        <v>1</v>
      </c>
    </row>
    <row r="2" spans="1:3">
      <c r="B2" s="2" t="s">
        <v>2</v>
      </c>
      <c r="C2" s="2" t="s">
        <v>83</v>
      </c>
    </row>
    <row r="3" spans="1:3">
      <c r="A3" s="6" t="s">
        <v>868</v>
      </c>
    </row>
    <row r="4" spans="1:3">
      <c r="A4" s="3" t="s">
        <v>869</v>
      </c>
      <c r="B4" s="7" t="n">
        <v>5357</v>
      </c>
    </row>
    <row r="5" spans="1:3">
      <c r="A5" s="5" t="n">
        <v>2017</v>
      </c>
      <c r="B5" s="5" t="n">
        <v>7232</v>
      </c>
    </row>
    <row r="6" spans="1:3">
      <c r="A6" s="5" t="n">
        <v>2018</v>
      </c>
      <c r="B6" s="5" t="n">
        <v>7335</v>
      </c>
    </row>
    <row r="7" spans="1:3">
      <c r="A7" s="5" t="n">
        <v>2019</v>
      </c>
      <c r="B7" s="5" t="n">
        <v>7441</v>
      </c>
    </row>
    <row r="8" spans="1:3">
      <c r="A8" s="5" t="n">
        <v>2020</v>
      </c>
      <c r="B8" s="5" t="n">
        <v>7550</v>
      </c>
    </row>
    <row r="9" spans="1:3">
      <c r="A9" s="3" t="s">
        <v>870</v>
      </c>
      <c r="B9" s="5" t="n">
        <v>37833</v>
      </c>
    </row>
    <row r="10" spans="1:3">
      <c r="A10" s="3" t="s">
        <v>152</v>
      </c>
      <c r="B10" s="5" t="n">
        <v>72748</v>
      </c>
    </row>
    <row r="11" spans="1:3">
      <c r="A11" s="6" t="s">
        <v>871</v>
      </c>
    </row>
    <row r="12" spans="1:3">
      <c r="A12" s="3" t="s">
        <v>872</v>
      </c>
      <c r="B12" s="7" t="n">
        <v>10880</v>
      </c>
      <c r="C12" s="7" t="n">
        <v>831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873</v>
      </c>
      <c r="C1" s="2" t="s">
        <v>1</v>
      </c>
      <c r="D1" s="2" t="s">
        <v>177</v>
      </c>
    </row>
    <row r="2" spans="1:4">
      <c r="C2" s="2" t="s">
        <v>2</v>
      </c>
      <c r="D2" s="2" t="s">
        <v>24</v>
      </c>
    </row>
    <row r="3" spans="1:4">
      <c r="A3" s="6" t="s">
        <v>874</v>
      </c>
    </row>
    <row r="4" spans="1:4">
      <c r="A4" s="3" t="s">
        <v>875</v>
      </c>
      <c r="C4" s="7" t="n">
        <v>91254</v>
      </c>
      <c r="D4" s="7" t="n">
        <v>93340</v>
      </c>
    </row>
    <row r="5" spans="1:4">
      <c r="A5" s="3" t="s">
        <v>876</v>
      </c>
      <c r="C5" s="5" t="n">
        <v>92767</v>
      </c>
      <c r="D5" s="5" t="n">
        <v>92767</v>
      </c>
    </row>
    <row r="6" spans="1:4">
      <c r="A6" s="3" t="s">
        <v>152</v>
      </c>
      <c r="C6" s="5" t="n">
        <v>184021</v>
      </c>
      <c r="D6" s="5" t="n">
        <v>186107</v>
      </c>
    </row>
    <row r="7" spans="1:4">
      <c r="A7" s="3" t="s">
        <v>877</v>
      </c>
      <c r="C7" s="5" t="n">
        <v>0</v>
      </c>
    </row>
    <row r="8" spans="1:4">
      <c r="A8" s="3" t="s">
        <v>878</v>
      </c>
    </row>
    <row r="9" spans="1:4">
      <c r="A9" s="6" t="s">
        <v>874</v>
      </c>
    </row>
    <row r="10" spans="1:4">
      <c r="A10" s="3" t="s">
        <v>879</v>
      </c>
      <c r="B10" s="3" t="s">
        <v>534</v>
      </c>
      <c r="C10" s="5" t="n">
        <v>13000</v>
      </c>
      <c r="D10" s="5" t="n">
        <v>13000</v>
      </c>
    </row>
    <row r="11" spans="1:4">
      <c r="A11" s="3" t="s">
        <v>880</v>
      </c>
    </row>
    <row r="12" spans="1:4">
      <c r="A12" s="6" t="s">
        <v>874</v>
      </c>
    </row>
    <row r="13" spans="1:4">
      <c r="A13" s="3" t="s">
        <v>881</v>
      </c>
      <c r="C13" s="5" t="n">
        <v>50500</v>
      </c>
      <c r="D13" s="5" t="n">
        <v>50500</v>
      </c>
    </row>
    <row r="14" spans="1:4">
      <c r="A14" s="3" t="s">
        <v>882</v>
      </c>
      <c r="C14" s="5" t="n">
        <v>-1846</v>
      </c>
      <c r="D14" s="5" t="n">
        <v>-1200</v>
      </c>
    </row>
    <row r="15" spans="1:4">
      <c r="A15" s="3" t="s">
        <v>883</v>
      </c>
    </row>
    <row r="16" spans="1:4">
      <c r="A16" s="6" t="s">
        <v>874</v>
      </c>
    </row>
    <row r="17" spans="1:4">
      <c r="A17" s="3" t="s">
        <v>881</v>
      </c>
      <c r="C17" s="5" t="n">
        <v>7300</v>
      </c>
      <c r="D17" s="5" t="n">
        <v>7300</v>
      </c>
    </row>
    <row r="18" spans="1:4">
      <c r="A18" s="3" t="s">
        <v>882</v>
      </c>
      <c r="C18" s="5" t="n">
        <v>-1009</v>
      </c>
      <c r="D18" s="5" t="n">
        <v>-811</v>
      </c>
    </row>
    <row r="19" spans="1:4">
      <c r="A19" s="3" t="s">
        <v>884</v>
      </c>
    </row>
    <row r="20" spans="1:4">
      <c r="A20" s="6" t="s">
        <v>874</v>
      </c>
    </row>
    <row r="21" spans="1:4">
      <c r="A21" s="3" t="s">
        <v>881</v>
      </c>
      <c r="C21" s="5" t="n">
        <v>9140</v>
      </c>
      <c r="D21" s="5" t="n">
        <v>9140</v>
      </c>
    </row>
    <row r="22" spans="1:4">
      <c r="A22" s="3" t="s">
        <v>882</v>
      </c>
      <c r="C22" s="5" t="n">
        <v>-2336</v>
      </c>
      <c r="D22" s="5" t="n">
        <v>-1888</v>
      </c>
    </row>
    <row r="23" spans="1:4">
      <c r="A23" s="3" t="s">
        <v>885</v>
      </c>
    </row>
    <row r="24" spans="1:4">
      <c r="A24" s="6" t="s">
        <v>874</v>
      </c>
    </row>
    <row r="25" spans="1:4">
      <c r="A25" s="3" t="s">
        <v>881</v>
      </c>
      <c r="C25" s="5" t="n">
        <v>36500</v>
      </c>
      <c r="D25" s="5" t="n">
        <v>36500</v>
      </c>
    </row>
    <row r="26" spans="1:4">
      <c r="A26" s="3" t="s">
        <v>882</v>
      </c>
      <c r="C26" s="5" t="n">
        <v>-30802</v>
      </c>
      <c r="D26" s="5" t="n">
        <v>-28510</v>
      </c>
    </row>
    <row r="27" spans="1:4">
      <c r="A27" s="3" t="s">
        <v>886</v>
      </c>
    </row>
    <row r="28" spans="1:4">
      <c r="A28" s="6" t="s">
        <v>874</v>
      </c>
    </row>
    <row r="29" spans="1:4">
      <c r="A29" s="3" t="s">
        <v>881</v>
      </c>
      <c r="C29" s="5" t="n">
        <v>27344</v>
      </c>
      <c r="D29" s="5" t="n">
        <v>23404</v>
      </c>
    </row>
    <row r="30" spans="1:4">
      <c r="A30" s="3" t="s">
        <v>882</v>
      </c>
      <c r="C30" s="5" t="n">
        <v>-16537</v>
      </c>
      <c r="D30" s="5" t="n">
        <v>-14095</v>
      </c>
    </row>
    <row r="31" spans="1:4">
      <c r="A31" s="3" t="s">
        <v>887</v>
      </c>
    </row>
    <row r="32" spans="1:4">
      <c r="A32" s="6" t="s">
        <v>874</v>
      </c>
    </row>
    <row r="33" spans="1:4">
      <c r="A33" s="3" t="s">
        <v>875</v>
      </c>
      <c r="C33" s="5" t="n">
        <v>79136</v>
      </c>
      <c r="D33" s="5" t="n">
        <v>82677</v>
      </c>
    </row>
    <row r="34" spans="1:4">
      <c r="A34" s="3" t="s">
        <v>876</v>
      </c>
      <c r="C34" s="5" t="n">
        <v>89854</v>
      </c>
      <c r="D34" s="5" t="n">
        <v>89854</v>
      </c>
    </row>
    <row r="35" spans="1:4">
      <c r="A35" s="3" t="s">
        <v>152</v>
      </c>
      <c r="C35" s="5" t="n">
        <v>168990</v>
      </c>
      <c r="D35" s="5" t="n">
        <v>172531</v>
      </c>
    </row>
    <row r="36" spans="1:4">
      <c r="A36" s="3" t="s">
        <v>888</v>
      </c>
    </row>
    <row r="37" spans="1:4">
      <c r="A37" s="6" t="s">
        <v>874</v>
      </c>
    </row>
    <row r="38" spans="1:4">
      <c r="A38" s="3" t="s">
        <v>879</v>
      </c>
      <c r="B38" s="3" t="s">
        <v>534</v>
      </c>
      <c r="C38" s="5" t="n">
        <v>13000</v>
      </c>
      <c r="D38" s="5" t="n">
        <v>13000</v>
      </c>
    </row>
    <row r="39" spans="1:4">
      <c r="A39" s="3" t="s">
        <v>889</v>
      </c>
    </row>
    <row r="40" spans="1:4">
      <c r="A40" s="6" t="s">
        <v>874</v>
      </c>
    </row>
    <row r="41" spans="1:4">
      <c r="A41" s="3" t="s">
        <v>881</v>
      </c>
      <c r="C41" s="5" t="n">
        <v>50500</v>
      </c>
      <c r="D41" s="5" t="n">
        <v>50500</v>
      </c>
    </row>
    <row r="42" spans="1:4">
      <c r="A42" s="3" t="s">
        <v>882</v>
      </c>
      <c r="C42" s="5" t="n">
        <v>-1846</v>
      </c>
      <c r="D42" s="5" t="n">
        <v>-1200</v>
      </c>
    </row>
    <row r="43" spans="1:4">
      <c r="A43" s="3" t="s">
        <v>890</v>
      </c>
    </row>
    <row r="44" spans="1:4">
      <c r="A44" s="6" t="s">
        <v>874</v>
      </c>
    </row>
    <row r="45" spans="1:4">
      <c r="A45" s="3" t="s">
        <v>881</v>
      </c>
      <c r="C45" s="5" t="n">
        <v>6500</v>
      </c>
      <c r="D45" s="5" t="n">
        <v>6500</v>
      </c>
    </row>
    <row r="46" spans="1:4">
      <c r="A46" s="3" t="s">
        <v>882</v>
      </c>
      <c r="C46" s="5" t="n">
        <v>-949</v>
      </c>
      <c r="D46" s="5" t="n">
        <v>-771</v>
      </c>
    </row>
    <row r="47" spans="1:4">
      <c r="A47" s="3" t="s">
        <v>891</v>
      </c>
    </row>
    <row r="48" spans="1:4">
      <c r="A48" s="6" t="s">
        <v>874</v>
      </c>
    </row>
    <row r="49" spans="1:4">
      <c r="A49" s="3" t="s">
        <v>881</v>
      </c>
      <c r="C49" s="5" t="n">
        <v>8500</v>
      </c>
      <c r="D49" s="5" t="n">
        <v>8500</v>
      </c>
    </row>
    <row r="50" spans="1:4">
      <c r="A50" s="3" t="s">
        <v>882</v>
      </c>
      <c r="C50" s="5" t="n">
        <v>-2267</v>
      </c>
      <c r="D50" s="5" t="n">
        <v>-1842</v>
      </c>
    </row>
    <row r="51" spans="1:4">
      <c r="A51" s="3" t="s">
        <v>892</v>
      </c>
    </row>
    <row r="52" spans="1:4">
      <c r="A52" s="6" t="s">
        <v>874</v>
      </c>
    </row>
    <row r="53" spans="1:4">
      <c r="A53" s="3" t="s">
        <v>881</v>
      </c>
      <c r="C53" s="5" t="n">
        <v>36500</v>
      </c>
      <c r="D53" s="5" t="n">
        <v>36500</v>
      </c>
    </row>
    <row r="54" spans="1:4">
      <c r="A54" s="3" t="s">
        <v>882</v>
      </c>
      <c r="C54" s="5" t="n">
        <v>-30802</v>
      </c>
      <c r="D54" s="5" t="n">
        <v>-28510</v>
      </c>
    </row>
    <row r="55" spans="1:4">
      <c r="A55" s="3" t="s">
        <v>893</v>
      </c>
    </row>
    <row r="56" spans="1:4">
      <c r="A56" s="6" t="s">
        <v>874</v>
      </c>
    </row>
    <row r="57" spans="1:4">
      <c r="A57" s="3" t="s">
        <v>881</v>
      </c>
      <c r="C57" s="5" t="n">
        <v>0</v>
      </c>
      <c r="D57" s="5" t="n">
        <v>0</v>
      </c>
    </row>
    <row r="58" spans="1:4">
      <c r="A58" s="3" t="s">
        <v>882</v>
      </c>
      <c r="C58" s="5" t="n">
        <v>0</v>
      </c>
      <c r="D58" s="5" t="n">
        <v>0</v>
      </c>
    </row>
    <row r="59" spans="1:4">
      <c r="A59" s="3" t="s">
        <v>894</v>
      </c>
    </row>
    <row r="60" spans="1:4">
      <c r="A60" s="6" t="s">
        <v>874</v>
      </c>
    </row>
    <row r="61" spans="1:4">
      <c r="A61" s="3" t="s">
        <v>875</v>
      </c>
      <c r="C61" s="5" t="n">
        <v>10807</v>
      </c>
      <c r="D61" s="5" t="n">
        <v>9309</v>
      </c>
    </row>
    <row r="62" spans="1:4">
      <c r="A62" s="3" t="s">
        <v>876</v>
      </c>
      <c r="C62" s="5" t="n">
        <v>0</v>
      </c>
      <c r="D62" s="5" t="n">
        <v>0</v>
      </c>
    </row>
    <row r="63" spans="1:4">
      <c r="A63" s="3" t="s">
        <v>152</v>
      </c>
      <c r="C63" s="5" t="n">
        <v>10807</v>
      </c>
      <c r="D63" s="5" t="n">
        <v>9309</v>
      </c>
    </row>
    <row r="64" spans="1:4">
      <c r="A64" s="3" t="s">
        <v>895</v>
      </c>
    </row>
    <row r="65" spans="1:4">
      <c r="A65" s="6" t="s">
        <v>874</v>
      </c>
    </row>
    <row r="66" spans="1:4">
      <c r="A66" s="3" t="s">
        <v>879</v>
      </c>
      <c r="C66" s="5" t="n">
        <v>0</v>
      </c>
      <c r="D66" s="5" t="n">
        <v>0</v>
      </c>
    </row>
    <row r="67" spans="1:4">
      <c r="A67" s="3" t="s">
        <v>896</v>
      </c>
    </row>
    <row r="68" spans="1:4">
      <c r="A68" s="6" t="s">
        <v>874</v>
      </c>
    </row>
    <row r="69" spans="1:4">
      <c r="A69" s="3" t="s">
        <v>881</v>
      </c>
      <c r="C69" s="5" t="n">
        <v>0</v>
      </c>
      <c r="D69" s="5" t="n">
        <v>0</v>
      </c>
    </row>
    <row r="70" spans="1:4">
      <c r="A70" s="3" t="s">
        <v>882</v>
      </c>
      <c r="C70" s="5" t="n">
        <v>0</v>
      </c>
      <c r="D70" s="5" t="n">
        <v>0</v>
      </c>
    </row>
    <row r="71" spans="1:4">
      <c r="A71" s="3" t="s">
        <v>897</v>
      </c>
    </row>
    <row r="72" spans="1:4">
      <c r="A72" s="6" t="s">
        <v>874</v>
      </c>
    </row>
    <row r="73" spans="1:4">
      <c r="A73" s="3" t="s">
        <v>881</v>
      </c>
      <c r="C73" s="5" t="n">
        <v>0</v>
      </c>
      <c r="D73" s="5" t="n">
        <v>0</v>
      </c>
    </row>
    <row r="74" spans="1:4">
      <c r="A74" s="3" t="s">
        <v>882</v>
      </c>
      <c r="C74" s="5" t="n">
        <v>0</v>
      </c>
      <c r="D74" s="5" t="n">
        <v>0</v>
      </c>
    </row>
    <row r="75" spans="1:4">
      <c r="A75" s="3" t="s">
        <v>898</v>
      </c>
    </row>
    <row r="76" spans="1:4">
      <c r="A76" s="6" t="s">
        <v>874</v>
      </c>
    </row>
    <row r="77" spans="1:4">
      <c r="A77" s="3" t="s">
        <v>881</v>
      </c>
      <c r="C77" s="5" t="n">
        <v>0</v>
      </c>
      <c r="D77" s="5" t="n">
        <v>0</v>
      </c>
    </row>
    <row r="78" spans="1:4">
      <c r="A78" s="3" t="s">
        <v>882</v>
      </c>
      <c r="C78" s="5" t="n">
        <v>0</v>
      </c>
      <c r="D78" s="5" t="n">
        <v>0</v>
      </c>
    </row>
    <row r="79" spans="1:4">
      <c r="A79" s="3" t="s">
        <v>899</v>
      </c>
    </row>
    <row r="80" spans="1:4">
      <c r="A80" s="6" t="s">
        <v>874</v>
      </c>
    </row>
    <row r="81" spans="1:4">
      <c r="A81" s="3" t="s">
        <v>881</v>
      </c>
      <c r="C81" s="5" t="n">
        <v>0</v>
      </c>
      <c r="D81" s="5" t="n">
        <v>0</v>
      </c>
    </row>
    <row r="82" spans="1:4">
      <c r="A82" s="3" t="s">
        <v>882</v>
      </c>
      <c r="C82" s="5" t="n">
        <v>0</v>
      </c>
      <c r="D82" s="5" t="n">
        <v>0</v>
      </c>
    </row>
    <row r="83" spans="1:4">
      <c r="A83" s="3" t="s">
        <v>900</v>
      </c>
    </row>
    <row r="84" spans="1:4">
      <c r="A84" s="6" t="s">
        <v>874</v>
      </c>
    </row>
    <row r="85" spans="1:4">
      <c r="A85" s="3" t="s">
        <v>881</v>
      </c>
      <c r="C85" s="5" t="n">
        <v>27344</v>
      </c>
      <c r="D85" s="5" t="n">
        <v>23404</v>
      </c>
    </row>
    <row r="86" spans="1:4">
      <c r="A86" s="3" t="s">
        <v>882</v>
      </c>
      <c r="C86" s="5" t="n">
        <v>-16537</v>
      </c>
      <c r="D86" s="5" t="n">
        <v>-14095</v>
      </c>
    </row>
    <row r="87" spans="1:4">
      <c r="A87" s="3" t="s">
        <v>901</v>
      </c>
    </row>
    <row r="88" spans="1:4">
      <c r="A88" s="6" t="s">
        <v>874</v>
      </c>
    </row>
    <row r="89" spans="1:4">
      <c r="A89" s="3" t="s">
        <v>875</v>
      </c>
      <c r="C89" s="5" t="n">
        <v>1311</v>
      </c>
      <c r="D89" s="5" t="n">
        <v>1354</v>
      </c>
    </row>
    <row r="90" spans="1:4">
      <c r="A90" s="3" t="s">
        <v>876</v>
      </c>
      <c r="C90" s="5" t="n">
        <v>2913</v>
      </c>
      <c r="D90" s="5" t="n">
        <v>2913</v>
      </c>
    </row>
    <row r="91" spans="1:4">
      <c r="A91" s="3" t="s">
        <v>152</v>
      </c>
      <c r="C91" s="5" t="n">
        <v>4224</v>
      </c>
      <c r="D91" s="5" t="n">
        <v>4267</v>
      </c>
    </row>
    <row r="92" spans="1:4">
      <c r="A92" s="3" t="s">
        <v>902</v>
      </c>
    </row>
    <row r="93" spans="1:4">
      <c r="A93" s="6" t="s">
        <v>874</v>
      </c>
    </row>
    <row r="94" spans="1:4">
      <c r="A94" s="3" t="s">
        <v>879</v>
      </c>
      <c r="C94" s="5" t="n">
        <v>0</v>
      </c>
      <c r="D94" s="5" t="n">
        <v>0</v>
      </c>
    </row>
    <row r="95" spans="1:4">
      <c r="A95" s="3" t="s">
        <v>903</v>
      </c>
    </row>
    <row r="96" spans="1:4">
      <c r="A96" s="6" t="s">
        <v>874</v>
      </c>
    </row>
    <row r="97" spans="1:4">
      <c r="A97" s="3" t="s">
        <v>881</v>
      </c>
      <c r="C97" s="5" t="n">
        <v>0</v>
      </c>
      <c r="D97" s="5" t="n">
        <v>0</v>
      </c>
    </row>
    <row r="98" spans="1:4">
      <c r="A98" s="3" t="s">
        <v>882</v>
      </c>
      <c r="C98" s="5" t="n">
        <v>0</v>
      </c>
      <c r="D98" s="5" t="n">
        <v>0</v>
      </c>
    </row>
    <row r="99" spans="1:4">
      <c r="A99" s="3" t="s">
        <v>904</v>
      </c>
    </row>
    <row r="100" spans="1:4">
      <c r="A100" s="6" t="s">
        <v>874</v>
      </c>
    </row>
    <row r="101" spans="1:4">
      <c r="A101" s="3" t="s">
        <v>881</v>
      </c>
      <c r="C101" s="5" t="n">
        <v>800</v>
      </c>
      <c r="D101" s="5" t="n">
        <v>800</v>
      </c>
    </row>
    <row r="102" spans="1:4">
      <c r="A102" s="3" t="s">
        <v>882</v>
      </c>
      <c r="C102" s="5" t="n">
        <v>-60</v>
      </c>
      <c r="D102" s="5" t="n">
        <v>-40</v>
      </c>
    </row>
    <row r="103" spans="1:4">
      <c r="A103" s="3" t="s">
        <v>905</v>
      </c>
    </row>
    <row r="104" spans="1:4">
      <c r="A104" s="6" t="s">
        <v>874</v>
      </c>
    </row>
    <row r="105" spans="1:4">
      <c r="A105" s="3" t="s">
        <v>881</v>
      </c>
      <c r="C105" s="5" t="n">
        <v>640</v>
      </c>
      <c r="D105" s="5" t="n">
        <v>640</v>
      </c>
    </row>
    <row r="106" spans="1:4">
      <c r="A106" s="3" t="s">
        <v>882</v>
      </c>
      <c r="C106" s="5" t="n">
        <v>-69</v>
      </c>
      <c r="D106" s="5" t="n">
        <v>-46</v>
      </c>
    </row>
    <row r="107" spans="1:4">
      <c r="A107" s="3" t="s">
        <v>906</v>
      </c>
    </row>
    <row r="108" spans="1:4">
      <c r="A108" s="6" t="s">
        <v>874</v>
      </c>
    </row>
    <row r="109" spans="1:4">
      <c r="A109" s="3" t="s">
        <v>881</v>
      </c>
      <c r="C109" s="5" t="n">
        <v>0</v>
      </c>
      <c r="D109" s="5" t="n">
        <v>0</v>
      </c>
    </row>
    <row r="110" spans="1:4">
      <c r="A110" s="3" t="s">
        <v>882</v>
      </c>
      <c r="C110" s="5" t="n">
        <v>0</v>
      </c>
      <c r="D110" s="5" t="n">
        <v>0</v>
      </c>
    </row>
    <row r="111" spans="1:4">
      <c r="A111" s="3" t="s">
        <v>907</v>
      </c>
    </row>
    <row r="112" spans="1:4">
      <c r="A112" s="6" t="s">
        <v>874</v>
      </c>
    </row>
    <row r="113" spans="1:4">
      <c r="A113" s="3" t="s">
        <v>881</v>
      </c>
      <c r="C113" s="5" t="n">
        <v>0</v>
      </c>
      <c r="D113" s="5" t="n">
        <v>0</v>
      </c>
    </row>
    <row r="114" spans="1:4">
      <c r="A114" s="3" t="s">
        <v>882</v>
      </c>
      <c r="C114" s="7" t="n">
        <v>0</v>
      </c>
      <c r="D114" s="5" t="n">
        <v>0</v>
      </c>
    </row>
    <row r="115" spans="1:4">
      <c r="A115" s="3" t="s">
        <v>908</v>
      </c>
    </row>
    <row r="116" spans="1:4">
      <c r="A116" s="6" t="s">
        <v>874</v>
      </c>
    </row>
    <row r="117" spans="1:4">
      <c r="A117" s="3" t="s">
        <v>877</v>
      </c>
      <c r="D117" s="7" t="n">
        <v>699</v>
      </c>
    </row>
    <row r="118" spans="1:4">
      <c r="A118" t="n"/>
    </row>
    <row r="119" spans="1:4">
      <c r="A119" s="3" t="s">
        <v>534</v>
      </c>
      <c r="B119" s="3" t="s">
        <v>909</v>
      </c>
    </row>
  </sheetData>
  <mergeCells count="3">
    <mergeCell ref="A1:B2"/>
    <mergeCell ref="A118:C118"/>
    <mergeCell ref="B119:C119"/>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r="A1" s="1" t="s">
        <v>910</v>
      </c>
      <c r="B1" s="2" t="s">
        <v>469</v>
      </c>
    </row>
    <row r="2" spans="1:2">
      <c r="A2" s="3" t="s">
        <v>887</v>
      </c>
    </row>
    <row r="3" spans="1:2">
      <c r="A3" s="6" t="s">
        <v>911</v>
      </c>
    </row>
    <row r="4" spans="1:2">
      <c r="A4" s="3" t="s">
        <v>869</v>
      </c>
      <c r="B4" s="7" t="n">
        <v>4578</v>
      </c>
    </row>
    <row r="5" spans="1:2">
      <c r="A5" s="5" t="n">
        <v>2017</v>
      </c>
      <c r="B5" s="5" t="n">
        <v>9865</v>
      </c>
    </row>
    <row r="6" spans="1:2">
      <c r="A6" s="5" t="n">
        <v>2018</v>
      </c>
      <c r="B6" s="5" t="n">
        <v>9077</v>
      </c>
    </row>
    <row r="7" spans="1:2">
      <c r="A7" s="5" t="n">
        <v>2019</v>
      </c>
      <c r="B7" s="5" t="n">
        <v>7509</v>
      </c>
    </row>
    <row r="8" spans="1:2">
      <c r="A8" s="5" t="n">
        <v>2020</v>
      </c>
      <c r="B8" s="5" t="n">
        <v>5027</v>
      </c>
    </row>
    <row r="9" spans="1:2">
      <c r="A9" s="3" t="s">
        <v>912</v>
      </c>
      <c r="B9" s="5" t="n">
        <v>24382</v>
      </c>
    </row>
    <row r="10" spans="1:2">
      <c r="A10" s="3" t="s">
        <v>152</v>
      </c>
      <c r="B10" s="5" t="n">
        <v>60438</v>
      </c>
    </row>
    <row r="11" spans="1:2">
      <c r="A11" s="3" t="s">
        <v>894</v>
      </c>
    </row>
    <row r="12" spans="1:2">
      <c r="A12" s="6" t="s">
        <v>911</v>
      </c>
    </row>
    <row r="13" spans="1:2">
      <c r="A13" s="3" t="s">
        <v>869</v>
      </c>
      <c r="B13" s="5" t="n">
        <v>3452</v>
      </c>
    </row>
    <row r="14" spans="1:2">
      <c r="A14" s="5" t="n">
        <v>2017</v>
      </c>
      <c r="B14" s="5" t="n">
        <v>1935</v>
      </c>
    </row>
    <row r="15" spans="1:2">
      <c r="A15" s="5" t="n">
        <v>2018</v>
      </c>
      <c r="B15" s="5" t="n">
        <v>621</v>
      </c>
    </row>
    <row r="16" spans="1:2">
      <c r="A16" s="5" t="n">
        <v>2019</v>
      </c>
      <c r="B16" s="5" t="n">
        <v>621</v>
      </c>
    </row>
    <row r="17" spans="1:2">
      <c r="A17" s="5" t="n">
        <v>2020</v>
      </c>
      <c r="B17" s="5" t="n">
        <v>621</v>
      </c>
    </row>
    <row r="18" spans="1:2">
      <c r="A18" s="3" t="s">
        <v>912</v>
      </c>
      <c r="B18" s="5" t="n">
        <v>3557</v>
      </c>
    </row>
    <row r="19" spans="1:2">
      <c r="A19" s="3" t="s">
        <v>152</v>
      </c>
      <c r="B19" s="5" t="n">
        <v>10807</v>
      </c>
    </row>
    <row r="20" spans="1:2">
      <c r="A20" s="3" t="s">
        <v>901</v>
      </c>
    </row>
    <row r="21" spans="1:2">
      <c r="A21" s="6" t="s">
        <v>911</v>
      </c>
    </row>
    <row r="22" spans="1:2">
      <c r="A22" s="3" t="s">
        <v>869</v>
      </c>
      <c r="B22" s="5" t="n">
        <v>128</v>
      </c>
    </row>
    <row r="23" spans="1:2">
      <c r="A23" s="5" t="n">
        <v>2017</v>
      </c>
      <c r="B23" s="5" t="n">
        <v>171</v>
      </c>
    </row>
    <row r="24" spans="1:2">
      <c r="A24" s="5" t="n">
        <v>2018</v>
      </c>
      <c r="B24" s="5" t="n">
        <v>171</v>
      </c>
    </row>
    <row r="25" spans="1:2">
      <c r="A25" s="5" t="n">
        <v>2019</v>
      </c>
      <c r="B25" s="5" t="n">
        <v>171</v>
      </c>
    </row>
    <row r="26" spans="1:2">
      <c r="A26" s="5" t="n">
        <v>2020</v>
      </c>
      <c r="B26" s="5" t="n">
        <v>171</v>
      </c>
    </row>
    <row r="27" spans="1:2">
      <c r="A27" s="3" t="s">
        <v>912</v>
      </c>
      <c r="B27" s="5" t="n">
        <v>499</v>
      </c>
    </row>
    <row r="28" spans="1:2">
      <c r="A28" s="3" t="s">
        <v>152</v>
      </c>
      <c r="B28" s="5" t="n">
        <v>1311</v>
      </c>
    </row>
    <row r="29" spans="1:2">
      <c r="A29" s="3" t="s">
        <v>913</v>
      </c>
    </row>
    <row r="30" spans="1:2">
      <c r="A30" s="6" t="s">
        <v>911</v>
      </c>
    </row>
    <row r="31" spans="1:2">
      <c r="A31" s="3" t="s">
        <v>869</v>
      </c>
      <c r="B31" s="5" t="n">
        <v>3381</v>
      </c>
    </row>
    <row r="32" spans="1:2">
      <c r="A32" s="5" t="n">
        <v>2017</v>
      </c>
      <c r="B32" s="5" t="n">
        <v>1250</v>
      </c>
    </row>
    <row r="33" spans="1:2">
      <c r="A33" s="5" t="n">
        <v>2018</v>
      </c>
      <c r="B33" s="5" t="n">
        <v>465</v>
      </c>
    </row>
    <row r="34" spans="1:2">
      <c r="A34" s="5" t="n">
        <v>2019</v>
      </c>
      <c r="B34" s="5" t="n">
        <v>217</v>
      </c>
    </row>
    <row r="35" spans="1:2">
      <c r="A35" s="5" t="n">
        <v>2020</v>
      </c>
      <c r="B35" s="5" t="n">
        <v>123</v>
      </c>
    </row>
    <row r="36" spans="1:2">
      <c r="A36" s="3" t="s">
        <v>912</v>
      </c>
      <c r="B36" s="5" t="n">
        <v>262</v>
      </c>
    </row>
    <row r="37" spans="1:2">
      <c r="A37" s="3" t="s">
        <v>152</v>
      </c>
      <c r="B37" s="7" t="n">
        <v>569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4</v>
      </c>
      <c r="B1" s="2" t="s">
        <v>1</v>
      </c>
    </row>
    <row r="2" spans="1:3">
      <c r="B2" s="2" t="s">
        <v>2</v>
      </c>
      <c r="C2" s="2" t="s">
        <v>83</v>
      </c>
    </row>
    <row r="3" spans="1:3">
      <c r="A3" s="6" t="s">
        <v>911</v>
      </c>
    </row>
    <row r="4" spans="1:3">
      <c r="A4" s="3" t="s">
        <v>915</v>
      </c>
      <c r="B4" s="7" t="n">
        <v>6026</v>
      </c>
      <c r="C4" s="7" t="n">
        <v>1402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916</v>
      </c>
      <c r="B1" s="2" t="s">
        <v>1</v>
      </c>
    </row>
    <row r="2" spans="1:3">
      <c r="B2" s="2" t="s">
        <v>2</v>
      </c>
      <c r="C2" s="2" t="s">
        <v>24</v>
      </c>
    </row>
    <row r="3" spans="1:3">
      <c r="A3" s="6" t="s">
        <v>289</v>
      </c>
    </row>
    <row r="4" spans="1:3">
      <c r="A4" s="3" t="s">
        <v>917</v>
      </c>
      <c r="B4" s="7" t="n">
        <v>51469</v>
      </c>
      <c r="C4" s="7" t="n">
        <v>40060</v>
      </c>
    </row>
    <row r="5" spans="1:3">
      <c r="A5" s="3" t="s">
        <v>918</v>
      </c>
      <c r="B5" s="5" t="n">
        <v>23124</v>
      </c>
      <c r="C5" s="5" t="n">
        <v>29052</v>
      </c>
    </row>
    <row r="6" spans="1:3">
      <c r="A6" s="3" t="s">
        <v>919</v>
      </c>
      <c r="B6" s="5" t="n">
        <v>6521</v>
      </c>
      <c r="C6" s="5" t="n">
        <v>7024</v>
      </c>
    </row>
    <row r="7" spans="1:3">
      <c r="A7" s="3" t="s">
        <v>920</v>
      </c>
      <c r="B7" s="5" t="n">
        <v>2065</v>
      </c>
      <c r="C7" s="5" t="n">
        <v>2449</v>
      </c>
    </row>
    <row r="8" spans="1:3">
      <c r="A8" s="3" t="s">
        <v>921</v>
      </c>
      <c r="B8" s="5" t="n">
        <v>5475</v>
      </c>
      <c r="C8" s="5" t="n">
        <v>2690</v>
      </c>
    </row>
    <row r="9" spans="1:3">
      <c r="A9" s="3" t="s">
        <v>922</v>
      </c>
      <c r="B9" s="5" t="n">
        <v>5028</v>
      </c>
      <c r="C9" s="5" t="n">
        <v>5810</v>
      </c>
    </row>
    <row r="10" spans="1:3">
      <c r="A10" s="3" t="s">
        <v>923</v>
      </c>
      <c r="B10" s="5" t="n">
        <v>17483</v>
      </c>
      <c r="C10" s="5" t="n">
        <v>17415</v>
      </c>
    </row>
    <row r="11" spans="1:3">
      <c r="A11" s="3" t="s">
        <v>924</v>
      </c>
      <c r="B11" s="5" t="n">
        <v>111165</v>
      </c>
      <c r="C11" s="7" t="n">
        <v>104500</v>
      </c>
    </row>
    <row r="12" spans="1:3">
      <c r="A12" s="3" t="s">
        <v>925</v>
      </c>
      <c r="B12" s="7" t="n">
        <v>778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r="1" spans="1:2">
      <c r="A1" s="1" t="s">
        <v>926</v>
      </c>
      <c r="B1" s="2" t="s">
        <v>1</v>
      </c>
    </row>
    <row r="2" spans="1:2">
      <c r="B2" s="2" t="s">
        <v>770</v>
      </c>
    </row>
    <row r="3" spans="1:2">
      <c r="A3" s="6" t="s">
        <v>927</v>
      </c>
    </row>
    <row r="4" spans="1:2">
      <c r="A4" s="3" t="s">
        <v>928</v>
      </c>
      <c r="B4" s="3" t="s">
        <v>929</v>
      </c>
    </row>
    <row r="5" spans="1:2">
      <c r="A5" s="3" t="s">
        <v>930</v>
      </c>
      <c r="B5" s="7" t="n">
        <v>67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9</v>
      </c>
      <c r="B1" s="2" t="s">
        <v>1</v>
      </c>
    </row>
    <row r="2" spans="1:2">
      <c r="B2" s="2" t="s">
        <v>2</v>
      </c>
    </row>
    <row r="3" spans="1:2">
      <c r="A3" s="6" t="s">
        <v>250</v>
      </c>
    </row>
    <row r="4" spans="1:2">
      <c r="A4" s="3" t="s">
        <v>251</v>
      </c>
      <c r="B4" s="3" t="s">
        <v>2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1</v>
      </c>
      <c r="B1" s="2" t="s">
        <v>2</v>
      </c>
      <c r="C1" s="2" t="s">
        <v>24</v>
      </c>
    </row>
    <row r="2" spans="1:3">
      <c r="A2" s="6" t="s">
        <v>927</v>
      </c>
    </row>
    <row r="3" spans="1:3">
      <c r="A3" s="3" t="s">
        <v>932</v>
      </c>
      <c r="B3" s="7" t="n">
        <v>1043517</v>
      </c>
      <c r="C3" s="7" t="n">
        <v>1022925</v>
      </c>
    </row>
    <row r="4" spans="1:3">
      <c r="A4" s="3" t="s">
        <v>603</v>
      </c>
      <c r="B4" s="5" t="n">
        <v>42329</v>
      </c>
      <c r="C4" s="5" t="n">
        <v>44806</v>
      </c>
    </row>
    <row r="5" spans="1:3">
      <c r="A5" s="3" t="s">
        <v>607</v>
      </c>
      <c r="B5" s="5" t="n">
        <v>29207</v>
      </c>
      <c r="C5" s="5" t="n">
        <v>30128</v>
      </c>
    </row>
    <row r="6" spans="1:3">
      <c r="A6" s="3" t="s">
        <v>933</v>
      </c>
    </row>
    <row r="7" spans="1:3">
      <c r="A7" s="6" t="s">
        <v>927</v>
      </c>
    </row>
    <row r="8" spans="1:3">
      <c r="A8" s="3" t="s">
        <v>932</v>
      </c>
      <c r="B8" s="5" t="n">
        <v>598141</v>
      </c>
      <c r="C8" s="5" t="n">
        <v>598141</v>
      </c>
    </row>
    <row r="9" spans="1:3">
      <c r="A9" s="3" t="s">
        <v>603</v>
      </c>
      <c r="B9" s="5" t="n">
        <v>38643</v>
      </c>
      <c r="C9" s="5" t="n">
        <v>41232</v>
      </c>
    </row>
    <row r="10" spans="1:3">
      <c r="A10" s="3" t="s">
        <v>607</v>
      </c>
      <c r="B10" s="5" t="n">
        <v>24890</v>
      </c>
      <c r="C10" s="5" t="n">
        <v>27655</v>
      </c>
    </row>
    <row r="11" spans="1:3">
      <c r="A11" s="3" t="s">
        <v>934</v>
      </c>
    </row>
    <row r="12" spans="1:3">
      <c r="A12" s="6" t="s">
        <v>927</v>
      </c>
    </row>
    <row r="13" spans="1:3">
      <c r="A13" s="3" t="s">
        <v>932</v>
      </c>
      <c r="B13" s="5" t="n">
        <v>736</v>
      </c>
      <c r="C13" s="5" t="n">
        <v>683</v>
      </c>
    </row>
    <row r="14" spans="1:3">
      <c r="A14" s="3" t="s">
        <v>603</v>
      </c>
      <c r="B14" s="5" t="n">
        <v>4</v>
      </c>
    </row>
    <row r="15" spans="1:3">
      <c r="A15" s="3" t="s">
        <v>607</v>
      </c>
      <c r="B15" s="5" t="n">
        <v>0</v>
      </c>
      <c r="C15" s="5" t="n">
        <v>5</v>
      </c>
    </row>
    <row r="16" spans="1:3">
      <c r="A16" s="3" t="s">
        <v>935</v>
      </c>
    </row>
    <row r="17" spans="1:3">
      <c r="A17" s="6" t="s">
        <v>927</v>
      </c>
    </row>
    <row r="18" spans="1:3">
      <c r="A18" s="3" t="s">
        <v>932</v>
      </c>
      <c r="B18" s="5" t="n">
        <v>140186</v>
      </c>
      <c r="C18" s="5" t="n">
        <v>156309</v>
      </c>
    </row>
    <row r="19" spans="1:3">
      <c r="A19" s="3" t="s">
        <v>603</v>
      </c>
      <c r="B19" s="5" t="n">
        <v>3488</v>
      </c>
      <c r="C19" s="5" t="n">
        <v>3384</v>
      </c>
    </row>
    <row r="20" spans="1:3">
      <c r="A20" s="3" t="s">
        <v>936</v>
      </c>
    </row>
    <row r="21" spans="1:3">
      <c r="A21" s="6" t="s">
        <v>927</v>
      </c>
    </row>
    <row r="22" spans="1:3">
      <c r="A22" s="3" t="s">
        <v>932</v>
      </c>
      <c r="B22" s="5" t="n">
        <v>50216</v>
      </c>
      <c r="C22" s="5" t="n">
        <v>52054</v>
      </c>
    </row>
    <row r="23" spans="1:3">
      <c r="A23" s="3" t="s">
        <v>603</v>
      </c>
      <c r="B23" s="5" t="n">
        <v>0</v>
      </c>
      <c r="C23" s="5" t="n">
        <v>11</v>
      </c>
    </row>
    <row r="24" spans="1:3">
      <c r="A24" s="3" t="s">
        <v>607</v>
      </c>
      <c r="B24" s="5" t="n">
        <v>103</v>
      </c>
      <c r="C24" s="5" t="n">
        <v>8</v>
      </c>
    </row>
    <row r="25" spans="1:3">
      <c r="A25" s="3" t="s">
        <v>937</v>
      </c>
    </row>
    <row r="26" spans="1:3">
      <c r="A26" s="6" t="s">
        <v>927</v>
      </c>
    </row>
    <row r="27" spans="1:3">
      <c r="A27" s="3" t="s">
        <v>932</v>
      </c>
      <c r="B27" s="5" t="n">
        <v>147250</v>
      </c>
      <c r="C27" s="5" t="n">
        <v>136750</v>
      </c>
    </row>
    <row r="28" spans="1:3">
      <c r="A28" s="3" t="s">
        <v>603</v>
      </c>
      <c r="B28" s="5" t="n">
        <v>194</v>
      </c>
      <c r="C28" s="5" t="n">
        <v>179</v>
      </c>
    </row>
    <row r="29" spans="1:3">
      <c r="A29" s="3" t="s">
        <v>607</v>
      </c>
      <c r="B29" s="5" t="n">
        <v>612</v>
      </c>
      <c r="C29" s="5" t="n">
        <v>150</v>
      </c>
    </row>
    <row r="30" spans="1:3">
      <c r="A30" s="3" t="s">
        <v>938</v>
      </c>
    </row>
    <row r="31" spans="1:3">
      <c r="A31" s="6" t="s">
        <v>927</v>
      </c>
    </row>
    <row r="32" spans="1:3">
      <c r="A32" s="3" t="s">
        <v>932</v>
      </c>
      <c r="B32" s="5" t="n">
        <v>106988</v>
      </c>
      <c r="C32" s="5" t="n">
        <v>78988</v>
      </c>
    </row>
    <row r="33" spans="1:3">
      <c r="A33" s="3" t="s">
        <v>607</v>
      </c>
      <c r="B33" s="5" t="n">
        <v>3602</v>
      </c>
      <c r="C33" s="5" t="n">
        <v>2310</v>
      </c>
    </row>
    <row r="34" spans="1:3">
      <c r="A34" s="3" t="s">
        <v>939</v>
      </c>
    </row>
    <row r="35" spans="1:3">
      <c r="A35" s="6" t="s">
        <v>927</v>
      </c>
    </row>
    <row r="36" spans="1:3">
      <c r="A36" s="3" t="s">
        <v>932</v>
      </c>
      <c r="B36" s="5" t="n">
        <v>444640</v>
      </c>
      <c r="C36" s="5" t="n">
        <v>424101</v>
      </c>
    </row>
    <row r="37" spans="1:3">
      <c r="A37" s="3" t="s">
        <v>603</v>
      </c>
      <c r="B37" s="5" t="n">
        <v>3682</v>
      </c>
      <c r="C37" s="5" t="n">
        <v>3574</v>
      </c>
    </row>
    <row r="38" spans="1:3">
      <c r="A38" s="3" t="s">
        <v>607</v>
      </c>
      <c r="B38" s="7" t="n">
        <v>4317</v>
      </c>
      <c r="C38" s="7" t="n">
        <v>246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0</v>
      </c>
      <c r="B1" s="2" t="s">
        <v>2</v>
      </c>
      <c r="C1" s="2" t="s">
        <v>24</v>
      </c>
    </row>
    <row r="2" spans="1:3">
      <c r="A2" s="6" t="s">
        <v>927</v>
      </c>
    </row>
    <row r="3" spans="1:3">
      <c r="A3" s="3" t="s">
        <v>941</v>
      </c>
      <c r="B3" s="7" t="n">
        <v>42329</v>
      </c>
      <c r="C3" s="7" t="n">
        <v>44806</v>
      </c>
    </row>
    <row r="4" spans="1:3">
      <c r="A4" s="3" t="s">
        <v>942</v>
      </c>
    </row>
    <row r="5" spans="1:3">
      <c r="A5" s="6" t="s">
        <v>927</v>
      </c>
    </row>
    <row r="6" spans="1:3">
      <c r="A6" s="3" t="s">
        <v>943</v>
      </c>
      <c r="B6" s="5" t="n">
        <v>38643</v>
      </c>
      <c r="C6" s="5" t="n">
        <v>41232</v>
      </c>
    </row>
    <row r="7" spans="1:3">
      <c r="A7" s="3" t="s">
        <v>944</v>
      </c>
    </row>
    <row r="8" spans="1:3">
      <c r="A8" s="6" t="s">
        <v>927</v>
      </c>
    </row>
    <row r="9" spans="1:3">
      <c r="A9" s="3" t="s">
        <v>943</v>
      </c>
      <c r="B9" s="5" t="n">
        <v>24890</v>
      </c>
      <c r="C9" s="5" t="n">
        <v>27655</v>
      </c>
    </row>
    <row r="10" spans="1:3">
      <c r="A10" s="3" t="s">
        <v>945</v>
      </c>
    </row>
    <row r="11" spans="1:3">
      <c r="A11" s="6" t="s">
        <v>927</v>
      </c>
    </row>
    <row r="12" spans="1:3">
      <c r="A12" s="3" t="s">
        <v>943</v>
      </c>
      <c r="B12" s="5" t="n">
        <v>13753</v>
      </c>
      <c r="C12" s="5" t="n">
        <v>13577</v>
      </c>
    </row>
    <row r="13" spans="1:3">
      <c r="A13" s="3" t="s">
        <v>946</v>
      </c>
      <c r="B13" s="5" t="n">
        <v>-1632</v>
      </c>
      <c r="C13" s="5" t="n">
        <v>-1632</v>
      </c>
    </row>
    <row r="14" spans="1:3">
      <c r="A14" s="3" t="s">
        <v>941</v>
      </c>
      <c r="B14" s="7" t="n">
        <v>12121</v>
      </c>
      <c r="C14" s="7" t="n">
        <v>1194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7</v>
      </c>
      <c r="B1" s="2" t="s">
        <v>1</v>
      </c>
    </row>
    <row r="2" spans="1:3">
      <c r="B2" s="2" t="s">
        <v>2</v>
      </c>
      <c r="C2" s="2" t="s">
        <v>24</v>
      </c>
    </row>
    <row r="3" spans="1:3">
      <c r="A3" s="6" t="s">
        <v>948</v>
      </c>
    </row>
    <row r="4" spans="1:3">
      <c r="A4" s="3" t="s">
        <v>932</v>
      </c>
      <c r="B4" s="7" t="n">
        <v>1043517</v>
      </c>
      <c r="C4" s="7" t="n">
        <v>1022925</v>
      </c>
    </row>
    <row r="5" spans="1:3">
      <c r="A5" s="3" t="s">
        <v>949</v>
      </c>
    </row>
    <row r="6" spans="1:3">
      <c r="A6" s="6" t="s">
        <v>948</v>
      </c>
    </row>
    <row r="7" spans="1:3">
      <c r="A7" s="3" t="s">
        <v>932</v>
      </c>
      <c r="B7" s="5" t="n">
        <v>35000</v>
      </c>
    </row>
    <row r="8" spans="1:3">
      <c r="A8" s="3" t="s">
        <v>950</v>
      </c>
      <c r="B8" s="5" t="n">
        <v>-1159</v>
      </c>
    </row>
    <row r="9" spans="1:3">
      <c r="A9" s="3" t="s">
        <v>951</v>
      </c>
      <c r="B9" s="7" t="n">
        <v>-185</v>
      </c>
    </row>
    <row r="10" spans="1:3">
      <c r="A10" s="3" t="s">
        <v>952</v>
      </c>
      <c r="B10" s="3" t="s">
        <v>953</v>
      </c>
    </row>
    <row r="11" spans="1:3">
      <c r="A11" s="3" t="s">
        <v>954</v>
      </c>
      <c r="B11" s="3" t="s">
        <v>95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6</v>
      </c>
      <c r="B1" s="2" t="s">
        <v>1</v>
      </c>
    </row>
    <row r="2" spans="1:3">
      <c r="B2" s="2" t="s">
        <v>2</v>
      </c>
      <c r="C2" s="2" t="s">
        <v>83</v>
      </c>
    </row>
    <row r="3" spans="1:3">
      <c r="A3" s="6" t="s">
        <v>957</v>
      </c>
    </row>
    <row r="4" spans="1:3">
      <c r="A4" s="3" t="s">
        <v>142</v>
      </c>
      <c r="B4" s="7" t="n">
        <v>136</v>
      </c>
      <c r="C4" s="7" t="n">
        <v>234</v>
      </c>
    </row>
    <row r="5" spans="1:3">
      <c r="A5" s="3" t="s">
        <v>144</v>
      </c>
      <c r="B5" s="5" t="n">
        <v>-319</v>
      </c>
      <c r="C5" s="7" t="n">
        <v>281</v>
      </c>
    </row>
    <row r="6" spans="1:3">
      <c r="A6" s="3" t="s">
        <v>949</v>
      </c>
    </row>
    <row r="7" spans="1:3">
      <c r="A7" s="6" t="s">
        <v>957</v>
      </c>
    </row>
    <row r="8" spans="1:3">
      <c r="A8" s="3" t="s">
        <v>142</v>
      </c>
      <c r="B8" s="5" t="n">
        <v>-136</v>
      </c>
    </row>
    <row r="9" spans="1:3">
      <c r="A9" s="3" t="s">
        <v>958</v>
      </c>
    </row>
    <row r="10" spans="1:3">
      <c r="A10" s="6" t="s">
        <v>957</v>
      </c>
    </row>
    <row r="11" spans="1:3">
      <c r="A11" s="3" t="s">
        <v>144</v>
      </c>
      <c r="B11" s="5" t="n">
        <v>-319</v>
      </c>
    </row>
    <row r="12" spans="1:3">
      <c r="A12" s="3" t="s">
        <v>959</v>
      </c>
      <c r="B12" s="7" t="n">
        <v>5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960</v>
      </c>
      <c r="C1" s="2" t="s">
        <v>2</v>
      </c>
      <c r="D1" s="2" t="s">
        <v>24</v>
      </c>
      <c r="E1" s="2" t="s">
        <v>83</v>
      </c>
      <c r="F1" s="2" t="s">
        <v>766</v>
      </c>
    </row>
    <row r="2" spans="1:6">
      <c r="A2" s="6" t="s">
        <v>961</v>
      </c>
    </row>
    <row r="3" spans="1:6">
      <c r="A3" s="3" t="s">
        <v>26</v>
      </c>
      <c r="C3" s="7" t="n">
        <v>43225</v>
      </c>
      <c r="D3" s="7" t="n">
        <v>69400</v>
      </c>
      <c r="E3" s="7" t="n">
        <v>46420</v>
      </c>
      <c r="F3" s="7" t="n">
        <v>52987</v>
      </c>
    </row>
    <row r="4" spans="1:6">
      <c r="A4" s="3" t="s">
        <v>39</v>
      </c>
      <c r="C4" s="5" t="n">
        <v>111165</v>
      </c>
      <c r="D4" s="5" t="n">
        <v>104500</v>
      </c>
    </row>
    <row r="5" spans="1:6">
      <c r="A5" s="3" t="s">
        <v>962</v>
      </c>
      <c r="C5" s="5" t="n">
        <v>722418</v>
      </c>
      <c r="D5" s="5" t="n">
        <v>728812</v>
      </c>
    </row>
    <row r="6" spans="1:6">
      <c r="A6" s="6" t="s">
        <v>963</v>
      </c>
    </row>
    <row r="7" spans="1:6">
      <c r="A7" s="3" t="s">
        <v>50</v>
      </c>
      <c r="C7" s="5" t="n">
        <v>123342</v>
      </c>
      <c r="D7" s="5" t="n">
        <v>94420</v>
      </c>
    </row>
    <row r="8" spans="1:6">
      <c r="A8" s="3" t="s">
        <v>964</v>
      </c>
      <c r="C8" s="5" t="n">
        <v>694012</v>
      </c>
      <c r="D8" s="5" t="n">
        <v>698316</v>
      </c>
    </row>
    <row r="9" spans="1:6">
      <c r="A9" s="3" t="s">
        <v>586</v>
      </c>
    </row>
    <row r="10" spans="1:6">
      <c r="A10" s="6" t="s">
        <v>963</v>
      </c>
    </row>
    <row r="11" spans="1:6">
      <c r="A11" s="3" t="s">
        <v>592</v>
      </c>
      <c r="C11" s="5" t="n">
        <v>10201</v>
      </c>
    </row>
    <row r="12" spans="1:6">
      <c r="A12" s="3" t="s">
        <v>965</v>
      </c>
    </row>
    <row r="13" spans="1:6">
      <c r="A13" s="6" t="s">
        <v>961</v>
      </c>
    </row>
    <row r="14" spans="1:6">
      <c r="A14" s="3" t="s">
        <v>26</v>
      </c>
      <c r="C14" s="5" t="n">
        <v>22543</v>
      </c>
      <c r="D14" s="5" t="n">
        <v>38716</v>
      </c>
    </row>
    <row r="15" spans="1:6">
      <c r="A15" s="3" t="s">
        <v>29</v>
      </c>
      <c r="B15" s="3" t="s">
        <v>534</v>
      </c>
      <c r="C15" s="5" t="n">
        <v>696364</v>
      </c>
      <c r="D15" s="5" t="n">
        <v>680784</v>
      </c>
    </row>
    <row r="16" spans="1:6">
      <c r="A16" s="3" t="s">
        <v>39</v>
      </c>
      <c r="C16" s="5" t="n">
        <v>3511</v>
      </c>
      <c r="D16" s="5" t="n">
        <v>9312</v>
      </c>
    </row>
    <row r="17" spans="1:6">
      <c r="A17" s="3" t="s">
        <v>962</v>
      </c>
      <c r="C17" s="5" t="n">
        <v>722418</v>
      </c>
      <c r="D17" s="5" t="n">
        <v>728812</v>
      </c>
    </row>
    <row r="18" spans="1:6">
      <c r="A18" s="6" t="s">
        <v>963</v>
      </c>
    </row>
    <row r="19" spans="1:6">
      <c r="A19" s="3" t="s">
        <v>966</v>
      </c>
      <c r="C19" s="5" t="n">
        <v>683947</v>
      </c>
      <c r="D19" s="5" t="n">
        <v>683827</v>
      </c>
    </row>
    <row r="20" spans="1:6">
      <c r="A20" s="3" t="s">
        <v>50</v>
      </c>
      <c r="C20" s="5" t="n">
        <v>10065</v>
      </c>
      <c r="D20" s="5" t="n">
        <v>14489</v>
      </c>
    </row>
    <row r="21" spans="1:6">
      <c r="A21" s="3" t="s">
        <v>964</v>
      </c>
      <c r="C21" s="5" t="n">
        <v>694012</v>
      </c>
      <c r="D21" s="5" t="n">
        <v>698316</v>
      </c>
    </row>
    <row r="22" spans="1:6">
      <c r="A22" s="3" t="s">
        <v>967</v>
      </c>
      <c r="C22" s="5" t="n">
        <v>28406</v>
      </c>
      <c r="D22" s="5" t="n">
        <v>30496</v>
      </c>
    </row>
    <row r="23" spans="1:6">
      <c r="A23" s="3" t="s">
        <v>968</v>
      </c>
      <c r="C23" s="5" t="n">
        <v>749085</v>
      </c>
      <c r="D23" s="5" t="n">
        <v>727357</v>
      </c>
    </row>
    <row r="24" spans="1:6">
      <c r="A24" s="3" t="s">
        <v>592</v>
      </c>
      <c r="C24" s="7" t="n">
        <v>-52721</v>
      </c>
      <c r="D24" s="7" t="n">
        <v>-46573</v>
      </c>
    </row>
    <row r="25" spans="1:6">
      <c r="A25" t="n"/>
    </row>
    <row r="26" spans="1:6">
      <c r="A26" s="3" t="s">
        <v>534</v>
      </c>
      <c r="B26" s="3" t="s">
        <v>969</v>
      </c>
    </row>
  </sheetData>
  <mergeCells count="3">
    <mergeCell ref="A1:B1"/>
    <mergeCell ref="A25:E25"/>
    <mergeCell ref="B26:E26"/>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0</v>
      </c>
      <c r="B1" s="2" t="s">
        <v>2</v>
      </c>
      <c r="C1" s="2" t="s">
        <v>24</v>
      </c>
    </row>
    <row r="2" spans="1:3">
      <c r="A2" s="6" t="s">
        <v>971</v>
      </c>
    </row>
    <row r="3" spans="1:3">
      <c r="A3" s="3" t="s">
        <v>972</v>
      </c>
      <c r="B3" s="7" t="n">
        <v>58646</v>
      </c>
      <c r="C3" s="7" t="n">
        <v>63081</v>
      </c>
    </row>
    <row r="4" spans="1:3">
      <c r="A4" s="3" t="s">
        <v>965</v>
      </c>
    </row>
    <row r="5" spans="1:3">
      <c r="A5" s="6" t="s">
        <v>971</v>
      </c>
    </row>
    <row r="6" spans="1:3">
      <c r="A6" s="3" t="s">
        <v>973</v>
      </c>
      <c r="B6" s="5" t="n">
        <v>27773</v>
      </c>
      <c r="C6" s="5" t="n">
        <v>29857</v>
      </c>
    </row>
    <row r="7" spans="1:3">
      <c r="A7" s="3" t="s">
        <v>972</v>
      </c>
      <c r="B7" s="5" t="n">
        <v>633</v>
      </c>
      <c r="C7" s="5" t="n">
        <v>639</v>
      </c>
    </row>
    <row r="8" spans="1:3">
      <c r="A8" s="3" t="s">
        <v>974</v>
      </c>
      <c r="B8" s="7" t="n">
        <v>28406</v>
      </c>
      <c r="C8" s="7" t="n">
        <v>3049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5</v>
      </c>
      <c r="B1" s="2" t="s">
        <v>1</v>
      </c>
    </row>
    <row r="2" spans="1:3">
      <c r="B2" s="2" t="s">
        <v>2</v>
      </c>
      <c r="C2" s="2" t="s">
        <v>83</v>
      </c>
    </row>
    <row r="3" spans="1:3">
      <c r="A3" s="6" t="s">
        <v>976</v>
      </c>
    </row>
    <row r="4" spans="1:3">
      <c r="A4" s="3" t="s">
        <v>86</v>
      </c>
      <c r="B4" s="7" t="n">
        <v>7685</v>
      </c>
      <c r="C4" s="7" t="n">
        <v>2883</v>
      </c>
    </row>
    <row r="5" spans="1:3">
      <c r="A5" s="3" t="s">
        <v>977</v>
      </c>
      <c r="B5" s="5" t="n">
        <v>7677</v>
      </c>
      <c r="C5" s="5" t="n">
        <v>9050</v>
      </c>
    </row>
    <row r="6" spans="1:3">
      <c r="A6" s="6" t="s">
        <v>95</v>
      </c>
    </row>
    <row r="7" spans="1:3">
      <c r="A7" s="3" t="s">
        <v>96</v>
      </c>
      <c r="B7" s="5" t="n">
        <v>6480</v>
      </c>
      <c r="C7" s="5" t="n">
        <v>5129</v>
      </c>
    </row>
    <row r="8" spans="1:3">
      <c r="A8" s="3" t="s">
        <v>104</v>
      </c>
      <c r="B8" s="5" t="n">
        <v>17990</v>
      </c>
      <c r="C8" s="5" t="n">
        <v>11144</v>
      </c>
    </row>
    <row r="9" spans="1:3">
      <c r="A9" s="3" t="s">
        <v>978</v>
      </c>
      <c r="B9" s="5" t="n">
        <v>6572</v>
      </c>
      <c r="C9" s="5" t="n">
        <v>9361</v>
      </c>
    </row>
    <row r="10" spans="1:3">
      <c r="A10" s="3" t="s">
        <v>108</v>
      </c>
      <c r="B10" s="5" t="n">
        <v>1105</v>
      </c>
      <c r="C10" s="5" t="n">
        <v>-311</v>
      </c>
    </row>
    <row r="11" spans="1:3">
      <c r="A11" s="3" t="s">
        <v>965</v>
      </c>
    </row>
    <row r="12" spans="1:3">
      <c r="A12" s="6" t="s">
        <v>976</v>
      </c>
    </row>
    <row r="13" spans="1:3">
      <c r="A13" s="3" t="s">
        <v>979</v>
      </c>
      <c r="B13" s="5" t="n">
        <v>-2765</v>
      </c>
      <c r="C13" s="5" t="n">
        <v>-8484</v>
      </c>
    </row>
    <row r="14" spans="1:3">
      <c r="A14" s="3" t="s">
        <v>86</v>
      </c>
      <c r="B14" s="5" t="n">
        <v>10442</v>
      </c>
      <c r="C14" s="5" t="n">
        <v>17534</v>
      </c>
    </row>
    <row r="15" spans="1:3">
      <c r="A15" s="3" t="s">
        <v>977</v>
      </c>
      <c r="B15" s="5" t="n">
        <v>7677</v>
      </c>
      <c r="C15" s="5" t="n">
        <v>9050</v>
      </c>
    </row>
    <row r="16" spans="1:3">
      <c r="A16" s="6" t="s">
        <v>95</v>
      </c>
    </row>
    <row r="17" spans="1:3">
      <c r="A17" s="3" t="s">
        <v>96</v>
      </c>
      <c r="B17" s="5" t="n">
        <v>6338</v>
      </c>
      <c r="C17" s="5" t="n">
        <v>8900</v>
      </c>
    </row>
    <row r="18" spans="1:3">
      <c r="A18" s="3" t="s">
        <v>104</v>
      </c>
      <c r="B18" s="5" t="n">
        <v>234</v>
      </c>
      <c r="C18" s="5" t="n">
        <v>461</v>
      </c>
    </row>
    <row r="19" spans="1:3">
      <c r="A19" s="3" t="s">
        <v>978</v>
      </c>
      <c r="B19" s="5" t="n">
        <v>6572</v>
      </c>
      <c r="C19" s="5" t="n">
        <v>9361</v>
      </c>
    </row>
    <row r="20" spans="1:3">
      <c r="A20" s="3" t="s">
        <v>108</v>
      </c>
      <c r="B20" s="7" t="n">
        <v>1105</v>
      </c>
      <c r="C20" s="7" t="n">
        <v>-31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0</v>
      </c>
      <c r="B1" s="2" t="s">
        <v>1</v>
      </c>
    </row>
    <row r="2" spans="1:3">
      <c r="B2" s="2" t="s">
        <v>2</v>
      </c>
      <c r="C2" s="2" t="s">
        <v>83</v>
      </c>
    </row>
    <row r="3" spans="1:3">
      <c r="A3" s="6" t="s">
        <v>971</v>
      </c>
    </row>
    <row r="4" spans="1:3">
      <c r="A4" s="3" t="s">
        <v>108</v>
      </c>
      <c r="B4" s="7" t="n">
        <v>1105</v>
      </c>
      <c r="C4" s="7" t="n">
        <v>-311</v>
      </c>
    </row>
    <row r="5" spans="1:3">
      <c r="A5" s="3" t="s">
        <v>965</v>
      </c>
    </row>
    <row r="6" spans="1:3">
      <c r="A6" s="6" t="s">
        <v>971</v>
      </c>
    </row>
    <row r="7" spans="1:3">
      <c r="A7" s="3" t="s">
        <v>981</v>
      </c>
      <c r="B7" s="5" t="n">
        <v>436</v>
      </c>
      <c r="C7" s="5" t="n">
        <v>-2149</v>
      </c>
    </row>
    <row r="8" spans="1:3">
      <c r="A8" s="3" t="s">
        <v>982</v>
      </c>
      <c r="B8" s="5" t="n">
        <v>669</v>
      </c>
      <c r="C8" s="5" t="n">
        <v>1838</v>
      </c>
    </row>
    <row r="9" spans="1:3">
      <c r="A9" s="3" t="s">
        <v>108</v>
      </c>
      <c r="B9" s="7" t="n">
        <v>1105</v>
      </c>
      <c r="C9" s="7" t="n">
        <v>-31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3</v>
      </c>
      <c r="B1" s="2" t="s">
        <v>2</v>
      </c>
      <c r="C1" s="2" t="s">
        <v>24</v>
      </c>
    </row>
    <row r="2" spans="1:3">
      <c r="A2" s="6" t="s">
        <v>984</v>
      </c>
    </row>
    <row r="3" spans="1:3">
      <c r="A3" s="3" t="s">
        <v>985</v>
      </c>
      <c r="B3" s="7" t="n">
        <v>718305</v>
      </c>
    </row>
    <row r="4" spans="1:3">
      <c r="A4" s="3" t="s">
        <v>986</v>
      </c>
      <c r="B4" s="5" t="n">
        <v>713071</v>
      </c>
      <c r="C4" s="7" t="n">
        <v>666952</v>
      </c>
    </row>
    <row r="5" spans="1:3">
      <c r="A5" s="3" t="s">
        <v>987</v>
      </c>
    </row>
    <row r="6" spans="1:3">
      <c r="A6" s="6" t="s">
        <v>984</v>
      </c>
    </row>
    <row r="7" spans="1:3">
      <c r="A7" s="3" t="s">
        <v>988</v>
      </c>
      <c r="B7" s="5" t="n">
        <v>119480</v>
      </c>
    </row>
    <row r="8" spans="1:3">
      <c r="A8" s="3" t="s">
        <v>985</v>
      </c>
      <c r="B8" s="5" t="n">
        <v>163426</v>
      </c>
      <c r="C8" s="5" t="n">
        <v>163813</v>
      </c>
    </row>
    <row r="9" spans="1:3">
      <c r="A9" s="3" t="s">
        <v>838</v>
      </c>
    </row>
    <row r="10" spans="1:3">
      <c r="A10" s="6" t="s">
        <v>984</v>
      </c>
    </row>
    <row r="11" spans="1:3">
      <c r="A11" s="3" t="s">
        <v>985</v>
      </c>
      <c r="B11" s="5" t="n">
        <v>153386</v>
      </c>
      <c r="C11" s="5" t="n">
        <v>132784</v>
      </c>
    </row>
    <row r="12" spans="1:3">
      <c r="A12" s="3" t="s">
        <v>484</v>
      </c>
      <c r="B12" s="5" t="n">
        <v>35000</v>
      </c>
    </row>
    <row r="13" spans="1:3">
      <c r="A13" s="3" t="s">
        <v>908</v>
      </c>
    </row>
    <row r="14" spans="1:3">
      <c r="A14" s="6" t="s">
        <v>984</v>
      </c>
    </row>
    <row r="15" spans="1:3">
      <c r="A15" s="3" t="s">
        <v>985</v>
      </c>
      <c r="B15" s="5" t="n">
        <v>48799</v>
      </c>
      <c r="C15" s="5" t="n">
        <v>69137</v>
      </c>
    </row>
    <row r="16" spans="1:3">
      <c r="A16" s="3" t="s">
        <v>989</v>
      </c>
      <c r="B16" s="5" t="n">
        <v>90500</v>
      </c>
    </row>
    <row r="17" spans="1:3">
      <c r="A17" s="3" t="s">
        <v>990</v>
      </c>
    </row>
    <row r="18" spans="1:3">
      <c r="A18" s="6" t="s">
        <v>984</v>
      </c>
    </row>
    <row r="19" spans="1:3">
      <c r="A19" s="3" t="s">
        <v>989</v>
      </c>
      <c r="B19" s="5" t="n">
        <v>20000</v>
      </c>
    </row>
    <row r="20" spans="1:3">
      <c r="A20" s="3" t="s">
        <v>991</v>
      </c>
    </row>
    <row r="21" spans="1:3">
      <c r="A21" s="6" t="s">
        <v>984</v>
      </c>
    </row>
    <row r="22" spans="1:3">
      <c r="A22" s="3" t="s">
        <v>985</v>
      </c>
      <c r="B22" s="5" t="n">
        <v>47363</v>
      </c>
      <c r="C22" s="5" t="n">
        <v>39068</v>
      </c>
    </row>
    <row r="23" spans="1:3">
      <c r="A23" s="3" t="s">
        <v>989</v>
      </c>
      <c r="B23" s="5" t="n">
        <v>75000</v>
      </c>
    </row>
    <row r="24" spans="1:3">
      <c r="A24" s="3" t="s">
        <v>992</v>
      </c>
    </row>
    <row r="25" spans="1:3">
      <c r="A25" s="6" t="s">
        <v>984</v>
      </c>
    </row>
    <row r="26" spans="1:3">
      <c r="A26" s="3" t="s">
        <v>993</v>
      </c>
      <c r="B26" s="5" t="n">
        <v>61896</v>
      </c>
      <c r="C26" s="5" t="n">
        <v>54900</v>
      </c>
    </row>
    <row r="27" spans="1:3">
      <c r="A27" s="3" t="s">
        <v>994</v>
      </c>
      <c r="B27" s="5" t="n">
        <v>-840</v>
      </c>
      <c r="C27" s="5" t="n">
        <v>-889</v>
      </c>
    </row>
    <row r="28" spans="1:3">
      <c r="A28" s="3" t="s">
        <v>986</v>
      </c>
      <c r="B28" s="5" t="n">
        <v>61056</v>
      </c>
      <c r="C28" s="5" t="n">
        <v>54011</v>
      </c>
    </row>
    <row r="29" spans="1:3">
      <c r="A29" s="3" t="s">
        <v>989</v>
      </c>
      <c r="B29" s="5" t="n">
        <v>100000</v>
      </c>
    </row>
    <row r="30" spans="1:3">
      <c r="A30" s="3" t="s">
        <v>995</v>
      </c>
    </row>
    <row r="31" spans="1:3">
      <c r="A31" s="6" t="s">
        <v>984</v>
      </c>
    </row>
    <row r="32" spans="1:3">
      <c r="A32" s="3" t="s">
        <v>988</v>
      </c>
      <c r="B32" s="5" t="n">
        <v>119480</v>
      </c>
      <c r="C32" s="5" t="n">
        <v>119480</v>
      </c>
    </row>
    <row r="33" spans="1:3">
      <c r="A33" s="3" t="s">
        <v>989</v>
      </c>
      <c r="B33" s="5" t="n">
        <v>306250</v>
      </c>
    </row>
    <row r="34" spans="1:3">
      <c r="A34" s="3" t="s">
        <v>996</v>
      </c>
    </row>
    <row r="35" spans="1:3">
      <c r="A35" s="6" t="s">
        <v>984</v>
      </c>
    </row>
    <row r="36" spans="1:3">
      <c r="A36" s="3" t="s">
        <v>993</v>
      </c>
      <c r="B36" s="5" t="n">
        <v>45000</v>
      </c>
      <c r="C36" s="5" t="n">
        <v>45500</v>
      </c>
    </row>
    <row r="37" spans="1:3">
      <c r="A37" s="3" t="s">
        <v>997</v>
      </c>
      <c r="B37" s="5" t="n">
        <v>-426</v>
      </c>
      <c r="C37" s="5" t="n">
        <v>-476</v>
      </c>
    </row>
    <row r="38" spans="1:3">
      <c r="A38" s="3" t="s">
        <v>994</v>
      </c>
      <c r="B38" s="5" t="n">
        <v>-628</v>
      </c>
      <c r="C38" s="5" t="n">
        <v>-691</v>
      </c>
    </row>
    <row r="39" spans="1:3">
      <c r="A39" s="3" t="s">
        <v>989</v>
      </c>
      <c r="B39" s="5" t="n">
        <v>125000</v>
      </c>
    </row>
    <row r="40" spans="1:3">
      <c r="A40" s="3" t="s">
        <v>998</v>
      </c>
    </row>
    <row r="41" spans="1:3">
      <c r="A41" s="6" t="s">
        <v>984</v>
      </c>
    </row>
    <row r="42" spans="1:3">
      <c r="A42" s="3" t="s">
        <v>993</v>
      </c>
      <c r="B42" s="5" t="n">
        <v>44428</v>
      </c>
      <c r="C42" s="5" t="n">
        <v>36192</v>
      </c>
    </row>
    <row r="43" spans="1:3">
      <c r="A43" s="3" t="s">
        <v>994</v>
      </c>
      <c r="B43" s="5" t="n">
        <v>-565</v>
      </c>
      <c r="C43" s="5" t="n">
        <v>-624</v>
      </c>
    </row>
    <row r="44" spans="1:3">
      <c r="A44" s="3" t="s">
        <v>989</v>
      </c>
      <c r="B44" s="5" t="n">
        <v>75000</v>
      </c>
    </row>
    <row r="45" spans="1:3">
      <c r="A45" s="3" t="s">
        <v>999</v>
      </c>
    </row>
    <row r="46" spans="1:3">
      <c r="A46" s="6" t="s">
        <v>984</v>
      </c>
    </row>
    <row r="47" spans="1:3">
      <c r="A47" s="3" t="s">
        <v>1000</v>
      </c>
      <c r="B47" s="5" t="n">
        <v>35000</v>
      </c>
      <c r="C47" s="5" t="n">
        <v>35000</v>
      </c>
    </row>
    <row r="48" spans="1:3">
      <c r="A48" s="3" t="s">
        <v>1001</v>
      </c>
    </row>
    <row r="49" spans="1:3">
      <c r="A49" s="6" t="s">
        <v>984</v>
      </c>
    </row>
    <row r="50" spans="1:3">
      <c r="A50" s="3" t="s">
        <v>988</v>
      </c>
      <c r="B50" s="5" t="n">
        <v>46701</v>
      </c>
      <c r="C50" s="5" t="n">
        <v>66858</v>
      </c>
    </row>
    <row r="51" spans="1:3">
      <c r="A51" s="3" t="s">
        <v>989</v>
      </c>
      <c r="B51" s="5" t="n">
        <v>90500</v>
      </c>
    </row>
    <row r="52" spans="1:3">
      <c r="A52" s="3" t="s">
        <v>1002</v>
      </c>
    </row>
    <row r="53" spans="1:3">
      <c r="A53" s="6" t="s">
        <v>984</v>
      </c>
    </row>
    <row r="54" spans="1:3">
      <c r="A54" s="3" t="s">
        <v>988</v>
      </c>
      <c r="C54" s="5" t="n">
        <v>43456</v>
      </c>
    </row>
    <row r="55" spans="1:3">
      <c r="A55" s="3" t="s">
        <v>994</v>
      </c>
      <c r="C55" s="5" t="n">
        <v>-15</v>
      </c>
    </row>
    <row r="56" spans="1:3">
      <c r="A56" s="3" t="s">
        <v>985</v>
      </c>
      <c r="C56" s="5" t="n">
        <v>43441</v>
      </c>
    </row>
    <row r="57" spans="1:3">
      <c r="A57" s="3" t="s">
        <v>1003</v>
      </c>
    </row>
    <row r="58" spans="1:3">
      <c r="A58" s="6" t="s">
        <v>984</v>
      </c>
    </row>
    <row r="59" spans="1:3">
      <c r="A59" s="3" t="s">
        <v>966</v>
      </c>
      <c r="B59" s="5" t="n">
        <v>1386</v>
      </c>
      <c r="C59" s="5" t="n">
        <v>1562</v>
      </c>
    </row>
    <row r="60" spans="1:3">
      <c r="A60" s="3" t="s">
        <v>484</v>
      </c>
      <c r="B60" s="5" t="n">
        <v>1386</v>
      </c>
    </row>
    <row r="61" spans="1:3">
      <c r="A61" s="3" t="s">
        <v>1004</v>
      </c>
    </row>
    <row r="62" spans="1:3">
      <c r="A62" s="6" t="s">
        <v>984</v>
      </c>
    </row>
    <row r="63" spans="1:3">
      <c r="A63" s="3" t="s">
        <v>486</v>
      </c>
      <c r="B63" s="5" t="n">
        <v>712</v>
      </c>
      <c r="C63" s="5" t="n">
        <v>717</v>
      </c>
    </row>
    <row r="64" spans="1:3">
      <c r="A64" s="3" t="s">
        <v>484</v>
      </c>
      <c r="B64" s="5" t="n">
        <v>712</v>
      </c>
    </row>
    <row r="65" spans="1:3">
      <c r="A65" s="3" t="s">
        <v>1005</v>
      </c>
    </row>
    <row r="66" spans="1:3">
      <c r="A66" s="6" t="s">
        <v>984</v>
      </c>
    </row>
    <row r="67" spans="1:3">
      <c r="A67" s="3" t="s">
        <v>994</v>
      </c>
      <c r="B67" s="5" t="n">
        <v>-2318</v>
      </c>
      <c r="C67" s="5" t="n">
        <v>-2020</v>
      </c>
    </row>
    <row r="68" spans="1:3">
      <c r="A68" s="3" t="s">
        <v>486</v>
      </c>
      <c r="B68" s="5" t="n">
        <v>205414</v>
      </c>
      <c r="C68" s="5" t="n">
        <v>166664</v>
      </c>
    </row>
    <row r="69" spans="1:3">
      <c r="A69" s="3" t="s">
        <v>1006</v>
      </c>
      <c r="B69" s="5" t="n">
        <v>52</v>
      </c>
      <c r="C69" s="5" t="n">
        <v>54</v>
      </c>
    </row>
    <row r="70" spans="1:3">
      <c r="A70" s="3" t="s">
        <v>985</v>
      </c>
      <c r="B70" s="5" t="n">
        <v>203148</v>
      </c>
      <c r="C70" s="5" t="n">
        <v>164698</v>
      </c>
    </row>
    <row r="71" spans="1:3">
      <c r="A71" s="3" t="s">
        <v>484</v>
      </c>
      <c r="B71" s="5" t="n">
        <v>208716</v>
      </c>
    </row>
    <row r="72" spans="1:3">
      <c r="A72" s="3" t="s">
        <v>1007</v>
      </c>
    </row>
    <row r="73" spans="1:3">
      <c r="A73" s="6" t="s">
        <v>984</v>
      </c>
    </row>
    <row r="74" spans="1:3">
      <c r="A74" s="3" t="s">
        <v>973</v>
      </c>
      <c r="B74" s="5" t="n">
        <v>3500</v>
      </c>
      <c r="C74" s="5" t="n">
        <v>3500</v>
      </c>
    </row>
    <row r="75" spans="1:3">
      <c r="A75" s="3" t="s">
        <v>484</v>
      </c>
      <c r="B75" s="5" t="n">
        <v>3500</v>
      </c>
    </row>
    <row r="76" spans="1:3">
      <c r="A76" s="3" t="s">
        <v>1008</v>
      </c>
    </row>
    <row r="77" spans="1:3">
      <c r="A77" s="6" t="s">
        <v>984</v>
      </c>
    </row>
    <row r="78" spans="1:3">
      <c r="A78" s="3" t="s">
        <v>484</v>
      </c>
      <c r="B78" s="5" t="n">
        <v>43750</v>
      </c>
    </row>
    <row r="79" spans="1:3">
      <c r="A79" s="3" t="s">
        <v>1009</v>
      </c>
    </row>
    <row r="80" spans="1:3">
      <c r="A80" s="6" t="s">
        <v>984</v>
      </c>
    </row>
    <row r="81" spans="1:3">
      <c r="A81" s="3" t="s">
        <v>993</v>
      </c>
      <c r="B81" s="5" t="n">
        <v>68334</v>
      </c>
      <c r="C81" s="5" t="n">
        <v>46500</v>
      </c>
    </row>
    <row r="82" spans="1:3">
      <c r="A82" s="3" t="s">
        <v>989</v>
      </c>
      <c r="B82" s="5" t="n">
        <v>90000</v>
      </c>
    </row>
    <row r="83" spans="1:3">
      <c r="A83" s="3" t="s">
        <v>1010</v>
      </c>
    </row>
    <row r="84" spans="1:3">
      <c r="A84" s="6" t="s">
        <v>984</v>
      </c>
    </row>
    <row r="85" spans="1:3">
      <c r="A85" s="3" t="s">
        <v>1011</v>
      </c>
      <c r="B85" s="5" t="n">
        <v>43750</v>
      </c>
      <c r="C85" s="5" t="n">
        <v>45000</v>
      </c>
    </row>
    <row r="86" spans="1:3">
      <c r="A86" s="3" t="s">
        <v>1012</v>
      </c>
    </row>
    <row r="87" spans="1:3">
      <c r="A87" s="6" t="s">
        <v>984</v>
      </c>
    </row>
    <row r="88" spans="1:3">
      <c r="A88" s="3" t="s">
        <v>993</v>
      </c>
      <c r="B88" s="5" t="n">
        <v>8192</v>
      </c>
      <c r="C88" s="5" t="n">
        <v>8303</v>
      </c>
    </row>
    <row r="89" spans="1:3">
      <c r="A89" s="3" t="s">
        <v>994</v>
      </c>
      <c r="B89" s="5" t="n">
        <v>-1890</v>
      </c>
      <c r="C89" s="7" t="n">
        <v>-2019</v>
      </c>
    </row>
    <row r="90" spans="1:3">
      <c r="A90" s="3" t="s">
        <v>989</v>
      </c>
      <c r="B90" s="5" t="n">
        <v>15000</v>
      </c>
    </row>
    <row r="91" spans="1:3">
      <c r="A91" s="3" t="s">
        <v>1013</v>
      </c>
    </row>
    <row r="92" spans="1:3">
      <c r="A92" s="6" t="s">
        <v>984</v>
      </c>
    </row>
    <row r="93" spans="1:3">
      <c r="A93" s="3" t="s">
        <v>988</v>
      </c>
      <c r="B93" s="5" t="n">
        <v>35898</v>
      </c>
    </row>
    <row r="94" spans="1:3">
      <c r="A94" s="3" t="s">
        <v>989</v>
      </c>
      <c r="B94" s="5" t="n">
        <v>50000</v>
      </c>
    </row>
    <row r="95" spans="1:3">
      <c r="A95" s="3" t="s">
        <v>1014</v>
      </c>
    </row>
    <row r="96" spans="1:3">
      <c r="A96" s="6" t="s">
        <v>984</v>
      </c>
    </row>
    <row r="97" spans="1:3">
      <c r="A97" s="3" t="s">
        <v>988</v>
      </c>
      <c r="B97" s="5" t="n">
        <v>35898</v>
      </c>
    </row>
    <row r="98" spans="1:3">
      <c r="A98" s="3" t="s">
        <v>994</v>
      </c>
      <c r="B98" s="5" t="n">
        <v>-5</v>
      </c>
    </row>
    <row r="99" spans="1:3">
      <c r="A99" s="3" t="s">
        <v>985</v>
      </c>
      <c r="B99" s="5" t="n">
        <v>35893</v>
      </c>
    </row>
    <row r="100" spans="1:3">
      <c r="A100" s="3" t="s">
        <v>989</v>
      </c>
      <c r="B100" s="7" t="n">
        <v>51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1015</v>
      </c>
      <c r="B1" s="2" t="s">
        <v>1</v>
      </c>
    </row>
    <row r="2" spans="1:3">
      <c r="B2" s="2" t="s">
        <v>2</v>
      </c>
      <c r="C2" s="2" t="s">
        <v>83</v>
      </c>
    </row>
    <row r="3" spans="1:3">
      <c r="A3" s="6" t="s">
        <v>1016</v>
      </c>
    </row>
    <row r="4" spans="1:3">
      <c r="A4" s="3" t="s">
        <v>96</v>
      </c>
      <c r="B4" s="7" t="n">
        <v>6389</v>
      </c>
      <c r="C4" s="7" t="n">
        <v>496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7</vt:i4>
      </vt:variant>
    </vt:vector>
  </ns0:HeadingPairs>
  <ns0:TitlesOfParts>
    <vt:vector xmlns:vt="http://schemas.openxmlformats.org/officeDocument/2006/docPropsVTypes" baseType="lpstr" size="127">
      <vt:lpstr>Document and Entity Information</vt:lpstr>
      <vt:lpstr>Consolidated Balance Sheet</vt:lpstr>
      <vt:lpstr>Consolidated Balance Sheet (Par</vt:lpstr>
      <vt:lpstr>Consolidated Statements of Inco</vt:lpstr>
      <vt:lpstr>Consolidated Statements of Comp</vt:lpstr>
      <vt:lpstr>Consolidated Statement of Chang</vt:lpstr>
      <vt:lpstr>Consolidated Statements of Cash</vt:lpstr>
      <vt:lpstr>Organization</vt:lpstr>
      <vt:lpstr>Summary of Significant Accounti</vt:lpstr>
      <vt:lpstr>Acquisitions</vt:lpstr>
      <vt:lpstr>Dispositions, Assets Held for S</vt:lpstr>
      <vt:lpstr>Operating Segment Data</vt:lpstr>
      <vt:lpstr>Securities, Available for Sale</vt:lpstr>
      <vt:lpstr>Investment in Loans</vt:lpstr>
      <vt:lpstr>Mortgage Loans Held for Sale (N</vt:lpstr>
      <vt:lpstr>Fair Value of Financial Instrum</vt:lpstr>
      <vt:lpstr>Notes Receivable</vt:lpstr>
      <vt:lpstr>Reinsurance</vt:lpstr>
      <vt:lpstr>Real Estate</vt:lpstr>
      <vt:lpstr>Goodwill and Intangible Assets,</vt:lpstr>
      <vt:lpstr>Other Assets (Notes)</vt:lpstr>
      <vt:lpstr>Derivative Financial Instrument</vt:lpstr>
      <vt:lpstr>Assets and Liabilities of Conso</vt:lpstr>
      <vt:lpstr>Debt</vt:lpstr>
      <vt:lpstr>Other Liabilities and Accrued E</vt:lpstr>
      <vt:lpstr>Stockholders' Equity</vt:lpstr>
      <vt:lpstr>Accumulated Other Comprehensive</vt:lpstr>
      <vt:lpstr>Stock Based Compensation</vt:lpstr>
      <vt:lpstr>Related Party Transactions</vt:lpstr>
      <vt:lpstr>Income Taxes</vt:lpstr>
      <vt:lpstr>Commitments and Contingencies</vt:lpstr>
      <vt:lpstr>Earnings Per Share</vt:lpstr>
      <vt:lpstr>Subsequent Events</vt:lpstr>
      <vt:lpstr>Summary of Significant Accoun34</vt:lpstr>
      <vt:lpstr>Acquisitions (Tables)</vt:lpstr>
      <vt:lpstr>Dispositions, Assets Held for36</vt:lpstr>
      <vt:lpstr>Operating Segment Data (Tables)</vt:lpstr>
      <vt:lpstr>Securities, Available for Sale </vt:lpstr>
      <vt:lpstr>Investment in Loans (Tables)</vt:lpstr>
      <vt:lpstr>Mortgage Loans Held for Sale (T</vt:lpstr>
      <vt:lpstr>Fair Value of Financial Instr41</vt:lpstr>
      <vt:lpstr>Reinsurance (Tables)</vt:lpstr>
      <vt:lpstr>Real Estate, Net (Tables)</vt:lpstr>
      <vt:lpstr>Goodwill and Intangible Asset44</vt:lpstr>
      <vt:lpstr>Other Assets (Tables)</vt:lpstr>
      <vt:lpstr>Derivative Financial Instrume46</vt:lpstr>
      <vt:lpstr>Assets and Liabilites of Consol</vt:lpstr>
      <vt:lpstr>Debt, Net (Tables)</vt:lpstr>
      <vt:lpstr>Other Liabilities and Accrued49</vt:lpstr>
      <vt:lpstr>Accumulated Other Comprehensi50</vt:lpstr>
      <vt:lpstr>Stock Based Compensation (Table</vt:lpstr>
      <vt:lpstr>Related Party Transactions (Tab</vt:lpstr>
      <vt:lpstr>Commitments and Contingencies (</vt:lpstr>
      <vt:lpstr>Earnings Per Share (Tables)</vt:lpstr>
      <vt:lpstr>Organization Organization Narra</vt:lpstr>
      <vt:lpstr>Summary of Significant Accoun56</vt:lpstr>
      <vt:lpstr>Acquisitions Business Acquisiti</vt:lpstr>
      <vt:lpstr>Acquisitions 2016 Acquisitions </vt:lpstr>
      <vt:lpstr>Acquisitions 2015 Acquisitions </vt:lpstr>
      <vt:lpstr>Acquisitions Schedule of Finite</vt:lpstr>
      <vt:lpstr>Dispositions, Assets Held for61</vt:lpstr>
      <vt:lpstr>Dispositions, Assets Held for62</vt:lpstr>
      <vt:lpstr>Operating Segment Data Segment </vt:lpstr>
      <vt:lpstr>Securities, Available for Sal64</vt:lpstr>
      <vt:lpstr>Securities, Available for Sal65</vt:lpstr>
      <vt:lpstr>Securities, Available for Sal66</vt:lpstr>
      <vt:lpstr>Securities, Available for Sal67</vt:lpstr>
      <vt:lpstr>Investment in Loans (Table of t</vt:lpstr>
      <vt:lpstr>Investment in Loans (Narrative)</vt:lpstr>
      <vt:lpstr>Mortgage Loans Held for Sale (D</vt:lpstr>
      <vt:lpstr>Fair Value of Financial Instr71</vt:lpstr>
      <vt:lpstr>Fair Value of Financial Instr72</vt:lpstr>
      <vt:lpstr>Fair Value of Financial Instr73</vt:lpstr>
      <vt:lpstr>Fair Value of Financial Instr74</vt:lpstr>
      <vt:lpstr>Fair Value of Financial Instr75</vt:lpstr>
      <vt:lpstr>Fair Value of Financial Instr76</vt:lpstr>
      <vt:lpstr>Fair Value of Financial Instr77</vt:lpstr>
      <vt:lpstr>Notes Receivable, net Narrative</vt:lpstr>
      <vt:lpstr>Reinsurance Table of Direct, As</vt:lpstr>
      <vt:lpstr>Reinsurance Table of Losses and</vt:lpstr>
      <vt:lpstr>Reinsurance Table of the Compon</vt:lpstr>
      <vt:lpstr>Reinsurance Table of Reinsuranc</vt:lpstr>
      <vt:lpstr>Real Estate, Net Schedule of In</vt:lpstr>
      <vt:lpstr>Real Estate, Net Future minimum</vt:lpstr>
      <vt:lpstr>Goodwill and Intangible Asset85</vt:lpstr>
      <vt:lpstr>Goodwill and Intangible Asset86</vt:lpstr>
      <vt:lpstr>Goodwill and Intangible Asset87</vt:lpstr>
      <vt:lpstr>Other Assets (Details)</vt:lpstr>
      <vt:lpstr>Derivative Financial Instrume89</vt:lpstr>
      <vt:lpstr>Derivative Financial Instrume90</vt:lpstr>
      <vt:lpstr>Derivative Financial Instrume91</vt:lpstr>
      <vt:lpstr>Derivative Financial Instrume92</vt:lpstr>
      <vt:lpstr>Derivative Financial Instrume93</vt:lpstr>
      <vt:lpstr>Assets and Liabilites of Cons94</vt:lpstr>
      <vt:lpstr>Assets and Liabilites of Cons95</vt:lpstr>
      <vt:lpstr>Assets and Liabilites of Cons96</vt:lpstr>
      <vt:lpstr>Assets and Liabilites of Cons97</vt:lpstr>
      <vt:lpstr>Debt, Net Schedule of Debt Tabl</vt:lpstr>
      <vt:lpstr>Debt, Net Interest expense on d</vt:lpstr>
      <vt:lpstr>Debt, Net Future Maturities of </vt:lpstr>
      <vt:lpstr>Debt, Net Operating Company Nar</vt:lpstr>
      <vt:lpstr>Debt, Net Fortegra Narrative (D</vt:lpstr>
      <vt:lpstr>Debt, Net Luxury Narrative (Det</vt:lpstr>
      <vt:lpstr>Debt, Net Reliance Narrative (D</vt:lpstr>
      <vt:lpstr>Debt, Net Siena Narrative (Deta</vt:lpstr>
      <vt:lpstr>Debt, Net Care Narrative (Detai</vt:lpstr>
      <vt:lpstr>Debt, Net Telos Credit Opportun</vt:lpstr>
      <vt:lpstr>Other Liabilities and Accrue108</vt:lpstr>
      <vt:lpstr>Stockholders' Equity Stockholde</vt:lpstr>
      <vt:lpstr>Accumulated Other Comprehens110</vt:lpstr>
      <vt:lpstr>Accumulated Other Comprehens111</vt:lpstr>
      <vt:lpstr>Stock Based Compensation Equity</vt:lpstr>
      <vt:lpstr>Stock Based Compensation Schedu</vt:lpstr>
      <vt:lpstr>Stock Based Compensation Summar</vt:lpstr>
      <vt:lpstr>Stock Based Compensation Valuat</vt:lpstr>
      <vt:lpstr>Stock Based Compensation Stock </vt:lpstr>
      <vt:lpstr>Stock Based Compensation Share-</vt:lpstr>
      <vt:lpstr>Stock Based Compensation Sch118</vt:lpstr>
      <vt:lpstr>Related Party Transactions Narr</vt:lpstr>
      <vt:lpstr>Related Party Transactions Sche</vt:lpstr>
      <vt:lpstr>Income Taxes Components of Inco</vt:lpstr>
      <vt:lpstr>Income Taxes Effective Income T</vt:lpstr>
      <vt:lpstr>Income Taxes Components of Defe</vt:lpstr>
      <vt:lpstr>Income Taxes Narrative (Details</vt:lpstr>
      <vt:lpstr>Commitments and Contingencie125</vt:lpstr>
      <vt:lpstr>Earnings Per Shar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07:14:15Z</dcterms:created>
  <dcterms:modified xmlns:dcterms="http://purl.org/dc/terms/" xmlns:xsi="http://www.w3.org/2001/XMLSchema-instance" xsi:type="dcterms:W3CDTF">2016-05-10T07:14:15Z</dcterms:modified>
  <dc:title xmlns:dc="http://purl.org/dc/elements/1.1/">Untitled</dc:title>
  <dc:description xmlns:dc="http://purl.org/dc/elements/1.1/"/>
  <dc:subject xmlns:dc="http://purl.org/dc/elements/1.1/"/>
  <cp:keywords/>
  <cp:category/>
</cp:coreProperties>
</file>